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Corporate information" sheetId="6" state="visible" r:id="rId6"/>
    <sheet xmlns:r="http://schemas.openxmlformats.org/officeDocument/2006/relationships" name="2. Basis of preparation" sheetId="7" state="visible" r:id="rId7"/>
    <sheet xmlns:r="http://schemas.openxmlformats.org/officeDocument/2006/relationships" name="3. Basis of consolidation" sheetId="8" state="visible" r:id="rId8"/>
    <sheet xmlns:r="http://schemas.openxmlformats.org/officeDocument/2006/relationships" name="4. Significant accounting polic" sheetId="9" state="visible" r:id="rId9"/>
    <sheet xmlns:r="http://schemas.openxmlformats.org/officeDocument/2006/relationships" name="5. Adoption of standards, amend" sheetId="10" state="visible" r:id="rId10"/>
    <sheet xmlns:r="http://schemas.openxmlformats.org/officeDocument/2006/relationships" name="6. Significant accounting judgm" sheetId="11" state="visible" r:id="rId11"/>
    <sheet xmlns:r="http://schemas.openxmlformats.org/officeDocument/2006/relationships" name="7. Cash and cash equivalents" sheetId="12" state="visible" r:id="rId12"/>
    <sheet xmlns:r="http://schemas.openxmlformats.org/officeDocument/2006/relationships" name="8. Trade receivables" sheetId="13" state="visible" r:id="rId13"/>
    <sheet xmlns:r="http://schemas.openxmlformats.org/officeDocument/2006/relationships" name="9. Other receivables" sheetId="14" state="visible" r:id="rId14"/>
    <sheet xmlns:r="http://schemas.openxmlformats.org/officeDocument/2006/relationships" name="10. Inventories" sheetId="15" state="visible" r:id="rId15"/>
    <sheet xmlns:r="http://schemas.openxmlformats.org/officeDocument/2006/relationships" name="11. Recoverable taxes" sheetId="16" state="visible" r:id="rId16"/>
    <sheet xmlns:r="http://schemas.openxmlformats.org/officeDocument/2006/relationships" name="12. Related parties" sheetId="17" state="visible" r:id="rId17"/>
    <sheet xmlns:r="http://schemas.openxmlformats.org/officeDocument/2006/relationships" name="13. Investments in associates" sheetId="18" state="visible" r:id="rId18"/>
    <sheet xmlns:r="http://schemas.openxmlformats.org/officeDocument/2006/relationships" name="14. Property and equipment" sheetId="19" state="visible" r:id="rId19"/>
    <sheet xmlns:r="http://schemas.openxmlformats.org/officeDocument/2006/relationships" name="15. Intangible assets" sheetId="20" state="visible" r:id="rId20"/>
    <sheet xmlns:r="http://schemas.openxmlformats.org/officeDocument/2006/relationships" name="16. Trade payables" sheetId="21" state="visible" r:id="rId21"/>
    <sheet xmlns:r="http://schemas.openxmlformats.org/officeDocument/2006/relationships" name="17. Borrowings and financing" sheetId="22" state="visible" r:id="rId22"/>
    <sheet xmlns:r="http://schemas.openxmlformats.org/officeDocument/2006/relationships" name="18. Financial instruments" sheetId="23" state="visible" r:id="rId23"/>
    <sheet xmlns:r="http://schemas.openxmlformats.org/officeDocument/2006/relationships" name="19. Taxes and contributions pay" sheetId="24" state="visible" r:id="rId24"/>
    <sheet xmlns:r="http://schemas.openxmlformats.org/officeDocument/2006/relationships" name="20. Income tax and social contr" sheetId="25" state="visible" r:id="rId25"/>
    <sheet xmlns:r="http://schemas.openxmlformats.org/officeDocument/2006/relationships" name="21. Provision for contingencies" sheetId="26" state="visible" r:id="rId26"/>
    <sheet xmlns:r="http://schemas.openxmlformats.org/officeDocument/2006/relationships" name="22. Leasing transactions" sheetId="27" state="visible" r:id="rId27"/>
    <sheet xmlns:r="http://schemas.openxmlformats.org/officeDocument/2006/relationships" name="23. Deferred revenue" sheetId="28" state="visible" r:id="rId28"/>
    <sheet xmlns:r="http://schemas.openxmlformats.org/officeDocument/2006/relationships" name="24. Shareholders_ equity" sheetId="29" state="visible" r:id="rId29"/>
    <sheet xmlns:r="http://schemas.openxmlformats.org/officeDocument/2006/relationships" name="25. Net operating revenue" sheetId="30" state="visible" r:id="rId30"/>
    <sheet xmlns:r="http://schemas.openxmlformats.org/officeDocument/2006/relationships" name="26. Expenses by nature" sheetId="31" state="visible" r:id="rId31"/>
    <sheet xmlns:r="http://schemas.openxmlformats.org/officeDocument/2006/relationships" name="27. Other operating expenses, n" sheetId="32" state="visible" r:id="rId32"/>
    <sheet xmlns:r="http://schemas.openxmlformats.org/officeDocument/2006/relationships" name="28. Financial results, net" sheetId="33" state="visible" r:id="rId33"/>
    <sheet xmlns:r="http://schemas.openxmlformats.org/officeDocument/2006/relationships" name="29. Earnings per share" sheetId="34" state="visible" r:id="rId34"/>
    <sheet xmlns:r="http://schemas.openxmlformats.org/officeDocument/2006/relationships" name="30. Segment information" sheetId="35" state="visible" r:id="rId35"/>
    <sheet xmlns:r="http://schemas.openxmlformats.org/officeDocument/2006/relationships" name="31. Non cash transactions" sheetId="36" state="visible" r:id="rId36"/>
    <sheet xmlns:r="http://schemas.openxmlformats.org/officeDocument/2006/relationships" name="32. Non current assets held for" sheetId="37" state="visible" r:id="rId37"/>
    <sheet xmlns:r="http://schemas.openxmlformats.org/officeDocument/2006/relationships" name="33. Insurance coverage" sheetId="38" state="visible" r:id="rId38"/>
    <sheet xmlns:r="http://schemas.openxmlformats.org/officeDocument/2006/relationships" name="34. Subsequent Events" sheetId="39" state="visible" r:id="rId39"/>
    <sheet xmlns:r="http://schemas.openxmlformats.org/officeDocument/2006/relationships" name="4. Significant accounting pol40" sheetId="40" state="visible" r:id="rId40"/>
    <sheet xmlns:r="http://schemas.openxmlformats.org/officeDocument/2006/relationships" name="3. Basis of consolidation (Tabl" sheetId="41" state="visible" r:id="rId41"/>
    <sheet xmlns:r="http://schemas.openxmlformats.org/officeDocument/2006/relationships" name="4. Significant accounting pol42" sheetId="42" state="visible" r:id="rId42"/>
    <sheet xmlns:r="http://schemas.openxmlformats.org/officeDocument/2006/relationships" name="5. Adoption of standards, ame43" sheetId="43" state="visible" r:id="rId43"/>
    <sheet xmlns:r="http://schemas.openxmlformats.org/officeDocument/2006/relationships" name="7. Cash and cash equivalents (T" sheetId="44" state="visible" r:id="rId44"/>
    <sheet xmlns:r="http://schemas.openxmlformats.org/officeDocument/2006/relationships" name="8. Trade receivables (Tables)" sheetId="45" state="visible" r:id="rId45"/>
    <sheet xmlns:r="http://schemas.openxmlformats.org/officeDocument/2006/relationships" name="9. Other receivables (Tables)" sheetId="46" state="visible" r:id="rId46"/>
    <sheet xmlns:r="http://schemas.openxmlformats.org/officeDocument/2006/relationships" name="10. Inventories (Tables)" sheetId="47" state="visible" r:id="rId47"/>
    <sheet xmlns:r="http://schemas.openxmlformats.org/officeDocument/2006/relationships" name="11. Recoverable taxes (Tables)" sheetId="48" state="visible" r:id="rId48"/>
    <sheet xmlns:r="http://schemas.openxmlformats.org/officeDocument/2006/relationships" name="12. Related parties (Tables)" sheetId="49" state="visible" r:id="rId49"/>
    <sheet xmlns:r="http://schemas.openxmlformats.org/officeDocument/2006/relationships" name="13. Investments in associates (" sheetId="50" state="visible" r:id="rId50"/>
    <sheet xmlns:r="http://schemas.openxmlformats.org/officeDocument/2006/relationships" name="14. Property and equipment (Tab" sheetId="51" state="visible" r:id="rId51"/>
    <sheet xmlns:r="http://schemas.openxmlformats.org/officeDocument/2006/relationships" name="15. Intangible assets (Tables)" sheetId="52" state="visible" r:id="rId52"/>
    <sheet xmlns:r="http://schemas.openxmlformats.org/officeDocument/2006/relationships" name="16. Trade payables (Tables)" sheetId="53" state="visible" r:id="rId53"/>
    <sheet xmlns:r="http://schemas.openxmlformats.org/officeDocument/2006/relationships" name="17. Borrowings and financing (T" sheetId="54" state="visible" r:id="rId54"/>
    <sheet xmlns:r="http://schemas.openxmlformats.org/officeDocument/2006/relationships" name="18. Financial instruments (Tabl" sheetId="55" state="visible" r:id="rId55"/>
    <sheet xmlns:r="http://schemas.openxmlformats.org/officeDocument/2006/relationships" name="19. Taxes and contributions p56" sheetId="56" state="visible" r:id="rId56"/>
    <sheet xmlns:r="http://schemas.openxmlformats.org/officeDocument/2006/relationships" name="20. Income tax and social con57" sheetId="57" state="visible" r:id="rId57"/>
    <sheet xmlns:r="http://schemas.openxmlformats.org/officeDocument/2006/relationships" name="21. Provision for contingenci58" sheetId="58" state="visible" r:id="rId58"/>
    <sheet xmlns:r="http://schemas.openxmlformats.org/officeDocument/2006/relationships" name="22. Leasing transactions (Table" sheetId="59" state="visible" r:id="rId59"/>
    <sheet xmlns:r="http://schemas.openxmlformats.org/officeDocument/2006/relationships" name="23. Deferred revenue (Tables)" sheetId="60" state="visible" r:id="rId60"/>
    <sheet xmlns:r="http://schemas.openxmlformats.org/officeDocument/2006/relationships" name="24. Shareholders' equity (Table" sheetId="61" state="visible" r:id="rId61"/>
    <sheet xmlns:r="http://schemas.openxmlformats.org/officeDocument/2006/relationships" name="25. Net operating revenue (Tabl" sheetId="62" state="visible" r:id="rId62"/>
    <sheet xmlns:r="http://schemas.openxmlformats.org/officeDocument/2006/relationships" name="26. Expenses by nature (Tables)" sheetId="63" state="visible" r:id="rId63"/>
    <sheet xmlns:r="http://schemas.openxmlformats.org/officeDocument/2006/relationships" name="27. Other operating expenses,64" sheetId="64" state="visible" r:id="rId64"/>
    <sheet xmlns:r="http://schemas.openxmlformats.org/officeDocument/2006/relationships" name="28. Financial results, net (Tab" sheetId="65" state="visible" r:id="rId65"/>
    <sheet xmlns:r="http://schemas.openxmlformats.org/officeDocument/2006/relationships" name="29. Earnings per share (Tables)" sheetId="66" state="visible" r:id="rId66"/>
    <sheet xmlns:r="http://schemas.openxmlformats.org/officeDocument/2006/relationships" name="30. Segment information (Tables" sheetId="67" state="visible" r:id="rId67"/>
    <sheet xmlns:r="http://schemas.openxmlformats.org/officeDocument/2006/relationships" name="32. Non current assets held f68" sheetId="68" state="visible" r:id="rId68"/>
    <sheet xmlns:r="http://schemas.openxmlformats.org/officeDocument/2006/relationships" name="33. Insurance coverage (Tables)" sheetId="69" state="visible" r:id="rId69"/>
    <sheet xmlns:r="http://schemas.openxmlformats.org/officeDocument/2006/relationships" name="3. Basis of consolidation (Deta" sheetId="70" state="visible" r:id="rId70"/>
    <sheet xmlns:r="http://schemas.openxmlformats.org/officeDocument/2006/relationships" name="3. Basis of consolidation (De71" sheetId="71" state="visible" r:id="rId71"/>
    <sheet xmlns:r="http://schemas.openxmlformats.org/officeDocument/2006/relationships" name="4. Significant accounting pol72" sheetId="72" state="visible" r:id="rId72"/>
    <sheet xmlns:r="http://schemas.openxmlformats.org/officeDocument/2006/relationships" name="5. Adoption of standards, ame73" sheetId="73" state="visible" r:id="rId73"/>
    <sheet xmlns:r="http://schemas.openxmlformats.org/officeDocument/2006/relationships" name="5. Adoption of standards, ame74" sheetId="74" state="visible" r:id="rId74"/>
    <sheet xmlns:r="http://schemas.openxmlformats.org/officeDocument/2006/relationships" name="7. Cash and cash equivalents (D" sheetId="75" state="visible" r:id="rId75"/>
    <sheet xmlns:r="http://schemas.openxmlformats.org/officeDocument/2006/relationships" name="8. Trade receivables (Details)" sheetId="76" state="visible" r:id="rId76"/>
    <sheet xmlns:r="http://schemas.openxmlformats.org/officeDocument/2006/relationships" name="8. Trade receivables (Details 1" sheetId="77" state="visible" r:id="rId77"/>
    <sheet xmlns:r="http://schemas.openxmlformats.org/officeDocument/2006/relationships" name="8. Trade receivables (Details 2" sheetId="78" state="visible" r:id="rId78"/>
    <sheet xmlns:r="http://schemas.openxmlformats.org/officeDocument/2006/relationships" name="9. Other receivables (Details)" sheetId="79" state="visible" r:id="rId79"/>
    <sheet xmlns:r="http://schemas.openxmlformats.org/officeDocument/2006/relationships" name="10. Inventories (Details)" sheetId="80" state="visible" r:id="rId80"/>
    <sheet xmlns:r="http://schemas.openxmlformats.org/officeDocument/2006/relationships" name="10. Inventories (Details 1)" sheetId="81" state="visible" r:id="rId81"/>
    <sheet xmlns:r="http://schemas.openxmlformats.org/officeDocument/2006/relationships" name="11. Recoverable taxes (Details)" sheetId="82" state="visible" r:id="rId82"/>
    <sheet xmlns:r="http://schemas.openxmlformats.org/officeDocument/2006/relationships" name="11. Recoverable taxes (Details " sheetId="83" state="visible" r:id="rId83"/>
    <sheet xmlns:r="http://schemas.openxmlformats.org/officeDocument/2006/relationships" name="12. Related parties (Details)" sheetId="84" state="visible" r:id="rId84"/>
    <sheet xmlns:r="http://schemas.openxmlformats.org/officeDocument/2006/relationships" name="12. Related parties (Details 1)" sheetId="85" state="visible" r:id="rId85"/>
    <sheet xmlns:r="http://schemas.openxmlformats.org/officeDocument/2006/relationships" name="12. Related parties (Details Na" sheetId="86" state="visible" r:id="rId86"/>
    <sheet xmlns:r="http://schemas.openxmlformats.org/officeDocument/2006/relationships" name="13. Investments in associates87" sheetId="87" state="visible" r:id="rId87"/>
    <sheet xmlns:r="http://schemas.openxmlformats.org/officeDocument/2006/relationships" name="14. Property and equipment (Det" sheetId="88" state="visible" r:id="rId88"/>
    <sheet xmlns:r="http://schemas.openxmlformats.org/officeDocument/2006/relationships" name="14. Property and equipment (D89" sheetId="89" state="visible" r:id="rId89"/>
    <sheet xmlns:r="http://schemas.openxmlformats.org/officeDocument/2006/relationships" name="14. Property and equipment (D90" sheetId="90" state="visible" r:id="rId90"/>
    <sheet xmlns:r="http://schemas.openxmlformats.org/officeDocument/2006/relationships" name="14. Property and equipment (D91" sheetId="91" state="visible" r:id="rId91"/>
    <sheet xmlns:r="http://schemas.openxmlformats.org/officeDocument/2006/relationships" name="15. Intangible assets (Details)" sheetId="92" state="visible" r:id="rId92"/>
    <sheet xmlns:r="http://schemas.openxmlformats.org/officeDocument/2006/relationships" name="15. Intangible assets (Details " sheetId="93" state="visible" r:id="rId93"/>
    <sheet xmlns:r="http://schemas.openxmlformats.org/officeDocument/2006/relationships" name="15. Intangible assets (Detail94" sheetId="94" state="visible" r:id="rId94"/>
    <sheet xmlns:r="http://schemas.openxmlformats.org/officeDocument/2006/relationships" name="16. Trade payables (Details)" sheetId="95" state="visible" r:id="rId95"/>
    <sheet xmlns:r="http://schemas.openxmlformats.org/officeDocument/2006/relationships" name="17. Borrowings and financing (D" sheetId="96" state="visible" r:id="rId96"/>
    <sheet xmlns:r="http://schemas.openxmlformats.org/officeDocument/2006/relationships" name="17. Borrowings and financing 97" sheetId="97" state="visible" r:id="rId97"/>
    <sheet xmlns:r="http://schemas.openxmlformats.org/officeDocument/2006/relationships" name="17. Borrowings and financing 98" sheetId="98" state="visible" r:id="rId98"/>
    <sheet xmlns:r="http://schemas.openxmlformats.org/officeDocument/2006/relationships" name="17. Borrowings and financing 99" sheetId="99" state="visible" r:id="rId99"/>
    <sheet xmlns:r="http://schemas.openxmlformats.org/officeDocument/2006/relationships" name="17. Borrowings and financing100" sheetId="100" state="visible" r:id="rId100"/>
    <sheet xmlns:r="http://schemas.openxmlformats.org/officeDocument/2006/relationships" name="18. Financial instruments (Deta" sheetId="101" state="visible" r:id="rId101"/>
    <sheet xmlns:r="http://schemas.openxmlformats.org/officeDocument/2006/relationships" name="18. Financial instruments (D102" sheetId="102" state="visible" r:id="rId102"/>
    <sheet xmlns:r="http://schemas.openxmlformats.org/officeDocument/2006/relationships" name="18. Financial instruments (D103" sheetId="103" state="visible" r:id="rId103"/>
    <sheet xmlns:r="http://schemas.openxmlformats.org/officeDocument/2006/relationships" name="18. Financial instruments (D104" sheetId="104" state="visible" r:id="rId104"/>
    <sheet xmlns:r="http://schemas.openxmlformats.org/officeDocument/2006/relationships" name="18. Financial instruments (D105" sheetId="105" state="visible" r:id="rId105"/>
    <sheet xmlns:r="http://schemas.openxmlformats.org/officeDocument/2006/relationships" name="18. Financial instruments (D106" sheetId="106" state="visible" r:id="rId106"/>
    <sheet xmlns:r="http://schemas.openxmlformats.org/officeDocument/2006/relationships" name="18. Financial instruments (D107" sheetId="107" state="visible" r:id="rId107"/>
    <sheet xmlns:r="http://schemas.openxmlformats.org/officeDocument/2006/relationships" name="18. Financial instruments (D108" sheetId="108" state="visible" r:id="rId108"/>
    <sheet xmlns:r="http://schemas.openxmlformats.org/officeDocument/2006/relationships" name="19. Taxes and contributions 109" sheetId="109" state="visible" r:id="rId109"/>
    <sheet xmlns:r="http://schemas.openxmlformats.org/officeDocument/2006/relationships" name="19. Taxes and contributions 110" sheetId="110" state="visible" r:id="rId110"/>
    <sheet xmlns:r="http://schemas.openxmlformats.org/officeDocument/2006/relationships" name="20. Income tax and social co111" sheetId="111" state="visible" r:id="rId111"/>
    <sheet xmlns:r="http://schemas.openxmlformats.org/officeDocument/2006/relationships" name="20. Income tax and social co112" sheetId="112" state="visible" r:id="rId112"/>
    <sheet xmlns:r="http://schemas.openxmlformats.org/officeDocument/2006/relationships" name="20. Income tax and social co113" sheetId="113" state="visible" r:id="rId113"/>
    <sheet xmlns:r="http://schemas.openxmlformats.org/officeDocument/2006/relationships" name="20. Income tax and social co114" sheetId="114" state="visible" r:id="rId114"/>
    <sheet xmlns:r="http://schemas.openxmlformats.org/officeDocument/2006/relationships" name="21. Provision for contingenc115" sheetId="115" state="visible" r:id="rId115"/>
    <sheet xmlns:r="http://schemas.openxmlformats.org/officeDocument/2006/relationships" name="21. Provision for contingenc116" sheetId="116" state="visible" r:id="rId116"/>
    <sheet xmlns:r="http://schemas.openxmlformats.org/officeDocument/2006/relationships" name="21. Provision for contingenc117" sheetId="117" state="visible" r:id="rId117"/>
    <sheet xmlns:r="http://schemas.openxmlformats.org/officeDocument/2006/relationships" name="21. Provision for contingenc118" sheetId="118" state="visible" r:id="rId118"/>
    <sheet xmlns:r="http://schemas.openxmlformats.org/officeDocument/2006/relationships" name="22. Leasing transactions (Detai" sheetId="119" state="visible" r:id="rId119"/>
    <sheet xmlns:r="http://schemas.openxmlformats.org/officeDocument/2006/relationships" name="22. Leasing transactions (De120" sheetId="120" state="visible" r:id="rId120"/>
    <sheet xmlns:r="http://schemas.openxmlformats.org/officeDocument/2006/relationships" name="22. Leasing transactions (De121" sheetId="121" state="visible" r:id="rId121"/>
    <sheet xmlns:r="http://schemas.openxmlformats.org/officeDocument/2006/relationships" name="22. Leasing transactions (De122" sheetId="122" state="visible" r:id="rId122"/>
    <sheet xmlns:r="http://schemas.openxmlformats.org/officeDocument/2006/relationships" name="23. Deferred revenue (Details)" sheetId="123" state="visible" r:id="rId123"/>
    <sheet xmlns:r="http://schemas.openxmlformats.org/officeDocument/2006/relationships" name="24. Shareholders' equity (Detai" sheetId="124" state="visible" r:id="rId124"/>
    <sheet xmlns:r="http://schemas.openxmlformats.org/officeDocument/2006/relationships" name="24. Shareholders' equity (De125" sheetId="125" state="visible" r:id="rId125"/>
    <sheet xmlns:r="http://schemas.openxmlformats.org/officeDocument/2006/relationships" name="24. Shareholders' equity (De126" sheetId="126" state="visible" r:id="rId126"/>
    <sheet xmlns:r="http://schemas.openxmlformats.org/officeDocument/2006/relationships" name="24. Shareholders' equity (De127" sheetId="127" state="visible" r:id="rId127"/>
    <sheet xmlns:r="http://schemas.openxmlformats.org/officeDocument/2006/relationships" name="24. Shareholders' equity (De128" sheetId="128" state="visible" r:id="rId128"/>
    <sheet xmlns:r="http://schemas.openxmlformats.org/officeDocument/2006/relationships" name="24. Shareholders' equity (De129" sheetId="129" state="visible" r:id="rId129"/>
    <sheet xmlns:r="http://schemas.openxmlformats.org/officeDocument/2006/relationships" name="25. Net operating revenue (Deta" sheetId="130" state="visible" r:id="rId130"/>
    <sheet xmlns:r="http://schemas.openxmlformats.org/officeDocument/2006/relationships" name="26. Expenses by nature (Details" sheetId="131" state="visible" r:id="rId131"/>
    <sheet xmlns:r="http://schemas.openxmlformats.org/officeDocument/2006/relationships" name="27. Other operating expenses132" sheetId="132" state="visible" r:id="rId132"/>
    <sheet xmlns:r="http://schemas.openxmlformats.org/officeDocument/2006/relationships" name="28. Financial results, net (Det" sheetId="133" state="visible" r:id="rId133"/>
    <sheet xmlns:r="http://schemas.openxmlformats.org/officeDocument/2006/relationships" name="29. Earnings per share (Details" sheetId="134" state="visible" r:id="rId134"/>
    <sheet xmlns:r="http://schemas.openxmlformats.org/officeDocument/2006/relationships" name="30. Segment information (Detail" sheetId="135" state="visible" r:id="rId135"/>
    <sheet xmlns:r="http://schemas.openxmlformats.org/officeDocument/2006/relationships" name="30. Segment information (Det136" sheetId="136" state="visible" r:id="rId136"/>
    <sheet xmlns:r="http://schemas.openxmlformats.org/officeDocument/2006/relationships" name="32. Non current assets held 137" sheetId="137" state="visible" r:id="rId137"/>
    <sheet xmlns:r="http://schemas.openxmlformats.org/officeDocument/2006/relationships" name="32. Non current assets held 138" sheetId="138" state="visible" r:id="rId138"/>
    <sheet xmlns:r="http://schemas.openxmlformats.org/officeDocument/2006/relationships" name="32. Non current assets held 139" sheetId="139" state="visible" r:id="rId139"/>
    <sheet xmlns:r="http://schemas.openxmlformats.org/officeDocument/2006/relationships" name="32. Non current assets held 140" sheetId="140" state="visible" r:id="rId140"/>
    <sheet xmlns:r="http://schemas.openxmlformats.org/officeDocument/2006/relationships" name="33. Insurance coverage (Details" sheetId="141" state="visible" r:id="rId141"/>
  </sheets>
  <definedNames/>
  <calcPr calcId="124519" fullCalcOnLoad="1"/>
</workbook>
</file>

<file path=xl/sharedStrings.xml><?xml version="1.0" encoding="utf-8"?>
<sst xmlns="http://schemas.openxmlformats.org/spreadsheetml/2006/main" uniqueCount="1614">
  <si>
    <t>Document and Entity Information</t>
  </si>
  <si>
    <t>12 Months Ended</t>
  </si>
  <si>
    <t>Dec. 31, 2017shares</t>
  </si>
  <si>
    <t>Document And Entity Information</t>
  </si>
  <si>
    <t>Entity Registrant Name</t>
  </si>
  <si>
    <t>BRAZILIAN DISTRIBUTION CO COMPANHIA BRASILEIRA DE DISTR CB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Entity Preferred Stock, Shares Outstanding</t>
  </si>
  <si>
    <t>Document Fiscal Period Focus</t>
  </si>
  <si>
    <t>FY</t>
  </si>
  <si>
    <t>Document Fiscal Year Focus</t>
  </si>
  <si>
    <t>Consolidated Statements of Operations and Comprehensive Income - BRL (R$) R$ in Millions</t>
  </si>
  <si>
    <t>Dec. 31, 2017</t>
  </si>
  <si>
    <t>Dec. 31, 2016</t>
  </si>
  <si>
    <t>Dec. 31, 2015</t>
  </si>
  <si>
    <t>Disclosure of analysis of other comprehensive income by item [line items]</t>
  </si>
  <si>
    <t>Net operating revenue</t>
  </si>
  <si>
    <t>R$ 44634</t>
  </si>
  <si>
    <t>R$ 41454</t>
  </si>
  <si>
    <t>R$ 37198</t>
  </si>
  <si>
    <t>Cost of sales</t>
  </si>
  <si>
    <t>Gross profit</t>
  </si>
  <si>
    <t>Operating expenses, net</t>
  </si>
  <si>
    <t>Selling expenses</t>
  </si>
  <si>
    <t>General and administrative expenses</t>
  </si>
  <si>
    <t>Depreciation and amortization</t>
  </si>
  <si>
    <t>Other operating expenses, net</t>
  </si>
  <si>
    <t>Total operating expenses</t>
  </si>
  <si>
    <t>Profit from operations before net financial expenses and share of profit of associates</t>
  </si>
  <si>
    <t>Financial expenses, net</t>
  </si>
  <si>
    <t>Share of profit of associates</t>
  </si>
  <si>
    <t>Income (loss) before income tax and social contribution</t>
  </si>
  <si>
    <t>Income tax and social contribution</t>
  </si>
  <si>
    <t>Net income (loss) for the year from continued operations</t>
  </si>
  <si>
    <t>Net income (loss) for the year from discontinued operations after tax</t>
  </si>
  <si>
    <t>Net income (loss) for the year</t>
  </si>
  <si>
    <t>Items that may be reclassified subsequently to statement of operations:</t>
  </si>
  <si>
    <t>Foreign currency translation</t>
  </si>
  <si>
    <t>Hedging instruments designated on hedge of the net assets of foreign operations</t>
  </si>
  <si>
    <t>Items that will not be reclassified subsequently to statement of operations:</t>
  </si>
  <si>
    <t>Other comprehensive income</t>
  </si>
  <si>
    <t>Other comprehensive income (loss) for the year, net of income tax</t>
  </si>
  <si>
    <t>Total comprehensive income (loss) for the year</t>
  </si>
  <si>
    <t>Net income (loss) for the year attributed to:</t>
  </si>
  <si>
    <t>Controlling shareholders from continued operations</t>
  </si>
  <si>
    <t>Controlling shareholders from discontinued operations</t>
  </si>
  <si>
    <t>Total of controlling shareholders</t>
  </si>
  <si>
    <t>Non-controlling shareholders from discontinued operations</t>
  </si>
  <si>
    <t>Total of non-controlling shareholders</t>
  </si>
  <si>
    <t>Total comprehensive income (loss) for the year attributed to:</t>
  </si>
  <si>
    <t>Controlling shareholders</t>
  </si>
  <si>
    <t>Noncontrolling shareholders</t>
  </si>
  <si>
    <t>Common</t>
  </si>
  <si>
    <t>R$ 218</t>
  </si>
  <si>
    <t>R$ 181</t>
  </si>
  <si>
    <t>R$ 94</t>
  </si>
  <si>
    <t>Earnings (loss) per share (R$/share) – controlling shareholders’</t>
  </si>
  <si>
    <t>Basic: continued and discontinued operations</t>
  </si>
  <si>
    <t>R$ 2.18810</t>
  </si>
  <si>
    <t>R$ 1.81669</t>
  </si>
  <si>
    <t>R$ 0.93859</t>
  </si>
  <si>
    <t>Basic: continued operations</t>
  </si>
  <si>
    <t>Diluted: continued and discontinued operations</t>
  </si>
  <si>
    <t>Diluted: continued operations</t>
  </si>
  <si>
    <t>R$ 1.69955</t>
  </si>
  <si>
    <t>R$ 0.26891</t>
  </si>
  <si>
    <t>R$ 2.17964</t>
  </si>
  <si>
    <t>Preferred</t>
  </si>
  <si>
    <t>R$ 312</t>
  </si>
  <si>
    <t>R$ 44</t>
  </si>
  <si>
    <t>R$ 397</t>
  </si>
  <si>
    <t>R$ 401</t>
  </si>
  <si>
    <t>R$ 301</t>
  </si>
  <si>
    <t>R$ 171</t>
  </si>
  <si>
    <t>R$ 2.40692</t>
  </si>
  <si>
    <t>R$ 1.03245</t>
  </si>
  <si>
    <t>R$ 1.86188</t>
  </si>
  <si>
    <t>R$ 2.39222</t>
  </si>
  <si>
    <t>Consolidated Balance Sheets - BRL (R$) R$ in Millions</t>
  </si>
  <si>
    <t>Current assets</t>
  </si>
  <si>
    <t>Cash and cash equivalents</t>
  </si>
  <si>
    <t>R$ 3792</t>
  </si>
  <si>
    <t>R$ 5112</t>
  </si>
  <si>
    <t>Trade receivables, net</t>
  </si>
  <si>
    <t>Other receivables</t>
  </si>
  <si>
    <t>Inventories, net</t>
  </si>
  <si>
    <t>Recoverable taxes</t>
  </si>
  <si>
    <t>Prepaid expenses</t>
  </si>
  <si>
    <t>Other current assets</t>
  </si>
  <si>
    <t>Assets held for sale</t>
  </si>
  <si>
    <t>Total current assets</t>
  </si>
  <si>
    <t>Noncurrent assets</t>
  </si>
  <si>
    <t>Derivative financial instruments</t>
  </si>
  <si>
    <t>Deferred income tax and social contribution</t>
  </si>
  <si>
    <t>Related parties</t>
  </si>
  <si>
    <t>Restricted deposits for legal proceedings</t>
  </si>
  <si>
    <t>Investments in associates</t>
  </si>
  <si>
    <t>Investment properties</t>
  </si>
  <si>
    <t>Property and equipment, net</t>
  </si>
  <si>
    <t>Intangible assets, net</t>
  </si>
  <si>
    <t>Total noncurrent assets</t>
  </si>
  <si>
    <t>Total assets</t>
  </si>
  <si>
    <t>Current liabilities</t>
  </si>
  <si>
    <t>Trade payable, net</t>
  </si>
  <si>
    <t>Borrowings and financing</t>
  </si>
  <si>
    <t>Payroll and related taxes</t>
  </si>
  <si>
    <t>Taxes and contributions payable and taxes payable in installments</t>
  </si>
  <si>
    <t>Dividends payable</t>
  </si>
  <si>
    <t>Financing of property</t>
  </si>
  <si>
    <t>Rent payable</t>
  </si>
  <si>
    <t>Deferred revenue</t>
  </si>
  <si>
    <t>Pass-through liabilities</t>
  </si>
  <si>
    <t>Customer loyalty programs</t>
  </si>
  <si>
    <t>Other current liabilities</t>
  </si>
  <si>
    <t>Liabilities related to assets held for sale</t>
  </si>
  <si>
    <t>Total current liabilities</t>
  </si>
  <si>
    <t>Noncurrent liabilities</t>
  </si>
  <si>
    <t>Tax payable in installments</t>
  </si>
  <si>
    <t>Provision for contingencies</t>
  </si>
  <si>
    <t>Provision for losses on investments in associates</t>
  </si>
  <si>
    <t>Other noncurrent liabilities</t>
  </si>
  <si>
    <t>Total noncurrent liabilities</t>
  </si>
  <si>
    <t>Shareholders’ equity</t>
  </si>
  <si>
    <t>Share capital</t>
  </si>
  <si>
    <t>Capital reserves</t>
  </si>
  <si>
    <t>Earning reserves</t>
  </si>
  <si>
    <t>Other comprehensive income (loss)</t>
  </si>
  <si>
    <t>Total shareholders' equity</t>
  </si>
  <si>
    <t>Non controlling interest</t>
  </si>
  <si>
    <t>Total shareholders’ equity</t>
  </si>
  <si>
    <t>Total liabilities and shareholders’ equity</t>
  </si>
  <si>
    <t>R$ 47928</t>
  </si>
  <si>
    <t>R$ 45217</t>
  </si>
  <si>
    <t>Consolidated Statements of Changes in Shareholders' Equity - BRL (R$) R$ in Millions</t>
  </si>
  <si>
    <t>Share Capital</t>
  </si>
  <si>
    <t>Capital Reserves: Other Reserves</t>
  </si>
  <si>
    <t>Capital Reserves: Stock Options</t>
  </si>
  <si>
    <t>Earnings Reserves: Legal</t>
  </si>
  <si>
    <t>Earnings Reserves: Expansion</t>
  </si>
  <si>
    <t>Earnings Reserves: Treasury Shares</t>
  </si>
  <si>
    <t>Earnings Reserves: Retained Earnings</t>
  </si>
  <si>
    <t>Appropriated Earnings</t>
  </si>
  <si>
    <t>Other Comprehensive Income (Loss)</t>
  </si>
  <si>
    <t>Controlling Shareholders</t>
  </si>
  <si>
    <t>Non-controlling Interest</t>
  </si>
  <si>
    <t>Total</t>
  </si>
  <si>
    <t>Beginning balance at Dec. 31, 2014</t>
  </si>
  <si>
    <t>R$ 6792</t>
  </si>
  <si>
    <t>R$ 7</t>
  </si>
  <si>
    <t>R$ 275</t>
  </si>
  <si>
    <t>R$ 413</t>
  </si>
  <si>
    <t>R$ 1809</t>
  </si>
  <si>
    <t>R$ 1187</t>
  </si>
  <si>
    <t>R$ 0</t>
  </si>
  <si>
    <t>R$ 1</t>
  </si>
  <si>
    <t>R$ 10477</t>
  </si>
  <si>
    <t>R$ 3717</t>
  </si>
  <si>
    <t>R$ 14194</t>
  </si>
  <si>
    <t>Investment hedge</t>
  </si>
  <si>
    <t>Other</t>
  </si>
  <si>
    <t>Comprehensive income (loss) for the year</t>
  </si>
  <si>
    <t>Capital increase</t>
  </si>
  <si>
    <t>Share-based expenses</t>
  </si>
  <si>
    <t>Share-based expenses - subsidiaries</t>
  </si>
  <si>
    <t>Transfer to appropriation of income to expansion reserve</t>
  </si>
  <si>
    <t>Appropriation of income to legal reserve</t>
  </si>
  <si>
    <t>Proposed dividends - additional</t>
  </si>
  <si>
    <t>Transfer to earnings reserve</t>
  </si>
  <si>
    <t>Transactions with non-controlling interest</t>
  </si>
  <si>
    <t>Settlement of equity instruments</t>
  </si>
  <si>
    <t>Put option - CD Colombia</t>
  </si>
  <si>
    <t>Ending balance at Dec. 31, 2015</t>
  </si>
  <si>
    <t>Beginning balance at Dec. 31, 2015</t>
  </si>
  <si>
    <t>Absorption of losses</t>
  </si>
  <si>
    <t>Ending balance at Dec. 31, 2016</t>
  </si>
  <si>
    <t>Interest on own capital</t>
  </si>
  <si>
    <t>Gain (loss) equity interest</t>
  </si>
  <si>
    <t>Ending balance at Dec. 31, 2017</t>
  </si>
  <si>
    <t>R$ 6822</t>
  </si>
  <si>
    <t>R$ 348</t>
  </si>
  <si>
    <t>R$ 457</t>
  </si>
  <si>
    <t>R$ 2728</t>
  </si>
  <si>
    <t>R$ 4</t>
  </si>
  <si>
    <t>R$ 18</t>
  </si>
  <si>
    <t>R$ 10333</t>
  </si>
  <si>
    <t>R$ 2959</t>
  </si>
  <si>
    <t>R$ 13292</t>
  </si>
  <si>
    <t>Consolidated Statements of Cash Flows - BRL (R$) R$ in Millions</t>
  </si>
  <si>
    <t>Cash flow provided by (used in) operating activities</t>
  </si>
  <si>
    <t>R$ 865</t>
  </si>
  <si>
    <t>R$ 1076</t>
  </si>
  <si>
    <t>R$ 276</t>
  </si>
  <si>
    <t>Adjustments to reconcile net income (loss) to net cash provided by (used in) operating activities:</t>
  </si>
  <si>
    <t>Deferred income tax</t>
  </si>
  <si>
    <t>Loss on disposal of property and equipment</t>
  </si>
  <si>
    <t>Financial charges</t>
  </si>
  <si>
    <t>Allowance for doubtful accounts</t>
  </si>
  <si>
    <t>Allowance for losses on inventory obsolescence and damages</t>
  </si>
  <si>
    <t>Other operating (income) expenses</t>
  </si>
  <si>
    <t>Gain on sale of subsidiaries</t>
  </si>
  <si>
    <t>Changes in assets and liabilities</t>
  </si>
  <si>
    <t>Trade receivables</t>
  </si>
  <si>
    <t>Inventories</t>
  </si>
  <si>
    <t>Other assets</t>
  </si>
  <si>
    <t>Trade payables</t>
  </si>
  <si>
    <t>Payroll, related taxes</t>
  </si>
  <si>
    <t>Taxes and social contributions payable</t>
  </si>
  <si>
    <t>Income taxes and contributions paid</t>
  </si>
  <si>
    <t>Other liabilities</t>
  </si>
  <si>
    <t>Dividends and interest on own capital receivable</t>
  </si>
  <si>
    <t>Net cash provided by (used in) operating activities</t>
  </si>
  <si>
    <t>Cash flow (used in) provided by investing activities</t>
  </si>
  <si>
    <t>Purchase of property and equipment</t>
  </si>
  <si>
    <t>Purchase of intangible assets</t>
  </si>
  <si>
    <t>Proceeds from sale of property and equipment</t>
  </si>
  <si>
    <t>Proceeds from sale of subsidiary</t>
  </si>
  <si>
    <t>Payment by Via Varejo to Cnova’s N.V. for the exchange of shares</t>
  </si>
  <si>
    <t>Net deconsolidated cash related to Cnova NV (discontinued operations)</t>
  </si>
  <si>
    <t>Net cash used in investing activities</t>
  </si>
  <si>
    <t>Cash flow (used in) provided by financing activities</t>
  </si>
  <si>
    <t>Proceeds from borrowings and financing</t>
  </si>
  <si>
    <t>Payments of borrowings and financing</t>
  </si>
  <si>
    <t>Dividends paid</t>
  </si>
  <si>
    <t>Installments payments on acquisition of subsidiary</t>
  </si>
  <si>
    <t>Transactions with non-controlling shareholders</t>
  </si>
  <si>
    <t>Financing with related parties</t>
  </si>
  <si>
    <t>Net cash flow (used in) provided by financing activities</t>
  </si>
  <si>
    <t>Net decrease in cash and cash equivalents</t>
  </si>
  <si>
    <t>Cash and cash equivalents at the beginning of the year</t>
  </si>
  <si>
    <t>Exchange rate in cash and cash equivalents</t>
  </si>
  <si>
    <t>Cash and cash equivalents at the end of the year</t>
  </si>
  <si>
    <t>Cash and cash equivalents reconciliation:</t>
  </si>
  <si>
    <t>Cash and cash equivalents as per the cash flow</t>
  </si>
  <si>
    <t>R$ 11015</t>
  </si>
  <si>
    <t>Cash and cash equivalents as per the balance sheet</t>
  </si>
  <si>
    <t>Cash included in assets held for sale and discontinued operations</t>
  </si>
  <si>
    <t>R$ 3559</t>
  </si>
  <si>
    <t>R$ 4030</t>
  </si>
  <si>
    <t>1. Corporate information</t>
  </si>
  <si>
    <t>Corporate Information</t>
  </si>
  <si>
    <t>Corporate information</t>
  </si>
  <si>
    <t>Companhia
Brasileira de Distribuição ("Company" or “CBD”), directly or through its subsidiaries (“Group”
or “GPA”) is engaged in the retail of food, clothing, home appliances, electronics and other products, through its
chain of hypermarkets, supermarkets, specialized stores and department stores especially under the trade names "Pão de
Açúcar, “Minuto Pão de Açúcar”, "Extra Hiper", “Extra Super”, “Minimercado
Extra”, “Assai”, and the neighborhood shopping mall brand “Conviva”. The activities related to the
segments of electronics and e-commerce are presented as discontinued operations (note 32) and represent the stores under the brands
“Ponto Frio” and “Casas Bahia", as well as the e-commerce platforms “CasasBahia.com,” “Extra.com”,
“Pontofrio.com”, “Barateiro.com”, and “Cdiscount.com”. The Group’s headquarters are
located in the city of São Paulo, State of São Paulo, Brazil. The
Company’s shares are listed on the São Paulo Stock Exchange (“B3”) Level 1 of Corporate Governance under
the ticker symbol “PCAR4” and on the New York Stock Exchange (ADR level III), under the ticker symbol “CBD”. The
Company is indirectly controlled by Almacenes Éxito S.A., through Wilkes Participações S.A. (“Wilkes”),
and its ultimate parent company is Casino Guichard Perrachon (“Casino”), French company listed on Paris Stock Exchange.
1.1. Arbitration
and CVM notice about Morzan On
August 14, 2015, CBD and its controlling shareholder Wilkes were jointly convicted by the International Court of Arbitration -
ICA, to indemnify Morzan Empreendimentos e Participações Ltda. (“Morzan”) former controller of Globex Utilidades
S.A. Such decision was amended on January 27, 2016 without significant changes. The obligation arising from the arbitration totalled
R$233, including legal fees, which was fully settled on April 1, 2016. On
October 25, 2016, the Company received a notice from the Securities Registration Office (“SRE”) of the Brazilian Securities
Exchange Commission (“CVM”) stating that the Company should pay an indemnification equivalent to 80% of the amount
effectively paid to Morzan to the non-controlling shareholders´ of Globex Utilidades S.A (“Globex”) who joined
the Shares Offer made on January 4, 2010, resulting in the control disposal of Globex. The Company filed an appeal to CVM’s
commissioners’ board, obtaining a suspensive effect of the notice until final decision. Management estimated an indemnification
of R$150. On
October 3, 2017 the CVM’s comissions’ board analyzed the appeal filed by the Company and unanimously decided to fully
amend the SRE Decision, understanding that the CVM could not extend the indemnification provided for in the Arbitration Award
to Globex's non-controlling shareholders’. Considering this favorable decision, it is not expected that there will be no
further discussions about this matter.
1.2. Notices
from CVM to GPA and subsidiary Via Varejo On
February 18, 2016, the subsidiary Via Varejo received notice 18/2016-CVM/SEP/GEA-5 from the CVM containing the understanding of
the Superintendence of Business Relations – SEP in relation to certain accounting treatment adopted on certain corporate
transactions at Via Varejo in 2013. Due to the effects in its consolidated financial statements the Company received the notice
19/2016-CVM /SEP/GEA-5. CVM’s
technical area expressed different understanding on the accounting treatment applied on the acquisition of the additional 75%
interest of Indústria de Móveis Bartira (“Bartira”) by Via Varejo. Via
Varejo and the Company filed an appeal against such decision to the CVM’s Board of Commissioners, and on January 26, 2017
CVM reported to the Company that (i) the CVM’s Board of Commissioners agreed with the accounting treatment adopted by Via
Varejo and no restatement was needed; and (ii) The CVM’s SEP filed an appeal of reconsideration of the CVM’s Board
of Commissioner’s decision. On April 20, 2017 Via Varejo received the Notice 91/2017-CVM/SEP/GEA-5 informing that the CVM's
Board of Commissioners rejected the request for reconsideration of CVM SEP, the matter being closed.
1.3. Agreement
between CBD, Via Varejo and Grupo Casas Bahia On
July 4, 2017, Via Varejo signed an agreement, together with the Company, for the settlement of losses and damages related to the
“Acordo de Associação” (Indemnification Agreement) signed on July 1, 2010, incurred until November 8, 2016,
as well established warranties for the obligations of Grupo Casas Bahia to indemnify potential contingencies, not yet settled
at November 8, 2016. As
part of the agreement, Via Varejo and Grupo Casas Bahia agreed to offset reciprocal obligations, remaining a balance of R$13 to
be paid by the Grupo Casas Bahia to Via Varejo during 2018. As
a warranty for potentially indemnifiable contingencies, personal guarantee of Grupo Casas Bahia shareholders’ was provided,
in addition to, the mortgage on properties for the total amount of potential contingencies identified. In
the board of director’s meeting on July 24, 2017, according to the related parties’ policy, the special committee
favorably recommended to the board of directors the approval of the Agreement by the Company, which was approved by the board. As
a result of this agreement, the Company recognized on its financial statements for the year ended in December 31, 2017, a loss
on discontinued operations of R$97.
1.4. Arbitration
Península On
September 12, 2017, the Company received a notice from the Brazil-Canada Chamber of Commerce regarding a request for arbitration
filed by Banco Ourinvest S.A., a financial institution, in its capacity as fund manager and acting in the exclusively interest
of the quotaholders of Fundo de Investimento Imobiliário Península ("Península" and the "Proceeding"). The
Proceeding aims to discuss the calculation of the rental fees and other operational matters related to the stores owned by Peninsula,
which are under several lease agreements and contracts entered into between the Company and Peninsula during 2005 (the "Agreements").
The Agreements assure to CBD the rent of the stores for a period of twenty (20) years as from their respective execution date,
which may be extended for an additional 20-year term, at CBD’s exclusive criteria, and rules the calculation of the rental
fees. The
Proceeding refers to certain terms and conditions of the Agreements and does not affect the continuity of the leasing of the stores,
which are contractually assured. The Company and its legal advisors understand that the Proceeding will be favorable to CBD.</t>
  </si>
  <si>
    <t>2. Basis of preparation</t>
  </si>
  <si>
    <t>Basis Of Preparation</t>
  </si>
  <si>
    <t>Basis of preparation</t>
  </si>
  <si>
    <t>The
consolidated financial statements have been prepared in accordance with International Financial Reporting Standards (“IFRS”)
as issued by the International Accounting Standard Board (“IASB”). The
financial statements have been prepared on the historical cost basis except for certain financial instruments measured at their
fair value. The consolidated financial statements is being presented in millions of Brazilian Reais (“R$”), which
is the reporting currency of the Company. The functional currency of subsidiaries located abroad is the local currency of each
jurisdiction. The consolidated financial statements for the year ended December 31, 2017 were approved by the Board of Directors on April
26, 2018. As
a result of the ongoing process for the sale of the subsidiary Via Varejo S.A. (note 32) and in accordance to IFRS 5 – Noncurrent
Assets Held for Sale and Discontinued Operation, the consolidated financial statement of operations and comprehensive income for
the years ended December 31, 2017, 2016 and 2015 are presented with the effects of this transaction. The consolidated statements
of cash flows include the cash flows from continued and discontinued operations. The details of the cash flows from discontinued
operations are disclosed in Note 32.2.</t>
  </si>
  <si>
    <t>3. Basis of consolidation</t>
  </si>
  <si>
    <t>Basis Of Consolidation</t>
  </si>
  <si>
    <t>Basis of consolidation</t>
  </si>
  <si>
    <t>3.1. Interest
in subsidiaries and associates:
Direct
and indirect equity interests - % (rounded)
2017 2016
Companies
Subsidiaries
Novasoc
Comercial Ltda. (“Novasoc”) (****) 100 10
Sendas
Distribuidora S.A. (“Sendas”) 100 100
Bellamar
Empreend. e Participações Ltda. (“Bellamar”) 100 100
GPA
Malls &amp; Properties Gestão de Ativos e Serviços Imobiliários Ltda. (“GPA M&amp;P”) 100 100
CBD
Holland B.V. (“CBD Holland”) 100 100
GPA
2 Empreed. e Participações Ltda. (“GPA 2”) 100 100
GPA
Logística e Transporte Ltda. (“GPA Logística”) 100 100
Via
Varejo S.A. (“Via Varejo”) (*) 43 43
Via
Varejo Luxembourg Holding S.à.r.l. (“VVLuxco”) (*) 43 43
Via
Varejo Netherlands Holding B.V. (“VVDutchco”) (*) 43 43
Indústria
de Móveis Bartira Ltda. (“Bartira”) (*) 43 43
VVLOG
Logística Ltda. (PontoCred Negócio de Varejo Ltda.) (“VVLOG Logística”) (*) 43 43
Globex
Adm. e Serviços Ltda. (“Globex Adm”) (*) 43 43
Lake
Niassa Empreend. e Participações Ltda. (“Lake Niassa”) (*) 43 43
Globex
Adm. Consórcio Ltda. (“Globex Adm. Consórcio”) (*) 43 43
Cnova
Comércio Eletrônico S.A. (”Cnova Brasil”) (*) 43 43
E-Hub
Consult. Particip. e Com. S.A. (“E – Hub”) (*) 43 43
Nova
Experiência PontoCom S.A. (“Nova Experiência”) (*) 43 43
Companhia
Brasileira de Distribuição Luxembourg Holding S.à.r.l. ("CBDLuxco”) 100 100
Companhia
Brasileira de Distribuição Netherlands Holding B.V. (“CBDDutchco”) 100 100
Associates
Cnova
N.V (“Cnova Holanda”) (**) 34 34
Cdiscount
Group S.A.S. (“CDiscount”) (**) 34 34
Cnova
Finança B.V. (“Cnova Finança”) (**) 34 34
Cdiscount
Afrique SAS (“Cdiscount Afrique”) (**) 34 34
Cdiscount
International BV The Netherlands (“Cdiscount Internacional”) (**) 34 34
Cnova
France SAS (“Cnova France”) (**) 34 34
Cdiscount
S.A. (“Cdiscount”) (**) 34 34
3W
SAS (“3W”) (**) (***) - 34
CD
Africa SAS (“CD Africa”) (**) (***) - 29
Cdiscount
Côte d'Ivoire SAS Ivory Coast (“Cdiscount Côte”) (**) 34 29
Cdiscount
Sénégal SAS (“Cdiscount Sénégal”) (**) 34 29
Cdiscount
Cameroun SAS (“Cdiscount Cameroun”) (**) 34 29
CLatam
AS Uruguay (“CLatam”) (**) 24 24
Cdiscount
Panama S.A. (“Cdiscount Panama”) (**) 24 24
Cdiscount
Uruguay S.A. (“Cdiscount Uruguay”) (**) 24 24
Ecdiscoc
Comercializadora S.A.(Cdiscount Ecuador) (“Ecdiscoc Comercializadora”) (**) 24 24
Cnova
Pay (“Cnova Pay”) 34 -
BeezUP
SAS (“BeezUp”) 20 -
Financeira
Itaú CBD S.A. Crédito, Financiamento e Investimento (“FIC”) 42 42
Banco
Investcred Unibanco S.A. (“BINV”) 22 22
FIC
Promotora de Vendas Ltda. (“FIC Promotora”) 42 42 (*)
Companies which balance are classified in “Held for sale and discontinued operations” (see note n°32) . (**)
Companies that are no longer consolidated since October 2016 (see note n°32) (***)
Companies merged in 2017. (****)
In 2017 the former quota holders of Novasoc transferred their quotas to CBD.
3.2. Subsidiaries The
Company consolidates all of its subsidiaries and reports non-controlling interests in a separate line in shareholders’ equity. The
consolidated financial statements include the financial information of all subsidiaries over which the Company exercises control
directly or indirectly. The determination if a subsidiary is controlled by the Company and the basis of consolidation are in accordance
with the requirements of IFRS 10 - Consolidated Financial Statements. Entities
in which, the Company owns less than 50% of interest, but it excercises control pursuant to its voting rights or shareholders’
agreement, are consolidated by the Company. The
financial statements of the subsidiaries are prepared on the same closing date of the reporting period as those of the Company,
using consistent accounting policies. All intercompany balances and transactions are eliminated upon consolidation. Gains
or losses resulting from changes in equity interest in subsidiaries, not resulting in loss of control are directly recorded in
equity. Losses
are attributed to the non-controlling interest, even if it results in a deficit balance.
3.3. Associates Investments
in associates are accounted for under the equity method as the Company exercises significant influence, but not control, since
(a) it is a part of the shareholders’ agreement, appointing certain officers and having vote rights in certain relevant
decisions, and (b) it has power to participate in the operational and financial decisions. The associates at December 31, 2017
are: i) BINV (not operating) and FIC that are managed by Banco Itaú Unibanco S.A (“Itaú Unibanco”) and ii)
Cnova N.V. which holds mainly the investment on e-commerce company denominated Cdiscount located abroad. The
summarized financial information of associates is as follows:
FIC
2017 2016
Current
assets 4,621 4,060
Noncurrent
assets 69 43
Total
assets 4,690 4,103
Current
liabilities 4,026 3,050
Noncurrent
liabilities 11 15
Shareholders’
equity 653 1,038
Total
liabilities and shareholders’ equity (*) 4,690 4,103
Statement
of operations: 2017 2016 2015
Revenues 988 1,118 1,118
Operating
income 321 386 370
Net
income for the year 184 236 226
(*)
For the purposes of measurement of the investment in this associate, the special goodwill reserve recorded by FIC shall be deducted
from its shareholders’ equity, since it is Itaú Unibanco’s exclusive right.
Cnova
N.V. consolidated
2017 2016
Current
assets 2,836 1,457
Noncurrent
assets 796 501
Total
assets 3,632 1,958
Current
liabilities 3,941 1,948
Noncurrent
liabilities 174 70
Shareholders’
equity (483) (60)
Total
liabilities and shareholders’ equity 3,632 1,958
Statement
of operations: 2017 2016 2015
Revenues 7,651 7,187 6,599
Operating
loss (72) (146) (331)
Loss
for the year (367) (224) (319)</t>
  </si>
  <si>
    <t>4. Significant accounting policies</t>
  </si>
  <si>
    <t>Significant Accounting Policies</t>
  </si>
  <si>
    <t>Significant accounting policies</t>
  </si>
  <si>
    <t>4.1. Financial instruments Financial assets are
initially recognized at fair value when the Company assumes contractual rights to receive cash or other financial asset in contracts
in which they are part. Financial assets are derecognized when the rights to receive cash linked to the financial asset expire
or have been transferred substantially all the risks and benefits to third parties. Assets and liabilities are recognized when
rights and obligations are retained by the Company in the transfer. Financial liabilities
are recognized when the Company assumes contractual obligations for settlement in cash or in the assumption of third-party obligations
through a contract in which they are part of. Financial liabilities are initially recognized at fair value and are derecognized
when the obligations are settled, extinguished or expired. Subsequently to their
initial recognition, financial instruments, measured at amortized cost, are measured using effective interest rate. Interest income
and expenses, monetary and exchange variation, net of estimated losses for not receiving financial assets, and recognized as financial
income and expenses when incurred.. Note 18 provide detailed
information about financial instruments and further details on how it is measured.
(i) Financial assets Initial recognition
and measurement The financial assets held
by the Company within the scope of IAS 39 are classified according to the purpose for which they were acquired or contracted within
the following categories: (i) assets measured at fair value through profit or loss; (ii) loans and receivables, (iii) available-for-sale
and (iv) investments held to maturity. The Company determines the classification of their financial assets at initial recognition. Financial assets are initially
recognized at fair value, and transaction costs are charged in the statement of operations. Loans and receivables are accounted
for at amortized cost. Purchases or sales of financial
assets that require the assets to be delivered within a time frame established by regulations or market conventions (negotiations
under regular conditions) are recognized on the trade date, i.e., on the date that the Company commits to purchase or sell the
asset. The financial assets of
the Company includes cash and cash equivalents, trade accounts receivable, related parties receivables and derivative financial
instruments. Subsequent measurement
· Financial assets measured at fair value through profit or loss:
· Loans and receivables:
· Held-to-maturity financial assets:
· Available-for-sale financial instruments: A financial asset (or,
as applicable, a part of a financial asset or a part of a group of similar financial assets) is derecognized when:
· Its right to receive cash flows has expired. ·
The Company has transferred their rights to receive cash flows from the asset or has assumed an obligation to pay the received
cash flows in full to a third party under an onlending agreement; and (a) the Company has transferred substantially all the risks
and rewards related to the asset, or (b) the Company has neither transferred nor retained substantially all the risks and rewards
related to the assets, but has transferred its control. Derecognition
of financial assets When the Company has transferred
their rights to receive cash flows from an asset or have entered into an onlending agreement, and has neither transferred nor retained
substantially all the risks and rewards related to the asset or transferred control of the asset, the asset is maintained and an
associated liability is recognized. The transferred asset and the associated liability are measured on a basis that reflects the
rights and obligations retained by the Company. Impairment of financial assets At the end of each reporting
period, the Company assesses whether there is any indication of impairment of a financial asset or group of financial assets. The
impairment of a financial asset or group of financial assets is only considered (and only if) when there is objective evidence
resulting from one or more events that have occurred after the asset’s initial recognition (“loss event”), and
such event affects the estimated future cash flows of the financial asset or group of financial assets that can be reliably estimated.
The evidence of impairment may include indications that debtors (or group of debtors) are going through relevant financial constraints,
moratorium or default in the amortization of interest or principal; likelihood that they will file for bankruptcy or another type
of financial reorganization; and when this data indicates a measurable decrease in future cash flows, such as default interest
variations or economic conditions related to default. Specifically in relation
to loans and receivables, the Company, firstly verify whether there is objective evidence of impairment individually for financial
assets that are individually significant, or collectively for assets that are not individually significant, if the Company determines
the nonexistence of objective evidence of impairment of a financial asset measured individually – whether or not this loss
is significant – the Company classifies it in a group of financial assets with similar credit risk characteristics which
are evaluated collectively. The assets individually assessed as to be impaired, or for which the impairment is (or continues to
be) recognized, are not included in the collective assessment. An impairment loss is
measured as the difference between the carrying amount of an asset and the present value of the estimated future cash flows (excluding
future credit losses that have not been incurred) discounted by the original effective interest rate of the financial asset. The
asset’s carrying amount decreases through the use of a provision and the impairment loss is recognized in the statement of
operations. Interest income is recorded in the financial statements as part of finance income. In the case of borrowings or investments
held to maturity with a variable interest rate, the Company measures the non-recovery based on the fair value of the instrument
adopting an observable market price. If, in a subsequent period,
an impairment decreases and this reduction can be objectively associated with an event that has occurred after the recognition
of the provision (such as an improvement in a debtor’s credit rating), the reversal of the previously recognized impairment
loss is recognized in the statement of operations. If a write-off is later recovered, it is also recognized in the statement of
operations.
(ii) Financial liabilities The financial liabilities
under the scope of IAS 39 are classified as fair value through profit or loss or other financial liabilities, designated as hedge
instruments in an effective hedge relationship, as applicable. The Company defines the classification of its financial liabilities
at initial recognition. All financial liabilities
are initially recognized at fair value and, in the case of borrowings and financing, net of directly attributable transaction costs. The Company’s financial
liabilities include trade payable, borrowings and financing, debentures, financing related to acquisition of assets and derivative
financial instruments. Subsequent measurement After initial recognition,
interest-bearing borrowings and financings are subsequently measured at amortized cost using the effective interest rate method.
Gains and losses are recognized in the statement of operations for the year when the liabilities are written off, or through amortization
according to the effective interest rate method. Derecognition of financial liabilities A financial liability is
derecognized when the underlying obligation is settled, cancelled or expired. When an existing financial
liability is replaced by another from the same lender, on substantially different terms, or the terms of an existing liability
are substantially modified, this replacement or modification is treated as a derecognition of the original liability and the recognition
of a new liability, and the difference in the respective carrying amounts is recognized as financial income. Offsetting of financial instruments Financial assets and liabilities
are offset and stated net in the financial statements only if there is a currently enforceable legal right to offset the recognized
amounts and there is an intention of settling them on a net basis or realizing the assets and settling the liabilities simultaneously.
4.2. Foreign currency transactions Foreign currency transactions
are initially recognized at the exchange rate of the corresponding currencies on the date the transaction is qualified for recognition.
Assets and liabilities denominated in foreign currencies are translated to Real using the spot rate at the end of the reporting
periods. Gains or losses on exchange variations are recognized as financial income or expense.
4.3. Derivative financial instruments The Company uses derivative
financial instruments to limit the exposure to variation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ir fair value is positive and as financial liabilities when their fair value is negative. Any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actually have been highly effective throughout
the periods for which they were designated. Fair value hedges are
recognized, in accordance with the procedures below: ·
The change in the fair value of a derivative financial instrument classified as fair value hedges is recognized as a financial
result. The change in the fair value of the hedged item is recorded as a part of the carrying amount of the hedged item and is
recognized in the statement of operations; ·
In order to calculate the fair value, debts and swaps are measured through rates publicly available in the financial market and
projected up to their maturity date. The discount rate used in the calculation in the interpolation method for borrowings denominated
in foreign currency is developed through DDI curves, free coupon and DI, indexes disclosed by the B3 (the Brazilian Securities,
Commodities and Futures Exchange), whereas for borrowings denominated in reais, the Company uses the DI curve, an index published
by the CETIP and calculated through the exponential interpolation method.
4.4. Cash and cash equivalents Cash and cash equivalents
consist of cash, bank accounts and highly liquid short-term investments that are readily convertible into a known cash amount,
and are subject to an insignificant risk of change in value, with intention and possibility to be redeemed in the short term, up
to 90 days.
4.5. Trade accounts receivable Trade receivables are
stated and maintained in the balance sheet at their nominal sales amounts less an allowance for doubtful accounts, which is recorded
based on historical loss experience and risk analysis of the entire customer portfolio and the respective likelihood of collection. Trade accounts receivable
refer to non-derivative financial assets with fixed payments or which may be calculated, without quotation in an active market.
After the initial measurement, these financial assets are subsequently measured at amortized cost according to the effective interest
method (“EIM”), less impairment. The amortized cost is calculated taking into account eventual discounts or premiums
over the acquisition and costs comprising the EIM.The EIM amortization are included in net finance income (expense) in the statement
of operations. Impairment expenses are recognized in the statement of operations. At the end of each reporting
period, the Company assesses if the financial assets or group of financial assets are impaired. Impairment of receivables
are based on historical rates observed in the last 24 months, besides observation of economic events like unemployment rates, consumer
trends and past due receivables in the portfolio. Receivables are considered
uncollectable, and therefore, written off after they are 180 days past due.
4.6. Inventories Inventories are accounted
for at cost or net realizable value, whichever is lower. Inventories purchased are recorded at average cost, including warehouse
and handling costs, to the extent these costs are necessary to bring inventories to selling conditions in the stores, less bonuses
received from suppliers. Net realizable value is
the selling price in the ordinary course of business, less the estimated costs to sell. Inventories are reduced
by an allowance for obsolescence and damages, which is periodically reviewed and evaluated as to its adequacy.
4.7. Supplier Bonuses Bonuses received from
suppliers are measured and recognized based on contracts and agreements signed, and recorded as a reduction of cost of sales when
the corresponding inventories are sold. Includes purchase volume
agreement, logistics and specific negotiations to recover margin, reimbursement agreement (marketing expenses), among others, and
are deducted from payables to the respective suppliers, once the Company is contractually entitled to settle trade payables net
of these bonuses.
4.8. Impairment of non-financial assets Impairment testing is
designed so that the Company can present the net realizable value of an asset. This amount may be realized directly or indirectly,
through the sale of the asset or the cash generated by the use of the asset in the Company activities. The Company tests its
tangible or intangible assets for impairment annually or whenever there is internal or external evidence that they may be impaired. An asset’s recoverable
amount is defined as the asset’s or cash generating units (CGU) fair value less cost of disposal or its value in use, whichever
is higher. The recoverable amount is determined for an individual asset unless the asset does not generate cash inflows that are
largely independent of those from other assets or groups of assets. If the carrying amount
of an asset or CGU exceeds its recoverable amount, the asset is considered impaired and an allowance for impairment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Impairment losses are
recognized in profit or loss for the year in the expense categories consistent with the function of the respective impaired asset.
For assets excluding goodwill, previously recognized impairment losses are reversed only if there’s been a change in the
assumptions used to determine the asset’s recoverable amount since the last impairment loss was recognized.
4.9. Property and equipment Property and equipment
is stated at cost, net of accumulated depreciation and/or any impairment losses, if any. Cost includes the cost of acquisition
and financing costs for long-term construction projects, if the recognition criteria are met. When significant components of property
and equipment are replaced, they are recognized as individual assets with specific useful lives and depreciation. Likewise, when
a major replacement is performed, its cost is recognized at the carrying amount of the equipment as a replacement, if the recognition
criteria are met. All other repair and maintenance costs are recognized in the statement of operations for the year as incurred.
Asset category Useful life (in years)
Buildings 40
Improvements 24
Data processing equipment 5
Software 10
Facilities 12
Furniture and fixtures 9
Vehicles 5
Machinery and equipment 11
Decoration 5 Property and equipment items
and eventual significant parts are written off when sold or when no future economic benefits are expected from its use or sale.
Any eventual gains or losses arising from the write off of the assets are included in statement of operations for the year. The residual value, the
useful life of assets and the depreciation methods are reviewed at the end of each reporting period and adjusted prospectively,
if applicable. The Company reviewed the useful lives of fixed and intangible assets for fiscal year 2017 and no significant changes
were deemed necessary.
4.10. Capitalization of interest 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part of the carrying amount of the
asset and are depreciated over the estimated useful life of the asset.
4.11. Investment properties Investment properties
are measured at historical cost, including transaction costs. After the initial recognition, they are stated at cost, net of accumulated
depreciation and or impairment loss, if applicable. Investment properties
are written off when they are sold or when they are no longer used and no future economic benefit is expected from the sale. An
investment property is also classified as held for sale when there is an intention to sell. The difference between the net amount
obtained from the sale and the carrying amount of the asset is recognized in the statement of operations in the period in which
the asset has been disposed of.
4.12. Intangible assets Intangible assets acquired
separately are measured at cost at initial recognition, less amortization and any impairment losses. Internally generated intangible
assets, excluding capitalized software development costs, are recognized as expense when incurred. Intangible assets consist
mainly of software acquired from third parties, software developed for internal use, commercial rights (stores’ rights of
use), customer lists, advantageous lease agreements, advantageous furniture supply agreements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a 10 years), according to the amortization rates, mentioned in the
note 4.10., beginning amortization when they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d being recognized in the statement of operations in the year when the asset is derecognized.
4.13. Classification of assets and liabilities as current and noncurrent Assets (except for deferred
income tax and social contribution) that are expected to be realized or are intended for sale or consumption within twelve months
as of the end of the reporting periods are classified as current assets. Liabilities (except for deferred income tax and social
contribution) that are expected to be settled within twelve months as of the end of the reporting periods are classified as current.
All other assets and liabilities (including deferred tax assets and liabilities) are classified as “noncurrent”. The deferred tax assets
and liabilities are classified as “noncurrent”, net by legal entity, according to IAS 12.
4.14. Assets held for sale Noncurrent assets and
group of assets are reclassified as held for sale if the carrying amount will be recovered through a sale transaction, instead
of continuous use. This condition is considered reached only when the asset is available to sale in the present condition, exposed
only the terms that are usual to sales of these assets and the sale is highly probable. Management has to be committed to completed
the sale within one year. When the Company is committed
to a sale plan involving the loss of subsidiary control, all the assets and liabilities of this subsidiary are classified as held
for sale when the criteria above is met, even if the Company keeps a non-controlling interest in its former subsidiary after the
sale. Additionally, the net results of the entity classified as held for sale is presented as discontinued operations in a single
caption in the statements of operations. After the completion of the sale, the Company
records any residual interest in the associate in accordance with IAS 39, unless the Company has significant influence in the associate
and, in this case, the Company uses the equity method of accounting. Non current assets classified
as held for sale are measured based on the lower amount between carrying amount and fair value less cost to sell.
4.15. Leases The definition of an agreement
as lease is based on an assessment at the inception of the lease, i.e., if fulfilment of the arrangement depends on the use of
a specific asset or assets or the arrangement transfers the right to use the asset. The Company rents equipments
and commercial spaces, including stores and distribution centers, through lease agreements. The agreements length vary substantially
from 5 to 25 years. Company as lessees Financial lease agreements,
which transfer to the Company substantially all the risks and benefits incidental to ownership of the leased item, are capitalized
at the commencement of the lease at the fair value of the leased property or at the present value of the minimum lease payments,
whichever is lower. Lease payments are allocated between financial charges and reduction of lease liabilities so as to achieve
a constant interest rate in the remaining balance of liabilities. Financial charges are recognized as a financial expense in the
year. Leased assets are depreciated
over their useful lives. However, if there is no reasonable certainty that the Company will obtain ownership by the end of the
lease term, the asset is depreciated over its estimated useful life or the lease term, whichever is shorter. The leasehold improvements
and rebuilding follow the same rule. Lease agreements are classified
as operating leases when there is no transfer of risk and benefits incidental to ownership of the leased item. The installment payments
of leases (excluding service costs, such as insurance and maintenance) classified as operating lease agreements are recognized
as expenses, on straight-line basis, during the lease term. Contingent rentals are
recognized as expenses in the years they are incurred. Company as lessors Lease agreements where
the Company does not transfer substantially all the risks and benefits incidental to ownership of the asset are classified as operating
leases. Initial direct costs incurred in negotiating an operating lease are added to the carrying amount of the leased asset and
recognized over the agreement term on the same basis as rental income. Contingent rentals are
recognized as revenue in the periods in which they are earned .
4.16. Provisions Provisions are recognized
when the Company has present obligation (legal or constructive) as a result of a past event, it is probable that an outflow of
resources will be required to settle the obligation and the obligation can be reliably estimated. Where the Company expects a provision
to be fully or partially reimbursed, for example under an insurance contract, the reimbursement is recognized as a separate asset
but only when the reimbursement is virtually certain. The expense relating to the eventual provision is recognized in statement
of operations for the year, net of any reimbursement. In cases of attorney’s fees in favorable court decisions, the Company’s
policy is to make a provision when fees are incurred, i.e., upon final judgment on lawsuits, as well as disclose in notes the amounts
involved in lawsuits in progress.
4.17. Dividend and interest on own capital distribution Dividend distribution
to the Company’s shareholders is recognized as a liability at the year-end, based on the minimum mandatory dividends established
by the Bylaws. Additional dividends are only recorded when approved by the Company’s shareholders. The Company may pay interest
as remuneration of its own capital calculated over the shareholders' equity accounts, observing the rate and limits determined
by law.
4.18. Deferred Revenue The Company records deferred
revenue related to amounts received in advance from business partners for the exclusivity in the intermediation of services of
additional or extended warranties, recognized in profit by evidence of the service rendered in the sale of these warranties jointly
with the business partners.
4.19. Equity Common and preferred shares
are classified as equity. When the Company purchases
its own shares (treasury shares), the remuneration paid, including any directly attributable costs, is deducted from equity, and
are recorded as treasury shares until the shares are cancelled or sold to the market. When these shares are subsequently sold,
any remuneration received, net of any directly attributable costs, is included in equity. No gain or loss is recognized on the
purchase, sale, issue or cancellation of the Company’s own equity instruments.
4.20. Share-based payment Employees and senior
executives of the Company (including ours subsidiaries) receive compensation in the form of share-based payment, whereby employees
render services in exchange for equity instruments (“equity-settled transactions”). Equity-settled
transactions The cost of equity-settled
transactions is recognized as an expense in the year, together with a corresponding increase in equity, over the period in which
the performance and/or service conditions are met. Cumulative expenses recognized for equity instruments at each reporting date
until the vesting date reflect the extent to which the vesting period has expired and the Company’s best estimate of the
number of equity instruments that will be ultimately vested. Each year’s
expenses or expenses reversals represents the change in the cumulative expenses recognized at the beginning and the end of that
year. No expense is recognized for services that has not completed the vesting period, except for equity-settled transactions where
vesting is conditional upon a market or non-vesting condition, which are treated as vested irrespective of whether or not the market
or non-vesting condition is met, provided that all other performance and/or service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at the date of modification. When an equity instrument
is cancelled, it is treated as fully vested on the date of cancellation, and any expense not yet recognized related to the premium
are immediately recognized in profit or loss for the year, this includes any premium whose non-vesting conditions within the control
of either the Company or the employee are not met. However, if the cancel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see note 29).
4.21.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granted by subsidiaries. ·
Denominator: weighted average number of outstanding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4.22. Determination of net income Revenue is recognized
to the extent that it is probable that the economic benefits will flow to the Company, and it can be reliably measured. Revenue
is measured at the fair value of the consideration received, excluding discounts, rebates, and sales taxes. The Company assesses
its revenue arrangements against specific criteria in order to determine if it is acting as principal or agent. The Company has
concluded that it is acting as a principal in all of its revenue arrangements, except for those referring to extended warranties
and insurance policy brokerage, among others. Specifically in these cases, the Company operates as agents, and revenue is recognized
on a net basis, which reflects the commission received from insurance companies. The following specific recognition criteria must
also be met before revenue is recognized:
(i) Revenue
a) Sale of goods Revenue from sale of goods
are recognized at their fair value and, when all the risks and benefits inherent to said good are transferred to the buyer, the
Company ceases to hold control or responsibility for the goods sold and the economic benefits generated to the Company are probable.
No revenue is recognized if their realization is uncertain.
b) Service revenue Due to the Company’s
actions as agent in insurance extended warranty, financial protection insurance, personal accident insurance, sales agents in technical
assistance and mobile phone recharge, revenues earned are presented net of related costs and recognized in profit or loss when
probable that the economic benefits will flow to the Company and their values can be measured reliably.
c) Finance service revenue As the activity of customer
financing is an important part of the Company’s business, for all financial instruments measured at amortized cost, revenue
is recorded using the effective interest rate, which discounts exactly the estimated future cash receipts through the expected
life of the financial instrument, or a shorter period of time, where applicable, to the net carrying amount of the asset. Interest
income is included under financial services, comprising the Company's gross profit in the statement of operations. This practice
is substantially related to discontinued operations.
d) Interest income For all financial instruments
measured at amortized cost, interest income is recorded using the effective interest rate, which is the rate that discounts the
estimated future cash payments or receipts thr</t>
  </si>
  <si>
    <t>5. Adoption of standards, amendments/interpretations of existing standards and standards issued but not yet effective</t>
  </si>
  <si>
    <t>Adoption Of Standards Amendmentsinterpretations Of Existing Standards And Standards Issued But Not Yet Effective</t>
  </si>
  <si>
    <t>Adoption of standards, amendments/interpretations of existing standards and standards issued but not yet effective</t>
  </si>
  <si>
    <t>5.1.
Changes to IFRS and new interpretations of mandatory application starting at the current year. In 2017, the Company applied
amendments and new interpretations to IFRSs issued by IASB, which were mandatorily effective for accounting periods beginning on
or after January 1, 2017. The main amendments are:
Statement Description Impact
Annual improvements to IFRS: 2015 – 2017 cycle Amendments to IFRS 12 - Disclosure of interests in other entities - clarification of the scope statements. The adoption of this standard had no significant impact on the consolidated financial statements.
IAS 12 – Deferred tax income recognize for unrealized losses Describes the treatment of temporary difference. The adoption of this standard had no significant impact on the consolidated financial statements.
IAS 7 – Initiatives to improve disclosures Describes about disclosures that enable users to evaluate the changes in liabilities related to financing activities. The adoption of this standard had no significant impact on the consolidated financial statements. 5.2.
New and revised standards already issued but not yet adopted The Company has not early adopted
the following new and revised IFRSs already issued and not yet effective:
Pronouncement Description Applicable to annual periods beginning on or after
IFRS 9 – Financial Instruments Several changes in classification and measurement, measurement of impairment and hedge accounting. 01/01/2018
IFRS 15 – Revenue from contracts with customers Applies a five-step model and a definitive guide as when to recognize revenue. It also introduces new disclosures. 01/01/2018
IFRS 16 – Leases Requires a review on lease arrangements for both lessors and lessees, replacing IAS 17. The definitions of operating lease disappear, except for short-term leases and contracts involving immaterial items. 01/01/2019
IFRS 2 – Classification and measurement of share based payment Between other changes describes modifications of settled options of shares. 01/01/2018
IFRS 10 and IAS 28 improvements – sale or asset contribution, between investor and associate or Joint Venture In case of assets sale, or asset contribution, between investor and associates or joint venture, the transaction will only be recognized in profit and loss if the transaction is done with an unrelated third party. 01/01/2018 a)
IFRS 9 In 2017, the Company conducted
a detailed assessment of the main aspects of IFRS 9. This assessment is based on information currently available and may be subject
to changes arising from reasonable and sustainable information that will be available to the Company in 2018, when the Company
will adopt IFRS 9. In general, the Company does not foresee any significant impact on the balance sheet and statement of changes
in shareholders' equity, except for the application of the impairment requirements and classification and measurement the IFRS
9. The Company expects an increase in the provision for losses, resulting in a negative impact on shareholders' equity, as discussed
below: Impairment IFRS 9 requires the Company to
record the expected credit losses on all of its loans and trade accounts receivable, based on a 12 months evaluation or lifetime.
The Company will apply the simplified approach and will consider full lifetime expected losses on trade accounts receivable. The
Company considered that, due to the non guaranteed nature of its loans and receivables, the provision for impairment will increase
by approximately R$ 168 in the consolidated financial statement (R$5 for continued operations and R$163 for discontinued operations),
with the corresponding effect of deferred taxes in the amount of R$42 (R$ 2 for continued operations and R$40 for discontinued
operations). Classification and measurement The Company does not expect significant
effects on its balance sheet or shareholders' equity in adoption of the classification and measurement requirements of IFRS 9,
except for the classification of credit card receivables in the Fair Value through Other Comprehensive Income category, according
to the classification of the business model. The impact of this adoption represents R$76 in the balance sheet and shareholders'
equity of consolidated financial statements as of December 31, 2017, (R$64 in the discontinued operation), with the corresponding
effect of deferred tax in the amount of R$20, being R$17 for discontinued operations. Summary of impacts As a result of the initial application
of IFRS 9 discussed above, the Company estimates a net effect in assets and shareholders' equity of approximately R$182 in the
consolidated financial statements (R$169 in discontinued operations). b)
IFRS 15 IFRS 15 was issued on May 2014,
amended in April 2016, and establishes a five-step model for accounting revenues from contracts with customer. Under IFRS 15, revenue
is recognized in an amount that reflects the consideration to which an entity expects to be entitled, in exchange for the transfer
of goods or services to a customer. The new revenue standard will replace all current revenue recognition requirements under IFRS.
The revenue streams from continued operations are significantly related the transactions done at points of sale. In discontinued
operations revenue streams are substantially in-stores sales and delivered to consumers, sales through e-commerce channels, and
financial services, without any impact on the adoption of IFRS 15. The full retrospective application
or modified retroactive application will be required for annual periods beginning on or after January 1, 2018. The Company will
adopt the new standard on the effective date required on the basis of the full retrospective method. In 2016, the Company conducted
a preliminary assessment of IFRS 15, which was completed with more detailed analysis in 2017. (i)
Sales of goods and services to consumers In the sale of goods in retail,
whether in the physical stores, e-commerce, or in the services provided in our stores and sites, there was no significant impact
of the adoption of IFRS 15. The Company considered in its analysis the critical events of transfer of control, right of return,
etc. (ii)
Warranty obligations The Company has no warranty obligations
related to the sale of its goods and services. These guarantees are offered by the manufacturers or in the case of sales with extended
warranties reimbursed by the insurers, on which the Company is agent in the sale of such insurance policies, receiving commission
fees on the sale impact. (iii)
Rebates of Marketing and IT Expenses In the Retail segment, the Company
offers advertising space to its suppliers and access to IT platforms, such amounts received from suppliers were previously classified
as a reduction of selling expenses. The understanding based on the analysis of the expectation of the service by the suppliers
is that such benefits are made due to the global relationship, since it does not generate a separate performance obligation. Such
inflows will be classified as a reduction of the cost of goods sold, generating a reclassification of R$285, by applying this concept
in the statement of income for the year ended December 31, 2017, between the accounts Selling expenses (R$225), administrative
expenses (R$60) and Cost of goods sold (R$285). There is no significant impact on the net income related to the application of
this reclassification. (iv)
Disclosure requirements Disclosure requirements in IFRS
15 are more detailed than in current IFRS. The Company has assessed the impacts related to transactions carried out in the course
of its relationships with customers, and understands that there will be no significant changes to the disclosures currently made. In summary, our valuation is
that the impact of the adoption of IFRS 15 is not significant in net income of the continuing and discontinued operations, and
will lead to the reclassification mentioned in item (iii) above. c)
IFRS 16 The Company is assessing the impacts
of the adopting of "IFRS 16 - Lease" and significant impacts are expected, which are currently being measured and are expected
to be concluded by the end of 2018. There are no other standards and
interpretations issued and not yet adopted that may, in Management's opinion, have a significant impact on the results for the
year or in the shareholders' equity disclosed by the Company in its consolidated financial statements.</t>
  </si>
  <si>
    <t>6. Significant accounting judgments, estimates and assumptions</t>
  </si>
  <si>
    <t>Significant Accounting Judgments Estimates And Assumptions</t>
  </si>
  <si>
    <t>Significant accounting judgments, estimates and assumptions</t>
  </si>
  <si>
    <t>The
preparation of the consolidated financial statements of the Company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6.1. Impairment According to the method disclosed in note 4.8, the Company assessed if there were assets that might not be recoverable at
the year ended December 31, 2017 and concluded that there was no need for the recognition of an impairment loss.
a) Test
of impairment for assets related to the stores The
procedure for verification of non-recoverability of property and equipment consisted in testing operating assets and intangible
assets (such as Commercial rights) directly attributable to the stores. The steps of the test were as follows: ·
Step 1: compared the carrying amount of stores with a multiple of sales (30% to 35%), representing transactions between retail
companies. For stores with an amount lower than the carrying amount, we come to a more detailed method, described in Step 3; ·
Step 2: for a selection of owned stores, we considered an evaluation report issued by independent experts and if it included impairment
indicators then we applied the same procedures used for third-party stores, described in Step 3; ·
Step 3: we prepare the discounted cash flow of stores, using sales growth average 3.4% (6.0% on December 31, 2016) for the next
5 years. The discount rate used was 9.9%.
b) Test
of impairment for intangibles of indefinite useful life For
the purposes of impairment test, goodwill acquired through business combinations and licenses (brands) with indefinite life was
allocated to cash generating units, which are also operating segments disclosed financial information. The segments are: Retail,
Cash and Carry, Home Appliances and E-commerce. The last two are held for sale (note 32). Segments’
recoverable value is calculated using the value in use based on estimated cash from financial budgets approved by senior management
for the following three years. The discount rate on cash flow projections is 9.9%, and the cash flows exceeding three years are
extrapolated using a growth rate of 5.5% for retail and cash and carry (6.5% on December 31, 2016). Based on this analysis, no
impairment charges were necessary. The
cash-and-carry brand refers to “ASSAÍ”, and the home appliance brands refer to “PONTO FRIO” and “CASAS
BAHIA”. These brands were acquired through business combinations.. The
consolidated Via Varejo total net assets, including Cnova Brasil, were tested as described in note 32.
6.2. Income
taxes Given
the nature and complexity of the Group business, the differences between actual results and assumptions, or future changes to
such assumptions, could result in future adjustments to already recorded tax benefit and expenses. The Company records tax provisions,
based on reasonable estimates, for the eventual consequences of audits by the tax authorities. The amount of these provisions
is based on various factors, such as previous tax audits and different interpretations of tax regulations by the taxpayer and
the appropriate tax authority. Such differences in interpretation may refer to a wide range of issues. Deferred
income tax and social contribution assets are recognized for all unused tax losses to the extent that it is probable that taxable
income will be available to offset the tax credits. Significant Management judgment is required to determine the amount of deferred
income tax and social contribution assets that can be recognized, based on income estimates and future taxable income, based on
the annual business plan approved by the Board of Directors. The
Company writes-off or constitutes a provision when income tax and social contribution credits fulfillment is not probable. Accumulated
tax losses do not expire; however their use is limited to 30% of taxable income for each year. The amounts of deferred tax assets
recognized for accumulated tax carry forwards relates to subsidiaries that have tax planning opportunities for the use of these
balances. Further details on taxes are disclosed in Note 20.
6.3. Fair
value of derivatives and other financial instruments When
the fair value of financial assets and liabilities recorded in the financial statements cannot be obtained in active markets,
it is determined according to the hierarchy determined by IFRS 13, which establishes certain valuation techniques, including the
discounted cash flow model, The data for these models are obtained, whenever possible, from observable markets or from information
on comparable operations and transactions in the market. The judgments include the analyses of data, such as liquidity risk, credit
risk and volatility. Changes in assumptions about these factors may affect the reported fair value of financial instruments. The
fair value of financial instruments actively traded on organized markets is determined based on market quotes, at the end of the
reporting periods. For
financial instruments not actively traded, the fair value is based on valuation techniques defined by the Company and compatible
with usual market practices. These techniques include the use of recent market arm’s length transactions, the benchmarking
of the fair value of similar financial instruments, the analysis of discounted cash flows or other valuation models.
6.4. Share-based
payments The
Company measures the costs of transactions with employees eligible to share-based remuneration based on the fair value of the
equity instruments on the grant date. Estimating the fair value of share-based payment transactions requires determining the most
appropriate valuation model, which depends on the terms and conditions of each grant. This estimate also requires determining
the most appropriate inputs for the valuation model, including the expected useful life of the stock options, volatility and dividend
yield, as well as making assumptions about them. The assumptions and models used to estimate the fair value of share-based payment
transactions are disclosed in note 24.5.
6.5. Provision
for risks The
Company is party to several judicial and administrative proceedings (see note 21), Provisions for legal claims are recognized
for all cases representing reasonably estimated probable losses. The assessment of the likelihood of loss takes into account available
evidence, the hierarchy of laws, former court decisions and their legal significance, as well as the legal counsel’s opinion.
The Company's management concluded that the provisions for tax, civil and labor claims are adequately presented in the consolidated
financial statements.
6.6. Estimated
losses in allowance for doubtful accounts The
subsidiary Via Varejo has in its accounts receivable the amount of installment sales to be received by individual customers, over
which, the estimation of losses is made in accordance with the expected percentage of losses, obtained through the observation
of the historical behavior of the portfolio and updated at each reporting date.
6.7. Tax
recoverable The
Company has tax recoverable mainly related to ICMS, ICMS from Tax Substitution, PIS and Cofins. The utilization of tax credits
is based on projections prepared by Management, operational issues and the consumption of the credits. See further details in
note 11.
6.8. Inventories Inventories
are measured by the lower of the acquisition cost, calculated by the average cost, and its net realizable value. The net realizable
value is calculated by the average sales price, deducted from: (i) taxes over sales, (ii) personnel expenses directly related
to inventories, (iii) purchase cost, and (iv) other costs necessary to bring the product in condition of sales. Inventories are
reduced to its realizable value though the estimations of shrinkage, scrap, slow moving and obsolescence and estimation for merchandise
that will be sold with negative gross margin.</t>
  </si>
  <si>
    <t>7. Cash and cash equivalents</t>
  </si>
  <si>
    <t>Cash and cash equivalents [abstract]</t>
  </si>
  <si>
    <t>Rate 2017 2016
Cash
and banks - Brazil 396 349
Cash
and banks - Abroad (*) 68 66
Short-term
investments - Brazil (**) 3,328 4,697
3,792 5,112 (*)
Refers to amounts deposited in the United States of America in US Dollars. (**)
Short-term investments as December 31, 2017 refer substantially to highly liquid investments accruing interest corresponding at
a weighted average rate of 98,07% (98,26% on December 31, 2016) of the Interbank deposit Certificate ("CDI") and redeemable
in less than 90 days of investment date.</t>
  </si>
  <si>
    <t>8. Trade receivables</t>
  </si>
  <si>
    <t>Trade Receivables</t>
  </si>
  <si>
    <t>2017 2016
Credit
card companies (note 8.1) 246 187
Credit
card companies - related parties (note 12.2) 170 54
Sales
vouchers 147 142
Private
label credit card 74 62
Receivables
from related parties (note 12.2) - 5
Receivables
from suppliers 79 95
Allowance
for doubtful accounts (note 8.2) (4) (2)
712 543
Current 632 543
Noncurrent 80 -
8.1. Credit
card companies As
part of its cash management strategy, the Company periodically enters into factoring transactions and discounts a portion of its
credit card receivables to financial institutions or credit card companies in order to strengthen its working capital, without
recourse or related obligation.
8.2. Allownace
for doubtful accounts on trade receivables
2017 2016 2015
At
the beginning of the year (2) (392) (354)
Provision
for loss (722) (609) (556)
Write-off
of receivables 621 561 544
Assets
held for sale and discontinued operations (note 32) 99 422 -
Exchange
rate changes - 16 (26)
At
the end of the year (4) (2) (392) Below
is the aging list of consolidated gross receivables, by maturity period:
Overdue
receivables
Total Not
overdue &lt;30
days 30-60
days 61-90
days &gt;90
days
2017 716 685 15 5 2 9
2016 545 524 13 6 1 1</t>
  </si>
  <si>
    <t>9. Other receivables</t>
  </si>
  <si>
    <t>Other Receivables</t>
  </si>
  <si>
    <t>2017 2016
Accounts
receivable from insurers (i) 208 19
Rental
receivable 48 61
Receivable
from Paes Mendonça (note
9.1) 532 532
Receivable
from sale of subsidiaries (note
9.2) 81 69
Other 44 57
913 738
Current 271 126
Noncurrent 642 612 (i)
The 2017 balance includes R$174 related to the amount to be reimbursed by the insurance company related to losses from the fire
in the distribution center located in Osasco on December 27, 2017.
9.1. Accounts
receivable – Paes Mendonça. The
accounts receivable from Paes Mendonça relate to amounts deriving from the payment of third-party liabilities by the subsidiaries,
Novasoc and Sendas. Pursuant to contractual provisions, these accounts receivable are guaranteed by commercial lease rights (“commercial
rights”) of certain stores currently being operated by the Company and Sendas. The maturity of the accounts receivable is
linked to the lease agreements, which are currently under tacit renewal and it has been presented as non-current asset due to
the possibility of conversion into commercial rights of leased stores, considering the existing guarantee. The
Company is currently in an advanced stage of its negotiations to renew the agreements and secure the long term operation of the
stores, which would involve alternatives for the realization of this accounts receivable. The negotiations have not been completed
through the date of issuance of these financial statements, and the Company is not expecting any loss on the accounts receivable
based on the terms currently being discussed.
9.2. Accounts
receivable from the sale of companies Accounts
receivable related to the exercise of an option to buy gas stations by a third party. The original amount of this receivable was
R$50, which was adjusted since the signature of the agreement on May 28, 2012, at a rate of 110% of the CDI, with payment in 240
monthly installments. In January 2016, 5 new gas stations were sold for the amount of R$8, in 120 installments at a rate of 110%
of CDI.</t>
  </si>
  <si>
    <t>10. Inventories</t>
  </si>
  <si>
    <t>Inventories Abstract</t>
  </si>
  <si>
    <t xml:space="preserve">2017 2016
Stores
3,564 3,400
Distribution
centers 1,307 1,255
Real
estate inventories (note 10.3) 24 61
Allowance
for losses on inventory obsolescence and damages (note 10.2) (73) (75)
4,822 4,641
10.1. Bonuses
in inventories and storage cost Bonuses
from suppliers and storage costs are included as cost of inventories and booked as cost of sales as the inventories are realized.
On December 31, 2017, the amount of unrealized suppliers bonuses, booked as a reduction of inventory balance, totaled R$ 244 (R$
178 on December 31, 2016).
10.2. Allowance
for losses on inventory obsolescence and damages
2017 2016 2015
At
the beginning of the year (75) (150) (91)
Additions (110) (208) (129)
Write-offs 111 164 72
Exchange
rate changes - 1 (2)
Assets
held for sale and discontinued operations (note 32) 1 118 -
At
the end of the year (73) (75) (150)
10.3. Real
estate inventories The
amount of inventories of real estate units under construction refers to the fair value of the barter of land for real estate units,
based on the market value of real estate units received, as observed in comparable market transactions. This
balance refers to the real estate units of the projects Thera Faria Lima Pinheiros (“Thera”), Figue, Classic and Carpe
Diem, plus one store to be built on the ground floor of the Thera Faria Lima Pinheiros building. Construction and development
are being carried out by Cyrela Polinésia Empreendimentos Imobiliários Ltda., Pitangueiras Desenvolvimento Imobiliário
SPE Ltda. and Hesa Investimentos Imobiliários Ltda. The apartment units of the Thera project, started in December, 2011,
and for Classic e Carpe Diem, started in November, 2012, both projects were concluded on 2016 and some units of Thera are still
in inventory. </t>
  </si>
  <si>
    <t>11. Recoverable taxes</t>
  </si>
  <si>
    <t>Recoverable Taxes</t>
  </si>
  <si>
    <t>2017 2016
State
value-added tax on sales and services – ICMS (note 11.1) 1,886 545
Provision
for non-realization to ICMS (369) -
Social
Integration Program/Contribution for Social Security Financing-PIS/COFINS (note 11.2) 424 418
Income
tax on short term investments 13 45
Income
tax and Social Contribution 71 80
Social
Security Contribution - INSS 312 211
Other 6 7
Total
2,343 1,306
Current 596 674
Noncurrent 1,747 632
Company
records ICMS (State VAT) credits as a reduction of cost of sales, only if sufficient evidence is obtained based on
legal opinion, documental and factual evidences, including the estimate of realization. 11.1
ICMS (State VAT) Since
2008, the Brazilian States have been substantially changing their laws aiming at implementing and broadening the ICMS (State VAT)
tax substitution system (“ICMS-ST”). Referred system implies the prepayment of ICMS throughout the commercial chain,
upon goods outflow from manufacturer or importer or their inflow into the State. The expansion of such system to a wider range
of products traded at retail is based on the assumption that the trading cycle of these products will end in the State, so that
ICMS is fully owed thereto. In
order to supply its stores, the Company maintains distribution centers strategically located in certain States and in the Federal
District, which receive goods with ICMS-ST included in the purchase price on behalf of entire supply chain, and then the goods
are shipped to locations in other States. Such interstate shipment entitles the Company to a refund of prepaid ICMS, i.e., the
ICMS of the commercial chain paid in acquisition becomes a tax credit to be refunded, pursuant to the State laws. The
refund process requires the evidence through tax documents and digital files of the operations that entitled the Company to refund.
Only after its previous legal ratification by State Tax Authorities and/or compliance with specific ancillary obligations aiming
to support these credits, which occurs in periods after these credits are generated. Since
the number of items traded at retail, subject to tax substitution, has been continuously increasing, the tax credits to be refunded
by the Company have also grown. The Company has been using such authorized tax credits to offset against state tax liabilities
owed after having obtained the special Regime and also through other procedures covered by State rules. For
credits that cannot be offset immediately, the Company’s Management understands that future realization is probable based
on a technical feasibility study, on the expectation of future growth and the offset against debts deriving from its operations.
These studies were prepared and periodically revised based on information extracted from strategic planning previously approved
by the Company’s Board of Directors. Management has implemented monitoring controls over the progress of the plan annually
established, assessing and including new elements that contribute to the realization of ICMS tax credits, net of provision of
R$369, as shown below:
Up
to one year 318
From
1 to 2 years 228
From
2 to 3 years 172
From
3 to 4 years 148
From
4 to 5 years 139
More
than 5 years 512
1,517 In
2017, the Company re-assessed its position in relation to the recognition of ICMS-STrelated to prior periods, and started taking
credits over sales since November 2016, when the Supreme Court (“STF”) ruled that all tax payers have the right over
the difference between the ICMS-ST paid in advance by the supplier included in the purchase price, and the effective margin on
the sale. The
Company also considered in the conjunction of the elements that supported the recognition of the tax credit as ruled by STF
in October 2016, the current tax positions over other tax matters that were potentially conflicting with the thesis being
analyzed, legal opinions from external lawyers, and based on available information and estimations of the amounts calculated
starting from January 2009, the Company recognized tax credits of R$1,092 related to prior years, being R$723 recognized by
the Company and R$369 by the subsidiary Sendas Distribuidora. In the case of Sendas it was recorded simultaneously a
provision of R$369, due to the lack of perspective of realization of the related credit. The net amount of R$723 was
recognized as a reduction of the cost of goods sold in accordance with the accounting practice adopted by the
Company.
11.2. PIS
and COFINS credit The
Company records PIS and COFINS credits when the Company obtain evidences to conclude about the rights of the credit. Evidences
include i) Interpretation of tax legislation, ii) internal and external factors as legal practices and interpretation of the market
and iii) accounting evaluation about the matter. These credits are recorded as a reduction of profit and loss accounts depending
on the nature of tax credits calculated and recognized. In
2016, the Company recognized PIS/COFINS credits calculated on taxes subject to tax substitution, that complement the purchase
cost of products for resale in the amount of R$641 (R$353 related to discontinued operations and R$288 to continued
operations).The Company also maintained the application of tax benefit that reduced to zero the rate of PIS/COFINS on gross
sale of certain electronic products (Lei do Bem or MP 690/2014 converted to law 13.241/15), which resulted in 2016 the
recognition of the amount of R$600, recorded as a reduction of sales taxes (R$567 in discontinued operations and R$33 in
continued operations).</t>
  </si>
  <si>
    <t>12. Related parties</t>
  </si>
  <si>
    <t>Related Parties</t>
  </si>
  <si>
    <t>12.1. Management
and Advisory Committees compensation. The
expenses related to management compensation (officers appointed pursuant to the Bylaws including members of the Board of Directors
and the related support committees) for the years ended December 31, 2017, 2016 and 2015, were as follows: (In
thousands of Brazilian reais)
Base
salary Variable
compensation Stock
option plan Total
2017 2016 2015 2017 2016 2015 2017 2016 2015 2017 2016 2015
Board
of directors (*) 5,797 7,128 4,026 - - - - - - 5,797 7,128 4,026
Executive
officers 31,408 26,035 33,704 26,813 16,684 13,377 24,405 22,545 5,727 82,626 65,264 52,808
Fiscal
Council 456 - - - - - - - - 456 - -
37,661 33,163 37,730 26,813 16,684 13,377 24,405 22,545 5,727 88,879 72,392 56,834
%
share-based payment over the total 27.5% 31.1% 10.1% (*)
The compensation of the Board of Directors’ advisory committees (Human Resources and Compensation, Audit, Finance, Sustainable
Development and Corporate Governance) is included in this line.
12.2. Balances
and transactions with related parties.
Balances Transactions
Trade
receivables Other
assets Trade
payables Other
liabilities Revenues
(expenses)
2017 2016 2017 2016 2017 2016 2017 2016 2017 2016 2015
Controlling
shareholders
Casino
(i) - 5 - 1 1 - 4 - (48) (64) (76)
Wilkes
Participações - - - - - - - - - - (1)
Euris
(i) - - - - - - - 1 (3) (4) (6)
Éxito
(i) - - - - - - - - (1) - -
Helicco
Participações(i) - - - - - - - - - (1) -
Subsidiaries
Others - - - 1 - - - - - - 1
Associates
FIC
(ii) 170 54 24 14 22 14 - - 84 55 34
Other
related parties
Instituto
Grupo Pão de Açúcar - - - - - - - - - (1) (7)
Greenyellow
(iii) - - - - - - 149 146 (58) (26) (10)
Others - - 1 1 - - - - - (2) 1
Total 170 59 25 17 23 14 153 147 (26) (43) (64)
Transactions
with related parties refer mainly to transactions between the Company and other related entities and were substantially accounted
for in accordance with the prices, terms and conditions agreed between the parties. The main transactions are:
(i) Casino:
Insurance:
“Agency
Agreement”: Signed between the Company, Sendas Distribuidora S.A and Groupe Casino Limited on July, 25 2016 to set the rules
for the services provided of “global sourcing” (prospecting global suppliers and intermediating the purchases) for
Casino. “Cost
Reimbursement Agreement”: Signed between the Company and Casino, Guichard-Perrachon S.A. on July, 25 2016 to set the reimbursement
rules of French employees expenses of the Company related to the French social contributions paid by Casino in France. Agency
Agreement: entered into between the Company, Sendas Distribuidora S.A. and Casino International S.A. on December 20, 2004 (as
amended on February 23, 2017) to represent the Company in the commercial negotiation of products to be acquired from international
suppliers.
(ii) Éxito:
“Commercial
Agreement” Signed between the Company and Éxito on July, 27 2016 to set the rules for the implementation of synergies
process between the companies operations including a license of tradenames and copyrights by Distribuidora de Textiles y Confecções
S.A Distribuidora de Textiles y Confecções S.A
(iii) FIC:
(iv) Greenyellow:
(v) Via
Operational
Agreement entered into between the Company and Via Varejo on August 8, 2016 to establish integration between e-commerce and physical
stores of the "Extra" brand. The Company must pay to Via Varejo fixed remuneration rates for the joint purchase of common
items with suppliers and Via Varejo must pay to the Company fixed remuneration rates for withdrawal of products in the Company's
physical stores of products purchased by consumers on the websites of the brands "Extra", "Ponto Frio" and "Casas
Bahia". Warranty
instruments that establish the collection of compensation by the Company for grant a corporate warranty to Via Varejo's obligations
within financial, commercial and leasing contracts. Term
of acceptance to the agreement to provide and employees’ multi-benefit cards: Employees benefit cards sold by the Company
to Via Varejo (signed on August 14, 2017), in order to the Via Varejo’s employees have access to buy products at stores
with this card. Reciprocal
rental and sublease of real estate properties between the Company and Via Varejo, for store location, administrative office or
distribution center sharing. The
Company's Board of Directors approved the limit of guarantees up to R$1.2 billion for the subsidiary Via Varejo, on extended warranties
transactions and collaterals with financial institutions. The service will be remunerated based on fees determined on market prices.
There were no effects of such transactions on the results of 2017.
(vi) Cnova:
Warranty instruments that establish compensation to the Company for granting corporate
warranty to Via Varejo's obligations in financial, commercial and leasing contracts. Reimbursement
of expenses by Cnova to the Company for costs and expenses related to legal and administrative claims filed against Cnova paid
by the Company. Private
Instrument of Agreement for Shared Expenses entered into by the Company, Via Varejo, Cnova and Sendas on December 15, 2016 to
establish the criteria to allocate expenses related to the use of the shared services center. In
2017, Via Varejo has accounts payable related to purchase of operating right of some insurances with FIC for R$5; and a receivable
from Casas Bahia Comercial of R$228, due to mainly assets indemnity. These balances are recorded in the line “assets held
for sale and discontinued operations”.</t>
  </si>
  <si>
    <t>13. Investments in associates</t>
  </si>
  <si>
    <t>Investments In Associates</t>
  </si>
  <si>
    <t>FIC BINV Other
(*) Total
Balances
at 2015 361 20 1 382
Share
of profit (loss) of associates – continued operations 76 - (16) 60
Share
of profit of associates – discontinued operations 29 1 - 30
Dividends
– continued operations (20) - - (20)
Dividends
– discontinued operations (8) - - (8)
Other
movements - - (9) (9)
Exchange
rates - - 5 5
Company
reorganization (note 32) - - 7 7
Transfer
to held for sale (note 32) (123) (21) (9) (153)
Balances
at 2016 315 - (21) 294
Share
of profit(loss) of associates – continued operations 65 - (125) (60)
Share
of profit(loss) of associates – discontinued operations 25 1 - 26
Dividends
and interest on own capital – continued operations (204) - - (204)
Dividends
and interest on own capital – discontinued operations (81) - - (81)
Other
movements - - (18) (18)
Transfer
to held for sale (note 32) 56 (1) - 55
Balances
at 2017 176 - (164) 12 (*)
Refers substantially to Cnova N.V.
(i) On
December 27, 2016 Casino initiated an offering to acquire all of available ordinary shares
traded at “Nasdaq Global Select Market” and “Euronext” of its
subsidiary Cnova N.V.. The other Casino’s subsidiaries, including GPA, that holds
10.37% of Cnova’s equity will not participate in this offer to acquire. The
offer to acquire was for a value of US$5.50 per net share, without interest and less any applicable withholding tax. With the
finalization of offering at January 31, 2017, Casino held, direct and indirectly, 98.88% of total shares and 99.41% of voting
rights.</t>
  </si>
  <si>
    <t>14. Property and equipment</t>
  </si>
  <si>
    <t>Property And Equipment</t>
  </si>
  <si>
    <t>Property and equipment</t>
  </si>
  <si>
    <t>Balance
at 2015 Additi-ons Depre-ciation
(a) Write-offs Transfers Exchange
rate changes Assets
held for sale and discontinued operations (*) Balance
at 2016 Additi-ons Depre-ciation Write-offs (**) Transfers(***) Assets
held for sale and discontinued operations(*) Balance
at 2017
Land
1,464 - - (1) 36 - (85) 1,414 - - (31) (21) - 1,362
Buildings
2,023 48 (62) (24) (96) - (33) 1,856 113 (59) (225) 85 - 1,770
Leasehold
improvements 3,675 213 (272) (83) 441 - (690) 3,284 295 (254) (156) 342 (19) 3,492
Machinery
and equipment 1,676 295 (279) (26) 35 (1) (360) 1,340 158 (234) (77) 118 (43) 1,262
Facilities
422 175 (47) (7) 19 (5) (124) 433 109 (46) (20) 5 6 487
Furniture
and fixtures 701 73 (90) (5) 28 (3) (161) 543 55 (79) (14) 60 (25) 540
Vehicles
75 1 (6) (11) - - (57) 2 - (1) (6) 5 1 1
Construction
in progress 172 546 (1) (11) (450) (2) (50) 204 596 - (4) (595) (75) 126
Other
97 31 (27) (9) (7) - (22) 63 41 (21) (3) (11) (6) 63
Total
10,305 1,382 (784) (177) 6 (11) (1,582) 9,139 1,367 (694) (536) (12) (161) 9,103
Finance
lease
Equipment
13 - (2) (2) - - - 9 - (2) - (1) - 6
IT
equipment 31 5 (14) - - - (14) 8 - (3) - - - 5
Facilities
1 - (1) - - - - - - - - - - -
Furniture
and fixtures 6 - - - - - - 6 - (2) - - - 4
Buildings
21 - (1) - - - - 20 - - - - - 20
72 5 (18) (2) - - (14) 43 - (7) - (1) - 35
Total
10,377 1.387 (802) (179) 6 (11) (1,596) 9,182 1,367 (701) (536) (13) (161) 9,138 (*)
See note 32 (**)
The write-offs in buildings in the amount of R$137 refers to the damage on Distribution Center located in Osasco due to a fire
occurred on December 27, 2017, R$123 refers to the sale of a Distribution Center and the remaining amount refers substantially
to closure of stores. (***)
In the total of transfers, R$(22) are related to the reclassification of a land to available for sale. (a)
Continued operations correspond to R$ (638) and discontinued operations correspond to R$ (164) as the classification occurred
in November 2016
2017 2016
Cost Accumulated
depreciation Net Cost Accumulated
depreciation Net
Land 1,362 - 1,362 1,414 - 1,414
Buildings 2,705 (935) 1,770 2,823 (967) 1,856
Leasehold
improvements 5,310 (1,818) 3,492 4,926 (1,642) 3,284
Machinery
and equipment 2,828 (1,566) 1,262 2,779 (1,439) 1,340
Facilities 817 (330) 487 723 (290) 433
Furniture
and fixtures 1,209 (669) 540 1,159 (616) 543
Vehicles 8 (7) 1 8 (6) 2
Construction
in progress 126 - 126 204 - 204
Other 183 (120) 63 168 (105) 63
14,548 (5,445) 9,103 14,204 (5,065) 9,139
Finance
lease
Equipment 26 (20) 6 30 (21) 9
IT
equipment 46 (41) 5 46 (38) 8
Facilities 1 (1) - 1 (1) -
Furniture
and fixtures 13 (9) 4 14 (8) 6
Buildings 43 (23) 20 43 (23) 20
129 (94) 35 134 (91) 43
Total 14,677 (5,539) 9,138 14,338 (5,156) 9,182
14.1. Guarantees At
December 31, 2017 and 2016, the Company had collateralized property and equipment items for some legal claims, as disclosed in
note 21.6.
14.2. Capitalized
borrowing costs Capitalized
borrowing costs for the year ended December 31, 2017 were R$16 (R$14 for the year ended December 31, 2016). The rate used to determine
the borrowing costs eligible for capitalization was 101.66% of the CDI (104.53 % of the CDI in 2016), corresponding to the effective
interest rate on the Company’s borrowings.
14.3. Additions
to property and equipment in the table above is as follows:
2017 2016
Additions
(i) 1,367 1,387
Finance
lease - (5)
Capitalized
borrowing costs (16) (14)
Property
and equipment financing - Additions (ii) (553) (802)
Property
and equipment financing - Payments (ii) 604 699
Total 1,402 1,265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14.4. Other
information At
December 31, 2017, the Company recorded in the cost of sales the amount of R$54 (R$55 at December 31, 2016) related to the depreciation
of its fleet of trucks, machinery, buildings and facilities related to the distribution centers. For
the year ended December 31, 2017, 2016 and 2015, the Company did not recognize any impairment. The recoverable amount was calculated
based on the value in use for each cash-generating unit. See more details in note 6.1(a).</t>
  </si>
  <si>
    <t>15. Intangible assets</t>
  </si>
  <si>
    <t>Intangible Assets</t>
  </si>
  <si>
    <t>Intangible assets</t>
  </si>
  <si>
    <t>Balance
at 2015 Addi-tions Amorti-zation Write-off Transfers Assets
held for sale and discontinued operations (*) Exchange
rate changes Balance
at 2016 Addi-tions Amorti-zation Write-off Transfer Assets
held for sale and discontinued operations (*) Balance
at 12.31.2017
Goodwill
- retail 2,272 - - (2) - (1,116) (47) 1,107 - - - - - 1,107
Tradename
- cash and carry 2,121 - - (4) 1 (2,075) (4) 39 - - - - - 39
Commercial
rights - retail 650 - (2) - 6 (574) - 80 6 - - - - 86
Lease
agreement – under advantageous condition 70 - (14) - - (56) - - - - - - - -
Contractual
rights 148 65 (28) - - (185) - - - - - - - -
Software 1,127 208 (210) (70) (46) (447) (39) 523 236 (86) (9) (9) (104) 551
Software
capital leasing 89 94 (31) - 83 (76) - 159 41 (46) - - (13) 141
Other 66 69 (2) (3) (52) (64) (14) - - - - - - -
Total 6,543 436 (287) (79) (8) (4.593) (104) 1,908 283 (132) (9) (9) (117) 1,924 (*)
See note 32.
2017 2016
Cost Accumulated amortization Net Cost Accumulated amortization Net
Goodwill
- retail 2,217 (1,110) 1,107 2,217 (1,110) 1,107
Tradename
- cash and carry 39 - 39 39 - 39
Commercial
rights - retail (note 15.2) 86 - 86 80 - 80
Software 1,038 (487) 551 929 (406) 523
Software
capital leasing 377 (236) 141 349 (190) 159
Total
intangibles 3,757 (1,833) 1,924 3,614 (1,706) 1,908
15.1. Impairment
testing of goodwill, brands and intangible assets with indefinite useful life On
December 31, 2017, the goodwill acquired through business combinations and tradenames with indefinite useful lives were tested
for impairment as part of the two cash generating units, which are also operating segments: retail and cash and carry to which
they have been allocated to on the acquisition date. The
recoverable amount of the segments was defined by means of the value in use based on cash flows projections arising from financial
budgets approved by senior management for the next three years. The discount rate applied to cash flow projections was 9.9%, and
cash flows exceeding 3 years are extrapolated by expected growth rate for each segment. Based on this analysis, no impairment
was identified. See further details in note 6.1 (b).
15.2. Commercial
rights Commercial
rights are the right to operate the stores under acquired rights, or through business combinations. Management
understands that commercial rights are considered recoverable, either through the expected cash flows of the related store cash
flows return or the possibility of selling them to third parties.
15.3. Additions
to intangible assets in the table above is as follows:
2017 2016
Additions 283 436
Finance
lease (41) (94)
Contractual
rights - (65)
Intangible
assets financing - Payments 69 2
Total 311 279</t>
  </si>
  <si>
    <t>16. Trade payables</t>
  </si>
  <si>
    <t>Trade Payables</t>
  </si>
  <si>
    <t>2017 2016
Product
suppliers 8,554 7,763
Service
suppliers 412 320
Bonuses
from suppliers (note 16.2) (838) (851)
8,128 7,232
16.1. Agreement
between suppliers, the Company and banks The
Company has certain agreements with financial institutions in order to allow its suppliers to use the Company's lines of credit
for prepayment of receivables arising from the sale of goods and services, allowing suppliers to anticipate receivables. These
transactions were evaluated by the management and concluded that they have commercial characteristics, since there are no changes
in price and / or terms previously established in the original commercial negotiations, as well as no financial charges. The anticipation
is also solely at the suppliers’s discretion.
16.2. Accounts
receivable from vendors It
includes bonuses and discounts obtained from suppliers. These amounts are established in agreements and include amounts for discounts
on purchase volumes, joint marketing programs, freight reimbursements, and other similar programs. The settlement of these receivables
is through offsetting the amounts payable to suppliers, according to the terms of supply agreements.</t>
  </si>
  <si>
    <t>17. Borrowings and financing</t>
  </si>
  <si>
    <t>Borrowings And Financing</t>
  </si>
  <si>
    <t>17.1. Debt
breakdown
Weighted
average rate 2017 2016
Debentures
and Certificate of Agribusiness Receivables (note 17.4) 99.84%
of CDI (i) 3,015 2,472
3,015 2,472
Borrowings
and financing
Local
currency
BNDES
3.88%
per year 45 51
Working
capital 104.80%
of CDI (i) 285 1,302
Working
capital TR
(ii) + 9.80% per year 125 135
Finance
lease (note 22) 195 215
Swap
contracts (note 17.7) 101.40%
of CDI (i) (19) (10)
Borrowing
cost (4) (6)
627 1,687
Foreign
currency
Working
capital USD
+ 2.57% per year 664 1,361
Working
capital EURO
+ 1.99% per year 200 172
Swap
contracts (note 17.7) 103.53%
of CDI (i) 55 177
Borrowing
cost (1) -
918 1,710
Total
4,560 5,869
Noncurrent
assets 28 -
Current
liabilities 1,251 2,957
Noncurrent
liabilities 3,337 2,912
(i) CDI:
Certificate of Interbank Deposit
(ii) TR:
Referential rate
17.2. Changes
in borrowings
At
December 31, 2015 7,978
Additions
- working capital 8,082
Additions
- finance lease 100
Accrued
interest 862
Accrued
swap 920
Mark-to-market (22)
Monetary
and exchange rate changes (635)
Borrowing
cost 4
Interest
paid (624)
Payments (6,876)
Swap
paid 19
Liabilities
related to assets held for sale (note 32) (3,939)
At
December 31, 2016 5,869
Additions
- working capital 7,789
Additions
- finance lease 41
Accrued
interest 748
Accrued
swap 114
Mark-to-market 12
Monetary
and exchange rate changes 22
Borrowing
cost 9
Interest
paid (1,131)
Payments (8,336)
Swap
paid (318)
Liabilities
related to assets held for sale (note 32) (259)
At
December 31, 2017 4,560
17.3. Maturity
schedule of borrowings and financing recorded in noncurrent liabilities
Year
From
1 to 2 years 1,892
From
2 to 3 years 1,298
From
3 to 4 years 40
From
4 to 5 years 24
After
5 years 66
Subtotal 3,320
Borrowing
costs (11)
Total 3,309
17.4. Debentures,
Promissory Note and Certificate of Agribusiness Receivables
Date
Type Issue
Amount Outstanding
debentures (units) Issue Maturity Annual
financial charges Unit
price (in reais) 2017 2016
12th
Issue of Debentures – CBD No
preference 900 900,000 09/17/14 09/12/19 107.00%
of CDI 1,023 921 939
13th
Issue of Debentures – CBD and CRA No
preference 1,012 1,012,500 12/20/16 12/20/19 97.50%
of CDI 1,001 1,014 1,017
14th
Issue of Debentures – CBD and CRA No
preference 1,080 1,080,000 04/17/17 04/13/20 96.00%
of CDI 1,015 1,096 -
2nd
Issue of Promissory Note – CBD No
preference 500 200,000 08/01/16 01/30/17 108.00%
of CDI - - 530
Borrowing
cost (16) (14)
Total
current and noncurrent 3,015 2,472
Current
liabilities 481 568
Noncurrent
liabilities 2,534 1,904 GPA
issues debentures to strengthen its working capital, maintain its cash strategy, lengthening its debt profile and make investments.
The debentures issued are unsecured, without renegotiation clauses and not convertible into shares. The
amortization occurs in (i) annual installments starting in the 4 th th th th The
12 th th th On
August 1st, 2016, CBD performed the 2 nd On
December 20, 2016 CBD performed the 13 th nd st in natura
The
total amount of the issuance was R$ 1,013 with interest at 97.5% of the average CDI rate, payable semi-annually. Principal will
be paid at the maturity date on December 20, 2019. On
April 17, 2017, CBD performed the 14 th th st in natura
The
amount of the issuance was R$ 1,080, maturing on April 13, 2020, with interest of 96% of the CDI to be semi-annually paid.
17.5. Borrowings
in foreign currencies On
December 31, 2017 GPA had loans in foreign currencies (US dollar and euro) to strengthen its working capital, maintain its cash
strategy, lengthening its debt profile and make investments, being the last due date in September, 2020.
17.6. Guarantees The
Company has signed promissory notes for some loan contracts.
17.7. Swap
contracts The
Company uses swap transactions for 100% of its borrowings denominated in US dollars, euro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of CDI in 2017 was 9.93% (14.00% in 2016 and 13.24% in 2015).
17.8. Credit
facilities The
Company entered into credit facility agreements, in the amount of R$1,150. These agreements are under market conditions and effective
for 2018.
17.9. Financial
covenants In
connection with the debentures and promissory notes and for a portion of borrowings denominated in foreign currencies, GPA is
required to maintain certain debt financial covenants.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net debt/EBITDA ratio should be
lower than or equal to 3.25. At December 31, 2017, GPA was in compliance with these convenants.</t>
  </si>
  <si>
    <t>18. Financial instruments</t>
  </si>
  <si>
    <t>Financial Instruments</t>
  </si>
  <si>
    <t>Financial instruments</t>
  </si>
  <si>
    <t>The
Company uses financial instruments only for protecting identified risks, limited to 100% of the risks. Derivative transactions
have the sole purpose of reducing the exposure to the interest rate and foreign currency fluctuations and maintaining a balanced
capital structure. The
main financial instruments and their carrying amounts, by category, are as follows:
Carrying
amount
2017 2016
Financial
assets:
Loans
and receivables (including cash)
Cash
and cash equivalents 3,792 5,112
Trade
receivables and other receivables 1,625 1,281
Related
parties - assets 25 17
Financial
instruments – Fair value hedge 28 -
Financial
liabilities:
Amortized
cost
Related
parties - liabilities (153) (147)
Trade
payables (8,128) (7,232)
Financing
for purchase of assets (116) (120)
Acquisition
of non-controlling interest - (7)
Debentures (3,015) (2,472)
Borrowings
and financing (520) (1,562)
Fair
value through profit or loss
Borrowings
and financing (989) (1,835)
Financial
instruments – Fair value hedge (64) -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8.3.
18.1. Considerations
on risk factors that may affect the business of the Company
(i) Credit
risk ·
Cash and cash equivalents: in order to minimize credit risk, the Company adopts investment policies at financial institutions
approved by the Company’s Financial Committee, also taking into consideration monetary limits and financial institution
evaluations, which are regularly updated. ·
Accounts receivable: credit risk related to accounts receivable is minimized by the fact that large portion of the sales are paid
with credit cards, and the Company sells these receivables to banks and credit card companies, aiming to strengthen working capital.
The sales of receivables result in derecognition of the accounts receivable due to the transfer of the credit risk, benefits and
control of such assets. Additionally, mainly to the accounts receivable paid in installments, the Company monitor the risk through
the credit concession to customers and by periodic analysis of the provision for losses. ·
The Company also has counterparty risk related to the derivative instruments; such risk is mitigated by the Company’s policy
of carrying out transactions according to policies approved by governance boards. ·
There are no amounts receivable that are individually, higher than 5% of accounts receivable or sales, respectively.
(ii) Interest
rate risk The
Company raises loans and financing with major financial institutions for cash needs for investments. As a result, the Company
is mainly exposed to relevant interest rates fluctuation risk, especially in view of derivatives liabilities (foreign currency
exposure hedge) and CDI-indexed debt. The balance of cash and cash equivalents, indexed to CDI, partially offsets the interest
rate risk.
(iii) Exchange
rate risk The
Company is exposed to exchange rate fluctuations, which may increase outstanding balances of foreign currency-denominated borrowings.
The Company uses derivatives, such as swaps, aiming to mitigate the exchange exposure risk, converting the cost of debt into domestic
currency and interest rates.
(iv) Capital
risk management The
main objective of the Company’s capital management is to ensure that the Company sustains its credit rating and a well-defined
equity ratio, in order to support businesses and maximize shareholder value. The Company manages the capital structure and makes
adjustments taking into account changes in the economic conditions. The
capital structure is presented as follows:
2017 2016
Cash
and cash equivalents 3,792 5,112
Financial
instruments – Fair value hedge 28 -
Borrowings
and financing (4,588) (5,869)
Other
liabilities with related parties (note 18.2) (*) (145) (149)
Net
debt (913) (906)
Shareholders’
equity (13,292) (12,597)
Net
debt to equity ratio 7% 7% (*)
Represents amount payable to Greenyellow related to purchase of equipment.
(v) Liquidity
risk management The
Company manages liquidity risk through the daily analysis of cash flows and control of maturities of financial assets and liabilities. The
table below summarizes the aging profile of the Company’s financial liabilities as at December 31, 2017:
Up
to 1 Year 1
– 5 years More
than 5 years Total
Borrowings
and financing 702 659 75 1,436
Debentures
and promissory notes 652 2,773 - 3,425
Derivative
financial instruments 90 20 (3) 107
Finance
lease 67 157 156 380
Trade
payables 8,128 - - 8,128
Total 9,639 3,609 228 13,476
(vi) Derivative
financial instruments Certain
swap operations are classified as fair value hedge, whose objective is to hedge against foreign exchange exposure (Euros and U.S.
dollars) and fixed interest rates, converting the debt into domestic interest rates and currency. At
December 31, 2017 the notional value of these contracts were R$1,039 (R$1,768 at December 31, 2016). These operations are usually
contracted under the same terms of amounts, maturities and fees, and carried out with the financial institution of the same economic
group, observing the limits set by Management. According
to the Company’s treasury policies, swaps cannot be contracted with restrictions (“caps”), margins, as well
as return clauses, double index, flexible options or any other types of transactions different from traditional “swap”
operations to hedge against debts. The
Company’s internal controls were designed to ensure that transactions are conducted in compliance with this treasury policy. The
Company calculates the effectiveness of hedge transactions at inception date and on continuing basis. Hedge transactions contracted
in the year ended December 31, 2017 were effective in relation to the covered risk. For derivative transactions qualified as hedge
accounting, according to IAS 39, the debt, which is the hedge object, is also adjusted at fair value.
Notional
value Fair
value
2017 2016 2017 2016
Fair
value hedge
Hedge
object (debt) 1,039 1,768 989 1,666
Long
position (buy)
Prefixed
rate TR+9.80%
per year 127 127 125 134
US$
+ fixed 2.57%
per year 692 1,421 663 1,362
EUR
+ fixed EUR+1.99%
per year 220 220 200 176
1,039 1,768 988 1,672
Short
position (sell)
103.29%
per year (1,039) (1,768) (1,024) (1,839)
Hedge
position - asset - - 28 -
Hedge
position - liability - - (64) (167)
Net
hedge position - - (36) (167) Realized
and unrealized gains and losses on these contracts during the year ended December 31, 2017 are recorded as financial income
or expense, net and the balance payable at fair value is R$36 (R$167 as at December 31, 2016. The effects of the fair value
hedge recorded in the statement of operations for the year ended December 31, 2017 resulted in a gain of R$129 (gain of R$722
as at December 31, 2016).
(vii) Fair
values of derivative financial instruments Fair
value is the amount for which an asset could be exchanged, or a liability settled, between knowledgeable, willing parties in an
arm’s length transaction. Fair
values are calculated by projecting the future cash flows of transactions, using the curves of CDI and discounting them to present
value, using CDI market rates for swaps both disclosed by B3. The
market value of exchange coupon swaps versus CDI rate was obtained applying market exchange rates effective on the date of financial
statements are prepared and rates are projected by the market calculated based on currency coupon curves. In
order to calculate the coupon of foreign currency indexed-positions, the straight-line convention - 360 consecutive days was adopted
and to calculate the coupon of CDI indexed-positions, the exponential convention - 252 business days was adopted.
18.2. Sensitivity
analysis of financial instruments According
to the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a deterioration of 25% and 50% was taken
into account, respectively, on risk variables, up to one year of the financial instruments. For
the probable scenario, weighted exchange rate was R$3.66 on the due date, and the weighted interest rate was 7.28% per year. In
case of derivative financial instruments (aiming at hedging the financial debt), changes in scenarios are accompanied by respective
hedges, indicating effects are not significant, see note 18.2 (i). The
Company disclosed the net exposure of the derivatives financial instruments, corresponding to financial instruments and certain
financial instruments in the sensitivity analysis table below, to each of the scenarios mentioned.
(i) Other
financial instruments
Market
projection
Transactions Risk
(CDI variation) Balance
at 12.31.2017 Scenario
I Scenario
II Scenario
III
Fair
value hedge (fixed rate) 101.44%
of CDI (106) (190) (193) (196)
Fair
value hedge (exchange rate) 103.53%
of CDI (918) (1,127) (1,147) (1,168)
Debentures 107%
of CDI (921) (989) (1,005) (1,022)
Certificate
of Agribusiness Receivables 97.50%
of CDI (1,014) (1,089) (1,107) (1,126)
Promissory
note 96%
of CDI (1,096) (1,176) (1,197) (1,217)
Bank
loans - CBD 104.80%
of CDI (285) (306) (311) (317)
Leases 100.19%
of CDI (58) (62) (63) (64)
Leases 100%
of CDI (5) (6) (6) (6)
Leases 95%
of CDI (86) (92) (94) (95)
Total
borrowings and financing exposure (4,489) (5,037) (5,123) (5,211)
Cash
and cash equivalents (*) 98.07%
of CDI 3,328 3,550 3,606 3,662
Net
exposure (1,161) (1,487) (1,517) (1,549)
Net
effect - gain (loss) (326) (356) (388) (*)
Weighted average
18.3. Fair
value measurements The
Company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Measurement of fair value at the balance sheet date based on quoted (unadjusted) prices in active markets for assets or liabilities
(observable inputs). Level
2: Measurement of fair value at the balance sheet date using other significant observable inputs for the asset or liability, either
directly or indirectly, other than quoted prices included in Level 1. Level
3: Measurement of fair value at the balance sheet date using unobservable inputs for the asset or liability. The
fair values of cash and cash equivalents, trade receivables , trade payables and short and long term debt are equivalent to their
carrying amounts. The
table below presents the fair value hierarchy of financial assets and liabilities measured at fair value and of financial instruments
measured at amortized cost, the fair value of which is disclosed in the financial statements:
Carrying
amount Fair
value
12.31.2017 12.31.2017 Level
Financial
instruments
Cross-currency
interest rate swaps (55) (55) 2
Interest
rate swaps 19 19 2
Borrowings
and financing (fair value) (989) (989) 2
Borrowings
and financing and debentures (amortized cost) (3,535) (3,508) 2
Total (4,560) (4,533) There
were no changes between the fair value measurements levels in the year ended December 31, 2017. Cross-currency
and interest rate swaps and borrowings and financing are classified in level 2 since the fair value of such financial instruments
was determined based on readily observable market inputs, such as expected interest rate and current and future foreign exchange
rate.
18.4. Consolidated
position of derivative transactions The
outstanding derivative financial instruments are presented in the table below:
Amount
payable or receivable Fair
value
Description Counterparties Notional
value Contractual
date Maturity 2017 2016 2017 2016
Exchange
swaps
(US$
x CDI)
Banco
Tokyo US$
75 1/14/2014 1/10/2017 - 61 - 59
Mizuho US$
50 10/31/2014 10/31/2017 - 38 - 37
Bank
of America US$
40 9/14/2015 9/14/2017 - (26) - (25)
Banco
Tokyo US$
50 7/31/2015 7/31/2017 - (6) - (6)
Scotiabank US$
50 9/30/2015 9/29/2017 - (39) - (37)
Agricole EUR
50 10/7/2015 10/8/2018 (24) (54) (20) (42)
Itaú
BBA US$
50 10/27/2015 1/17/2017 - (60) - (61)
Bradesco US$
50 3/3/2016 3/6/2017 - (53) - (54)
Scotiabank US$
50 1/15/2016 1/16/2018 (42) (50) (42) (47)
Scotiabank US$
50 9/29/2017 9/29/2020 9 - 9 -
Banco
Tokyo US$
100 12/12/2017 12/12/2019 (3) - (2) -
Interest
rate swap registered with CETIP
(pre-fixed
rate x CDI)
Itaú
BBA R$
21 11/11/2014 11/5/2026 1 1 3 2
Itaú
BBA R$
54 1/14/2015 1/5/2027 3 1 8 3
Itaú
BBA R$
52 5/26/2015 5/5/2027 2 2 8 4
(54) (185) (36) (167)</t>
  </si>
  <si>
    <t>19. Taxes and contributions payable and taxes payable in installments</t>
  </si>
  <si>
    <t>Taxes And Contributions Payable And Taxes Payable In Installments</t>
  </si>
  <si>
    <t>19.1. Taxes
and contributions payable and taxes payable in installments
2017 2016
PIS
and COFINS 52 49
Provision
for income tax and social contribution 38 10
ICMS 65 75
Withholding Income Tax 13 22
Taxes
payable in installments – PERT 176 -
INSS 4 9
Taxes
payable in installments - Law 11,941/09 (ii) 511 624
Other 8 5
867 794
Current 301 254
Noncurrent 566 540
(i) The
Company decided to include certain federal tax debts in the Special Program on Tax Settlements
– PERT (“PERT Program”), as per the conditions stablished in Law no.
13.496, enacted on October 24, 2017. This tax amnesty program allows for the payment
of certain tax liabilities in monthly installments, and granted discounts on Interest
and penalties. The Company included tax debts related to (i) tax assessments over purchase
transactions, manufacturing and exports sales of soil beans (PIS/COFINS), (ii) non-validation
of tax offsets (IRPJ, PIS/COFINS); and other tax debts previously classified as possible
risks related mainly to CPMF and other claims - (See note 21.1). The PERT liability will
be settled in monthly installments in 12 years.
(ii) Federal
tax installment payment, Law 11,941/09 – The Law 11,941, was enacted on May 27,
2009, a special federal tax and social security debt installment program, for debts overdue
until November 2008, and gave several benefits to its participants, such as reduction
of fines, interest rates and penalties, the possibility of utilization of accumulated
tax losses to settle penalties and interest and payment in 180 months, use of restricted
deposits linked to the claim to reduce the balance, besides of the fact that such reduction
gains are not subject to IRPJ/CSLL/PIS/COFINS. The Company is in compliance with terms
and conditions of this tax installment payment program. Maturity
schedule of taxes payable in installments in noncurrent liabilities:
From
1 to 2 years 105
From
2 to 3 years 99
From
3 to 4 years 99
From
4 to 5 years 82
After
5 years 181
566 The
net impact in the statement of operations of the continued operations related to the decision to settle tax liabilities through
the PERT Program resulted in an expense of R$183.</t>
  </si>
  <si>
    <t>20. Income tax and social contribution</t>
  </si>
  <si>
    <t>Income Tax And Social Contribution</t>
  </si>
  <si>
    <t>20.1. Income
and social contribution tax expense reconciliation
2017 2016 2015
Income
(loss) before income tax and social contribution 779 (47) 844
Credit
(expense) of income tax and social contribution at the nominal rate of 25% for the Company and 34% for subsidiaries (267) (29) (259)
Tax
penalties (25) (26) (11)
Share
of profit of associates (9) 21 28
Interest
on own capital 16 13 -
Other
permanent differences (nondeductible) (12) (3) 13
Effective
income tax and social contribution (297) (24) (229)
Income
tax and social contribution for the year:
Current (171) (126) (156)
Deferred (126) 102 (73)
Income
tax and social contribution expense (297) (24) (229)
Effective
rate 38,13% (51.06)% 27.13% CBD
does not pay social contribution based on a final favorable court decision in the past; therefore its nominal rate is 25%.
20.2. Breakdown
of deferred income tax and social contribution
2017 2016
Assets Liabilities Net Assets Liabilities Net
Tax
losses and negative basis of social contribution 200 - 200 112 - 112
Provision
for risks 289 - 289 347 - 347
Goodwill
tax amortization - (585) (585) - (531) (531)
Mark-to-market
adjustment - (7) (7) - (8) (8)
Technological
innovation – future realization - (13) (13) - (16) (16)
Depreciation
of fixed assets as per tax rates - (112) (112) - (81) (81)
Unrealized
gains with tax credits (note 11) - (185) (185) - - -
Other 145 (5) 140 30 - 30
Deferred
income tax and social contribution assets (liabilities) 634 (907) (273) 489
(636) (147)
Compensation (513) 513 - (319) 319 -
Deferred
income tax and social contribution assets (liabilities) , net 121 (394) (273) 170 (317) (147) Management
has assessed the future realization of deferred tax assets, considering the Company’s ability to generate future taxable
income. This assessment was based on information from the strategic planning report previously approved by the Company’s
Board of Directors. The
Company estimates to recover these deferred tax assets as follows:
Up
to one year 163
From
1 to 2 years 175
From
2 to 3 years 117
From
3 to 4 years 123
From
4 to 5 years 56
634
20.3. Changes
in deferred income tax and social contribution
2017 2016 2015
At
the beginning of the year (147) (778) (642)
Expense
for the year – Continued operations (126) 102 (73)
Expense
for the year – Discontinued operations 164 11 (63)
Morzan
arbitration (see note 1.1) - - 50
Cnova
N.V. IPO cost - - (46)
Corporate
restructuring - (4) -
Special
program on tax settlements – PERT – Discontinued operations – use of tax loss (89) - -
Exchange
rate variation - (10) 29
Assets
held for sale and discontinued operations (see note 32) (75) 522 -
Other - 10 (33)
At
the end of the year (273) (147) (778)</t>
  </si>
  <si>
    <t>21. Provision for contingencies</t>
  </si>
  <si>
    <t>Provision For Contingencies</t>
  </si>
  <si>
    <t xml:space="preserve">The provision for contingencies
is estimated by the Company’s management, supported by its legal counsel. The provision was recognized in an amount considered
sufficient to cover probable losses.
PIS/COFINS Taxes and other Social security and labor Civil Regulatory Total
Balance at December 31, 2015 103 414 597 248 34 1,396
Additions 91 325 680 291 35 1,422
Payments - (29) (251) (125) (10) (415)
Reversals (4) (19) (153) (140) (26) (342)
Monetary adjustment 14 38 79 38 6 175
Exchange rate changes - (2) (2) (8) - (12)
Liabilities related to assets available to sell and discontinued operations (see Note 32) (56) (141) (648) (195) (7) (1,047)
Balance at December 31, 2016 148 586 302 109 32 1,177
Additions 162 125 856 241 44 1,428
Payments - (37) (301) (94) (15) (447)
Reversals (114) (102) (328) (178) (31) (753)
Transfer to instalments taxes (42) (89) - - - (131)
Monetary adjustment (26) 38 116 34 5 167
Liabilities related to assets available to sell and discontinued operations (see Note 32) (54) 42 (314) (7) (1) (334)
Balance at December 31, 2017 74 563 331 105 34 1,107
21.1. Tax As per prevailing legislation,
tax claims are subject to monetary indexation, which refers to an adjustment to the provision for tax contingencies according to
the indexation rates used by each tax jurisdiction. In all cases, both the interest charges and fines, when applicable, were computed
and fully provisioned with respect to unpaid amounts. The main provisioned tax
claims are as follows:
21.1.1. PIS and COFINS Since the adoption of the
noncumulative regime to calculate PIS and COFINS, the Company has challenged the right to deduct ICMS from the calculation basis
for both contributions. On March 15, 2017, STF ruled that ICMS should be excluded from the calculation basis of PIS/Cofins, in
accordance to the thesis pleaded by the Company. Based on the judgement of the thesis by the STF (Federal Supreme Court) and on
the legal opinion of its external legal counsel, the Company understood that a disbursement of cash, related to unpaid amounts
in previous periods, is not probable and reversed a provision of R$ 117. Since the decision of the
STF on March 15, 2017, the procedural steps were within the ones anticipated by the Company’s legal advisors without any
change in management's judgment regarding the reversal of the provision for lawsuits, however without there being a final decision
expected on the subject, related to the judgment of the appeal filed by the prosecution. The Company and its external legal counsel
estimate that the decision related to the application of the effects will not limit the right of the judicial claim proposed by
the Company, nevertheless, the elements of the process still pending of decision do not allow the recognition of the credits since
the Company started the claim in 2003. According to the preliminary evaluation, based on available information on December 31,
2017, the Company estimates the potential tax credits for the retail activity ranges from R$1,300 to R$1,850. The calculation for
its subsidiary Sendas is not yet completed. In addition in Via Varejo’s
tax credits as of December 31, 2017, classified as discontinued operations, were estimated to approximately R$1,384, being R$959
related to discontinued operations and R$425 attributed to continued operations through a shareholders’ agreement between
Grupo Casas Bahia and the Company. Regarding the remainder
accrued amount for other discussions related to PIS and COFINS includes challenging of tax offset and other small amounts, as of
December 31, 2017 representing R$184, being R$74 of continued operations and R$110 of discontinued operations (R$204 as of December
31, 2016, being R$148 of continued operation and R$56 of discontinued operations).
21.1.2. Tax claims During the 2nd quarter
of 2017 the Company applied for the Special Program on Tax Settlements – PERT. The tax assessments over purchase transactions,
industrialization and exports sales of soybeans (PIS/COFINS and IRPJ), and non-validation of tax offsets which amounted to R$146,
being R$89 of continued operation and R$57 of discontinued operation. Additionally, during the
3rd quarter of 2017, Company adhered to the Tax Debt Installment Payment Plan (“PEP” - Parcelamento Estadual do Estado
de São Paulo), related to tax assessments of acquisition of suppliers considered not qualified by the State Finance Department
registry, error in application of tax rate and accessory obligations by State tax authorities amounting to R$28, being R$6 of continued
operation and R$22 of discontinued operation. After entering into the
programs above, the Company analyzed the other tax claims, together with its external legal counsel, and determined them to be
probable losses and recorded a corresponding provision. These refer to: (i) challenge on the non-application of the Accident Prevention
Factor - FAP for 2011; (ii) challenge on the State Finance Department on the ICMS tax rate calculated on electric energy bills;
(iii) other minor issues. The amount recorded for these matters as at December 31, 2017 was R$184, being R$183 of continued operation
and R$1 of discontinued operations (R$408 as at December 31, 2016, being R$356 of continued operation and R$52 of discontinued
operations). ICMS The Federal Supreme Court
("STF") on October 16, 2014 decided that ICMS taxpayers that trade products included in the “basked of food staples”
have no right to fully utilize the ICMS credits. The Company, with the assistance of its legal counsel, decided to record a provision
for this matter amounting to R$142 as at December 31, 2017 (R$153 as at December 31, 2016) since this claim was considered a “probable”
loss. The amounts accrued represent Management’s best estimate of the probable cash disbursement to settle this claim. Additionally, there are
cases assessed by São Paulo State tax authorities related to the refund of ICMS over tax substitution without proper compliance
with accessory tax obligations introduced by CAT Administrative Rule 17. Considering recent court decisions the Company accrued
R$167 (R$138 in December 2016) representing the estimation of probable loss evaluated by management based on documentation evidence
aspect of the claims.
21.1.3. Supplementary Law 110/2001 The
Company claims in court the eligibility to not pay the contributions provided for by Supplementary Law 110/01, referring to the
FGTS (Government Severance Indemnity Fund for Employees) costs. The accrued amount as at December 31, 2017 is R$72 being R$71 of
continued operation and R$1 of discontinued operations (R$77 of continued operation as at December 31, 2016).
21.1.4. Others contingent tax liabilities - Via Varejo Provisions
for contingent tax liabilities were recorded as a result of the business combination with Via Varejo, as required by IFRS 3. As
at December 31, 2017, the recorded amount is R$90 (R$89 as at December 31, 2016). These accrued claims refer to administrative
proceedings related to the offset of tax debts against credits from the contribution levied on coffee exports.
21.1.5. Others contingent tax liabilities - Bartira On
the third quarter of 2016, the Company reversed most of its contingencies arising from business combination of Bartira, booked
in 2013. The amount reversed is composed for R$6 of tax contingence and R$11 of labor contingence, totalizing R$17. The remaining
balance at December 31, 2017 is R$1 (R$1 in December 31, 2016);
21.2. Labor The Company is part to
various labor lawsuits mainly due to termination of employees in the ordinary course of business. At December 31, 2017, the Company
recorded a provision of R$1,284, being R$331 for continued operations and R$953 for discontinued operations (R$950 as at December
31, 2016, being R$302 for continued operations and R$648 for discontinued operations). Management, with the assistance of its legal
counsel, assessed these claims and recorded a provision for losses when reasonably estimable, based on past experiences in relation
to the amounts claimed.
21.3. Civil and others The Company is part to
civil lawsuits at several court levels (indemnities and collections, among others) and at different courts. The Company’s
management records provisions in amounts considered sufficient to cover unfavorable court decisions, when its legal counsel considers
the loss as probable. Among these lawsuits,
we point out the following: ·
The Company is part to various lawsuits requesting the renewal of rental agreements and the review of the current rent paid. The
Company recognizes a provision for the difference between the amount originally paid by the stores and the amounts claimed by the
owner of the property in the lawsuit, when internal and external legal counsel consider that it is probable that the rent amount
will be increased. As at December 31, 2017, the amount accrued for these lawsuits is R$125, being R$61 for continued operations
and R$64 for discontinued operations (R$121 as at December 31, 2016, being R$49 for continued operations and R$72 for discontinued
operations), for which there are no restricted deposits. ·
The Company is party to legal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Company supported
by its legal counsel, assessed these claims and recorded a provision according to probable cash expending and estimative of loss
.On December 31, 2017 the amount of this provision is R$43, being R$34 for continued operations and R$9 for discontinued operations
(R$39 on December 31, 2016, being R$32 for continued operations and R$7 for discontinued operations).
· As at December 31, 2017, the amount accrued related to other civil matters is R$146, being R$ 44 for continued operation R$102 for discontinued operations (R$143 as at December 31, 2016, being R$ 60 for continued operation R$83 for discontinued operations). Total civil lawsuits and
others as at December 31, 2017 amount to R$314, being R$139 for continued operations and R$175 for discontinued operations (R$343
as at December 31, 2016, being R$ 141 for continued operations and R$202 for discontinued operations).
21.4. Other non-accrued contingent liabilities The Company has other
litigations which have been analyzed by the legal counsel and assessed as possible loss and, therefore, have not been recorded.
The possible litigations updated balance without indemnization from shareholders is of R$11,778, being R$10,159 for continued operations
and R$1,619 for discontinued operations at December 31, 2017 (R$12,221 in December 31, 2016, being R$10,736 for continued operations
and R$1,485 for discontinued operations), and are mainly related to: ·
INSS (Social Security Contribution) – GPA was assessed for non-levy of payroll charges on benefits granted to its employees,
among other matters, for which possible loss amounts to R$474, being R$443 for continued operations and R$31 for discontinued operations
as December 31, 2017 (R$421 as at December 31, 2016, being R$389 for continued operations and R$32 for discontinued operations).
The lawsuits are under administrative and court discussions. ·
IRPJ, withholding income tax - IRRF, CSLL, tax on financial transactions - IOF, withholding income tax on net income – GPA
has several assessment notices regarding offsetting proceedings, rules on the deductibility of provisions, payment divergences
and overpayments; fine for failure to comply with accessory obligations, among other less significant taxes. Among those claims,
there are one tax assessment related to the tax deduction of goodwill in the years of 2012 and 2013, originated by the acquisition
of Ponto Frio (goodwill Mandala) ocurred in year of 2009. The restated amount of the assessment notice correspond to R$85 of income
tax and social contribution (R$79 at December 31, 2016). The lawsuits await administrative and court ruling. The amount involved
is R$964, being R$826 for continued operations and R$138 for discontinued operations as December 31, 2017 (R$1,192 as at December
31, 2016, being R$1,052 for continued operations and R$140 for discontinued operations). · ·
COFINS, PIS, provisional contribution on financial transactions – CPMF and IPI – the Company has been challenged about
offseting COFINS and PIS against IPI credits – inputs subject to zero rate or exempt – acquired from third parties
with a final and unappealed decision, other requests for offset, collection of taxes on soybean export operations, tax payment
divergences and overpayments; fine for failure to comply with accessory obligations, disallowance of COFINS and PIS credits on
one-phase products (“produtos monofásicos”), among others less significant taxes. These lawsuits await decision
at the administrative and court levels. The amount involved in these assessments is R$2,124, being R$1,705 for continued operations
and R$419 for discontinued operations as December 31, 2017 (R$2,532 as at December 31, 2016, being R$2,140 for continued operations
and R$392 for discontinued operations). The Company recognized the effects of PERT Program in October 2017. These are related to
the claims of CPMF, PIS/COFINS and other subjects not individually relevant, amounting to R$344. ·
ICMS – GPA received tax assessment notices by the State tax authorities regarding: (i) utilization of electric energy credits;
(ii) purchases from suppliers considered not qualified in the State Finance Department registry; (iii) levied on its own operation
of merchandise purchase (own ICMS)) – article 271 of ICMS by-law; (iv) resulting from sale of extended warranty, (v) resulting
from financed sales; and (vi) among other matters. The total amount of these assessments is R$7,246, being R$6,493 for continued
operations and R$753 for discontinued operations as of December 31, 2017 (R$6,832 as at December 31, 2016, being R$6,269 for continued
operations and R$563 for discontinued operations), which await a final decision at the administrative and court levels. The Company
adhered to the PEP - State Instalment Program of the State of São Paulo in August 2017, related to tax assessments on tax
credits taken on purchases from unqualified suppliers within Tax Authority of São Paulo, among other minor amounts, amounting
to R$ 81, being R$ 68 of continued operation and R$ 13 of discontinued operation. ·
Municipal service tax - ISS, Municipal Real Estate Tax (“IPTU”), Fees, and others – these refer to assessments
on withholdings of third parties, IPTU payment divergences, fines for failure to comply with accessory obligations, ISS –
reimbursement of advertising expenses and sundry taxes, in the amount of R$281, being R$150 for continued operations and R$131
for discontinued operations as December 31, 2017 (R$292 as at December 31, 2016, being R$165 for continued operations and R$127
for discontinued operations), which await decision at the administrative and court levels. ·
Other litigations – these refer to administrative proceedings and lawsuits in which the Company claims the renewal of rental
agreements and setting of rents according to market values and actions in the civil court, special civil court, Consumer Protection
Agency - PROCON (in many States), Institute of Weights and Measure - IPEM, National Institute of Metrology, Standardization and
Industrial Quality - INMETRO and National Health Surveillance Agency - ANVISA, among others, amounting to R$689, being R$542 for
continued operations and R$147 for discontinued operations as December 31, 2017 (R$953 as at December 31, 2016, being R$722 for
continued operations and R$231 for discontinued operations). The Company has litigations
related to challenges by tax authorities on income tax payment, for which, based on management and legal assessment, the Company
has the right of indemnization from its former and current shareholders, related to years from 2007 to 2013, under allegation that
had improper deduction of goodwill amortization expenses. These assessments amount R$1,223 on December 31, 2017 (R$1,141 on December
31, 2016). The Company engages external
attorneys to represent it in the tax assessments, whose fees are contingent upon a percentage to be applied to the amount of success
in the final outcome of these lawsuits. This percentage may vary according to qualitative and quantitative factors of each claim,
and as at December 31, 2017 the estimated amount, in case of success in all lawsuits, is approximately R$201, being R$182 for continued
operations and R$19 for discontinued operations (R$168 as at December 31, 2016, being R$155 for continued operations and R$13 for
discontinued operations).
21.5. Judicial deposits for legal proceedings The Company is challenging
the payment of certain taxes, contributions and labor-related obligations and has made judicial deposits in the corresponding amounts,
as well as escrow deposits related to the provision for legal proceedings. The Company has recorded
restricted deposits as follows.
2017 2016
Tax 204 181
Labor 474 414
Civil and other 42 26
Regulatory 42 40
Total 762 661
21.6. Guarantees
Lawsuits Property and equipment Letter of guarantee Total
2017 2016 2017 2016 2017 2016
Tax 858 851 7,324 6,867 8,182 7,718
Labor 3 3 91 26 94 29
Civil and other - - 125 53 125 53
Regulatory 6 9 154 111 160 120
Total 867 863 7,694 7,057 8,561 7,920 The cost of letter of guarantees
is approximately 0.81% per year of the amount of the lawsuits and is recorded as finance expense.
21.7. Cnova N.V. litigation Our subsidiary Cnova
NV, a Dutch public limited company, certain of its current and former officers and directors, and the underwriters of Cnova’s
initial public offering, or IPO, were named as defendants in a securities class action lawsuit in the United States Federal District
Court for the Southern District of New York, related to internal investigation, concluded on July 22, 2016, conducted by Cnova
N.V., Cnova Brasil e its advisors. In October 11, 2017 the Court for the Southern District of New York approved preliminarily an
agreement with the plaintiffs’ shareholders. Subject to the settlement
agreement’s terms, a fund of $28.5 million will become available by Cnova N.V. for distribution amongst the former Cnova
shareholders as well as to the plaintiffs’ lawyers. A portion of this amount will be used to cover the settlement fund’s
administrative costs. In addition, subject to the terms of the settlement, all defendants are acquitted of all liability emanating
from the allegations made in the class action suit. Following the March 15, 2018 hearing, the court entered on March 19, 2018 the
final order giving the definitive approval to the settlement, closing the judicial proceedings with the United States District
Court for the Southern District of New York and releasing defendants of the claims alleged against them accordingly. In the coming
period, notices will be sent and distributed via Newswire by the plaintiffs’ lawyer with more information concerning the
settlement. </t>
  </si>
  <si>
    <t>22. Leasing transactions</t>
  </si>
  <si>
    <t>Leasing Transactions</t>
  </si>
  <si>
    <t>Leasing transactions</t>
  </si>
  <si>
    <t>22.1. Operating
lease
(i) Minimum
rental payment on termination of lease agreements The
Company analyzed and concluded that the rental agreements are cancelable over their term. In case of termination, minimum payments
will be due as a termination fee, which can vary from 1 to 12 months of rental through the end of the agreements, as demonstrated
in the table below:
2017 2016
Minimum
payments on the termination date 392 339
392 339
(ii) Contingent
payments Management
considers the payment of additional rents as contingent payments, which vary between 0.1% and 4.5% of sales.
Expenses
(Income) for the year 2017 2016
Contingent
payments 484 504
Non
contingent payments 453 368
Sublease
rentals (*) (174) (145) (*)
Refers to lease agreements receivable from commercial shopping malls.
22.2. Finance
lease Finance
lease agreements amounted to R$195 as at December 31, 2017 (R$215 as at December 31, 2016), as shown in the table below:
2017 2016
Financial
lease liability –minimum rental payments:
Up
to 1 year 51 41
1
- 5 years 117 144
Over
5 years 27 30
Present
value of finance lease agreements 195 215
Future
financing charges 185 207
Gross
amount of finance lease agreements 380 422</t>
  </si>
  <si>
    <t>23. Deferred revenue</t>
  </si>
  <si>
    <t>Deferred Revenue</t>
  </si>
  <si>
    <t>The
Company received amounts from business partners on exclusivity in the intermediation of additional or extended warranty services,
and the subsidiary Sendas received amounts for the rental of back lights for exhibition of products from its suppliers.
2017 2016
Additional
or extended warranties 27 35
Barter
agreement 14 12
Services
rendering agreement - Allpark 13 15
Back
lights 104 85
Future
revenue agreement (note 23.1) - 100
Others 10 1
168 248
Current 146 224
Noncurrent 22 24
23.1. Future
revenue agreement The
Company signed an agreement to sell a distribution center receiving R$100 as an advance payment in 2016. In 2017 the sale of this
asset was R$176 and a gain of R$40 was recognized as other operating income.</t>
  </si>
  <si>
    <t>24. Shareholders’ equity</t>
  </si>
  <si>
    <t>Shareholders Equity</t>
  </si>
  <si>
    <t>Shareholders' equity</t>
  </si>
  <si>
    <t>24.1. Capital
stock The
subscribed and paid-up capital as of December 31, 2017 is represented by 266,579 (266,076 as of December 31, 2016) in thousands
of registered shares with no par value, of which 99,680 in thousands of common shares (99,680 as of December 31, 2016) and 166,899
in thousands of preferred shares (166,396 as of December 31, 2016). The
Company is authorized to increase its capital stock up to the limit of 400,000 (in thousands of shares), regardless of any amendment
to the Company’s Bylaws, upon resolution of the Board of Directors, which will establish the issue conditions. At
the Board of Directors’ Meetings held on February 23, 2017, March 23, 2017, April 27, 2017, July 25, 2017, October 26, 2017
and December 15, 2017 were approved capital increases amounting to R$11 (R$5 on December 31, 2016 and R$ 14 on December 31, 2015)
through the issuance of 487 thousands preferred shares (374 thousands of preferred shares in 2016 and 418 in 2015). On December
31, 2017, the capital stock is R$ 6,822 (R$ 6,811 on December 31, 2016).
24.2. Share
rights The
preferred shares do not have voting rights, assuring to its owners the following rights and advantages: (i) priority in the capital
reimbursement in case of Company´s liquidation, (ii) priority in the receipt of annual minimum dividend in the amount of
R$0.08 per share, non-cumulative; (iii) priority in the receipt of dividend 10% higher than the dividend attributed to the common
shares, including for the purposes of the calculation the amount paid in item (ii) above. When
any related party purchases shares of the Company’s equity share capital (treasury shares), the remuneration paid, including
any directly attributable incremental costs, is deducted from equity, and are recorded as treasury shares until the shares are
cancelled or reissued. When these shares are subsequently reissued, any remuneration received, net of any directly attributable
incremental transaction costs, is included in equity. No gain or loss is recognized on the purchase, sale, issue or cancellation
of the Company’s own equity instruments.
24.3. Granted
options The
“options granted” caption recognizes the effects of the Company’s executives’ share-based payments under
IFRS 2 – Share-based payment.
24.4. Earnings
reserve
(i) Legal
reserve
(ii) Expansion
reserve
24.5. Stock
option plans for preferred shares On
May 9, 2014, our shareholders approved at the Extraordinary General Meeting (i) the discontinuation of the Stock Option Plan "Ações
com Açúcar" ("Former Stock Option Plan"), approved in the Extraordinary General Meeting held on December
20 2006, for new grants of options, subject to the options already granted to remain in force under the same terms and conditions;
(ii) the creation of the Stock Option Plan and its respective standard grant agreement ("Option Plan"); and (iii) the
creation of the Share Based Payment Plan and its standard grant agreement ("Compensation Plan" and, together with the
Former Option Plan and the Stock Option Plan, the "Plans") The
following describes the Former Stock Option Plan that was in effect in the fiscal year ended December 31, 2013 with exercible
options at December 31, 2016 and the ongoing Plans for the current fiscal year. Former
Option Plan Our
Former Stock Option Plan is managed by a committee elected by our Board of Directors, called Administration Committee of Stock
Option ("Stock Option Committee"). This committee determined the employees to be included in the stock options plans,
based on their roles, responsibilities and performance, defining the applicable conditions. Our
Stock Option Committee developed annual series of grant of options. Each grant series received a serial number beginning with
the letter A. For the fiscal year ended December 31, 2016, it was in force options granted of Series A7 Former Option Plan. Options
were classified as follows: “Silver” and “Gold”, which means that they could have different exercise prices. The
exercise price for the Silver-type option will correspond to the average of closing price of the Company preferred shares occurred
over the last 20 trading sessions of B3, prior to the date on which the Committee resolves on the granting of option. After calculating
the exercise price a 20% discount was applied on it. The price for the Gold-type option will correspond to R$0.01. In both cases,
the prices are not adjusted. The
Stock Option Committee approved new criteria to calculate the reducer or accelerator index of the number of options granted classified
as “Gold” in each series of the Former Stock Option Plan, according to the analysis of compliance with the concept
of return on invested capital (ROIC). In accordance with the rules of Former Stock Option Plan, the committee decided that the
reducer or accelerator index of number of options classified as “GOLD” of series A6 and A7 would be calculated according
Return on Capital Employed (ROCE) of CBD. There
is no limit for reduction or acceleration in this new criterion approved. Upon option vesting, the average ROIC/ROCE of the last
three fiscal years will be calculated, compared to ROIC/ROCE calculated upon granting of each serie. As
a general rule of the Former Stock Option Plan, which may be altered by the Stock Option Committee in each serie, the option vesting
right will be granted between 36 th th th The
options granted under the Former Stock Option Plan may be exercised in whole or in part, it is worth noting that "Gold"
options are additional to "Silver" and thus the "Gold" options may only be exercised jointly with "Silver"
options. The
price on the exercise of options granted under the Stock Option Plan shall be fully paid in local currency by beneficiary, and
the exercise price must be paid in one installment, 30 days after the subscription date of their shares. Compensation
Plan The
Compensation Plan is managed by the Board of Directors, assigning to the Human Resources and Compensation Committee the responsibility
to grant the options and advisory in managing the Compensation Plan (the "Committee"). Committee
members will meet for the option grant Compensation Plan series and whenever necessary, decide on questions arising on the Compensation
Plan. Each serie of the granting of stock options will receive the letter "B" followed by a number. In the fiscal year
ended December 31, 2017, was in force options granted B2, B3 and B4 Series of the Compensation Plan. The
options granted to a participant will not be exercisable for a period of 36 (thirty six) months from the date of grant ("Grace
Period"), except with formal authorization by the Company, and may only be exercised in the period beginning on the first
day of the 37 (thirty-seventh) month from the date of grant, and ends on the last day of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one cent) ("Exercise
Price"). The
exercise price of the options shall be paid in full in local currency by check or wire transfer available to the bank account
held by the Company, in the tenth (10th) day preceding the date of acquisition of the shares. The
participant shall be disqualified for a period of 180 (one hundred and eighty) days from the date of acquisition of the shares,
directly or indirectly, sell, assign, exchange, dispose of, transfer, grant to the capital of another company, grant option, or
even sign any act or agreement which results or may result in the sale, directly or indirectly, costly or free, all or any of
the shares acquired by the exercise of the purchase option under the option Plan. The
Company will withhold any applicable tax under Brazilian tax law, less the number of shares delivered to the participant amount
equivalent to taxes withheld. Option
Plan The
Stock Option Plan will be managed by the Board of Directors, assigning to the Human Resources and Compensation Committee the responsibility
to grant the options and advisory in managing of the Stock Option Plan (the "Committee"). Committee
members will meet for the option grant of the Option Plan series and, where necessary, to decide on the questions regarding the
Stock Option Plan. Each serie of the granting of stock options will receive the letter "C" followed by a number. In the
fiscal year ended December 31, 2017, was in force options granted C2, C3 and C4 Series Option Plan. For
each serie of stock options granted under the Option Plan, the exercise price of each stock option shall be equivalent to 80%
of the closing price of the average of the Company's preferred shares traded in the twenty (20) days in B3 - Securities, Commodities
and Futures, prior to the date of the Committee meeting that decides upon the granting of the options ("Exercise Price"). Options
granted to a Participant shall be exercisable for a period of 36 (thirty six) months from the Grant Date ("Grace Period"),
and may only be exercised in the period beginning on the first day of the 37 (thirty-seventh) months as from the Grant Date, and
ends on the last day of the 42 (forty-second) months as of the Grant Date ("Exercise Period"), provided the exceptions
included in the Compensation Plan. The
participant may exercise their total purchase options or in part, in one or more times, if for each year the Option Exercise Agreement
is submitted during the Exercise Period. The
exercise price of the options shall be paid in full in local currency by check or wire transfer available to the bank account
held by the Company, provided that the payment deadline will always be the tenth (10th) day preceding the date to acquire the
shares. Information
on the former stock option plan, stock option plan and compensation plan is summarized below:
Exercise
price Lot
of shares
Series
granted Grant
date 1st
date of exercise Expiration
date At
the grant date End
of the year Number
of shares granted (in thousands) Exercised Not
exercised by dismissal Expired Total
in effect
Balance
at December 31, 2017
Series
B1 5/30/2014 6/1/2017 11/30/2017 0.01 0.01 239 (166) (73) - -
Series
C1 5/30/2014 6/1/2017 11/30/2017 83.22 83.22 239 (12) (108) (119) -
Series
B2 5/29/2015 6/1/2018 11/30/2018 0.01 0.01 337 (119) (37) - 181
Series
C2 5/29/2015 6/1/2018 11/30/2018 77.27 77.27 337 - (71) - 266
Series
B3 5/30/2016 5/30/2019 11/30/2019 0.01 0.01 823 (246) (41) - 536
Series
C3 5/30/2016 5/30/2019 11/30/2019 37.21 37.21 823 (130) (42) - 651
Series
B4 5/30/2017 5/31/2020 11/30/2020 0.01 0.01 537 (146) (11) - 380
Series
C4 5/30/2017 5/31/2020 11/30/2020 56.78 56.78 537 (1) (11) - 525
3.872 (820) (394) (119) 2.539
Exercise
price Lot
of shares
Series
granted Grant
date 1st
date of exercise Expiration
date At
the grant date End
of the year Number
of shares granted (in thousands) Exercised Not
exercised by dismissal Expired Total
in effect
Balance
at December 31, 2016
Series
A6 - Gold 3/15/2012 3/31/2015 3/31/2016 0.01 0.01 526 (490) (36) - -
Series
A6 - Silver 3/15/2012 3/31/2015 3/31/2016 64.13 64.13 526 (490) (36) - -
Series
A7 - Gold 3/15/2013 3/31/2016 3/31/2017 0.01 0.01 358 (231) (43) - 84
Series
A7 - Silver 3/15/2013 3/31/2016 3/31/2017 80.00 80.00 358 (230) (43) - 85
Series
B1 5/30/2014 6/1/2017 11/30/2017 0.01 0.01 239 (27) (58) - 154
Series
C1 5/30/2014 6/1/2017 11/30/2017 83.22 83.22 239 (11) (84) - 144
Series
B2 5/29/2015 6/1/2018 11/30/2018 0.01 0.01 337 (75) (32) - 230
Series
C2 5/29/2015 6/1/2018 11/30/2018 77.27 77.27 337 - (55) - 282
Series
B3 5/30/2016 5/30/2019 11/30/2019 0.01 0.01 823 (165) (28) - 630
Series
C3 5/30/2016 5/30/2019 11/30/2019 37.21 37.21 823 (10) (28) - 785
4,566 (1,729) (443) - 2,394
Consolidated
information of share-based payment plans – GPA Company
implemented two new share-based plans in 2017, B4 and C4 series. According
to the terms of the plans, each option offers to the beneficiary the right to acquire a preferred share. On both plans, there
is a vesting period of 36 months from the date the Board of Directors approved the issuance of the series. The plans will be exercisable
in until 6 months after the end of the vesting period. The condition to exercise the options is the beneficiary to stay as an
employee. The series are different, exclusive, in the exercise price of the options and in the existence or not of a restriction
of selling after vesting period. According
to the plans, the options granted in each of the series may represent maximum 0.7% of the total shares issued by the Company.
For these new series, 1,073 thousands options of shares were granted. At
December 31, 2017 there were 233 thousands treasury-preferred shares which may be used as guarantee for the options granted in
the plan. The preferred share price at B3 was R$78.93 per share. The
table below shows the maximum percentage of dilution to which current shareholders will eventually be subject to in the event
that all options granted are exercised:
12.31.2017 12.31.2016
Number
of shares 266,579 266,076
Balance
of effective stock options granted 2,539 2,394
Maximum
percentage of dilution 0.95% 0.90% The
fair value of each option granted is estimated on the grant date, by using the options pricing model “Black&amp;Scholes”
taking into account the following assumptions for the series B1 and C1: (a) expectation of dividends of 0.96%, (b) expectation
of volatility of nearly 22.09% and (c) the weighted average interest rate of 11.70%. The
fair value of each option granted is estimated in the grant date using the Black &amp; Scholes model, considering the following
assumptions in series B2 and C2: (a) Dividends expectations of 1.37%; (b) volatility expectation of 24.34% and (c) the weighted
average interest rate of 12.72%. The
fair value of each option granted is estimated in the grant date using the Black &amp; Scholes model, considering the following
assumptions in series B3 and C3: (a) Dividends expectations of 2.50%; (b) volatility expectation of 30.20% and (c) the weighted
average interest rate of 13.25%. The
fair value of each option granted is estimated on the grant date, by using the options pricing model “Black&amp;Scholes”
taking into account the following assumptions for the series B4 and C4: (a) expectation of dividends of 0.57%, (b) expectation
of volatility nearly 35.19% and (c) the weighted average interest rate of 9.28% and 10.07%; (d) vesting period of 18 to 36 months. The
expectation of remaining average life of the series outstanding at December 31, 2017 is 1.53 year (1.84 year at December 31, 2016).
The weighted average fair value of options granted at December 31, 2017 was R$39.07 (R$43.06 at December 31, 2016).
Shares Weighted
average of exercise price Weighted
average of remaining contractual term
At
December 31, 2016
Granted
during the year 1,645 18.61
Cancelled
during the year (144) 40.40
Exercised
during the year (374) 13.39
Outstanding
at the end of the year 2,394 29.21 1.84
Total
to be exercised at December 31, 2016 2,394 29.21 1.84
At
December 31, 2017
Granted
during the period 1,073 28.40
Cancelled
during the period (110) 40.56
Exercised
during the period (699) 22.14
Expired
during the period (119) 83.22
Outstanding
at the end of the period 2,539 29.48 1.53
Total
to be exercised at December 31, 2017 2,539 29.48 1.53 The
amounts recorded in the statement of operations, for the year ended December 31, 2017 were R$16 (R$21 as at December 31, 2016).
24.6. Foreign
exchange variation of investment abroad Cumulative
effect of exchange gains and losses on the translation of assets, liabilities and profit (loss) of Euros to Brazilian reais, corresponding
to the investment in subsidiary Cnova N.V.. On December 31, 2017, the effect in the controlling shareholders’ was R$(17)
(on December 31, 2016, R$88 in controlling shareholders’ and R$146 for non-controlling interests and on December 31, 2015,
R$(86) in controlling shareholders’ and R$(133) for non-controlling interests).
24.7. Transactions
with non-controlling shareholders The
amounts recorded in the consolidated statement of changes in shareholders’ equity, as transactions with non-controlling
interest referred to:
2017 Controlling
shareholders’ Non-controlling
interest Consolidated
Other
transactions with non-controlling interest (2) - (2)
2016
(*)
Change
in Cnova’s Brasil interest (127) 127 -
Change
in Cdiscount’s interest 1 7 8
Payment
in shares exchange between Cnova N.V. by Cnova Brasil (20) (27) (47)
Share
of profit of associates on shares change effect at Cdiscount 14 - 14
Sale
of subsidiary Cdiscount (11) 45 34
Other
transactions with non-controlling interest 5 13 18
(138) 165 27
2015
Company
reorganization and NPC debt (36) - (36)
Other
transactions with non-controlling interest (7) (1) (8)
(43) (1) (44)
(*)
See note 32.1.
24.8. Acquisition
of participation in Cdiscount Colômbia On
July, 2016, the subsidiary Cnova N.V and its minority shareholders Almacenes Éxito, holding 29% of Cdiscount Colômbia,
entered into a new agreement in which Éxito could buy the remaining interest. As a consequence the amount of reciprocal call/put
options were cancelled, resulting in an impact on Company’s equity of R$28 (R$ 9 in controlling shareholders’ and
R$ 19 in non-controlling shareholders).
24.9. Effect
in equity related to arbitral decision payment In
2015, as mentioned in note 1.1, as per ICC decision the Company indemnified Morzan the amount of R$200 (with R$150 effect in shareholders’
equity and R$50 of income tax effect), as a consequence of not complying with the terms of Share Purchase Agreement (“SPA”),
signed in the acquisition of Globex, which provided the settlement of part of acquisition price in warrants (shares), with the
guarantee over market price variation, which is determined in specific lock-up period. The amount was recorded as a debit in the
shareholders’ equity, since it relates to a settlement (which was made in cash) of an indirect repurchase of an equity instrument
(warranty or guarantee of market price variation of the shares) granted to the previous controlling shareholders´ of Globex
(Morzan) in connection with the SPA. In accordance with IAS 32, a reclassification of an equity instrument to liability should
be accounted for based on fair value and any difference to the amounts previously booked, should be recorded in shareholders’
equity.
24.10.
Dividends On
December 01, 2017 the Board of Directors approved the prepayment of interest on own capital of R$81, being R$0.315075726411 per
preferred share and R$0.286432511282 per common share, paid on December 15, 2017 and to be attributable to 2017 dividends. Company’s
management proposed dividends, calculated according to the table below, considering the interest on own capital paid to its shareholders
by the net amount of R$69. Company’s bylaw establishes a minimum dividend of 25% of profit for the year, with the calculation
of the result for the year.
Proposed
dividends
2017 2016
Net
income (loss) for the year 619 (482)
Legal
reserve (31) -
Calculation
basis of dividends 588 -
Mandatory
minimum dividends – 25% 147 -
Payment
of interim dividends as interest on own capital, net of withholding taxes (69) -
Dividends
payable 78 -</t>
  </si>
  <si>
    <t>25. Net operating revenue</t>
  </si>
  <si>
    <t>Net Operating Revenue</t>
  </si>
  <si>
    <t>2017 2016 2015
Gross
sales
Goods 48,597 45,267 40,519
Services
rendered 365 294 355
Sales
returns and cancellations (523) (592) (632)
48,439 44,969 40,242
Taxes
on sales (3,805) (3,515) (3,044)
Net
operating revenues 44,634 41,454 37,198</t>
  </si>
  <si>
    <t>26. Expenses by nature</t>
  </si>
  <si>
    <t>Expenses By Nature</t>
  </si>
  <si>
    <t>Expenses by nature</t>
  </si>
  <si>
    <t>2017 2016 2015
Cost
of inventories (32,425) (30,473) (26,817)
Personnel
expenses (4,691) (4,503) (4,011)
Outsourced
services (648) (587) (523)
Functional
expenses (2,376) (2,304) (2,079)
Selling
expenses (1,003) (953) (951)
Other
expenses (564) (564) (430)
(41,707) (39,384) (34,811)
Cost
of sales (33,931) (31,933) (28,123)
Selling
expenses (6,804) (6,567) (5,922)
General
and administrative expenses (972) (884) (766)
(41,707) (39,384) (34,811)</t>
  </si>
  <si>
    <t>27. Other operating expenses, net</t>
  </si>
  <si>
    <t>Other Operating Expenses Net</t>
  </si>
  <si>
    <t>2017 2016 2015
Tax
installments and other tax risks (a) (217) (357) (22)
Restructuring
expenses (b) (107) (99) (116)
Losses
on disposal of fixed assets (c) (247) (99) (44)
Other (8) (12) (24)
(579) (567) (206)
a) In
2017 it includes ICMS, income tax, CPMF, as well as, the effects
of tax installments programs the Company applied during the year. In 2016, R$317 relates
to income tax litigations, ICMS, PIS/COFINS and fine for legal acessory obligations reclassified
from possible to probable loss, in addition to R$40 related to installment effects.
b) The
Company implemented a series of cost cutting initiatives, comprising all operating and
administrative areas.
c) Includes
mainly write-offs on property and equipment items in the normal course of the operation
and disposals of property and equipment items arising from Osasco Distribution Center
fire incident occurred on December 27, 2017.</t>
  </si>
  <si>
    <t>28. Financial results, net</t>
  </si>
  <si>
    <t>Financial Results Net</t>
  </si>
  <si>
    <t>Financial results, net</t>
  </si>
  <si>
    <t>2017 2016 2015
Finance
expenses:
Cost
of debt (498) (705) (698)
Cost
of the discounting receivables (144) (163) (120)
Monetary
restatement loss (131) (174) (213)
Other
finance expenses (138) (92) (91)
Total
financial expenses (911) (1,134) (1,122)
Financial
income:
Income
from short term instruments 38 84 171
Monetary
restatement gain 137 137 182
Other
financial income 6 10 1
Total
financial income 181 231 354
Total (730) (903) (768) The
gains or losses on derivative financial instruments are recorded as cost of debt and disclosed in Note 18.</t>
  </si>
  <si>
    <t>29. Earnings per share</t>
  </si>
  <si>
    <t>Earnings per share [abstract]</t>
  </si>
  <si>
    <t>Earnings per share</t>
  </si>
  <si>
    <t>The
table below presents the determination of net income available to holders of common and preferred shares and the weighted average
number of common and preferred shares outstanding used to calculate basic and diluted earnings per share in each reporting period:
2017 2016 2015
Preferred Common Total Preferred Common Total Preferred Common Total
Basic
numerator
Net
income (loss) allocated to common and preferred shareholders – continued operations 312 170 482 (44) (27) (71) 397 218 615
Net
income (loss) allocated to common and preferred shareholders - discontinued operations 89 48 137 (257) (154) (411) (226) (124) (350)
Net
income (loss) allocated to common and preferred shareholders 401 218 619 (301) (181) (482) 171 94 265
Basic
denominator (millions of shares)
Weighted
average of shares 166 100 266 166 100 266 166 100 266
Basic
earnings per millions of shares (R$) – continued operations 1.87356 1.70324 (0.26891) (0.26891) 2.39760 2.17964
Basic
earnings per millions of shares (R$) - discontinued operations 0.53335 0.48487 (1.54778) (1.54778) (1.36515) (1.24104)
Basic
earnings per millions of shares (R$) - total 2.40692 2.18810 (1.81669) (1.81669) 1.03245 0.93859
Diluted
numerator
Net
income (loss) allocated to common and preferred shareholders – continued operations 312 170 482 (44) (27) (71) 397 218 615
Net
income (loss) allocated to common and preferred shareholders - discontinued operations 89 48 137 (257) (154) (411) (226) (124) (350)
Net
income (loss) allocated to common and preferred shareholders 401 218 619 (301) (181) (482) 171 94 265
Diluted
denominator
Weighted
average of shares (in millions) 166 100 266 166 100 266 166 100 266
Stock
call option 1 - 1 - - - - - -
Diluted
weighted average of shares (millions) 167 100 267 166 100 266 166 100 266
Diluted
earnings per millions of shares (R$) – continued operations 1.86188 1.69955 (0.26891) (0.26891) 2.39222 2.17964
Diluted
earnings per millions of shares (R$) – discontinued operations 0.52887 0.48118 (1.54778) (1.54778) (1.36515) (1.24104)
Diluted
earnings per millions of shares (R$) – total 2.39074 2.18073 (1.81669) (1.81669) 1.03014 0.93859
For the year ended at December 31, 2016, potential shares issued under the stock option plan were not included in the diluted
earning per share as their effect would have been antidilutive.</t>
  </si>
  <si>
    <t>30. Segment information</t>
  </si>
  <si>
    <t>Segment Information</t>
  </si>
  <si>
    <t>Segment information</t>
  </si>
  <si>
    <t>Management
considers the following business segments:
· Food
retail – includes the banners “Pão de Açúcar”, “Minuto
Pão de Açúcar”, “Extra Hiper”, “Extra Supermercado”,
“Minimercado Extra”, “Posto Extra”, “Drogaria Extra”
and “GPA Malls &amp; Properties”.
· Cash
&amp; Carry – includes the brand “ASSAÍ”. Management
monitors the operating results of its business units separately making decisions about resource allocation and performance assessment.
The segment performance is evaluated based on operating income and is measured consistently with operating income in the financial
statements. The
Company is engaged in operations of retail stores located in 22 states and the Federal District of Brazil. Operating segments
are reported in a manner consistent with the internal reporting provided to the chief operating decision-maker who has been identified
as the Chief Executive Officer. The
chief operating decision-maker allocates resources and assesses performance by reviewing results and other information related
to segments. The
Company deems irrelevant the disclosure of information on sales per product category, given that similar products are sold based
on each business’ strategies and each segment has its own management controls. The
Company measures the results of segments using the accounting practices under IFRS, among other measures, each
segment’s operating profit, which includes certain corporate overhead allocations. At times, the Company reviews the measurement
of each segment’s operating profit, including any corporate overhead allocations, as determined by the information regularly
reviewed by the chief operating decision-maker. When revisions are made, the operating results of each segment affected by the
revisions are corrected for all years presented to maintain comparability. Home
appliances and e-commerce segments are presented as discontinued operations for the years 2017, 2016 and 2015 (as per note 32)
and kept in this note for purposes of reconciliation as consolidated accounting information. Information
on the Company’s segments is included in the table below:
Food
retail (*) Cash
&amp; Carry Assets
held for sale and discontinued operations (**) Subtotal Eliminations/
Others (***) Total
Description 2017 2016 2015 2017 2016 2015 2017 2016 2015 2017 2016 2015 2017 2016 2015 2017 2016 2015
Net
operating revenue 26,194 26,967 26,745 18,440 14,487 10,453 - - 44,634 41,454 37,198 - - 44,634 41,454 37,198
Gross
profit 7,762 7,351 7,538 2,941 2,170 1,537 - - 10,703 9,521 9,075 - - 10,703 9,521 9,075
Depreciation
and amortization (604) (576) (552) (175) (131) (98) - - (779) (707) (650) - - (779) (707) (650)
Profit
from operations before net financial expenses and share of profit of associates 747 319 1,194 822 477 337 - - 1,569 796 1,531 - - 1,569 796 1,531
Net
financial expense (682) (808) (691) (48) (95) (77) - - (730) (903) (768) - - (730) (903) (768)
Share
of profit of subsidiaries and associates 64 77 81 - - - - - 64 77 81 (124) (17) (60) 60 81
Profit(loss)
before income tax and social contribution 129 (413) 584 774 383 260 - - 903 (30) 844 (124) (17) 779 (47) 844
Income
tax and social contribution (63) 76 (140) (234) (100) (89) - - (297) (24) (229) - - (297) (24) (229)
Net
income (loss) for continued operations 66 (337) 444 540 283 171 - - 606 (54) 615 (124) (17) 482 (71) 615
Net
income (loss) for discontinued operations (33) (78) (74) - - - 416 (927) (817) 383 (1,005) (891) - - 383 (1,005) (891)
Net
income (loss) of year end 33 (415) 370 540 283 171 416 (927) (817) 989 (1,059) (276) (124) (17) 865 (1,076) (276)
Current
assets 7,202 8,938 3,093 2,417 23,182 20,538 33,477 31,893 (257) (242) 33,220 31,651
Noncurrent
assets 11,168 10,955 3,568 2,620 - - 14,736 13,575 (28) (9) 14,708 13,566
Current
liabilities 7,966 9,171 3,414 3,020 17,897 15,642 29,277 27,833 (285) (251) 28,992 27,582
Noncurrent
liabilities 4,943 4,747 701 291 - - 5,644 5,038 - - 5,644 5,038
Shareholders'
equity 5,461 5,975 2,546 1,726 5,285 4,896 13,292 12,597 - - 13,292 12,597 (*)
Food retail includes GPA Malls &amp; Properties. (**)
See note 32. (***)
The eliminations consist of intercompany balances. In the management’s view, the net earnings eliminations are made inside
of own segment, besides, the equity pickup of the Company in Luxco. Company
general information The
Company operates primarily as a retailer of food, clothing, home appliances and other products. Total revenues are composed of
the following brands:
2017 2016 2015
Extra 16,110 16,776 17,032
Assaí 18,440 14,487 10,454
Pão
de Açúcar 6,659 6,711 6,491
Proximidade 1,085 1,131 946
Other
business 2,340 2,349 2,275
Total
net operating revenue 44,634 41,454 37,198</t>
  </si>
  <si>
    <t>31. Non cash transactions</t>
  </si>
  <si>
    <t>Non Cash Transactions</t>
  </si>
  <si>
    <t>Non cash transactions</t>
  </si>
  <si>
    <t>During 2017, 2016 and 2015 the Company had the following non-cash transactions of cash flows, as presented below: ·
Merger of subsidiaries and company reorganizations as per note 1.2; ·
Purchase of fixed assets not paid yet as note 14.3; ·
Purchase of intangible assets not paid yet as per note 15.3; ·
Deferred income tax as per note 20; ·
Additions/reversals to provisions for risk as per note 21; ·
Transactions with non-controlling interest as per note 24.7; ·
Capital increase at Sendas with property and equipment as per note 13; ·
Recognition of ICMS tax credits, according to note 11.</t>
  </si>
  <si>
    <t>32. Non current assets held for sale and discontinued operations</t>
  </si>
  <si>
    <t>Non Current Assets Held For Sale And Discontinued Operations</t>
  </si>
  <si>
    <t>Non current assets held for sale and discontinued operations</t>
  </si>
  <si>
    <t>32.1. Interest
change on Cnova N.V Investment Preceding
the process to dispose of the Company’s interest in Via Varejo’s capital stock, on July 24, 2016 a reorganization
took place to separate the holdings of Via Varejo and CBD on Cnova N.V.. The
second step of the restructuring process, and with the objective to concentrate the non-food business in a specific entity. The
corporate reorganization on the ultimate controlling company Casino, GPA, Via Varejo, Cnova N.V. and Cnova Brasil was approved
and concluded. As a result of this reorganization process on October 31, 2016, Cnova’s Brasil equity is exclusively held by Via Varejo,
which no longer holds an interest in Cnova N.V.. According to loan contracts terms and conditions between Cnova Brasil and
Cnova N.V. (assessed at approximately US$160 million at the end of September 2016), the transaction resulted in an early payment
obligation of such loans, which were paid to Cnova N.V. by Via Varejo, on behalf of Cnova Brasil. In
accordance with Noncurrent assets held for sale and discontinued operations (IFRS 5), as result of the Cnova reorganization we
presented Cnova N.V.’s results for the 10 month period ended October 31, 2016 and year ended December 31, 2015 in one single
line item in our statement of operations in loss from discontinued operations and the related balances of assets and liabilities
in the line items assets held for sale and liabilities related to assets held for sale, respectively, in the balance sheet as
of December 31, 2017 and 2016. On November 1, 2016 we became a minority shareholder in Cnova N.V. and we began applying the equity
method of accounting in our investiment in Cnova N.V.. See
below the summary of the statement of operations, balance sheet and cash flow statement of Cdiscount before the eliminations: Balance
sheet:
10.31.2016
Assets
Current
Cash
and cash equivalents 621
Trade
receivables, net 365
Inventories,
net 900
Other
current assets 129
Total
current assets 2,015
Noncurrent
Deferred
income tax and social contribution 38
Related
parties 520
Other
noncurrent assets 14
Property
and equipment, net 46
Intangible
assets, net 423
Total
noncurrent assets 1,041
Total
assets 3,056
Liabilities
Current
Trade
payable, net 1,319
Related
parties 1,300
Other
current liabilities 363
Total
current liabilities 2,982
Noncurrent
Provision
for risks 52
Other
noncurrent liabilities 17
Total
noncurrent liabilities 69
Shareholders’
equity 5
Total
liabilities and shareholders’ equity 3,056
Statement
of operations 10.31.2016 12.31.2015
Net
operating revenue 5,509 6,598
Cost
of sales (4,973) (6,025)
Gross
profit 536 573
Operating
income (expenses)
Selling,
general and administrative expenses (527) (662)
Depreciation
and amortization (63) (74)
Other
operating expenses, net (69) (168)
(659) (904)
Loss
from operations before financial expenses (123) (331)
Financial
expenses, net (9) 27
Loss
before income tax and social contribution (132) (304)
Income
tax and social contribution (24) (61)
Net
loss from discontinued operations (156) (365)
Attributed
to:
Controlling
shareholders (48) (113)
Non-controlling
shareholders (108) (252) In
addition to statement of operations of October 31, 2016, the net loss of discontinued operations consider R$(9) related to the
November and December net loss, amounting to R$(165).
Statements
of cash flow 10.31.2016 12.31.2015
Cash
flow used in operating activities (998) (730)
Cash
flow provided by (used in) investing activities 54 (112)
Cash
flow from financing activities 950 404
Exchange
rate in cash and cash equivalents (24) 92
Net
increase (decrease) in cash and cash equivalents (18) (346)
32.2. Ongoing
transaction to dispose of Via Varejo subsidiary The
Board of Directors held on November 23, 2016 approved a process to dispose of the Company’s interest in Via Varejo’s
capital stock, in line with its long-term strategy of focusing on the development of the food activity. During
2017, due to certain external factors out of the control of the Company, mainly related to the macro economic scenario, the process
of sale of Via Varejo was not concluded within one year as initially planned. The plan to sell Via Varejo remains unchanged, and
the Company revised the next steps and expects, along with its financial advisors, to close the sales process during 2018. Therefore,
as required by IFRS 5 – “Non-current assets held for sale and discontinued operations”, the net results of Via
Varejo (and its subsidiary Cnova Brasil) are included in statement of operations as a single line, after taxes, and assets and
liabilities balances are disclosed as held for sale and discontinued operations. Statement
of operations on December 31, 2017, 2016 and 2015 also discloses the discontinued operations as a single line. However, the consolidated
cash flows includes cash flows from continued and discontinued operations. Non current assets and liabilities held for sale on
December 31, 2017 were R$22,939 (R$20,303 on December 31, 2016) and R$17,824 (R$15,632 on December 31, 2016), respectively. The
net effects on discontinued operations were a net income of R$383 in 2017 (net loss of R$1,005 in 2016 and R$891 in 2015). Via
Varejo shares are listed on B3 under ticker symbol “VVAR11” and “VVAR3”. See
below the summary of the consolidated statement of operations, balance sheet and cash flow statements of Via Varejo before the
eliminations, including effects of the purchase price allocation of Globex and Casa Bahia acquisition. Balance
sheet (*):
12.31.2017 12.31.2016
Assets
Current
Cash
and cash equivalents 3,559 4,030
Trade
receivables, net (i) 3,988 2,782
Inventories,
net 4,379 3,054
Recoverable
taxes 219 581
Other
current assets 168 123
Total
current assets 12,313 10,570
Noncurrent
Trade
receivables, net 224 204
Recoverable
taxes 2,725 2,317
Other
accounts receivable, net 940 615
Deferred
income tax and social contribution 354 289
Related
parties 539 681
Investment
properties 89 144
Property
and equipment, net 1,711 1,550
Intangible
assets, net 4,287 4,170
Total
noncurrent assets 10,869 9,970
Total
assets 23,182 20,540 Balance
sheet (*):
Liabilities 12.31.2017 12.31.2016
Current
Trade
payable, net 7,726 5,618
Structured
payable program 437 489
Borrowings
and financing (i) 3,802 3,532
Related
parties 139 189
Other
current liabilities (ii) 2,177 2,231
Total
current liabilities 14,281 12,059
Noncurrent
Borrowings
and financing (i) 397 407
Deferred
income tax and social contribution 839 849
Other
noncurrent liabilities (ii) 2,380 2,329
Total
noncurrent liabilities 3,616 3,585
Shareholders’
equity 5,285 4,896
Total
liabilities and shareholders’ equity 23,182 20,540 (*)
Before intercompany eliminations with GPA in the amount R$243 of assets and R$73 of liabilities. In the total balance held for
sale of the balance sheet as of December 31, 2017, R$22 refers to the reclassification of CBD land to available for sale. (i)
Includes financed sales through CDCI, whose value on December 31, 2017 is R$ 2,382 in assets (R$ 2,138 at December 31, 2016) and
R$ 3,466 in liabilities (R$ 3,002 on December 31, 2016). (ii)
Includes balance of R$1,374 on December 31, 2017 (R$1,662 on December 31, 2016) of deferred revenue related to the advance received
from Zurich Seguros (extended warranty and insurance) and from Bradesco (cards transactions and bank correspondent).
Statement
of operations (*) 2017 2016 2015
Net
operating revenue 25,690 23,215 25,447
Cost
of sales (17,343) (16,201) (18,780)
Gross
profit 8,347 7,014 6,667
Operating
income (expenses)
Selling,
general and administrative expenses (6,791) (6,084) (5,680)
Depreciation
and amortization - (207) (237)
Other
operating expenses, net (218) (389) (231)
(7,009) (6,680) (6,148)
Profit
from operations before financial expenses and share of profit of associates 1,338 334 519
Financial
expenses, net (770) (1,075) (899)
Share
of profit of associates 26 30 31
Income
(loss) before income tax and social contribution 594 (711) (349)
Income
tax and social contribution (161) (34) (87)
Net
income (loss) for the year 433 (745) (436)
Attributed
to:
Controlling
shareholders 187 (268) (148)
Non-controlling
shareholders 246 (477) (288) (*)
Via Varejo began to consolidate Cnova Brasil on October 31, 2016, as such the net loss of 2016 and 2015 above is the sum of the
results of Via Varejo and Cnova Brasil with the eliminations from January 1st, 2016. Before eliminations of amounts of related
parties with GPA.
Description 2017 2016 2015
Net
operating revenue (36) (22) (24)
Cost
of sales (8) (7) (6)
Selling
costs - 1 2
General
and administrative expenses (1) - -
Financial
expenses, net 21 5 6
Income
tax and social contribution 6 6 6
Total (18) (17) (16) Additionally
incurred costs related to indemnity costs of contingences from prior periods were reclassified to discontinued operations in the
amount of R$32 in 2017 (R$77 in 2016) in line with IFRS 5 requirements.
Cash
flows from discontinued operations 2017 2016 2015
Cash
flow provided by (used in) operating activities 70 (2,636) 2,445
Net
cash used in investing activities (333) (237) (420)
Net
cash provided by (used in) financing activities (208) 226 (658)
Cash
variation for the year (471) (2,647) 1,367
32.3. Fair
value of Via Varejo In
accordance with IFRS 5 the investment of Via Varejo must be recognized considering the lower amount between the carrying amount
of net assets and market value less cost to sell. The
Company estimates that the market value less cost to sell Via Varejo is greater than carrying amount of net assets, considering
the recent average market share price of Via Varejo.</t>
  </si>
  <si>
    <t>33. Insurance coverage</t>
  </si>
  <si>
    <t>Insurance Coverage</t>
  </si>
  <si>
    <t>Insurance coverage</t>
  </si>
  <si>
    <t>The
insurance coverage as at December 31, 2017 is summarized as follows:
Insured
assets Covered
risks Amount
insured
Property
and equipment and inventories Assigning
profit 16,369
Profit Loss
of profits 8,338
Cars
and Others (*) Damages 412
The
Company maintains specific policies for general civil liability of R$100 and civil responsibility of R$134, which covers fraud
risk (Criminal) of R$35, risk of damage protection and Cybersecurity responsibility of R$ 32 and total coverage of R$301. (*)
The value reported above does not include coverage of the hulls, which are insured by the value of 100% of the Foundation Institute
of Economic Research – FIPE table.</t>
  </si>
  <si>
    <t>34. Subsequent Events</t>
  </si>
  <si>
    <t>Subsequent Events</t>
  </si>
  <si>
    <t xml:space="preserve">34.1. 15th
issuance of debentures On
December 15, 2017, the Board of Directors approved the 15th issuance of a single serie of debentures, non-convertible into shares
and unsecured. On January 15, 2018, 800,000 debentures were issued with a unitary value of R$ 1,000 and a total value of R$ 800.
The debentures will have a term of 3 years as from the issuance date.
34.2 Interest
on own capital On
March 26, 2018, the Board of Directors approved the payment of interest on own capital for the year ended December 31, 2017, for
an amount of R$91, corresponding to R$0,354066288 per preferred share and R$0,321878444 per common share, which will be paid on
May 25, 2018, for an amount net of withholding taxes of R$77. </t>
  </si>
  <si>
    <t>4. Significant accounting policies (Policies)</t>
  </si>
  <si>
    <t>Significant Accounting Policies Policies</t>
  </si>
  <si>
    <t>Financial assets are
initially recognized at fair value when the Company assumes contractual rights to receive cash or other financial asset in contracts
in which they are part. Financial assets are derecognized when the rights to receive cash linked to the financial asset expire
or have been transferred substantially all the risks and benefits to third parties. Assets and liabilities are recognized when
rights and obligations are retained by the Company in the transfer. Financial liabilities
are recognized when the Company assumes contractual obligations for settlement in cash or in the assumption of third-party obligations
through a contract in which they are part of. Financial liabilities are initially recognized at fair value and are derecognized
when the obligations are settled, extinguished or expired. Subsequently to their
initial recognition, financial instruments, measured at amortized cost, are measured using effective interest rate. Interest income
and expenses, monetary and exchange variation, net of estimated losses for not receiving financial assets, and recognized as financial
income and expenses when incurred.. Note 18 provide detailed
information about financial instruments and further details on how it is measured.
(i) Financial assets Initial recognition
and measurement The financial assets held
by the Company within the scope of IAS 39 are classified according to the purpose for which they were acquired or contracted within
the following categories: (i) assets measured at fair value through profit or loss; (ii) loans and receivables, (iii) available-for-sale
and (iv) investments held to maturity. The Company determines the classification of their financial assets at initial recognition. Financial assets are initially
recognized at fair value, and transaction costs are charged in the statement of operations. Loans and receivables are accounted
for at amortized cost. Purchases or sales of financial
assets that require the assets to be delivered within a time frame established by regulations or market conventions (negotiations
under regular conditions) are recognized on the trade date, i.e., on the date that the Company commits to purchase or sell the
asset. The financial assets of
the Company includes cash and cash equivalents, trade accounts receivable, related parties receivables and derivative financial
instruments. Subsequent measurement
· Financial assets measured at fair value through profit or loss:
· Loans and receivables:
· Held-to-maturity financial assets:
· Available-for-sale financial instruments: A financial asset (or,
as applicable, a part of a financial asset or a part of a group of similar financial assets) is derecognized when:
· Its right to receive cash flows has expired. ·
The Company has transferred their rights to receive cash flows from the asset or has assumed an obligation to pay the received
cash flows in full to a third party under an onlending agreement; and (a) the Company has transferred substantially all the risks
and rewards related to the asset, or (b) the Company has neither transferred nor retained substantially all the risks and rewards
related to the assets, but has transferred its control. Derecognition
of financial assets When the Company has transferred
their rights to receive cash flows from an asset or have entered into an onlending agreement, and has neither transferred nor retained
substantially all the risks and rewards related to the asset or transferred control of the asset, the asset is maintained and an
associated liability is recognized. The transferred asset and the associated liability are measured on a basis that reflects the
rights and obligations retained by the Company. Impairment of financial assets At the end of each reporting
period, the Company assesses whether there is any indication of impairment of a financial asset or group of financial assets. The
impairment of a financial asset or group of financial assets is only considered (and only if) when there is objective evidence
resulting from one or more events that have occurred after the asset’s initial recognition (“loss event”), and
such event affects the estimated future cash flows of the financial asset or group of financial assets that can be reliably estimated.
The evidence of impairment may include indications that debtors (or group of debtors) are going through relevant financial constraints,
moratorium or default in the amortization of interest or principal; likelihood that they will file for bankruptcy or another type
of financial reorganization; and when this data indicates a measurable decrease in future cash flows, such as default interest
variations or economic conditions related to default. Specifically in relation
to loans and receivables, the Company, firstly verify whether there is objective evidence of impairment individually for financial
assets that are individually significant, or collectively for assets that are not individually significant, if the Company determines
the nonexistence of objective evidence of impairment of a financial asset measured individually – whether or not this loss
is significant – the Company classifies it in a group of financial assets with similar credit risk characteristics which
are evaluated collectively. The assets individually assessed as to be impaired, or for which the impairment is (or continues to
be) recognized, are not included in the collective assessment. An impairment loss is
measured as the difference between the carrying amount of an asset and the present value of the estimated future cash flows (excluding
future credit losses that have not been incurred) discounted by the original effective interest rate of the financial asset. The
asset’s carrying amount decreases through the use of a provision and the impairment loss is recognized in the statement of
operations. Interest income is recorded in the financial statements as part of finance income. In the case of borrowings or investments
held to maturity with a variable interest rate, the Company measures the non-recovery based on the fair value of the instrument
adopting an observable market price. If, in a subsequent period,
an impairment decreases and this reduction can be objectively associated with an event that has occurred after the recognition
of the provision (such as an improvement in a debtor’s credit rating), the reversal of the previously recognized impairment
loss is recognized in the statement of operations. If a write-off is later recovered, it is also recognized in the statement of
operations.
(ii) Financial liabilities The financial liabilities
under the scope of IAS 39 are classified as fair value through profit or loss or other financial liabilities, designated as hedge
instruments in an effective hedge relationship, as applicable. The Company defines the classification of its financial liabilities
at initial recognition. All financial liabilities
are initially recognized at fair value and, in the case of borrowings and financing, net of directly attributable transaction costs. The Company’s financial
liabilities include trade payable, borrowings and financing, debentures, financing related to acquisition of assets and derivative
financial instruments. Subsequent measurement After initial recognition,
interest-bearing borrowings and financings are subsequently measured at amortized cost using the effective interest rate method.
Gains and losses are recognized in the statement of operations for the year when the liabilities are written off, or through amortization
according to the effective interest rate method. Derecognition of financial liabilities A financial liability is
derecognized when the underlying obligation is settled, cancelled or expired. When an existing financial
liability is replaced by another from the same lender, on substantially different terms, or the terms of an existing liability
are substantially modified, this replacement or modification is treated as a derecognition of the original liability and the recognition
of a new liability, and the difference in the respective carrying amounts is recognized as financial income. Offsetting of financial instruments Financial assets and liabilities
are offset and stated net in the financial statements only if there is a currently enforceable legal right to offset the recognized
amounts and there is an intention of settling them on a net basis or realizing the assets and settling the liabilities simultaneously.</t>
  </si>
  <si>
    <t>Foreign currency transactions</t>
  </si>
  <si>
    <t>Foreign
currency transactions are initially recognized at the exchange rate of the corresponding currencies on the date the transaction
is qualified for recognition. Assets and liabilities denominated in foreign currencies are translated to Real using the spot rate
at the end of the reporting periods. Gains or losses on exchange variations are recognized as financial income or expense.</t>
  </si>
  <si>
    <t>The
Company uses derivative financial instruments to limit the exposure to variation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ir fair value is positive and as financial liabilities when their fair value is
negative. Any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actually have been
highly effective throughout the periods for which they were designated. Fair
value hedges are recognized, in accordance with the procedures below: ·
The change in the fair value of a derivative financial instrument classified as fair value hedges is recognized as a financial
result. The change in the fair value of the hedged item is recorded as a part of the carrying amount of the hedged item and is
recognized in the statement of operations; ·
In order to calculate the fair value, debts and swaps are measured through rates publicly available in the financial market and
projected up to their maturity date. The discount rate used in the calculation in the interpolation method for borrowings denominated
in foreign currency is developed through DDI curves, free coupon and DI, indexes disclosed by the B3 (the Brazilian Securities,
Commodities and Futures Exchange), whereas for borrowings denominated in reais, the Company uses the DI curve, an index published
by the CETIP and calculated through the exponential interpolation method.</t>
  </si>
  <si>
    <t>Cash and cash equivalents
consist of cash, bank accounts and highly liquid short-term investments that are readily convertible into a known cash amount,
and are subject to an insignificant risk of change in value, with intention and possibility to be redeemed in the short term, up
to 90 days.</t>
  </si>
  <si>
    <t>Trade accounts receivable</t>
  </si>
  <si>
    <t>Trade
receivables are stated and maintained in the balance sheet at their nominal sales amounts less an allowance for doubtful accounts,
which is recorded based on historical loss experience and risk analysis of the entire customer portfolio and the respective likelihood
of collection. Trade accounts receivable refer to non-derivative financial assets with fixed payments or which may be calculated, without
quotation in an active market. After the initial measurement, these financial assets are subsequently measured at amortized
cost according to the effective interest method (“EIM”), less impairment. The amortized cost is calculated taking
into account eventual discounts or premiums over the acquisition and costs comprising the EIM.The EIM amortization are included
in net finance income (expense) in the statement of operations. Impairment expenses are recognized in the statement of operations. At
the end of each reporting period, the Company assesses if the financial assets or group of financial assets are impaired. Impairment
of receivables are based on historical rates observed in the last 24 months, besides observation of economic events like unemployment
rates, consumer trends and past due receivables in the portfolio. Receivables
are considered uncollectable, and therefore, written off after they are 180 days past due.</t>
  </si>
  <si>
    <t>Inventories
are accounted for at cost or net realizable value, whichever is lower. Inventories purchased are recorded at average cost, including
warehouse and handling costs, to the extent these costs are necessary to bring inventories to selling conditions in the stores,
less bonuses received from suppliers. Net
realizable value is the selling price in the ordinary course of business, less the estimated costs to sell. Inventories
are reduced by an allowance for obsolescence and damages, which is periodically reviewed and evaluated as to its adequacy.</t>
  </si>
  <si>
    <t>Supplier Bonuses</t>
  </si>
  <si>
    <t>Bonuses received from
suppliers are measured and recognized based on contracts and agreements signed, and recorded as a reduction of cost of sales when
the corresponding inventories are sold. Includes purchase volume
agreement, logistics and specific negotiations to recover margin, reimbursement agreement (marketing expenses), among others, and
are deducted from payables to the respective suppliers, once the Company is contractually entitled to settle trade payables net
of these bonuses.</t>
  </si>
  <si>
    <t>Impairment of non-financial assets</t>
  </si>
  <si>
    <t>Impairment testing is designed so that the Company can present the net realizable value of an asset. This amount may be realized
directly or indirectly, through the sale of the asset or the cash generated by the use of the asset in the Company activities. The
Company tests its tangible or intangible assets for impairment annually or whenever there is internal or external evidence that
they may be impaired. An
asset’s recoverable amount is defined as the asset’s or cash generating units (CGU) fair value less cost of disposal
or its value in use, whichever is higher. The recoverable amount is determined for an individual asset unless the asset does not
generate cash inflows that are largely independent of those from other assets or groups of assets. If
the carrying amount of an asset or CGU exceeds its recoverable amount, the asset is considered impaired and an allowance for impairment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Impairment
losses are recognized in profit or loss for the year in the expense categories consistent with the function of the respective
impaired asset. For assets excluding goodwill, previously recognized impairment losses are reversed only if there’s been
a change in the assumptions used to determine the asset’s recoverable amount since the last impairment loss was recognized.</t>
  </si>
  <si>
    <t>Property and equipment
is stated at cost, net of accumulated depreciation and/or any impairment losses, if any. Cost includes the cost of acquisition
and financing costs for long-term construction projects, if the recognition criteria are met. When significant components
of property and equipment are replaced, they are recognized as individual assets with specific useful lives and depreciation. Likewise,
when a major replacement is performed, its cost is recognized at the carrying amount of the equipment as a replacement, if the
recognition criteria are met. All other repair and maintenance costs are recognized in the statement of operations for the year
as incurred.
Asset category Useful life (in years)
Buildings 40
Improvements 24
Data processing equipment 5
Software 10
Facilities 12
Furniture and fixtures 9
Vehicles 5
Machinery and equipment 11
Decoration 5 Property and equipment items
and eventual significant parts are written off when sold or when no future economic benefits are expected from its use or sale.
Any eventual gains or losses arising from the write off of the assets are included in statement of operations for the year. The residual value, the
useful life of assets and the depreciation methods are reviewed at the end of each reporting period and adjusted prospectively,
if applicable. The Company reviewed the useful lives of fixed and intangible assets for fiscal year 2017 and no significant changes
were deemed necessary.</t>
  </si>
  <si>
    <t>Capitalization of interest</t>
  </si>
  <si>
    <t>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part of the carrying
amount of the asset and are depreciated over the estimated useful life of the asset.</t>
  </si>
  <si>
    <t>Investments properties</t>
  </si>
  <si>
    <t>Investment
properties are measured at historical cost, including transaction costs. After the initial recognition, they are stated at cost,
net of accumulated depreciation and or impairment loss, if applicable. Investment
properties are written off when they are sold or when they are no longer used and no future economic benefit is expected from
the sale. An investment property is also classified as held for sale when there is an intention to sell. The difference between
the net amount obtained from the sale and the carrying amount of the asset is recognized in the statement of operations in the
period in which the asset has been disposed of.</t>
  </si>
  <si>
    <t>Intangible
assets acquired separately are measured at cost at initial recognition, less amortization and any impairment losses. Internally
generated intangible assets, excluding capitalized software development costs, are recognized as expense when incurred. Intangible
assets consist mainly of software acquired from third parties, software developed for internal use, commercial rights (stores’
rights of use), customer lists, advantageous lease agreements, advantageous furniture supply agreements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a 10 years), according to the amortization rates,
mentioned in the note 4.10., beginning amortization when they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d recognized in the statement of operations in the year when the
asset is derecognized.</t>
  </si>
  <si>
    <t>Classification of assets and liabilities as current and noncurrent</t>
  </si>
  <si>
    <t>Assets (except for deferred
income tax and social contribution) that are expected to be realized or are intended for sale or consumption within twelve months
as of the end of the reporting periods are classified as current assets. Liabilities (except for deferred income tax and social
contribution) that are expected to be settled within twelve months as of the end of the reporting periods are classified as current.
All other assets and liabilities (including deferred tax assets and liabilities) are classified as “noncurrent”. The deferred tax assets
and liabilities are classified as “noncurrent”, net by legal entity, according to IAS 12.</t>
  </si>
  <si>
    <t>Assets held to sale</t>
  </si>
  <si>
    <t>Noncurrent
assets and group of assets are reclassified as held for sale if the carrying amount will be recovered through a sale transaction,
instead of continuous use. This condition is considered reached only when the asset is available to sale in the present condition,
exposed only the terms that are usual to sales of these assets and the sale is highly probable. Management has to be committed
to completed the sale within one year. When
the Company is committed to a sale plan involving the loss of subsidiary control, all the assets and liabilities of this subsidiary
are classified as held for sale when the criteria above is met, even if the Company keeps a non-controlling interest in its former
subsidiary after the sale. Additionally, the net results of the entity classified as held for sale is presented as discontinued
operations in a single caption in the statements of operations. After
the completion of the sale, the Company records any residual interest in the associate in accordance with IAS 39, unless the Company
has significant influence in the associate and, in this case, the Company uses the equity method of accounting. Non
current assets classified as held for sale are measured based on the lower amount between carrying amount and fair value less
cost to sell.</t>
  </si>
  <si>
    <t>Leases</t>
  </si>
  <si>
    <t>The
definition of an agreement as lease is based on an assessment at the inception of the lease, i.e., if fulfilment of the arrangement
depends on the use of a specific asset or assets or the arrangement transfers the right to use the asset. The
Company rents equipments and commercial spaces, including stores and distribution centers, through lease agreements. The agreements
length vary substantially from 5 to 25 years. Company
as lessees Financial
lease agreements, which transfer to the Company substantially all the risks and benefits incidental to ownership of the leased
item, are capitalized at the commencement of the lease at the fair value of the leased property or at the present value of the
minimum lease payments, whichever is lower. Lease payments are allocated between financial charges and reduction of lease liabilities
so as to achieve a constant interest rate in the remaining balance of liabilities. Financial charges are recognized as a financial
expense in the year. Leased
assets are depreciated over their useful lives. However, if there is no reasonable certainty that the Company will obtain ownership
by the end of the lease term, the asset is depreciated over its estimated useful life or the lease term, whichever is shorter.
The leasehold improvements and rebuilding follow the same rule. Lease
agreements are classified as operating leases when there is no transfer of risk and benefits incidental to ownership of the leased
item. The
installment payments of leases (excluding service costs, such as insurance and maintenance) classified as operating lease agreements
are recognized as expenses, on straight-line basis, during the lease term. Contingent
rentals are recognized as expenses in the years they are incurred. Company
as lessors Lease
agreements where the Company does not transfer substantially all the risks and benefits incidental to ownership of the asset are
classified as operating leases. Initial direct costs incurred in negotiating an operating lease are added to the carrying amount
of the leased asset and recognized over the agreement term on the same basis as rental income. Contingent
rentals are recognized as revenue in the periods in which they are earned .</t>
  </si>
  <si>
    <t>Provisions</t>
  </si>
  <si>
    <t>Provisions are recognized
when the Company has present obligation (legal or constructive) as a result of a past event, it is probable that an outflow of
resources will be required to settle the obligation and the obligation can be reliably estimated. Where the Company expects a provision
to be fully or partially reimbursed, for example under an insurance contract, the reimbursement is recognized as a separate asset
but only when the reimbursement is virtually certain. The expense relating to the eventual provision is recognized in statement
of operations for the year, net of any reimbursement. In cases of attorney’s fees in favorable court decisions, the Company’s
policy is to make a provision when fees are incurred, i.e., upon final judgment on lawsuits, as well as disclose in notes the amounts
involved in lawsuits in progress.</t>
  </si>
  <si>
    <t>Dividend distribution</t>
  </si>
  <si>
    <t>Dividend distribution
to the Company’s shareholders is recognized as a liability at the year-end, based on the minimum mandatory dividends established
by the Bylaws. Additional dividends are only recorded when approved by the Company’s shareholders. The Company may pay interest
as remuneration of its own capital calculated over the shareholders' equity accounts, observing the rate and limits determined
by law.</t>
  </si>
  <si>
    <t>The Company records deferred
revenue related to amounts received in advance from business partners for the exclusivity in the intermediation of services of
additional or extended warranties, recognized in profit by evidence of the service rendered in the sale of these warranties jointly
with the business partners.</t>
  </si>
  <si>
    <t>Equity</t>
  </si>
  <si>
    <t>Common
and preferred shares are classified as equity. When
the Company purchases its own shares (treasury shares), the remuneration paid, including any directly attributable costs, is deducted
from equity, and are recorded as treasury shares until the shares are cancelled or sold to the market. When these shares are subsequently
sold, any remuneration received, net of any directly attributable costs, is included in equity. No gain or loss is recognized
on the purchase, sale, issue or cancellation of the Company’s own equity instruments.</t>
  </si>
  <si>
    <t>Share-based payment</t>
  </si>
  <si>
    <t>Employees and senior
executives of the Company (including ours subsidiaries) receive compensation in the form of share-based payment, whereby employees
render services in exchange for equity instruments (“equity-settled transactions”). Equity-settled
transactions The cost of equity-settled
transactions is recognized as an expense in the year, together with a corresponding increase in equity, over the period in which
the performance and/or service conditions are met. Cumulative expenses recognized for equity instruments at each reporting date
until the vesting date reflect the extent to which the vesting period has expired and the Company’s best estimate of the
number of equity instruments that will be ultimately vested. Each year’s
expenses or expenses reversals represents the change in the cumulative expenses recognized at the beginning and the end of that
year. No expense is recognized for services that has not completed the vesting period, except for equity-settled transactions where
vesting is conditional upon a market or non-vesting condition, which are treated as vested irrespective of whether or not the market
or non-vesting condition is met, provided that all other performance and/or service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at the date of modification. When an equity instrument
is cancelled, it is treated as fully vested on the date of cancellation, and any expense not yet recognized related to the premium
are immediately recognized in profit or loss for the year, this includes any premium whose non-vesting conditions within the control
of either the Company or the employee are not met. However, if the cancel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see note 29).</t>
  </si>
  <si>
    <t>Basic
earnings per share are calculated based on the weighted average number of outstanding shares of each category during the year. Diluted
earnings per share are calculated as follows: ·
Numerator: profit for the year adjusted by dilutive effects from stock options granted by subsidiaries. ·
Denominator: weighted average number of outstanding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t>
  </si>
  <si>
    <t>Determination of net income</t>
  </si>
  <si>
    <t>Revenue
is recognized to the extent that it is probable that the economic benefits will flow to the Company, and it can be reliably measured.
Revenue is measured at the fair value of the consideration received, excluding discounts, rebates, and sales taxes. The Company
assesses its revenue arrangements against specific criteria in order to determine if it is acting as principal or agent. The Company
has concluded that it is acting as a principal in all of its revenue arrangements, except for those referring to extended warranties
and insurance policy brokerage, among others. Specifically in these cases, the Company operates as agents, and revenue is recognized
on a net basis, which reflects the commission received from insurance companies. The following specific recognition criteria must
also be met before revenue is recognized: 4.
(i) Revenue
a) Sale
of goods Revenue
from sale of goods are recognized at their fair value and, when all the risks and benefits inherent to said good are transferred
to the buyer, the Company ceases to hold control or responsibility for the goods sold and the economic benefits generated to the
Company are probable. No revenue is recognized if their realization is uncertain.
b) Service
revenue Due
to the Company’s actions as agent in insurance extended warranty, financial protection insurance, personal accident insurance,
sales agents in technical assistance and mobile phone recharge, revenues earned are presented net of related costs and recognized
in profit or loss when probable that the economic benefits will flow to the Company and their values can be measured reliably.
c) Finance
service revenue As
the activity of customer financing is an important part of the Company’s business, for all financial instruments measured
at amortized cost, revenue is recorded using the effective interest rate, which discounts exactly the estimated future cash receipts
through the expected life of the financial instrument, or a shorter period of time, where applicable, to the net carrying amount
of the asset. Interest income is included under financial services, comprising the Company's gross profit in the statement of
operations. This practice is substantially related to discontinued operations.
d) Interest
income For
all financial instruments measured at amortized cost, interest income is recorded using the effective interest rate, which is
the rate that discounts the estimated future cash payments or receipts through the expected life of the financial instrument or
a shorter period, where appropriate, to the net carrying amount of the financial asset or liability, Interest income is included
in the financial result in the statement of operations for the year.
e) Barter
revenue Revenues
are recognized: (i) at the time of conclusion of the exchange of land owned by GPA M&amp;P at the fair value of the consideration
received on the barter date, (ii) upon delivery of the units sold by GPA M&amp;P. The cost of the units sold comprises the fair
value of the initially recognized barter.
f) Returns
and cancellations Returns
and cancellations are recognized when incurred. When the sale is recorded, the assumptions are based on the volumes of sales and
historic past experience on returns of each reporting segment. Revenue is recorded net of returns and cancellations.
(ii) Cost
of goods sold The
cost of goods sold comprises the acquisition cost net of discounts and bonuses received from suppliers, changes in inventory and
logistics costs. Rebates
received from suppliers are measured based on contracts and agreements signed with them. The
cost of sales includes the cost of logistics operations managed or outsourced by the Company, comprising warehousing, handling
and freight costs incurred until the goods are ready for sale. Transport costs are included in the acquisition costs.
(iii) Selling
expenses Selling
expenses comprise all store expenses, such as salaries, marketing, occupancy, maintenance, expenses with credit card companies,
etc. Marketing
expenses refer to advertising campaigns for each segment in which the Company operates. The main media used by the Company are:
radio, television, newspapers and magazines. These expenses are recognized in results of operations when incurred, net of amounts
received from suppliers joining the campaigns.
(iv) General
and administrative expenses General
and administrative expenses correspond to overhead and the cost of corporate units, including the purchasing and procurement,
information technology and financial activities.
(v) Other
operating expenses, net Other
operating income and expenses correspond to the effects of major non-recurring events occurred during the year that do not meet
the definition of other items in the statement of operations lines.
(vi) Financial
result Financial
expenses include substantially all expenses generated by net debt and receivables sold during the year, offset by capitalized
interest, losses related to the measurement of derivatives at fair value, losses on disposals of financial assets, financial charges
on provisions on lawsuits and taxes and interest charges on financial leases, as well as discount charges. Financial
income includes income generated by cash and cash equivalents and restricted deposits, gains related to the measurement of derivatives
at fair value.</t>
  </si>
  <si>
    <t>Taxation</t>
  </si>
  <si>
    <t xml:space="preserve">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end of each balance sheet date. Income taxes comprise Corporate
Income Tax (“IRPJ”) and Social Contribution on Net Income (“CSLL”), calculated based on taxable income
(adjusted income), at the statutory rates set forth in the legislation in force: 15% on taxable income plus an additional 10% on
annual taxable income exceeding R$240,000 for IRPJ, and 9% for CSLL. Deferred income tax and social
contribution Deferred income tax and social
contribution are generated by temporary differences at the end of the reporting periods between the tax basis of assets and liabilities
and their carrying amounts. Deferred income tax and social
contribution assets are recognized for all deductible temporary differences and unused tax loss carryforwards to the extent that
it is probable that taxable income will be available against which to deduct temporary differences and unused tax loss carryforwards,
except where the deferred income and social contribution tax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temporary taxable differences, except when the deferred tax liability arises from
the initial recognition of goodwill or of an asset or liability in an transaction other than a business combination and which,
at the time of the transaction, affects neither accounting profit nor tax losses. With respect to deductible temporary
differences associated with investments in subsidiaries and associates, deferred income and social contribution taxes are recognized
only to the extent that it is probable that the temporary differences will reverse in the foreseeable future and taxable income
will be available against which the temporary differences can be utilized. The carrying amount of deferred
income and social contribution tax assets is reviewed at the end of each reporting period and reduced to the extent that it is
no longer probable that sufficient taxable income will be available to allow all or part of the deferred income and social contribution
taxes to be utilized. Unrecognized deferred income tax and social contribution tax assets are reassessed at the end of each reporting
period and are recognized to the extent that it has become probable that future taxable income will allow these assets to be recovered. Deferred income and social contribution
tax assets and liabilities are measured at the tax rates that are expected to be enacted in the year when the asset is realized
or the liability is settled, based on inacted tax rates (and tax laws) or substantively enacted tax rates at the end of the reporting
period. Deferred taxes related to items
directly recognized in equity are also recognized in equity and not in the statement of operations. Deferred income tax and social
contribution tax assets and liabilities are offset if there is a legal or contractual right to offset tax assets against income
tax liabilities, and the deferred taxes refer to the same taxpayer entity and to the same tax authority. Other taxes Revenue from sales of goods and
services are subject to taxation by State Value-Added Tax (“ICMS”) and Services Tax (“ISS”), calculated
based on the rates applicable to each state and city, as well as contribution for the Social Integration Program (“PIS”)
and contribution for Social Security Financing (“COFINS”), and are presented net of sales revenue. Revenue and expenses are recognized
net of taxes, except where the sales tax incurred on the purchase of assets or services is not recoverable from the tax authority,
in which case the sales tax is recognized as part of the cost of acquisition of the asset or as part of the expense item, as applicable. </t>
  </si>
  <si>
    <t>Business combinations and goodwill</t>
  </si>
  <si>
    <t>Business
combinations are recorded using the acquisition method. The cost of an acquisition is measured as the sum of the consideration
transferred, measured at fair value on the acquisition date, and the remaining amount of non-controlling interest in the acquiree.
For each business combination, the acquirer measures the non-controlling interest in the acquired at fair value or at the proportional
interest in the acquiree identifiable net assets. The acquisition costs incurred are accounted for as general and administrative
expenses. When
the Company acquires a business, it assesses its financial assets and liabilities in order to appropriately classify and designate
them in accordance with contractual terms, economic circumstances and relevant conditions on the acquisition date. This includes
the segregation of derivatives embedded in agreements by the acquiree. If
the business combination occurs in phases, the fair value on the acquisition date of the interest previously held by the acquirer
in acquiree is adjusted to fair value on the acquisition date through profit or loss. Any
contingent payment to be transferred by the acquirer will be recognized at fair value on the acquisition date, Subsequent changes
in the fair value of the contingent payment considered as an asset or liability will be recognized through profit or loss or as
a change in other comprehensive income. Goodwill
is initially measured at cost and is the excess between the consideration transferred and the non-controlling interest in assets
and assumed liabilities, if this payment is lower than the fair value of the acquirer’s net assets, the difference is recognized
in profit or loss as gain on bargain purchase. After
initial recognition, goodwill is measured at cost, less any impairment losses. For impairment testing purposes, the goodwill acquired
in a business combination is, as of the acquisition date, allocated to the operating segment that will benefit from the business
combination, regardless of whether other assets or liabilities of the acquire will be assigned to that operating segment. When
goodwill is part of a cash-generating unit and part of the operation at this unit is sold, the goodwill related to the sold operation
is included in the carrying amount of the operation when calculating profit or loss from the sale of the operation. This goodwill
is then measured based on the relative amounts of the sold operation and part of the cash-generating unit which was maintained.</t>
  </si>
  <si>
    <t>Accounting for equity investments at cost deriving from corporate restructuring and performed with related parties</t>
  </si>
  <si>
    <t>The
Company accounts for at historical cost the interest deriving from corporate restructuring performed with related parties. Difference
between the acquiring value and historical cost is recorded in shareholders’ equity, when the interest acquired is from
companies under common control. Such transactions are not in the scope of IFRS 3.</t>
  </si>
  <si>
    <t>The financial statements
are presented in Reais, the functional currency of the Group’s Parent Company. Each entity determines its own functional
currency and all their financial transactions are measured in that currency. The financial statements
of foreign subsidiaries that use a different functional currency from the Parent Company are translated into Reais, at closing
date according to the following:
· Assets and liabilities, including goodwill and fair value adjustments, are translated into reais at the closing rate.
· Statement of operations and cash flow items are translated into reais using the average rate unless significant variances occurs, when is used the rate of the transaction date.
· Equity is recorded into Reais at historical cost and the exchange rate variation is recorded in equity valuation adjustments as other comprehensive income. Exchange differences are
recognized within a separate component of equity. When a foreign operation is sold, the accumulated value of exchange differences
on the equity is reclassified to results of operations. Foreign currency transactions
(i.e. transactions that use currency different from functional currency of entity) are translated using the exchange rate at the
transaction date. Monetary assets and liabilities denominated in foreign currencies are translated at the closing rate and the
resulting exchange differences are recognized in the statement of operations. Non-monetary assets and liabilities denominated
in foreign currencies are translated at the exchange rate at the transaction date.</t>
  </si>
  <si>
    <t>Until
December 31, 2017, the Company provided incentives to its customers in the sale of products or services. When acquiring products
or services and upon achievement of certain scoring levels customer could use credit points as a discount when acquiring goods
at the stores. As
announced to the participants, the loyalty program was terminated at the end of the 2017 and all points not redeemed by customers
were considered expired and recorded in income.</t>
  </si>
  <si>
    <t>3. Basis of consolidation (Tables)</t>
  </si>
  <si>
    <t>Basis Of Consolidation Tables</t>
  </si>
  <si>
    <t>Interest in subsidiaries and associates</t>
  </si>
  <si>
    <t xml:space="preserve">Direct
and indirect equity interests - % (rounded)
2017 2016
Companies
Subsidiaries
Novasoc
Comercial Ltda. (“Novasoc”) (****) 100 10
Sendas
Distribuidora S.A. (“Sendas”) 100 100
Bellamar
Empreend. e Participações Ltda. (“Bellamar”) 100 100
GPA
Malls &amp; Properties Gestão de Ativos e Serviços Imobiliários Ltda. (“GPA M&amp;P”) 100 100
CBD
Holland B.V. (“CBD Holland”) 100 100
GPA
2 Empreed. e Participações Ltda. (“GPA 2”) 100 100
GPA
Logística e Transporte Ltda. (“GPA Logística”) 100 100
Via
Varejo S.A. (“Via Varejo”) (*) 43 43
Via
Varejo Luxembourg Holding S.à.r.l. (“VVLuxco”) (*) 43 43
Via
Varejo Netherlands Holding B.V. (“VVDutchco”) (*) 43 43
Indústria
de Móveis Bartira Ltda. (“Bartira”) (*) 43 43
VVLOG
Logística Ltda. (PontoCred Negócio de Varejo Ltda.) (“VVLOG Logística”) (*) 43 43
Globex
Adm. e Serviços Ltda. (“Globex Adm”) (*) 43 43
Lake
Niassa Empreend. e Participações Ltda. (“Lake Niassa”) (*) 43 43
Globex
Adm. Consórcio Ltda. (“Globex Adm. Consórcio”) (*) 43 43
Cnova
Comércio Eletrônico S.A. (”Cnova Brasil”) (*) 43 43
E-Hub
Consult. Particip. e Com. S.A. (“E – Hub”) (*) 43 43
Nova
Experiência PontoCom S.A. (“Nova Experiência”) (*) 43 43
Companhia
Brasileira de Distribuição Luxembourg Holding S.à.r.l. ("CBDLuxco”) 100 100
Companhia
Brasileira de Distribuição Netherlands Holding B.V. (“CBDDutchco”) 100 100
Associates
Cnova
N.V (“Cnova Holanda”) (**) 34 34
Cdiscount
Group S.A.S. (“CDiscount”) (**) 34 34
Cnova
Finança B.V. (“Cnova Finança”) (**) 34 34
Cdiscount
Afrique SAS (“Cdiscount Afrique”) (**) 34 34
Cdiscount
International BV The Netherlands (“Cdiscount Internacional”) (**) 34 34
Cnova
France SAS (“Cnova France”) (**) 34 34
Cdiscount
S.A. (“Cdiscount”) (**) 34 34
3W
SAS (“3W”) (**) (***) - 34
CD
Africa SAS (“CD Africa”) (**) (***) - 29
Cdiscount
Côte d'Ivoire SAS Ivory Coast (“Cdiscount Côte”) (**) 34 29
Cdiscount
Sénégal SAS (“Cdiscount Sénégal”) (**) 34 29
Cdiscount
Cameroun SAS (“Cdiscount Cameroun”) (**) 34 29
CLatam
AS Uruguay (“CLatam”) (**) 24 24
Cdiscount
Panama S.A. (“Cdiscount Panama”) (**) 24 24
Cdiscount
Uruguay S.A. (“Cdiscount Uruguay”) (**) 24 24
Ecdiscoc
Comercializadora S.A.(Cdiscount Ecuador) (“Ecdiscoc Comercializadora”) (**) 24 24
Cnova
Pay (“Cnova Pay”) 34 -
BeezUP
SAS (“BeezUp”) 20 -
Financeira
Itaú CBD S.A. Crédito, Financiamento e Investimento (“FIC”) 42 42
Banco
Investcred Unibanco S.A. (“BINV”) 22 22
FIC
Promotora de Vendas Ltda. (“FIC Promotora”) 42 42 </t>
  </si>
  <si>
    <t>Associates summarized financial statements</t>
  </si>
  <si>
    <t xml:space="preserve">FIC
2017 2016
Current
assets 4,621 4,060
Noncurrent
assets 69 43
Total
assets 4,690 4,103
Current
liabilities 4,026 3,050
Noncurrent
liabilities 11 15
Shareholders’
equity 653 1,038
Total
liabilities and shareholders’ equity (*) 4,690 4,103
Statement
of operations: 2017 2016 2015
Revenues 988 1,118 1,118
Operating
income 321 386 370
Net
income for the year 184 236 226
(*)
For the purposes of measurement of the investment in this associate, the special goodwill reserve recorded by FIC shall be deducted
from its shareholders’ equity, since it is Itaú Unibanco’s exclusive right.
Cnova
N.V. consolidated
2017 2016
Current
assets 2,836 1,457
Noncurrent
assets 796 501
Total
assets 3,632 1,958
Current
liabilities 3,941 1,948
Noncurrent
liabilities 174 70
Shareholders’
equity (483) (60)
Total
liabilities and shareholders’ equity 3,632 1,958
Statement
of operations: 2017 2016 2015
Revenues 7,651 7,187 6,599
Operating
loss (72) (146) (331)
Loss
for the year (367) (224) (319) </t>
  </si>
  <si>
    <t>4. Significant accounting policies (Tables)</t>
  </si>
  <si>
    <t>Significant Accounting Policies Tables</t>
  </si>
  <si>
    <t>Property and equipment useful life</t>
  </si>
  <si>
    <t>Asset category Useful life (in years)
Buildings 40
Improvements 24
Data processing equipment 5
Software 10
Facilities 12
Furniture and fixtures 9
Vehicles 5
Machinery and equipment 11
Decoration 5</t>
  </si>
  <si>
    <t>5. Adoption of standards, amendments/interpretations of existing standards and standards issued but not yet effective (Tables)</t>
  </si>
  <si>
    <t>Adoption Of Standards Amendmentsinterpretations Of Existing Standards And Standards Issued But Not Yet Effective Tables</t>
  </si>
  <si>
    <t>New and revised standards starting at the current year</t>
  </si>
  <si>
    <t>Statement Description Impact
Annual improvements to IFRS: 2015 – 2017 cycle Amendments to IFRS 12 - Disclosure of interests in other entities - clarification of the scope statements. The adoption of this standard had no significant impact on the consolidated financial statements.
IAS 12 – Deferred tax income recognize for unrealized losses Describes the treatment of temporary difference. The adoption of this standard had no significant impact on the consolidated financial statements.
IAS 7 – Initiatives to improve disclosures Describes about disclosures that enable users to evaluate the changes in liabilities related to financing activities. The adoption of this standard had no significant impact on the consolidated financial statements.</t>
  </si>
  <si>
    <t>New and revised standards not yet adopted</t>
  </si>
  <si>
    <t>Pronouncement Description Applicable
to annual periods beginning on or after
IFRS
9 – Financial Instruments Several
changes in classification and measurement, measurement of impairment and hedge accounting. 01/01/2018
IFRS
15 – Revenue from contracts with customers Applies
a five-step model and a definitive guide as when to recognize revenue. It also introduces new disclosures. 01/01/2018
IFRS
16 – Leases Requires
a review on lease arrangements for both lessors and lessees, replacing IAS 17. The definitions of operating lease disappear,
except for short-term leases and contracts involving immaterial items. 01/01/2019
IFRS
2 – Classification and measurement of share based payment Between
other changes describes modifications of settled options of shares. 01/01/2018
IFRS
10 and IAS 28 improvements – sale or asset contribution, between investor and associate or Joint Venture In
case of assets sale, or asset contribution, between investor and associates or joint venture, the transaction will only be
recognized in profit and loss if the transaction is done with an unrelated third party. 01/01/2018</t>
  </si>
  <si>
    <t>7. Cash and cash equivalents (Tables)</t>
  </si>
  <si>
    <t>Cash And Cash Equivalents Tables</t>
  </si>
  <si>
    <t>8. Trade receivables (Tables)</t>
  </si>
  <si>
    <t>Trade Receivables Tables</t>
  </si>
  <si>
    <t>2017 2016
Credit
card companies (note 8.1) 246 187
Credit
card companies - related parties (note 12.2) 170 54
Sales
vouchers 147 142
Private
label credit card 74 62
Receivables
from related parties (note 12.2) - 5
Receivables
from suppliers 79 95
Allowance for doubtful accounts (note 8.2) (4) (2)
712 543
Current 632 543
Noncurrent 80 -</t>
  </si>
  <si>
    <t>Estimated losses on doubtful accounts</t>
  </si>
  <si>
    <t>2017 2016 2015
At
the beginning of the year (2) (392) (354)
Provision
for loss (722) (609) (556)
Write-off
of receivables 621 561 544
Assets
held for sale and discontinued operations (note 32) 99 422 -
Exchange
rate changes - 16 (26)
At
the end of the year (4) (2) (392)</t>
  </si>
  <si>
    <t>Aging list of gross receivables</t>
  </si>
  <si>
    <t>Overdue
receivables
Total Not
overdue &lt;30
days 30-60
days 61-90
days &gt;90
days
2017 716 685 15 5 2 9
2016 545 524 13 6 1 1</t>
  </si>
  <si>
    <t>9. Other receivables (Tables)</t>
  </si>
  <si>
    <t>Other Receivables Tables</t>
  </si>
  <si>
    <t>2017 2016
Accounts
receivable from insurers (i) 208 19
Rental
receivable 48 61
Receivable
from Paes Mendonça (note
9.1) 532 532
Receivable
from sale of subsidiaries (note
9.2) 81 69
Other 44 57
913 738
Current 271 126
Noncurrent 642 612</t>
  </si>
  <si>
    <t>10. Inventories (Tables)</t>
  </si>
  <si>
    <t>Inventories Tables</t>
  </si>
  <si>
    <t>2017 2016
Stores
3,564 3,400
Distribution
centers 1,307 1,255
Real
estate inventories (note 10.3) 24 61
Allowance
for losses on inventory obsolescence and damages (note 10.2) (73) (75)
4,822 4,641</t>
  </si>
  <si>
    <t>Estimated losses on obsolescence and breakage</t>
  </si>
  <si>
    <t>2017 2016 2015
At
the beginning of the year (75) (150) (91)
Additions (110) (208) (129)
Write-offs 111 164 72
Exchange
rate changes - 1 (2)
Assets
held for sale and discontinued operations (note 32) 1 118 -
At
the end of the year (73) (75) (150)</t>
  </si>
  <si>
    <t>11. Recoverable taxes (Tables)</t>
  </si>
  <si>
    <t>Recoverable Taxes Tables</t>
  </si>
  <si>
    <t>2017 2016
State
value-added tax on sales and services – ICMS (note 11.1) 1,886 545
Provision
for non-realization to ICMS (369) -
Social
Integration Program/Contribution for Social Security Financing-PIS/COFINS (note 11.2) 424 418
Income
tax on short term investments 13 45
Income
tax and Social Contribution 71 80
Social
Security Contribution - INSS 312 211
Other 6 7
Total
2,343 1,306
Current 596 674
Noncurrent 1,747 632</t>
  </si>
  <si>
    <t>Future realization of revoverable taxes</t>
  </si>
  <si>
    <t>Up
to one year 318
From
1 to 2 years 228
From
2 to 3 years 172
From
3 to 4 years 148
From
4 to 5 years 139
More
than 5 years 512
1,517</t>
  </si>
  <si>
    <t>12. Related parties (Tables)</t>
  </si>
  <si>
    <t>Related Parties Tables</t>
  </si>
  <si>
    <t>Compensation</t>
  </si>
  <si>
    <t xml:space="preserve">Base
salary Variable
compensation Stock
option plan Total
2017 2016 2015 2017 2016 2015 2017 2016 2015 2017 2016 2015
Board
of directors (*) 5,797 7,128 4,026 - - - - - - 5,797 7,128 4,026
Executive
officers 31,408 26,035 33,704 26,813 16,684 13,377 24,405 22,545 5,727 82,626 65,264 52,808
Fiscal
Council 456 - - - - - - - - 456 - -
37,661 33,163 37,730 26,813 16,684 13,377 24,405 22,545 5,727 88,879 72,392 56,834
%
share-based payment over the total 27.5% 31.1% 10.1% </t>
  </si>
  <si>
    <t>Related party balances and transactions</t>
  </si>
  <si>
    <t>Balances Transactions
Trade
receivables Other
assets Trade
payables Other
liabilities Revenues
(expenses)
2017 2016 2017 2016 2017 2016 2017 2016 2017 2016 2015
Controlling
shareholders
Casino
(i) - 5 - 1 1 - 4 - (48) (64) (76)
Wilkes
Participações - - - - - - - - - - (1)
Euris
(i) - - - - - - - 1 (3) (4) (6)
Éxito
(i) - - - - - - - - (1) - -
Helicco
Participações(i) - - - - - - - - - (1) -
Subsidiaries
Others - - - 1 - - - - - - 1
Associates
FIC
(ii) 170 54 24 14 22 14 - - 84 55 34
Other
related parties
Instituto
Grupo Pão de Açúcar - - - - - - - - - (1) (7)
Greenyellow
(iii) - - - - - - 149 146 (58) (26) (10)
Others - - 1 1 - - - - - (2) 1
Total 170 59 25 17 23 14 153 147 (26) (43) (64)</t>
  </si>
  <si>
    <t>13. Investments in associates (Tables)</t>
  </si>
  <si>
    <t>Investments In Associates Tables</t>
  </si>
  <si>
    <t>FIC BINV Other
(*) Total
Balances
at 2015 361 20 1 382
Share
of profit (loss) of associates – continued operations 76 - (16) 60
Share
of profit of associates – discontinued operations 29 1 - 30
Dividends
– continued operations (20) - - (20)
Dividends
– discontinued operations (8) - - (8)
Other
movements - - (9) (9)
Exchange
rates - - 5 5
Company
reorganization (note 32) - - 7 7
Transfer
to held for sale (note 32) (123) (21) (9) (153)
Balances
at 2016 315 - (21) 294
Share
of profit(loss) of associates – continued operations 65 - (125) (60)
Share
of profit(loss) of associates – discontinued operations 25 1 - 26
Dividends
and interest on own capital – continued operations (204) - - (204)
Dividends
and interest on own capital – discontinued operations (81) - - (81)
Other
movements - - (18) (18)
Transfer
to held for sale (note 32) 56 (1) - 55
Balances
at 2017 176 - (164) 12 (*)
Refers substantially to Cnova N.V.</t>
  </si>
  <si>
    <t>14. Property and equipment (Tables)</t>
  </si>
  <si>
    <t>Property And Equipment Tables</t>
  </si>
  <si>
    <t>Changes in property and equipment</t>
  </si>
  <si>
    <t>Balance
at 2015 Additi-ons Depre-ciation
(a) Write-offs Transfers Exchange
rate changes Assets
held for sale and discontinued operations (*) Balance
at 2016 Additi-ons Depre-ciation Write-offs (**) Transfers(***) Assets
held for sale and discontinued operations(*) Balance
at 2017
Land
1,464 - - (1) 36 - (85) 1,414 - - (31) (21) - 1,362
Buildings
2,023 48 (62) (24) (96) - (33) 1,856 113 (59) (225) 85 - 1,770
Leasehold
improvements 3,675 213 (272) (83) 441 - (690) 3,284 295 (254) (156) 342 (19) 3,492
Machinery
and equipment 1,676 295 (279) (26) 35 (1) (360) 1,340 158 (234) (77) 118 (43) 1,262
Facilities
422 175 (47) (7) 19 (5) (124) 433 109 (46) (20) 5 6 487
Furniture
and fixtures 701 73 (90) (5) 28 (3) (161) 543 55 (79) (14) 60 (25) 540
Vehicles
75 1 (6) (11) - - (57) 2 - (1) (6) 5 1 1
Construction
in progress 172 546 (1) (11) (450) (2) (50) 204 596 - (4) (595) (75) 126
Other
97 31 (27) (9) (7) - (22) 63 41 (21) (3) (11) (6) 63
Total
10,305 1,382 (784) (177) 6 (11) (1,582) 9,139 1,367 (694) (536) (12) (161) 9,103
Finance
lease
Equipment
13 - (2) (2) - - - 9 - (2) - (1) - 6
IT
equipment 31 5 (14) - - - (14) 8 - (3) - - - 5
Facilities
1 - (1) - - - - - - - - - - -
Furniture
and fixtures 6 - - - - - - 6 - (2) - - - 4
Buildings
21 - (1) - - - - 20 - - - - - 20
72 5 (18) (2) - - (14) 43 - (7) - (1) - 35
Total
10,377 1.387 (802) (179) 6 (11) (1,596) 9,182 1,367 (701) (536) (13) (161) 9,138</t>
  </si>
  <si>
    <t>2017 2016
Cost Accumulated
depreciation Net Cost Accumulated
depreciation Net
Land 1,362 - 1,362 1,414 - 1,414
Buildings 2,705 (935) 1,770 2,823 (967) 1,856
Leasehold
improvements 5,310 (1,818) 3,492 4,926 (1,642) 3,284
Machinery
and equipment 2,828 (1,566) 1,262 2,779 (1,439) 1,340
Facilities 817 (330) 487 723 (290) 433
Furniture
and fixtures 1,209 (669) 540 1,159 (616) 543
Vehicles 8 (7) 1 8 (6) 2
Construction
in progress 126 - 126 204 - 204
Other 183 (120) 63 168 (105) 63
14,548 (5,445) 9,103 14,204 (5,065) 9,139
Finance
lease
Equipment 26 (20) 6 30 (21) 9
IT
equipment 46 (41) 5 46 (38) 8
Facilities 1 (1) - 1 (1) -
Furniture
and fixtures 13 (9) 4 14 (8) 6
Buildings 43 (23) 20 43 (23) 20
129 (94) 35 134 (91) 43
Total 14,677 (5,539) 9,138 14,338 (5,156) 9,182</t>
  </si>
  <si>
    <t>Reconciliation of additions to property and equipment</t>
  </si>
  <si>
    <t>2017 2016
Additions
(i) 1,367 1,387
Finance
lease - (5)
Capitalized
borrowing costs (16) (14)
Property
and equipment financing - Additions (ii) (553) (802)
Property
and equipment financing - Payments (ii) 604 699
Total 1,402 1,265</t>
  </si>
  <si>
    <t>15. Intangible assets (Tables)</t>
  </si>
  <si>
    <t>Intangible Assets Tables</t>
  </si>
  <si>
    <t>Changes in intangible assets</t>
  </si>
  <si>
    <t>Balance
at 2015 Addi-tions Amorti-zation Write-off Transfers Assets
held for sale and discontinued operations (*) Exchange
rate changes Balance
at 2016 Addi-tions Amorti-zation Write-off Transfer Assets
held for sale and discontinued operations (*) Balance
at 12.31.2017
Goodwill
- retail 2,272 - - (2) - (1,116) (47) 1,107 - - - - - 1,107
Tradename
- cash and carry 2,121 - - (4) 1 (2,075) (4) 39 - - - - - 39
Commercial
rights - retail 650 - (2) - 6 (574) - 80 6 - - - - 86
Lease
agreement – under advantageous condition 70 - (14) - - (56) - - - - - - - -
Contractual
rights 148 65 (28) - - (185) - - - - - - - -
Software 1,127 208 (210) (70) (46) (447) (39) 523 236 (86) (9) (9) (104) 551
Software
capital leasing 89 94 (31) - 83 (76) - 159 41 (46) - - (13) 141
Other 66 69 (2) (3) (52) (64) (14) - - - - - - -
Total 6,543 436 (287) (79) (8) (4.593) (104) 1,908 283 (132) (9) (9) (117) 1,924</t>
  </si>
  <si>
    <t>2017 2016
Cost Accumulated amortization Net Cost Accumulated amortization Net
Goodwill
- retail 2,217 (1,110) 1,107 2,217 (1,110) 1,107
Tradename
- cash and carry 39 - 39 39 - 39
Commercial
rights - retail (note 15.2) 86 - 86 80 - 80
Software 1,038 (487) 551 929 (406) 523
Software
capital leasing 377 (236) 141 349 (190) 159
Total
intangibles 3,757 (1,833) 1,924 3,614 (1,706) 1,908</t>
  </si>
  <si>
    <t>Reconciliation of additions to intangible assets</t>
  </si>
  <si>
    <t>2017 2016
Additions 283 436
Finance
lease (41) (94)
Contractual
rights - (65)
Intangible
assets financing - Payments 69 2
Total 311 279</t>
  </si>
  <si>
    <t>16. Trade payables (Tables)</t>
  </si>
  <si>
    <t>Trade Payables Tables</t>
  </si>
  <si>
    <t>2017 2016
Product
suppliers 8,554 7,763
Service
suppliers 412 320
Bonuses
from suppliers (note 16.2) (838) (851)
8,128 7,232</t>
  </si>
  <si>
    <t>17. Borrowings and financing (Tables)</t>
  </si>
  <si>
    <t>Borrowings And Financing Tables</t>
  </si>
  <si>
    <t>Debt breakdown</t>
  </si>
  <si>
    <t>Weighted
average rate 2017 2016
Debentures
and Certificate of Agribusiness Receivables (note 17.4) 99.84%
of CDI (i) 3,015 2,472
3,015 2,472
Borrowings
and financing
Local
currency
BNDES
3.88%
per year 45 51
Working
capital 104.80%
of CDI (i) 285 1,302
Working
capital TR
(ii) + 9.80% per year 125 135
Finance
lease (note 22) 195 215
Swap
contracts (note 17.7) 101.40%
of CDI (i) (19) (10)
Borrowing
cost (4) (6)
627 1,687
Foreign
currency
Working
capital USD
+ 2.57% per year 664 1,361
Working
capital EURO
+ 1.99% per year 200 172
Swap
contracts (note 17.7) 103.53%
of CDI (i) 55 177
Borrowing
cost (1) -
918 1,710
Total
4,560 5,869
Noncurrent
assets 28 -
Current
liabilities 1,251 2,957
Noncurrent
liabilities 3,337 2,912</t>
  </si>
  <si>
    <t>Changes in borrowings</t>
  </si>
  <si>
    <t>At
December 31, 2015 7,978
Additions
- working capital 8,082
Additions
- finance lease 100
Accrued
interest 862
Accrued
swap 920
Mark-to-market (22)
Monetary
and exchange rate changes (635)
Borrowing
cost 4
Interest
paid (624)
Payments (6,876)
Swap
paid 19
Liabilities
related to assets held for sale (note 32) (3,939)
At
December 31, 2016 5,869
Additions
- working capital 7,789
Additions
- finance lease 41
Accrued
interest 748
Accrued
swap 114
Mark-to-market 12
Monetary
and exchange rate changes 22
Borrowing
cost 9
Interest
paid (1,131)
Payments (8,336)
Swap
paid (318)
Liabilities
related to assets held for sale (note 32) (259)
At
December 31, 2017 4,560</t>
  </si>
  <si>
    <t>Maturity schedule of borrowings and financing</t>
  </si>
  <si>
    <t>Year
From
1 to 2 years 1,892
From
2 to 3 years 1,298
From
3 to 4 years 40
From
4 to 5 years 24
After
5 years 66
Subtotal 3,320
Borrowing
costs (11)
Total 3,309</t>
  </si>
  <si>
    <t>Debentures, Promissory Note and Certificate of Agribusiness Receivables</t>
  </si>
  <si>
    <t>Date
Type Issue
Amount Outstanding
debentures (units) Issue Maturity Annual
financial charges Unit
price (in reais) 2017 2016
12th
Issue of Debentures – CBD No
preference 900 900,000 09/17/14 09/12/19 107.00%
of CDI 1,023 921 939
13th
Issue of Debentures – CBD and CRA No
preference 1,012 1,012,500 12/20/16 12/20/19 97.50%
of CDI 1,001 1,014 1,017
14th
Issue of Debentures – CBD and CRA No
preference 1,080 1,080,000 04/17/17 04/13/20 96.00%
of CDI 1,015 1,096 -
2nd
Issue of Promissory Note – CBD No
preference 500 200,000 08/01/16 01/30/17 108.00%
of CDI - - 530
Borrowing
cost (16) (14)
Total
current and noncurrent 3,015 2,472
Current
liabilities 481 568
Noncurrent
liabilities 2,534 1,904</t>
  </si>
  <si>
    <t>18. Financial instruments (Tables)</t>
  </si>
  <si>
    <t>Financial Instruments Tables</t>
  </si>
  <si>
    <t>Carrying
amount
2017 2016
Financial
assets:
Loans
and receivables (including cash)
Cash
and cash equivalents 3,792 5,112
Trade
receivables and other receivables 1,625 1,281
Related
parties - assets 25 17
Financial
instruments – Fair value hedge 28 -
Financial
liabilities:
Amortized
cost
Related
parties - liabilities (153) (147)
Trade
payables (8,128) (7,232)
Financing
for purchase of assets (116) (120)
Acquisition
of non-controlling interest - (7)
Debentures (3,015) (2,472)
Borrowings
and financing (520) (1,562)
Fair
value through profit or loss
Borrowings
and financing (989) (1,835)
Financial
instruments – Fair value hedge (64) -</t>
  </si>
  <si>
    <t>Changes as to objectives, policies or processes</t>
  </si>
  <si>
    <t>2017 2016
Cash
and cash equivalents 3,792 5,112
Financial
instruments – Fair value hedge 28 -
Borrowings
and financing (4,588) (5,869)
Other
liabilities with related parties (note 18.2) (*) (145) (149)
Net
debt (913) (906)
Shareholders’
equity (13,292) (12,597)
Net
debt to equity ratio 7% 7%</t>
  </si>
  <si>
    <t>Aging profile of financial liabilities</t>
  </si>
  <si>
    <t>Up
to 1 Year 1
– 5 years More
than 5 years Total
Borrowings
and financing 702 659 75 1,436
Debentures
and promissory notes 652 2,773 - 3,425
Derivative
financial instruments 90 20 (3) 107
Finance
lease 67 157 156 380
Trade
payables 8,128 - - 8,128
Total 9,639 3,609 228 13,476</t>
  </si>
  <si>
    <t>Hedge position</t>
  </si>
  <si>
    <t>Notional
value Fair
value
2017 2016 2017 2016
Fair
value hedge
Hedge
object (debt) 1,039 1,768 989 1,666
Long
position (buy)
Prefixed
rate TR+9.80%
per year 127 127 125 134
US$
+ fixed 2.57%
per year 692 1,421 663 1,362
EUR
+ fixed EUR+1.99%
per year 220 220 200 176
1,039 1,768 988 1,672
Short
position (sell)
103.29%
per year (1,039) (1,768) (1,024) (1,839)
Hedge
position - asset - - 28 -
Hedge
position - liability - - (64) (167)
Net
hedge position - - (36) (167)</t>
  </si>
  <si>
    <t>Other financial instruments</t>
  </si>
  <si>
    <t>Market
projection
Transactions Risk
(CDI variation) Balance
at 12.31.2017 Scenario
I Scenario
II Scenario
III
Fair
value hedge (fixed rate) 101.44%
of CDI (106) (190) (193) (196)
Fair
value hedge (exchange rate) 103.53%
of CDI (918) (1,127) (1,147) (1,168)
Debentures 107%
of CDI (921) (989) (1,005) (1,022)
Certificate
of Agribusiness Receivables 97.50%
of CDI (1,014) (1,089) (1,107) (1,126)
Promissory
note 96%
of CDI (1,096) (1,176) (1,197) (1,217)
Bank
loans - CBD 104.80%
of CDI (285) (306) (311) (317)
Leases 100.19%
of CDI (58) (62) (63) (64)
Leases 100%
of CDI (5) (6) (6) (6)
Leases 95%
of CDI (86) (92) (94) (95)
Total
borrowings and financing exposure (4,489) (5,037) (5,123) (5,211)
Cash
and cash equivalents (*) 98.07%
of CDI 3,328 3,550 3,606 3,662
Net
exposure (1,161) (1,487) (1,517) (1,549)
Net
effect - gain (loss) (326) (356) (388) (*)
Weighted average</t>
  </si>
  <si>
    <t>Fair value hierarchy of financial assets and liabilities</t>
  </si>
  <si>
    <t xml:space="preserve">Carrying
amount Fair
value
12.31.2017 12.31.2017 Level
Financial
instruments
Cross-currency
interest rate swaps (55) (55) 2
Interest
rate swaps 19 19 2
Borrowings
and financing (fair value) (989) (989) 2
Borrowings
and financing and debentures (amortized cost) (3,535) (3,508) 2
Total (4,560) (4,533) </t>
  </si>
  <si>
    <t>Consolidated position of outstanding derivative transactions</t>
  </si>
  <si>
    <t>Amount
payable or receivable Fair
value
Description Counterparties Notional
value Contractual
date Maturity 2017 2016 2017 2016
Exchange
swaps
(US$
x CDI)
Banco
Tokyo US$
75 1/14/2014 1/10/2017 - 61 - 59
Mizuho US$
50 10/31/2014 10/31/2017 - 38 - 37
Bank
of America US$
40 9/14/2015 9/14/2017 - (26) - (25)
Banco
Tokyo US$
50 7/31/2015 7/31/2017 - (6) - (6)
Scotiabank US$
50 9/30/2015 9/29/2017 - (39) - (37)
Agricole EUR
50 10/7/2015 10/8/2018 (24) (54) (20) (42)
Itaú
BBA US$
50 10/27/2015 1/17/2017 - (60) - (61)
Bradesco US$
50 3/3/2016 3/6/2017 - (53) - (54)
Scotiabank US$
50 1/15/2016 1/16/2018 (42) (50) (42) (47)
Scotiabank US$
50 9/29/2017 9/29/2020 9 - 9 -
Banco
Tokyo US$
100 12/12/2017 12/12/2019 (3) - (2) -
Interest
rate swap registered with CETIP
(pre-fixed
rate x CDI)
Itaú
BBA R$
21 11/11/2014 11/5/2026 1 1 3 2
Itaú
BBA R$
54 1/14/2015 1/5/2027 3 1 8 3
Itaú
BBA R$
52 5/26/2015 5/5/2027 2 2 8 4
(54) (185) (36) (167)</t>
  </si>
  <si>
    <t>19. Taxes and contributions payable and taxes payable in installments (Tables)</t>
  </si>
  <si>
    <t>Taxes And Contributions Payable And Taxes Payable In Installments Tables</t>
  </si>
  <si>
    <t>Taxes and contributions payable and taxes payable</t>
  </si>
  <si>
    <t>2017 2016
PIS
and COFINS 52 49
Provision
for income tax and social contribution 38 10
ICMS 65 75
Withholding Income Tax 13 22
Taxes
payable in installments – PERT 176 -
INSS 4 9
Taxes
payable in installments - Law 11,941/09 (ii) 511 624
Other 8 5
867 794
Current 301 254
Noncurrent 566 540</t>
  </si>
  <si>
    <t>Maturity schedule of taxes payable</t>
  </si>
  <si>
    <t>From
1 to 2 years 105
From
2 to 3 years 99
From
3 to 4 years 99
From
4 to 5 years 82
After
5 years 181
566</t>
  </si>
  <si>
    <t>20. Income tax and social contribution (Tables)</t>
  </si>
  <si>
    <t>Income Tax And Social Contribution Tables</t>
  </si>
  <si>
    <t>Reconciliation of income and social contribution tax expense</t>
  </si>
  <si>
    <t>2017 2016 2015
Income
(loss) before income tax and social contribution 779 (47) 844
Credit
(expense) of income tax and social contribution at the nominal rate of 25% for the Company and 34% for subsidiaries (267) (29) (259)
Tax
penalties (25) (26) (11)
Share
of profit of associates (9) 21 28
Interest
on own capital 16 13 -
Other
permanent differences (nondeductible) (12) (3) 13
Effective
income tax and social contribution (297) (24) (229)
Income
tax and social contribution for the year:
Current (171) (126) (156)
Deferred (126) 102 (73)
Income
tax and social contribution expense (297) (24) (229)
Effective
rate 38,13% (51.06)% 27.13%</t>
  </si>
  <si>
    <t>Breakdown of deferred income tax and social contribution</t>
  </si>
  <si>
    <t>2017 2016
Assets Liabilities Net Assets Liabilities Net
Tax
losses and negative basis of social contribution 200 - 200 112 - 112
Provision
for risks 289 - 289 347 - 347
Goodwill
tax amortization - (585) (585) - (531) (531)
Mark-to-market
adjustment - (7) (7) - (8) (8)
Technological
innovation – future realization - (13) (13) - (16) (16)
Depreciation
of fixed assets as per tax rates - (112) (112) - (81) (81)
Unrealized
gains with tax credits (note 11) - (185) (185) - - -
Other 145 (5) 140 30 - 30
Deferred
income tax and social contribution assets (liabilities) 634 (907) (273) 489
(636) (147)
Compensation (513) 513 - (319) 319 -
Deferred
income tax and social contribution assets (liabilities) , net 121 (394) (273) 170 (317) (147)</t>
  </si>
  <si>
    <t>Recovery of deferred tax assets</t>
  </si>
  <si>
    <t>Up
to one year 163
From
1 to 2 years 175
From
2 to 3 years 117
From
3 to 4 years 123
From
4 to 5 years 56
634</t>
  </si>
  <si>
    <t>Changes in deferred income tax and social contribution</t>
  </si>
  <si>
    <t>2017 2016 2015
At
the beginning of the year (147) (778) (642)
Expense
for the year – Continued operations (126) 102 (73)
Expense
for the year – Discontinued operations 164 11 (63)
Morzan
arbitration (see note 1.1) - - 50
Cnova
N.V. IPO cost - - (46)
Corporate
restructuring - (4) -
Special
program on tax settlements – PERT – Discontinued operations – use of tax loss (89) - -
Exchange
rate variation - (10) 29
Assets
held for sale and discontinued operations (see note 32) (75) 522 -
Other - 10 (33)
At
the end of the year (273) (147) (778)</t>
  </si>
  <si>
    <t>21. Provision for contingencies (Tables)</t>
  </si>
  <si>
    <t>Provision For Contingencies Tables</t>
  </si>
  <si>
    <t>PIS/COFINS Taxes
and other Social
security and labor Civil Regulatory Total
Balance
at December 31, 2015 103 414 597 248 34 1,396
Additions 91 325 680 291 35 1,422
Payments - (29) (251) (125) (10) (415)
Reversals (4) (19) (153) (140) (26) (342)
Monetary
adjustment 14 38 79 38 6 175
Exchange
rate changes - (2) (2) (8) - (12)
Liabilities
related to assets available to sell and discontinued operations (see Note 32) (56) (141) (648) (195) (7) (1,047)
Balance
at December 31, 2016 148 586 302 109 32 1,177
Additions 162 125 856 241 44 1,428
Payments - (37) (301) (94) (15) (447)
Reversals (114) (102) (328) (178) (31) (753)
Transfer
to instalments taxes (42) (89) - - - (131)
Monetary
adjustment (26) 38 116 34 5 167
Liabilities
related to assets available to sell and discontinued operations (see Note 32) (54) 42 (314) (7) (1) (334)
Balance
at December 31, 2017 74 563 331 105 34 1,107</t>
  </si>
  <si>
    <t>Judicial deposits</t>
  </si>
  <si>
    <t>2017 2016
Tax 204 181
Labor 474 414
Civil
and other 42 26
Regulatory 42 40
Total 762 661</t>
  </si>
  <si>
    <t>Guarantees</t>
  </si>
  <si>
    <t>Lawsuits Property
and equipment Letter
of guarantee Total
2017 2016 2017 2016 2017 2016
Tax 858 851 7,324 6,867 8,182 7,718
Labor 3 3 91 26 94 29
Civil
and other - - 125 53 125 53
Regulatory 6 9 154 111 160 120
Total 867 863 7,694 7,057 8,561 7,920</t>
  </si>
  <si>
    <t>22. Leasing transactions (Tables)</t>
  </si>
  <si>
    <t>Leasing Transactions Tables</t>
  </si>
  <si>
    <t>Minimum rental payment on termination</t>
  </si>
  <si>
    <t>2017 2016
Minimum
payments on the termination date 392 339
392 339</t>
  </si>
  <si>
    <t>Contingent lease payments</t>
  </si>
  <si>
    <t>Expenses
(Income) for the year 2017 2016
Contingent
payments 484 504
Non
contingent payments 453 368
Sublease
rentals (*) (174) (145) (*)
Refers to lease agreements receivable from commercial shopping malls.</t>
  </si>
  <si>
    <t>Finance lease</t>
  </si>
  <si>
    <t>2017 2016
Financial
lease liability –minimum rental payments:
Up
to 1 year 51 41
1
- 5 years 117 144
Over
5 years 27 30
Present
value of finance lease agreements 195 215
Future
financing charges 185 207
Gross
amount of finance lease agreements 380 422</t>
  </si>
  <si>
    <t>23. Deferred revenue (Tables)</t>
  </si>
  <si>
    <t>Deferred Revenue Tables</t>
  </si>
  <si>
    <t>Liabilities related to assets held to sale</t>
  </si>
  <si>
    <t>2017 2016
Additional
or extended warranties 27 35
Barter
agreement 14 12
Services
rendering agreement - Allpark 13 15
Back
lights 104 85
Future
revenue agreement (note 23.1) - 100
Others 10 1
168 248
Current 146 224
Noncurrent 22 24</t>
  </si>
  <si>
    <t>24. Shareholders' equity (Tables)</t>
  </si>
  <si>
    <t>Shareholders Equity Tables</t>
  </si>
  <si>
    <t>Former stock option plan, stock option plan and compensation plan</t>
  </si>
  <si>
    <t>Exercise
price Lot
of shares
Series
granted Grant
date 1st
date of exercise Expiration
date At
the grant date End
of the year Number
of shares granted (in thousands) Exercised Not
exercised by dismissal Expired Total
in effect
Balance
at December 31, 2017
Series
B1 5/30/2014 6/1/2017 11/30/2017 0.01 0.01 239 (166) (73) - -
Series
C1 5/30/2014 6/1/2017 11/30/2017 83.22 83.22 239 (12) (108) (119) -
Series
B2 5/29/2015 6/1/2018 11/30/2018 0.01 0.01 337 (119) (37) - 181
Series
C2 5/29/2015 6/1/2018 11/30/2018 77.27 77.27 337 - (71) - 266
Series
B3 5/30/2016 5/30/2019 11/30/2019 0.01 0.01 823 (246) (41) - 536
Series
C3 5/30/2016 5/30/2019 11/30/2019 37.21 37.21 823 (130) (42) - 651
Series
B4 5/30/2017 5/31/2020 11/30/2020 0.01 0.01 537 (146) (11) - 380
Series
C4 5/30/2017 5/31/2020 11/30/2020 56.78 56.78 537 (1) (11) - 525
3.872 (820) (394) (119) 2.539
Exercise
price Lot
of shares
Series
granted Grant
date 1st
date of exercise Expiration
date At
the grant date End
of the year Number
of shares granted (in thousands) Exercised Not
exercised by dismissal Expired Total
in effect
Balance
at December 31, 2016
Series
A6 - Gold 3/15/2012 3/31/2015 3/31/2016 0.01 0.01 526 (490) (36) - -
Series
A6 - Silver 3/15/2012 3/31/2015 3/31/2016 64.13 64.13 526 (490) (36) - -
Series
A7 - Gold 3/15/2013 3/31/2016 3/31/2017 0.01 0.01 358 (231) (43) - 84
Series
A7 - Silver 3/15/2013 3/31/2016 3/31/2017 80.00 80.00 358 (230) (43) - 85
Series
B1 5/30/2014 6/1/2017 11/30/2017 0.01 0.01 239 (27) (58) - 154
Series
C1 5/30/2014 6/1/2017 11/30/2017 83.22 83.22 239 (11) (84) - 144
Series
B2 5/29/2015 6/1/2018 11/30/2018 0.01 0.01 337 (75) (32) - 230
Series
C2 5/29/2015 6/1/2018 11/30/2018 77.27 77.27 337 - (55) - 282
Series
B3 5/30/2016 5/30/2019 11/30/2019 0.01 0.01 823 (165) (28) - 630
Series
C3 5/30/2016 5/30/2019 11/30/2019 37.21 37.21 823 (10) (28) - 785
4,566 (1,729) (443) - 2,394</t>
  </si>
  <si>
    <t>Maximum percentage of interest dilution</t>
  </si>
  <si>
    <t>12.31.2017 12.31.2016
Number
of shares 266,579 266,076
Balance
of effective stock options granted 2,539 2,394
Maximum
percentage of dilution 0.95% 0.90%</t>
  </si>
  <si>
    <t>Stock option activity</t>
  </si>
  <si>
    <t>Shares Weighted
average of exercise price Weighted
average of remaining contractual term
At
December 31, 2016
Granted
during the year 1,645 18.61
Cancelled
during the year (144) 40.40
Exercised
during the year (374) 13.39
Outstanding
at the end of the year 2,394 29.21 1.84
Total
to be exercised at December 31, 2016 2,394 29.21 1.84
At
December 31, 2017
Granted
during the period 1,073 28.40
Cancelled
during the period (110) 40.56
Exercised
during the period (699) 22.14
Expired
during the period (119) 83.22
Outstanding
at the end of the period 2,539 29.48 1.53
Total
to be exercised at December 31, 2017 2,539 29.48 1.53</t>
  </si>
  <si>
    <t>2017 Controlling
shareholders’ Non-controlling
interest Consolidated
Other
transactions with non-controlling interest (2) - (2)
2016
(*)
Change
in Cnova’s Brasil interest (127) 127 -
Change
in Cdiscount’s interest 1 7 8
Payment
in shares exchange between Cnova N.V. by Cnova Brasil (20) (27) (47)
Share
of profit of associates on shares change effect at Cdiscount 14 - 14
Sale
of subsidiary Cdiscount (11) 45 34
Other
transactions with non-controlling interest 5 13 18
(138) 165 27
2015
Company
reorganization and NPC debt (36) - (36)
Other
transactions with non-controlling interest (7) (1) (8)
(43) (1) (44)
(*)
See note 32.1</t>
  </si>
  <si>
    <t>Dividends proposed</t>
  </si>
  <si>
    <t>Proposed
dividends
2017 2016
Net
income (loss) for the year 619 (482)
Legal
reserve (31) -
Calculation
basis of dividends 588 -
Mandatory
minimum dividends – 25% 147 -
Payment
of interim dividends as interest on own capital, net of withholding taxes (69) -
Dividends
payable 78 -</t>
  </si>
  <si>
    <t>25. Net operating revenue (Tables)</t>
  </si>
  <si>
    <t>Net Operating Revenue Tables</t>
  </si>
  <si>
    <t>26. Expenses by nature (Tables)</t>
  </si>
  <si>
    <t>Expenses By Nature Tables</t>
  </si>
  <si>
    <t>27. Other operating expenses, net (Tables)</t>
  </si>
  <si>
    <t>Other Operating Expenses Net Tables</t>
  </si>
  <si>
    <t>2017 2016 2015
Tax
installments and other tax risks (a) (217) (357) (22)
Restructuring
expenses (b) (107) (99) (116)
Losses
on disposal of fixed assets (c) (247) (99) (44)
Other (8) (12) (24)
(579) (567) (206)</t>
  </si>
  <si>
    <t>28. Financial results, net (Tables)</t>
  </si>
  <si>
    <t>Financial Results Net Tables</t>
  </si>
  <si>
    <t>2017 2016 2015
Finance
expenses:
Cost
of debt (498) (705) (698)
Cost
of the discounting receivables (144) (163) (120)
Monetary
restatement loss (131) (174) (213)
Other
finance expenses (138) (92) (91)
Total
financial expenses (911) (1,134) (1,122)
Financial
income:
Income
from short term instruments 38 84 171
Monetary
restatement gain 137 137 182
Other
financial income 6 10 1
Total
financial income 181 231 354
Total (730) (903) (768)</t>
  </si>
  <si>
    <t>29. Earnings per share (Tables)</t>
  </si>
  <si>
    <t>Earnings Per Share Tables</t>
  </si>
  <si>
    <t xml:space="preserve">2017 2016 2015
Preferred Common Total Preferred Common Total Preferred Common Total
Basic
numerator
Net
income (loss) allocated to common and preferred shareholders – continued operations 312 170 482 (44) (27) (71) 397 218 615
Net
income (loss) allocated to common and preferred shareholders - discontinued operations 89 48 137 (257) (154) (411) (226) (124) (350)
Net
income (loss) allocated to common and preferred shareholders 401 218 619 (301) (181) (482) 171 94 265
Basic
denominator (millions of shares)
Weighted
average of shares 166 100 266 166 100 266 166 100 266
Basic
earnings per millions of shares (R$) – continued operations 1.87356 1.70324 (0.26891) (0.26891) 2.39760 2.17964
Basic
earnings per millions of shares (R$) - discontinued operations 0.53335 0.48487 (1.54778) (1.54778) (1.36515) (1.24104)
Basic
earnings per millions of shares (R$) - total 2.40692 2.18810 (1.81669) (1.81669) 1.03245 0.93859
Diluted
numerator
Net
income (loss) allocated to common and preferred shareholders – continued operations 312 170 482 (44) (27) (71) 397 218 615
Net
income (loss) allocated to common and preferred shareholders - discontinued operations 89 48 137 (257) (154) (411) (226) (124) (350)
Net
income (loss) allocated to common and preferred shareholders 401 218 619 (301) (181) (482) 171 94 265
Diluted
denominator
Weighted
average of shares (in millions) 166 100 266 166 100 266 166 100 266
Stock
call option 1 - 1 - - - - - -
Diluted
weighted average of shares (millions) 167 100 267 166 100 266 166 100 266
Diluted
earnings per millions of shares (R$) – continued operations 1.86188 1.69955 (0.26891) (0.26891) 2.39222 2.17964
Diluted
earnings per millions of shares (R$) – discontinued operations 0.52887 0.48118 (1.54778) (1.54778) (1.36515) (1.24104)
Diluted
earnings per millions of shares (R$) – total 2.39074 2.18073 (1.81669) (1.81669) 1.03014 0.93859 </t>
  </si>
  <si>
    <t>30. Segment information (Tables)</t>
  </si>
  <si>
    <t>Segment Information Tables</t>
  </si>
  <si>
    <t xml:space="preserve">Food
retail (*) Cash
&amp; Carry Assets
held for sale and discontinued operations (**) Subtotal Eliminations/
Others (***) Total
Description 2017 2016 2015 2017 2016 2015 2017 2016 2015 2017 2016 2015 2017 2016 2015 2017 2016 2015
Net
operating revenue 26,194 26,967 26,745 18,440 14,487 10,453 - - 44,634 41,454 37,198 - - 44,634 41,454 37,198
Gross
profit 7,762 7,351 7,538 2,941 2,170 1,537 - - 10,703 9,521 9,075 - - 10,703 9,521 9,075
Depreciation
and amortization (604) (576) (552) (175) (131) (98) - - (779) (707) (650) - - (779) (707) (650)
Profit
from operations before net financial expenses and share of profit of associates 747 319 1,194 822 477 337 - - 1,569 796 1,531 - - 1,569 796 1,531
Net
financial expense (682) (808) (691) (48) (95) (77) - - (730) (903) (768) - - (730) (903) (768)
Share
of profit of subsidiaries and associates 64 77 81 - - - - - 64 77 81 (124) (17) (60) 60 81
Profit(loss)
before income tax and social contribution 129 (413) 584 774 383 260 - - 903 (30) 844 (124) (17) 779 (47) 844
Income
tax and social contribution (63) 76 (140) (234) (100) (89) - - (297) (24) (229) - - (297) (24) (229)
Net
income (loss) for continued operations 66 (337) 444 540 283 171 - - 606 (54) 615 (124) (17) 482 (71) 615
Net
income (loss) for discontinued operations (33) (78) (74) - - - 416 (927) (817) 383 (1,005) (891) - - 383 (1,005) (891)
Net
income (loss) of year end 33 (415) 370 540 283 171 416 (927) (817) 989 (1,059) (276) (124) (17) 865 (1,076) (276)
Current
assets 7,202 8,938 3,093 2,417 23,182 20,538 33,477 31,893 (257) (242) 33,220 31,651
Noncurrent
assets 11,168 10,955 3,568 2,620 - - 14,736 13,575 (28) (9) 14,708 13,566
Current
liabilities 7,966 9,171 3,414 3,020 17,897 15,642 29,277 27,833 (285) (251) 28,992 27,582
Noncurrent
liabilities 4,943 4,747 701 291 - - 5,644 5,038 - - 5,644 5,038
Shareholders'
equity 5,461 5,975 2,546 1,726 5,285 4,896 13,292 12,597 - - 13,292 12,597 (*)
Food retail includes GPA Malls &amp; Properties. (**)
See note 32. (***)
The eliminations consist of intercompany balances. In the management’s view, the net earnings eliminations are made inside
of own segment, besides, the equity pickup of the Company in Luxco. </t>
  </si>
  <si>
    <t>Company general information</t>
  </si>
  <si>
    <t>2017 2016 2015
Extra 16,110 16,776 17,032
Assaí 18,440 14,487 10,454
Pão
de Açúcar 6,659 6,711 6,491
Proximidade 1,085 1,131 946
Other
business 2,340 2,349 2,275
Total
net operating revenue 44,634 41,454 37,198</t>
  </si>
  <si>
    <t>32. Non current assets held for sale and discontinued operations (Tables)</t>
  </si>
  <si>
    <t>Non Current Assets Held For Sale And Discontinued Operations Tables</t>
  </si>
  <si>
    <t>Statement of operations, balance sheet and cash flow statement of Cdiscount before the eliminations</t>
  </si>
  <si>
    <t>Balance
sheet:
10.31.2016
Assets
Current
Cash
and cash equivalents 621
Trade
receivables, net 365
Inventories,
net 900
Other
current assets 129
Total
current assets 2,015
Noncurrent
Deferred
income tax and social contribution 38
Related
parties 520
Other
noncurrent assets 14
Property
and equipment, net 46
Intangible
assets, net 423
Total
noncurrent assets 1,041
Total
assets 3,056
Liabilities
Current
Trade
payable, net 1,319
Related
parties 1,300
Other
current liabilities 363
Total
current liabilities 2,982
Noncurrent
Provision
for risks 52
Other
noncurrent liabilities 17
Total
noncurrent liabilities 69
Shareholders’
equity 5
Total
liabilities and shareholders’ equity 3,056
32.1. Interest
change on Cnova N.V Investment – Continued
Statement
of operations 10.31.2016 12.31.2015
Net
operating revenue 5,509 6,598
Cost
of sales (4,973) (6,025)
Gross
profit 536 573
Operating
income (expenses)
Selling,
general and administrative expenses (527) (662)
Depreciation
and amortization (63) (74)
Other
operating expenses, net (69) (168)
(659) (904)
Loss
from operations before financial expenses (123) (331)
Financial
expenses, net (9) 27
Loss
before income tax and social contribution (132) (304)
Income
tax and social contribution (24) (61)
Net
loss from discontinued operations (156) (365)
Attributed
to:
Controlling
shareholders (48) (113)
Non-controlling
shareholders (108) (252) In
addition to statement of operations of October 31, 2016, the net loss of discontinued operations consider R$(9) related to the
November and December net loss, amounting to R$(165).
Statements
of cash flow 10.31.2016 12.31.2015
Cash
flow used in operating activities (998) (730)
Cash
flow provided by (used in) investing activities 54 (112)
Cash
flow from financing activities 950 404
Exchange
rate in cash and cash equivalents (24) 92
Net
increase (decrease) in cash and cash equivalents (18) (346)</t>
  </si>
  <si>
    <t>Statement of operations, balance sheet and cash flow statement of Via Varejo before the eliminations</t>
  </si>
  <si>
    <t>Balance
sheet (*):
12.31.2017 12.31.2016
Assets
Current
Cash
and cash equivalents 3,559 4,030
Trade
receivables, net (i) 3,988 2,782
Inventories,
net 4,379 3,054
Recoverable
taxes 219 581
Other
current assets 168 123
Total
current assets 12,313 10,570
Noncurrent
Trade
receivables, net 224 204
Recoverable
taxes 2,725 2,317
Other
accounts receivable, net 940 615
Deferred
income tax and social contribution 354 289
Related
parties 539 681
Investment
properties 89 144
Property
and equipment, net 1,711 1,550
Intangible
assets, net 4,287 4,170
Total
noncurrent assets 10,869 9,970
Total
assets 23,182 20,540 Balance
sheet (*):
Liabilities 12.31.2017 12.31.2016
Current
Trade
payable, net 7,726 5,618
Structured
payable program 437 489
Borrowings
and financing (i) 3,802 3,532
Related
parties 139 189
Other
current liabilities (ii) 2,177 2,231
Total
current liabilities 14,281 12,059
Noncurrent
Borrowings
and financing (i) 397 407
Deferred
income tax and social contribution 839 849
Other
noncurrent liabilities (ii) 2,380 2,329
Total
noncurrent liabilities 3,616 3,585
Shareholders’
equity 5,285 4,896
Total
liabilities and shareholders’ equity 23,182 20,540 (*)
Before intercompany eliminations with GPA in the amount R$243 of assets and R$73 of liabilities. In the total balance held for
sale of the balance sheet as of December 31, 2017, R$22 refers to the reclassification of CBD land to available for sale. (i)
Includes financed sales through CDCI, whose value on December 31, 2017 is R$ 2,382 in assets (R$ 2,138 at December 31, 2016) and
R$ 3,466 in liabilities (R$ 3,002 on December 31, 2016). (ii)
Includes balance of R$1,374 on December 31, 2017 (R$1,662 on December 31, 2016) of deferred revenue related to the advance received
from Zurich Seguros (extended warranty and insurance) and from Bradesco (cards transactions and bank correspondent).
Statement
of operations (*) 2017 2016 2015
Net
operating revenue 25,690 23,215 25,447
Cost
of sales (17,343) (16,201) (18,780)
Gross
profit 8,347 7,014 6,667
Operating
income (expenses)
Selling,
general and administrative expenses (6,791) (6,084) (5,680)
Depreciation
and amortization - (207) (237)
Other
operating expenses, net (218) (389) (231)
(7,009) (6,680) (6,148)
Profit
from operations before financial expenses and share of profit of associates 1,338 334 519
Financial
expenses, net (770) (1,075) (899)
Share
of profit of associates 26 30 31
Income
(loss) before income tax and social contribution 594 (711) (349)
Income
tax and social contribution (161) (34) (87)
Net
income (loss) for the year 433 (745) (436)
Attributed
to:
Controlling
shareholders 187 (268) (148)
Non-controlling
shareholders 246 (477) (288) (*)
Via Varejo began to consolidate Cnova Brasil on October 31, 2016, as such the net loss of 2016 and 2015 above is the sum of the
results of Via Varejo and Cnova Brasil with the eliminations from January 1st, 2016. Before eliminations of amounts of related
parties with GPA.
Description 2017 2016 2015
Net
operating revenue (36) (22) (24)
Cost
of sales (8) (7) (6)
Selling
costs - 1 2
General
and administrative expenses (1) - -
Financial
expenses, net 21 5 6
Income
tax and social contribution 6 6 6
Total (18) (17) (16) Additionally
incurred costs related to indemnity costs of contingences from prior periods were reclassified to discontinued operations in the
amount of R$32 in 2017 (R$77 in 2016) in line with IFRS 5 requirements.
Cash
flows from discontinued operations 2017 2016 2015
Cash
flow provided by (used in) operating activities 70 (2,636) 2,445
Net
cash used in investing activities (333) (237) (420)
Net
cash provided by (used in) financing activities (208) 226 (658)
Cash
variation for the year (471) (2,647) 1,367</t>
  </si>
  <si>
    <t>33. Insurance coverage (Tables)</t>
  </si>
  <si>
    <t>Insurance Coverage Tables</t>
  </si>
  <si>
    <t>Insured
assets Covered
risks Amount
insured
Property
and equipment and inventories Assigning
profit 16,369
Profit Loss
of profits 8,338
Cars
and Others (*) Damages 412</t>
  </si>
  <si>
    <t>3. Basis of consolidation (Details)</t>
  </si>
  <si>
    <t>Disclosure of associates [line items]</t>
  </si>
  <si>
    <t>Associate name</t>
  </si>
  <si>
    <t>Cnova N.V (Cnova Holanda) (**)</t>
  </si>
  <si>
    <t>Cnova N.V (Cnova Holanda)</t>
  </si>
  <si>
    <t>Equity interests in associate</t>
  </si>
  <si>
    <t>34.00%</t>
  </si>
  <si>
    <t>Cdiscount Group S.A.S. (CDiscount) (**)</t>
  </si>
  <si>
    <t>Cdiscount Group S.A.S. (CDiscount)</t>
  </si>
  <si>
    <t>Cnova Finança B.V. (Cnova Finança) (**)</t>
  </si>
  <si>
    <t>Cnova Finança B.V. (Cnova Finança)</t>
  </si>
  <si>
    <t>Cdiscount Afrique SAS (Cdiscount Afrique) (**)</t>
  </si>
  <si>
    <t>Cdiscount Afrique SAS (Cdiscount Afrique)</t>
  </si>
  <si>
    <t>Cdiscount International BV The Netherlands (Cdiscount Internacional) (**)</t>
  </si>
  <si>
    <t>Cdiscount International BV The Netherlands (Cdiscount Internacional)</t>
  </si>
  <si>
    <t>Cnova France SAS (Cnova France) (**)</t>
  </si>
  <si>
    <t>Cnova France SAS (Cnova France)</t>
  </si>
  <si>
    <t>Cdiscount S.A. (Cdiscount) (**)</t>
  </si>
  <si>
    <t>Cdiscount S.A. (Cdiscount)</t>
  </si>
  <si>
    <t>3W SAS (3W) (**) (***)</t>
  </si>
  <si>
    <t>3W SAS (3W)</t>
  </si>
  <si>
    <t>0.00%</t>
  </si>
  <si>
    <t>CD Africa SAS (CD Africa) (**) (***)</t>
  </si>
  <si>
    <t>CD Africa SAS (CD Africa)</t>
  </si>
  <si>
    <t>29.00%</t>
  </si>
  <si>
    <t>Cdiscount Côte d'Ivoire SAS Ivory Coast (Cdiscount Côte) (**)</t>
  </si>
  <si>
    <t>Cdiscount Côte d'Ivoire SAS Ivory Coast (Cdiscount Côte)</t>
  </si>
  <si>
    <t>Cdiscount Sénégal SAS (Cdiscount Sénégal) (**)</t>
  </si>
  <si>
    <t>Cdiscount Sénégal SAS (Cdiscount Sénégal)</t>
  </si>
  <si>
    <t>Cdiscount Cameroun SAS (Cdiscount Cameroun) (**)</t>
  </si>
  <si>
    <t>Cdiscount Cameroun SAS (Cdiscount Cameroun)</t>
  </si>
  <si>
    <t>CLatam AS Uruguay (CLatam) (**)</t>
  </si>
  <si>
    <t>CLatam AS Uruguay (CLatam)</t>
  </si>
  <si>
    <t>24.00%</t>
  </si>
  <si>
    <t>Cdiscount Panama S.A. (Cdiscount Panama) (**)</t>
  </si>
  <si>
    <t>Cdiscount Panama S.A. (Cdiscount Panama)</t>
  </si>
  <si>
    <t>Cdiscount Uruguay S.A. (Cdiscount Uruguay) (**)</t>
  </si>
  <si>
    <t>Cdiscount Uruguay S.A. (Cdiscount Uruguay)</t>
  </si>
  <si>
    <t>Ecdiscoc Comercializadora S.A.(Cdiscount Ecuador) (Ecdiscoc Comercializadora) (**)</t>
  </si>
  <si>
    <t>Ecdiscoc Comercializadora S.A.(Cdiscount Ecuador) (Ecdiscoc Comercializadora)</t>
  </si>
  <si>
    <t>Cnova Pay (Cnova Pay)</t>
  </si>
  <si>
    <t>BeezUP SAS (BeezUp)</t>
  </si>
  <si>
    <t>20.00%</t>
  </si>
  <si>
    <t>Financeira Itaú CBD S.A. Crédito, Financiamento e Investimento (FIC)</t>
  </si>
  <si>
    <t>42.00%</t>
  </si>
  <si>
    <t>Banco Investcred Unibanco S.A. (BINV)</t>
  </si>
  <si>
    <t>22.00%</t>
  </si>
  <si>
    <t>FIC Promotora de Vendas Ltda. (FIC Promotora)</t>
  </si>
  <si>
    <t>Disclosure of subsidiaries [line items]</t>
  </si>
  <si>
    <t>Subsidiary name</t>
  </si>
  <si>
    <t>Novasoc Comercial Ltda. (Novasoc) (****)</t>
  </si>
  <si>
    <t>Novasoc Comercial Ltda. (Novasoc)</t>
  </si>
  <si>
    <t>Equity interests in subsidiary</t>
  </si>
  <si>
    <t>100.00%</t>
  </si>
  <si>
    <t>10.00%</t>
  </si>
  <si>
    <t>Sendas Distribuidora S.A. (Sendas)</t>
  </si>
  <si>
    <t>Bellamar Empreend. e Participações Ltda. (Bellamar)</t>
  </si>
  <si>
    <t>GPA Malls &amp; Properties Gestão de Ativos e Serviços Imobiliários Ltda. (GPA M&amp;P)</t>
  </si>
  <si>
    <t>CBD Holland B.V. (CBD Holland)</t>
  </si>
  <si>
    <t>GPA 2 Empreed. e Participações Ltda. (GPA 2)</t>
  </si>
  <si>
    <t>GPA Logística e Transporte Ltda. (GPA Logística)</t>
  </si>
  <si>
    <t>Via Varejo S.A. (Via Varejo) (*)</t>
  </si>
  <si>
    <t>Via Varejo S.A. (Via Varejo)</t>
  </si>
  <si>
    <t>43.00%</t>
  </si>
  <si>
    <t>Via Varejo Luxembourg  Holding S.à.r.l. (VVLuxco) (*)</t>
  </si>
  <si>
    <t>Via Varejo Luxembourg Holding S.à.r.l. (VVLuxco)</t>
  </si>
  <si>
    <t>Via Varejo Netherlands Holding B.V. (VVDutchco) (*)</t>
  </si>
  <si>
    <t>Via Varejo Netherlands Holding B.V. (VVDutchco)</t>
  </si>
  <si>
    <t>Indústria de Móveis Bartira Ltda. (Bartira) (*)</t>
  </si>
  <si>
    <t>Indústria de Móveis Bartira Ltda. (Bartira)</t>
  </si>
  <si>
    <t>VVLOG Logística Ltda. (PontoCred Negócio de Varejo Ltda.) (VVLOG Logística) (*)</t>
  </si>
  <si>
    <t>VVLOG Logística Ltda. (PontoCred Negócio de Varejo Ltda.) (VVLOG Logística)</t>
  </si>
  <si>
    <t>Globex Adm. e Serviços Ltda. (Globex Adm) (*)</t>
  </si>
  <si>
    <t>Globex Adm. e Serviços Ltda. (Globex Adm)</t>
  </si>
  <si>
    <t>Lake Niassa Empreend. e Participações Ltda. (Lake Niassa) (*)</t>
  </si>
  <si>
    <t>Lake Niassa Empreend. e Participações Ltda. (Lake Niassa)</t>
  </si>
  <si>
    <t>Globex Adm. Consórcio Ltda. (Globex Adm. Consórcio) (*)</t>
  </si>
  <si>
    <t>Globex Adm. Consórcio Ltda. (Globex Adm. Consórcio)</t>
  </si>
  <si>
    <t>Cnova Comércio Eletrônico S.A. (Cnova Brasil) (*)</t>
  </si>
  <si>
    <t>Cnova Comércio Eletrônico S.A. (Cnova Brasil)</t>
  </si>
  <si>
    <t>E-Hub Consult. Particip. e Com. S.A. (E  Hub) (*)</t>
  </si>
  <si>
    <t>E-Hub Consult. Particip. e Com. S.A. (E  Hub)</t>
  </si>
  <si>
    <t>Nova Experiência PontoCom S.A. (Nova Experiência) (*)</t>
  </si>
  <si>
    <t>Nova Experiência PontoCom S.A. (Nova Experiência)</t>
  </si>
  <si>
    <t>Companhia Brasileira de Distribuição Luxembourg Holding S.à.r.l. ("CBDLuxco")</t>
  </si>
  <si>
    <t xml:space="preserve">Companhia Brasileira de Distribuição Netherlands Holding B.V. (CBDDutchco) </t>
  </si>
  <si>
    <t>Companhia Brasileira de Distribuição Netherlands Holding B.V. (CBDDutchco)</t>
  </si>
  <si>
    <t>3. Basis of consolidation (Details 1) - BRL (R$) R$ in Millions</t>
  </si>
  <si>
    <t>10 Months Ended</t>
  </si>
  <si>
    <t>Oct. 31, 2016</t>
  </si>
  <si>
    <t>Dec. 31, 2014</t>
  </si>
  <si>
    <t>R$ 33220</t>
  </si>
  <si>
    <t>R$ 31651</t>
  </si>
  <si>
    <t>R$ 13352</t>
  </si>
  <si>
    <t>Total liabilities and shareholders' equity</t>
  </si>
  <si>
    <t>Revenues</t>
  </si>
  <si>
    <t>Operating income</t>
  </si>
  <si>
    <t>FIC</t>
  </si>
  <si>
    <t>Cnova N.V.</t>
  </si>
  <si>
    <t>R$ 2015</t>
  </si>
  <si>
    <t>R$ 156</t>
  </si>
  <si>
    <t>R$ 367</t>
  </si>
  <si>
    <t>R$ 224</t>
  </si>
  <si>
    <t>R$ 319</t>
  </si>
  <si>
    <t>4. Significant accounting policies (Details)</t>
  </si>
  <si>
    <t>Buildings</t>
  </si>
  <si>
    <t>Disclosure of detailed information about property, plant and equipment [line items]</t>
  </si>
  <si>
    <t>Average useful life</t>
  </si>
  <si>
    <t>40 years</t>
  </si>
  <si>
    <t>Leasehold Improvements</t>
  </si>
  <si>
    <t>24 years</t>
  </si>
  <si>
    <t>Data processing equipment</t>
  </si>
  <si>
    <t>5 years</t>
  </si>
  <si>
    <t>Software</t>
  </si>
  <si>
    <t>10 years</t>
  </si>
  <si>
    <t>Facilities</t>
  </si>
  <si>
    <t>12 years</t>
  </si>
  <si>
    <t>Furniture and fixtures</t>
  </si>
  <si>
    <t>9 years</t>
  </si>
  <si>
    <t>Vehicles</t>
  </si>
  <si>
    <t>Machinery and equipment</t>
  </si>
  <si>
    <t>11 years</t>
  </si>
  <si>
    <t>Decoration</t>
  </si>
  <si>
    <t>5. Adoption of standards, amendments/interpretations of existing standards and standards issued but not yet effective (Details)</t>
  </si>
  <si>
    <t>New/Amended Standard 1</t>
  </si>
  <si>
    <t>Disclosure of initial application of standards or interpretations [line items]</t>
  </si>
  <si>
    <t>Changes to IFRS and new interpretations of mandatory application starting at the current year</t>
  </si>
  <si>
    <t>Statement:
Annual improvements to IFRS: 2015 – 2017 cycle Description:
Amendments to IFRS 12 - Disclosure of interests in other entities - clarification of the scope statements. Impact:
The adoption of this standard had no significant impact on the consolidated financial statements.</t>
  </si>
  <si>
    <t>New/Amended Standard 2</t>
  </si>
  <si>
    <t xml:space="preserve">Statement:
IAS 12 – Deferred tax income recognize for unrealized losses Description:
Describes the treatment of temporary difference. Impact:
The adoption of this standard had no significant impact on the consolidated financial statements. </t>
  </si>
  <si>
    <t>New/Amended Standard 3</t>
  </si>
  <si>
    <t>Statement:
IAS 7 – Initiatives to improve disclosures Description:
Describes about disclosures that enable users to evaluate the changes in liabilities related to financing activities. Impact:
The adoption of this standard had no significant impact on the consolidated financial statements.</t>
  </si>
  <si>
    <t>Disclosure of expected impact of initial application of new standards or interpretations [line items]</t>
  </si>
  <si>
    <t>New and revised standards already issued but not yet adopted</t>
  </si>
  <si>
    <t>Pronouncement: IFRS 9 – Financial Instruments Description: Several changes in classification and measurement, measurement of impairment and hedge accounting.</t>
  </si>
  <si>
    <t>Applicable to annual periods beginning on or after</t>
  </si>
  <si>
    <t>Jan. 1,
		2018</t>
  </si>
  <si>
    <t>Pronouncement: IFRS 15 – Revenue from contracts with customers Description: Applies a five-step model and a definitive guide as when to recognize revenue. It also introduces
new disclosures.</t>
  </si>
  <si>
    <t>Pronouncement: IFRS 16 – Leases Description: Requires a review on lease arrangements for both lessors and lessees, replacing IAS 17. The definitions of operating lease
disappear, except for short-term leases and contracts involving immaterial items.</t>
  </si>
  <si>
    <t>Jan. 1,
		2019</t>
  </si>
  <si>
    <t>New/Amended Standard 4</t>
  </si>
  <si>
    <t>Pronouncement: IFRS 2 – Classification and measurement of share based payment Description: Between other changes describes modifications of settled options of shares.</t>
  </si>
  <si>
    <t>New/Amended Standard 5</t>
  </si>
  <si>
    <t>Pronouncement: IFRS 10 and IAS 28 improvements – Sale or asset contribution, between investor and associate or Joint
Venture Description: In case of assets sale, or asset contribution,
between investor and associates or joint venture, the transaction will only be recognized in profit and loss if the
transaction is done with an unrelated third party.</t>
  </si>
  <si>
    <t>7. Cash and cash equivalents (Details) - BRL (R$) R$ in Millions</t>
  </si>
  <si>
    <t>DisclosureOfCashAndCashEquivalentsLineItems [Line Items]</t>
  </si>
  <si>
    <t>Cash and banks - Brazil</t>
  </si>
  <si>
    <t>Cash and banks - Abroad</t>
  </si>
  <si>
    <t>Short-term investments - Brazil</t>
  </si>
  <si>
    <t>R$ 3328</t>
  </si>
  <si>
    <t>R$ 4697</t>
  </si>
  <si>
    <t>8. Trade receivables (Details) - BRL (R$) R$ in Millions</t>
  </si>
  <si>
    <t>DisclosureOfTradeReceivablesLineItems [Line Items]</t>
  </si>
  <si>
    <t>R$ 712</t>
  </si>
  <si>
    <t>R$ 543</t>
  </si>
  <si>
    <t>Trade receivables, current</t>
  </si>
  <si>
    <t>Trade receivables, noncurrent</t>
  </si>
  <si>
    <t>Credit card companies</t>
  </si>
  <si>
    <t>Credit card companies - related parties</t>
  </si>
  <si>
    <t>Sales vouchers</t>
  </si>
  <si>
    <t>Private label credit card</t>
  </si>
  <si>
    <t>Receivables from related parties</t>
  </si>
  <si>
    <t>Receivables from suppliers</t>
  </si>
  <si>
    <t>R$ 2</t>
  </si>
  <si>
    <t>8. Trade receivables (Details 1) - BRL (R$) R$ in Millions</t>
  </si>
  <si>
    <t>Trade Receivables Details 1</t>
  </si>
  <si>
    <t>At the beginning of the year</t>
  </si>
  <si>
    <t>R$ 392</t>
  </si>
  <si>
    <t>R$ 354</t>
  </si>
  <si>
    <t>Provision for loss</t>
  </si>
  <si>
    <t>Write-off of receivables</t>
  </si>
  <si>
    <t>Assets held for sale and discontinued operations</t>
  </si>
  <si>
    <t>Exchange rate changes</t>
  </si>
  <si>
    <t>At the end of the year</t>
  </si>
  <si>
    <t>8. Trade receivables (Details 2) - BRL (R$) R$ in Millions</t>
  </si>
  <si>
    <t>DisclosureOfGrossReceivablesLineItems [Line Items]</t>
  </si>
  <si>
    <t>Gross receivables</t>
  </si>
  <si>
    <t>R$ 716</t>
  </si>
  <si>
    <t>R$ 545</t>
  </si>
  <si>
    <t>Not overdue</t>
  </si>
  <si>
    <t>Less than 30 days</t>
  </si>
  <si>
    <t>30-60 days</t>
  </si>
  <si>
    <t>61-90 days</t>
  </si>
  <si>
    <t>Greater than 90 days</t>
  </si>
  <si>
    <t>R$ 9</t>
  </si>
  <si>
    <t>9. Other receivables (Details) - BRL (R$) R$ in Millions</t>
  </si>
  <si>
    <t>DisclosureOfOtherReceivablesLineItems [Line Items]</t>
  </si>
  <si>
    <t>R$ 913</t>
  </si>
  <si>
    <t>R$ 738</t>
  </si>
  <si>
    <t>Other receivables, current</t>
  </si>
  <si>
    <t>Other receivables, noncurrent</t>
  </si>
  <si>
    <t>Accounts receivable from insurers</t>
  </si>
  <si>
    <t>Rental receivable</t>
  </si>
  <si>
    <t>Receivable from Paes Mendonça</t>
  </si>
  <si>
    <t>Receivable from sale of subsidiaries</t>
  </si>
  <si>
    <t>R$ 57</t>
  </si>
  <si>
    <t>10. Inventories (Details) - BRL (R$) R$ in Millions</t>
  </si>
  <si>
    <t>DisclosureOfInventoryLineItems [Line Items]</t>
  </si>
  <si>
    <t>R$ 4822</t>
  </si>
  <si>
    <t>R$ 4641</t>
  </si>
  <si>
    <t>Stores</t>
  </si>
  <si>
    <t>Distribution centers</t>
  </si>
  <si>
    <t>Real estate inventories</t>
  </si>
  <si>
    <t>R$ 73</t>
  </si>
  <si>
    <t>R$ 75</t>
  </si>
  <si>
    <t>10. Inventories (Details 1) - BRL (R$) R$ in Millions</t>
  </si>
  <si>
    <t>Inventories Details 1</t>
  </si>
  <si>
    <t>R$ 150</t>
  </si>
  <si>
    <t>R$ 91</t>
  </si>
  <si>
    <t>Additions</t>
  </si>
  <si>
    <t>Write-offs</t>
  </si>
  <si>
    <t>Assets held for sale and discontinued operations (note 32)</t>
  </si>
  <si>
    <t>11. Recoverable taxes (Details) - BRL (R$) R$ in Millions</t>
  </si>
  <si>
    <t>DisclosureOfRecoverableTaxesLineItems [Line Items]</t>
  </si>
  <si>
    <t>R$ 2343</t>
  </si>
  <si>
    <t>R$ 1306</t>
  </si>
  <si>
    <t>Recoverable taxes, current</t>
  </si>
  <si>
    <t>Recoverable taxes, noncurrent</t>
  </si>
  <si>
    <t>State value-added tax on sales and services  ICMS</t>
  </si>
  <si>
    <t>Provision for non-realization to ICMS</t>
  </si>
  <si>
    <t>Social Integration Program (PIS) and Contribution for Social Security Financing (COFINS)</t>
  </si>
  <si>
    <t>Income tax on short term investments</t>
  </si>
  <si>
    <t>Income tax and Social Contribution</t>
  </si>
  <si>
    <t>Social Security Contribution (INSS)</t>
  </si>
  <si>
    <t>R$ 6</t>
  </si>
  <si>
    <t>11. Recoverable taxes (Details 1) R$ in Millions</t>
  </si>
  <si>
    <t>Dec. 31, 2017BRL (R$)</t>
  </si>
  <si>
    <t>DisclosureOfRealizationOfRecoverableTaxesLineItems [Line Items]</t>
  </si>
  <si>
    <t>Future realization of recoverable taxes</t>
  </si>
  <si>
    <t>R$ 1517</t>
  </si>
  <si>
    <t>Up to 1 year</t>
  </si>
  <si>
    <t>From 1 to 2 years</t>
  </si>
  <si>
    <t>From 2 to 3 years</t>
  </si>
  <si>
    <t>From 3 to 4 years</t>
  </si>
  <si>
    <t>From 4 to 5 years</t>
  </si>
  <si>
    <t>More than 5 years</t>
  </si>
  <si>
    <t>R$ 512</t>
  </si>
  <si>
    <t>12. Related parties (Details) - BRL (R$) R$ in Millions</t>
  </si>
  <si>
    <t>DisclosureOfKeyManagementPersonnelCompensationLineItems [Line Items]</t>
  </si>
  <si>
    <t>Base salary</t>
  </si>
  <si>
    <t>R$ 37661</t>
  </si>
  <si>
    <t>R$ 33163</t>
  </si>
  <si>
    <t>R$ 37730</t>
  </si>
  <si>
    <t>Variable compensation</t>
  </si>
  <si>
    <t>Stock option plan</t>
  </si>
  <si>
    <t>Board of directors</t>
  </si>
  <si>
    <t>Executive officers</t>
  </si>
  <si>
    <t>Fiscal Council</t>
  </si>
  <si>
    <t>R$ 456</t>
  </si>
  <si>
    <t>12. Related parties (Details 1) - BRL (R$) R$ in Millions</t>
  </si>
  <si>
    <t>Disclosure of transactions between related parties [line items]</t>
  </si>
  <si>
    <t>R$ 170</t>
  </si>
  <si>
    <t>R$ 59</t>
  </si>
  <si>
    <t>Revenues (expenses)</t>
  </si>
  <si>
    <t>R$ 64</t>
  </si>
  <si>
    <t>Controlling shareholders | Casino</t>
  </si>
  <si>
    <t>Controlling shareholders | Wilkes Participações</t>
  </si>
  <si>
    <t>Controlling shareholders | Euris</t>
  </si>
  <si>
    <t>Controlling shareholders | Exito</t>
  </si>
  <si>
    <t>Controlling shareholders | Héllico</t>
  </si>
  <si>
    <t>Subsidiaries | Others</t>
  </si>
  <si>
    <t>Associates | FIC</t>
  </si>
  <si>
    <t>Other related parties | Others</t>
  </si>
  <si>
    <t>Other related parties | Instituto Grupo Pão de Açúcar</t>
  </si>
  <si>
    <t>Other related parties | Greenyellow</t>
  </si>
  <si>
    <t>R$ 58</t>
  </si>
  <si>
    <t>R$ 26</t>
  </si>
  <si>
    <t>R$ 10</t>
  </si>
  <si>
    <t>12. Related parties (Details Narrative) - Via Varejo R$ in Millions</t>
  </si>
  <si>
    <t>Accounts payable with FIC</t>
  </si>
  <si>
    <t>R$ 5</t>
  </si>
  <si>
    <t>Accounts receivables with CB</t>
  </si>
  <si>
    <t>R$ 228</t>
  </si>
  <si>
    <t>13. Investments in associates (Details) - BRL (R$) R$ in Millions</t>
  </si>
  <si>
    <t>Investments, beginning</t>
  </si>
  <si>
    <t>R$ 294</t>
  </si>
  <si>
    <t>R$ 382</t>
  </si>
  <si>
    <t>Share of profit (loss) of associates – continued operations</t>
  </si>
  <si>
    <t>R$ 81</t>
  </si>
  <si>
    <t>Share of profit (loss) of associates – discontinued operations</t>
  </si>
  <si>
    <t>Dividends and interest on own capital – continued operations</t>
  </si>
  <si>
    <t>Dividends and interest on own capital – discontinued operations</t>
  </si>
  <si>
    <t>Other movements</t>
  </si>
  <si>
    <t>Exchange rates</t>
  </si>
  <si>
    <t>Company reorganization</t>
  </si>
  <si>
    <t>Transfer to held for sale</t>
  </si>
  <si>
    <t>Investments, ending</t>
  </si>
  <si>
    <t>BINV</t>
  </si>
  <si>
    <t>R$ 164</t>
  </si>
  <si>
    <t>R$ 21</t>
  </si>
  <si>
    <t>14. Property and equipment (Details) - BRL (R$) R$ in Millions</t>
  </si>
  <si>
    <t>Property and equipment, beginning</t>
  </si>
  <si>
    <t>R$ 9182</t>
  </si>
  <si>
    <t>R$ 10377</t>
  </si>
  <si>
    <t>Depreciation</t>
  </si>
  <si>
    <t>Transfers</t>
  </si>
  <si>
    <t>Property and equipment, ending</t>
  </si>
  <si>
    <t>Land</t>
  </si>
  <si>
    <t>Buildings | Finance lease</t>
  </si>
  <si>
    <t>Facilities | Finance lease</t>
  </si>
  <si>
    <t>Furniture and fixtures | Finance lease</t>
  </si>
  <si>
    <t>Construction in progress</t>
  </si>
  <si>
    <t>Total property and equipment</t>
  </si>
  <si>
    <t>Equipment | Finance lease</t>
  </si>
  <si>
    <t>IT equipment | Finance lease</t>
  </si>
  <si>
    <t>R$ 8</t>
  </si>
  <si>
    <t>14. Property and equipment (Details 1) - BRL (R$) R$ in Millions</t>
  </si>
  <si>
    <t>Property and equipment, cost</t>
  </si>
  <si>
    <t>R$ 14677</t>
  </si>
  <si>
    <t>R$ 14338</t>
  </si>
  <si>
    <t>Property and equipment, accumulated depreciation</t>
  </si>
  <si>
    <t>R$ 31</t>
  </si>
  <si>
    <t>14. Property and equipment (Details 2) - BRL (R$) R$ in Millions</t>
  </si>
  <si>
    <t>Reconciliation of changes in property, plant and equipment</t>
  </si>
  <si>
    <t>R$ 1367</t>
  </si>
  <si>
    <t>R$ 1387</t>
  </si>
  <si>
    <t>Capitalized borrowing costs</t>
  </si>
  <si>
    <t>Property and equipment financing - Additions</t>
  </si>
  <si>
    <t>Property and equipment financing - Payments</t>
  </si>
  <si>
    <t>R$ 1402</t>
  </si>
  <si>
    <t>R$ 1265</t>
  </si>
  <si>
    <t>R$ 1581</t>
  </si>
  <si>
    <t>14. Property and equipment (Details Narrative) - BRL (R$) R$ in Millions</t>
  </si>
  <si>
    <t>Property And Equipment Details Narrative</t>
  </si>
  <si>
    <t>R$ 16</t>
  </si>
  <si>
    <t>R$ 14</t>
  </si>
  <si>
    <t>Borrowing costs eligible for capitalization rate</t>
  </si>
  <si>
    <t>101.66%</t>
  </si>
  <si>
    <t>104.53%</t>
  </si>
  <si>
    <t>Cost of goods and services sold</t>
  </si>
  <si>
    <t>R$ 54</t>
  </si>
  <si>
    <t>R$ 55</t>
  </si>
  <si>
    <t>15. Intangible assets (Details) - BRL (R$) R$ in Millions</t>
  </si>
  <si>
    <t>Disclosure of reconciliation of changes in intangible assets and goodwill [line items]</t>
  </si>
  <si>
    <t>Intangible assets, beginning</t>
  </si>
  <si>
    <t>R$ 1908</t>
  </si>
  <si>
    <t>R$ 6543</t>
  </si>
  <si>
    <t>Amortization</t>
  </si>
  <si>
    <t>Write-off</t>
  </si>
  <si>
    <t>Intangible assets, ending</t>
  </si>
  <si>
    <t>Goodwill - retail</t>
  </si>
  <si>
    <t>Tradename - cash and carry</t>
  </si>
  <si>
    <t>Commercial rights - retail</t>
  </si>
  <si>
    <t>NCB for lease agreement  under advantageous condition</t>
  </si>
  <si>
    <t>Contractual Rights</t>
  </si>
  <si>
    <t>Software capital lease</t>
  </si>
  <si>
    <t>15. Intangible assets (Details 1) - BRL (R$) R$ in Millions</t>
  </si>
  <si>
    <t>Disclosure of detailed information about intangible assets [line items]</t>
  </si>
  <si>
    <t>Intangible assets, cost</t>
  </si>
  <si>
    <t>R$ 3757</t>
  </si>
  <si>
    <t>R$ 3614</t>
  </si>
  <si>
    <t>Intangible assets, accumulated depreciation</t>
  </si>
  <si>
    <t>R$ 141</t>
  </si>
  <si>
    <t>R$ 159</t>
  </si>
  <si>
    <t>R$ 89</t>
  </si>
  <si>
    <t>15. Intangible assets (Details 2) - BRL (R$) R$ in Millions</t>
  </si>
  <si>
    <t>Reconciliation of changes in intangible assets and goodwill</t>
  </si>
  <si>
    <t>R$ 283</t>
  </si>
  <si>
    <t>R$ 436</t>
  </si>
  <si>
    <t>Contractual rights</t>
  </si>
  <si>
    <t>Intangible assets financing - Payments</t>
  </si>
  <si>
    <t>R$ 311</t>
  </si>
  <si>
    <t>R$ 279</t>
  </si>
  <si>
    <t>R$ 404</t>
  </si>
  <si>
    <t>16. Trade payables (Details) - BRL (R$) R$ in Millions</t>
  </si>
  <si>
    <t>DisclosureOfTradePayableLineItems [Line Items]</t>
  </si>
  <si>
    <t>R$ 8128</t>
  </si>
  <si>
    <t>R$ 7232</t>
  </si>
  <si>
    <t>Product suppliers</t>
  </si>
  <si>
    <t>Service suppliers</t>
  </si>
  <si>
    <t>Bonuses from vendors</t>
  </si>
  <si>
    <t>R$ 838</t>
  </si>
  <si>
    <t>R$ 851</t>
  </si>
  <si>
    <t>17. Borrowings and financing (Details) - BRL (R$) R$ in Millions</t>
  </si>
  <si>
    <t>Disclosure of detailed information about borrowings [line items]</t>
  </si>
  <si>
    <t>R$ 28</t>
  </si>
  <si>
    <t>Borrowings and financing, current liabilities</t>
  </si>
  <si>
    <t>Borrowings and financing, noncurrent liabilities</t>
  </si>
  <si>
    <t>R$ 7978</t>
  </si>
  <si>
    <t>Debentures and Certificate of Agribusiness</t>
  </si>
  <si>
    <t>Debentures and Certificate of Agribusiness | Receivables</t>
  </si>
  <si>
    <t>Borrowings and financing | Local currency</t>
  </si>
  <si>
    <t>Borrowings and financing | Foreign currency</t>
  </si>
  <si>
    <t>Borrowings and financing | BNDES | Local currency</t>
  </si>
  <si>
    <t>Borrowings and financing | Working capital | Local currency</t>
  </si>
  <si>
    <t>Borrowings and financing | Working capital | Foreign currency</t>
  </si>
  <si>
    <t>Borrowings and financing | Finance lease | Local currency</t>
  </si>
  <si>
    <t>Borrowings and financing | Swap contracts | Local currency</t>
  </si>
  <si>
    <t>Borrowings and financing | Swap contracts | Foreign currency</t>
  </si>
  <si>
    <t>Borrowings and financing | Borrowing cost | Local currency</t>
  </si>
  <si>
    <t>Borrowings and financing | Borrowing cost | Foreign currency</t>
  </si>
  <si>
    <t>17. Borrowings and financing (Details 1) - BRL (R$) R$ in Millions</t>
  </si>
  <si>
    <t>Borrowings And Financing Details 1</t>
  </si>
  <si>
    <t>Borrowings and financing, beginning</t>
  </si>
  <si>
    <t>R$ 5869</t>
  </si>
  <si>
    <t>Additions - working capital</t>
  </si>
  <si>
    <t>Additions - finance lease</t>
  </si>
  <si>
    <t>Accrued interest</t>
  </si>
  <si>
    <t>Accrued swap</t>
  </si>
  <si>
    <t>Mark-to-market</t>
  </si>
  <si>
    <t>Monetary and exchange rate changes</t>
  </si>
  <si>
    <t>Borrowing cost</t>
  </si>
  <si>
    <t>Interest paid</t>
  </si>
  <si>
    <t>Payments</t>
  </si>
  <si>
    <t>Swap paid</t>
  </si>
  <si>
    <t>Liabilities related to assets held for sale (note 32)</t>
  </si>
  <si>
    <t>Borrowings and financing, ending</t>
  </si>
  <si>
    <t>R$ 4560</t>
  </si>
  <si>
    <t>17. Borrowings and financing (Details 2) R$ in Millions</t>
  </si>
  <si>
    <t>DisclosureOfMaturityScheduleOfBorrowingsLineItems [Line Items]</t>
  </si>
  <si>
    <t>Borrowings and financing, noncurrent</t>
  </si>
  <si>
    <t>R$ 3309</t>
  </si>
  <si>
    <t>After 5 years</t>
  </si>
  <si>
    <t>Subtotal</t>
  </si>
  <si>
    <t>Borrowing costs</t>
  </si>
  <si>
    <t>R$ 11</t>
  </si>
  <si>
    <t>17. Borrowings and financing (Details 3) - BRL (R$) R$ in Millions</t>
  </si>
  <si>
    <t>12th Issue of Debentures  CBD</t>
  </si>
  <si>
    <t>Issue Amount</t>
  </si>
  <si>
    <t>Outstanding debentures</t>
  </si>
  <si>
    <t>R$ 900000</t>
  </si>
  <si>
    <t>Issue date</t>
  </si>
  <si>
    <t>Sep. 17,
		2014</t>
  </si>
  <si>
    <t>Maturity date</t>
  </si>
  <si>
    <t>Sep. 12,
		2019</t>
  </si>
  <si>
    <t>Annual financial charges</t>
  </si>
  <si>
    <t xml:space="preserve"> </t>
  </si>
  <si>
    <t>Unit price</t>
  </si>
  <si>
    <t>13th Issue of Debentures  CBD - CRA</t>
  </si>
  <si>
    <t>R$ 1012500</t>
  </si>
  <si>
    <t>Dec. 20,
		2016</t>
  </si>
  <si>
    <t>Dec. 20,
		2019</t>
  </si>
  <si>
    <t>14th Issue of Debentures  CBD and CRA</t>
  </si>
  <si>
    <t>R$ 1080000</t>
  </si>
  <si>
    <t>Apr. 17,
		2017</t>
  </si>
  <si>
    <t>Apr. 13,
		2020</t>
  </si>
  <si>
    <t>R$ 1015</t>
  </si>
  <si>
    <t>2nd Issue of Promissory Note  CBD</t>
  </si>
  <si>
    <t>R$ 200000</t>
  </si>
  <si>
    <t>Aug. 1,
		2016</t>
  </si>
  <si>
    <t>Jan. 30,
		2017</t>
  </si>
  <si>
    <t>R$ 530</t>
  </si>
  <si>
    <t>17. Borrowings and financing (Details Narrative)</t>
  </si>
  <si>
    <t>Swap contracts</t>
  </si>
  <si>
    <t>Weighted average annual rate of CDI</t>
  </si>
  <si>
    <t>9.93%</t>
  </si>
  <si>
    <t>14.00%</t>
  </si>
  <si>
    <t>18. Financial instruments (Details) - BRL (R$) R$ in Millions</t>
  </si>
  <si>
    <t>DisclosureOfFinancialAssetsAndLiabilitiesLineItems [Line Items]</t>
  </si>
  <si>
    <t>Financial assets</t>
  </si>
  <si>
    <t>R$ 5470</t>
  </si>
  <si>
    <t>R$ 6410</t>
  </si>
  <si>
    <t>Financial liabilities</t>
  </si>
  <si>
    <t>Loans and receivables (including cash) | Cash and cash equivalents</t>
  </si>
  <si>
    <t>Loans and receivables (including cash) | Trade receivables and other receivables</t>
  </si>
  <si>
    <t>Loans and receivables (including cash) | Related parties - assets</t>
  </si>
  <si>
    <t>Loans and receivables (including cash) | Financial instruments - Fair value hedge</t>
  </si>
  <si>
    <t>Financial liabilities - amortized cost | Related parties - liabilities</t>
  </si>
  <si>
    <t>Financial liabilities - amortized cost | Trade payables</t>
  </si>
  <si>
    <t>Financial liabilities - amortized cost | Financing for purchase of assets</t>
  </si>
  <si>
    <t>Financial liabilities - amortized cost | Acquisition of non-controlling interest</t>
  </si>
  <si>
    <t>Financial liabilities - amortized cost | Debentures</t>
  </si>
  <si>
    <t>Financial liabilities - amortized cost | Borrowings and financing</t>
  </si>
  <si>
    <t>Fair value through profit or loss | Borrowings and financing</t>
  </si>
  <si>
    <t>Fair value through profit or loss | Financial instruments  Fair value hedge</t>
  </si>
  <si>
    <t>18. Financial instruments (Details 1) - BRL (R$) R$ in Millions</t>
  </si>
  <si>
    <t>Financial Instruments Details 1</t>
  </si>
  <si>
    <t>Financial instruments - Fair value hedge</t>
  </si>
  <si>
    <t>Other liabilities with related parties</t>
  </si>
  <si>
    <t>Net debt</t>
  </si>
  <si>
    <t>R$ 12597</t>
  </si>
  <si>
    <t>Net debt to equity ratio</t>
  </si>
  <si>
    <t>7.00%</t>
  </si>
  <si>
    <t>18. Financial instruments (Details 2) R$ in Millions</t>
  </si>
  <si>
    <t>DisclosureOfMaturityAnalysisForFinancialLiabilitiesHeldForManagingTotalLiquidityRiskManagementLineItems [Line Items]</t>
  </si>
  <si>
    <t>R$ 13476</t>
  </si>
  <si>
    <t>Up to 1 Year</t>
  </si>
  <si>
    <t>1  5 years</t>
  </si>
  <si>
    <t>Borrowings and financing | Up to 1 Year</t>
  </si>
  <si>
    <t>Borrowings and financing | 1  5 years</t>
  </si>
  <si>
    <t>Borrowings and financing | After 5 years</t>
  </si>
  <si>
    <t>Debentures and Promissory Notes</t>
  </si>
  <si>
    <t>Debentures and Promissory Notes | Up to 1 Year</t>
  </si>
  <si>
    <t>Debentures and Promissory Notes | 1  5 years</t>
  </si>
  <si>
    <t>Debentures and Promissory Notes | After 5 years</t>
  </si>
  <si>
    <t>Derivatives financial instruments</t>
  </si>
  <si>
    <t>Derivatives financial instruments | Up to 1 Year</t>
  </si>
  <si>
    <t>Derivatives financial instruments | 1  5 years</t>
  </si>
  <si>
    <t>Derivatives financial instruments | After 5 years</t>
  </si>
  <si>
    <t>Finance lease | Up to 1 Year</t>
  </si>
  <si>
    <t>Finance lease | 1  5 years</t>
  </si>
  <si>
    <t>Finance lease | After 5 years</t>
  </si>
  <si>
    <t>Trade payables | Up to 1 Year</t>
  </si>
  <si>
    <t>Trade payables | 1  5 years</t>
  </si>
  <si>
    <t>Trade payables | After 5 years</t>
  </si>
  <si>
    <t>18. Financial instruments (Details 3) - BRL (R$) R$ in Millions</t>
  </si>
  <si>
    <t>Disclosure of detailed information about hedged items [line items]</t>
  </si>
  <si>
    <t>Notional value</t>
  </si>
  <si>
    <t>Fair value</t>
  </si>
  <si>
    <t>Fair value hedge | Hedge item (debt)</t>
  </si>
  <si>
    <t>Long position (buy)</t>
  </si>
  <si>
    <t>Long position (buy) | Prefixed rate</t>
  </si>
  <si>
    <t>Long position (buy) | US$ + fixed</t>
  </si>
  <si>
    <t>Long position (buy) | EUR + fixed</t>
  </si>
  <si>
    <t>Short position (sell)</t>
  </si>
  <si>
    <t>R$ 1024</t>
  </si>
  <si>
    <t>R$ 1839</t>
  </si>
  <si>
    <t>18. Financial instruments (Details 4) R$ in Millions</t>
  </si>
  <si>
    <t>DisclosureOfOtherFinancialInstrumentsLineItems [Line Items]</t>
  </si>
  <si>
    <t>Net exposure</t>
  </si>
  <si>
    <t>R$ 1161</t>
  </si>
  <si>
    <t>Scenario I</t>
  </si>
  <si>
    <t>Net effect - gain (loss)</t>
  </si>
  <si>
    <t>Scenario II</t>
  </si>
  <si>
    <t>Scenario III</t>
  </si>
  <si>
    <t>Fair value hedge (fixed rate)</t>
  </si>
  <si>
    <t>Fair value hedge (fixed rate) | Scenario I</t>
  </si>
  <si>
    <t>Fair value hedge (fixed rate) | Scenario II</t>
  </si>
  <si>
    <t>Fair value hedge (fixed rate) | Scenario III</t>
  </si>
  <si>
    <t>Fair value hedge (exchange rate)</t>
  </si>
  <si>
    <t>Fair value hedge (exchange rate) | Scenario I</t>
  </si>
  <si>
    <t>Fair value hedge (exchange rate) | Scenario II</t>
  </si>
  <si>
    <t>Fair value hedge (exchange rate) | Scenario III</t>
  </si>
  <si>
    <t>Debentures</t>
  </si>
  <si>
    <t>Debentures | Scenario I</t>
  </si>
  <si>
    <t>Debentures | Scenario II</t>
  </si>
  <si>
    <t>Debentures | Scenario III</t>
  </si>
  <si>
    <t>Certificate of Agribusiness Receivables</t>
  </si>
  <si>
    <t>Certificate of Agribusiness Receivables | Scenario I</t>
  </si>
  <si>
    <t>Certificate of Agribusiness Receivables | Scenario II</t>
  </si>
  <si>
    <t>Certificate of Agribusiness Receivables | Scenario III</t>
  </si>
  <si>
    <t>Promissory note</t>
  </si>
  <si>
    <t>Promissory note | Scenario I</t>
  </si>
  <si>
    <t>Promissory note | Scenario II</t>
  </si>
  <si>
    <t>Promissory note | Scenario III</t>
  </si>
  <si>
    <t>Bank loans - CBD</t>
  </si>
  <si>
    <t>Bank loans - CBD | Scenario I</t>
  </si>
  <si>
    <t>Bank loans - CBD | Scenario II</t>
  </si>
  <si>
    <t>Bank loans - CBD | Scenario III</t>
  </si>
  <si>
    <t>Leases | Scenario I</t>
  </si>
  <si>
    <t>Leases | Scenario II</t>
  </si>
  <si>
    <t>Leases | Scenario III</t>
  </si>
  <si>
    <t>Total borrowings and financing exposure</t>
  </si>
  <si>
    <t>Total borrowings and financing exposure | Scenario I</t>
  </si>
  <si>
    <t>Total borrowings and financing exposure | Scenario II</t>
  </si>
  <si>
    <t>Total borrowings and financing exposure | Scenario III</t>
  </si>
  <si>
    <t>Cash and cash equivalents | Scenario I</t>
  </si>
  <si>
    <t>Cash and cash equivalents | Scenario II</t>
  </si>
  <si>
    <t>Cash and cash equivalents | Scenario III</t>
  </si>
  <si>
    <t>R$ 3662</t>
  </si>
  <si>
    <t>18. Financial instruments (Details 5) R$ in Millions</t>
  </si>
  <si>
    <t>DisclosureOfCarryingAndFairValueMeasurementOfFinancialAssetsAndLiabilitiesLineItems [Line Items]</t>
  </si>
  <si>
    <t>Carrying amount</t>
  </si>
  <si>
    <t>Cross-currency interest rate swaps</t>
  </si>
  <si>
    <t>Interest rate swaps</t>
  </si>
  <si>
    <t>Borrowings and financing (fair value)</t>
  </si>
  <si>
    <t>Borrowings and financing and debentures (amortized cost)</t>
  </si>
  <si>
    <t>R$ 3508</t>
  </si>
  <si>
    <t>18. Financial instruments (Details 6) - BRL (R$) R$ in Millions</t>
  </si>
  <si>
    <t>DisclosureOfOutstandingDerivativeTransactionsLineItems [Line Items]</t>
  </si>
  <si>
    <t>Notional value (US$)</t>
  </si>
  <si>
    <t>Amount payable or receivable</t>
  </si>
  <si>
    <t>Exchange swaps registered with CETIP | Banco Tokyo</t>
  </si>
  <si>
    <t>Contractual date</t>
  </si>
  <si>
    <t>Jan. 14,
		2014</t>
  </si>
  <si>
    <t>Maturity</t>
  </si>
  <si>
    <t>Jan. 10,
		2017</t>
  </si>
  <si>
    <t>Exchange swaps registered with CETIP | Mizuho</t>
  </si>
  <si>
    <t>R$ 50</t>
  </si>
  <si>
    <t>Oct. 31,
		2014</t>
  </si>
  <si>
    <t>Oct. 31,
		2017</t>
  </si>
  <si>
    <t>Exchange swaps registered with CETIP | Bank of America</t>
  </si>
  <si>
    <t>R$ 40</t>
  </si>
  <si>
    <t>Sep. 14,
		2015</t>
  </si>
  <si>
    <t>Sep. 14,
		2017</t>
  </si>
  <si>
    <t>Jul. 31,
		2015</t>
  </si>
  <si>
    <t>Jul. 31,
		2017</t>
  </si>
  <si>
    <t>Exchange swaps registered with CETIP | Scotiabank</t>
  </si>
  <si>
    <t>Sep. 30,
		2015</t>
  </si>
  <si>
    <t>Sep. 29,
		2017</t>
  </si>
  <si>
    <t>Exchange swaps registered with CETIP | Agricole</t>
  </si>
  <si>
    <t>Notional value (EUR)</t>
  </si>
  <si>
    <t>Oct. 7,
		2015</t>
  </si>
  <si>
    <t>Oct. 8,
		2018</t>
  </si>
  <si>
    <t>R$ 24</t>
  </si>
  <si>
    <t>Exchange swaps registered with CETIP | Itaú BBA</t>
  </si>
  <si>
    <t>Oct. 27,
		2015</t>
  </si>
  <si>
    <t>Jan. 17,
		2017</t>
  </si>
  <si>
    <t>Exchange swaps registered with CETIP | Bradesco</t>
  </si>
  <si>
    <t>Mar. 3,
		2016</t>
  </si>
  <si>
    <t>Mar. 6,
		2017</t>
  </si>
  <si>
    <t>Jan. 15,
		2016</t>
  </si>
  <si>
    <t>Jan. 16,
		2018</t>
  </si>
  <si>
    <t>R$ 42</t>
  </si>
  <si>
    <t>Sep. 29,
		2020</t>
  </si>
  <si>
    <t>R$ 100</t>
  </si>
  <si>
    <t>Dec. 12,
		2017</t>
  </si>
  <si>
    <t>Dec. 12,
		2019</t>
  </si>
  <si>
    <t>R$ 3</t>
  </si>
  <si>
    <t>Interest rate swap registered with CETIP | Itaú BBA</t>
  </si>
  <si>
    <t>Notional value (R$)</t>
  </si>
  <si>
    <t>Nov. 11,
		2014</t>
  </si>
  <si>
    <t>Nov. 5,
		2026</t>
  </si>
  <si>
    <t>Jan. 14,
		2015</t>
  </si>
  <si>
    <t>Jan. 5,
		2027</t>
  </si>
  <si>
    <t>R$ 52</t>
  </si>
  <si>
    <t>May 26,
		2015</t>
  </si>
  <si>
    <t>May 5,
		2027</t>
  </si>
  <si>
    <t>18. Financial instruments (Details Narrative) - BRL (R$) R$ in Millions</t>
  </si>
  <si>
    <t>Disclosure of detailed information about financial instruments [line items]</t>
  </si>
  <si>
    <t>Effects of the fair value hedge recorded</t>
  </si>
  <si>
    <t>R$ 989</t>
  </si>
  <si>
    <t>R$ 1666</t>
  </si>
  <si>
    <t>19. Taxes and contributions payable and taxes payable in installments (Details) - BRL (R$) R$ in Millions</t>
  </si>
  <si>
    <t>DisclosureOfTaxesAndContributionsPayableAndTaxesPayableInInstallmentsLineItems [Line Items]</t>
  </si>
  <si>
    <t>R$ 867</t>
  </si>
  <si>
    <t>R$ 794</t>
  </si>
  <si>
    <t>Taxes and contributions payable and taxes payable in installments, current</t>
  </si>
  <si>
    <t>Taxes and contributions payable and taxes payable in installments, noncurrent</t>
  </si>
  <si>
    <t>PIS and COFINS</t>
  </si>
  <si>
    <t>Provision for income tax and social contribution</t>
  </si>
  <si>
    <t>ICMS</t>
  </si>
  <si>
    <t>Withholding Income Tax</t>
  </si>
  <si>
    <t>Taxes payable in installments  PERT</t>
  </si>
  <si>
    <t>INSS</t>
  </si>
  <si>
    <t>Taxes payable in installments - Law 11,941/09</t>
  </si>
  <si>
    <t>Others</t>
  </si>
  <si>
    <t>Total taxes payable in installments</t>
  </si>
  <si>
    <t>19. Taxes and contributions payable and taxes payable in installments (Details 1) R$ in Millions</t>
  </si>
  <si>
    <t>DisclosureOfTaxesPayableInInstallmentsMaturityLineItems [Line Items]</t>
  </si>
  <si>
    <t>Taxes payable in installments, noncurrent</t>
  </si>
  <si>
    <t>R$ 566</t>
  </si>
  <si>
    <t>20. Income tax and social contribution (Details) - BRL (R$) R$ in Millions</t>
  </si>
  <si>
    <t>Income Tax And Social Contribution Details</t>
  </si>
  <si>
    <t>R$ 779</t>
  </si>
  <si>
    <t>R$ 47</t>
  </si>
  <si>
    <t>R$ 844</t>
  </si>
  <si>
    <t>Credit (expense) of income tax and social contribution at the nominal rate of 25% for the Company and 34% for subsidiaries</t>
  </si>
  <si>
    <t>Tax penalties</t>
  </si>
  <si>
    <t>Other permanent differences (nondeductible)</t>
  </si>
  <si>
    <t>Effective income tax and social contribution</t>
  </si>
  <si>
    <t>Income tax and social contribution for the year:</t>
  </si>
  <si>
    <t>Current</t>
  </si>
  <si>
    <t>Deferred</t>
  </si>
  <si>
    <t>R$ 297</t>
  </si>
  <si>
    <t>R$ 229</t>
  </si>
  <si>
    <t>Effective rate</t>
  </si>
  <si>
    <t>38.13%</t>
  </si>
  <si>
    <t>(51.06%)</t>
  </si>
  <si>
    <t>27.13%</t>
  </si>
  <si>
    <t>20. Income tax and social contribution (Details 1) - BRL (R$) R$ in Millions</t>
  </si>
  <si>
    <t>DisclosureOfDeferredIncomeTaxAndSocialContributionLineItems [Line Items]</t>
  </si>
  <si>
    <t>Deferred income tax and social contribution, assets</t>
  </si>
  <si>
    <t>R$ 121</t>
  </si>
  <si>
    <t>Deferred income tax and social contribution, liabilities</t>
  </si>
  <si>
    <t>Deferred income tax and social contribution, net</t>
  </si>
  <si>
    <t>R$ 778</t>
  </si>
  <si>
    <t>R$ 642</t>
  </si>
  <si>
    <t>Tax losses and negative basis of social contribution</t>
  </si>
  <si>
    <t>Provision for risks</t>
  </si>
  <si>
    <t>Goodwill tax amortization</t>
  </si>
  <si>
    <t>Mark-to-market adjustment</t>
  </si>
  <si>
    <t>Technological innovation  future realization</t>
  </si>
  <si>
    <t>Depreciation of fixed assets as per tax rates</t>
  </si>
  <si>
    <t>Unrealized gains with tax credits (note 1.1)</t>
  </si>
  <si>
    <t>20. Income tax and social contribution (Details 2) R$ in Millions</t>
  </si>
  <si>
    <t>DisclosureOfEstimateToRecoverDeferredTaxAssetsLineItems [Line Items]</t>
  </si>
  <si>
    <t>R$ 634</t>
  </si>
  <si>
    <t>R$ 56</t>
  </si>
  <si>
    <t>20. Income tax and social contribution (Details 3) - BRL (R$) R$ in Millions</t>
  </si>
  <si>
    <t>Income Tax And Social Contribution Details 3</t>
  </si>
  <si>
    <t>R$ 147</t>
  </si>
  <si>
    <t>Expense for the year – Continued operations</t>
  </si>
  <si>
    <t>Expense for the year – Discontinued operations</t>
  </si>
  <si>
    <t>Morzan arbitration (note 1.1)</t>
  </si>
  <si>
    <t>Corporate restructuring</t>
  </si>
  <si>
    <t>Cnova NV IPO cost</t>
  </si>
  <si>
    <t>Special program on tax settlements - PERT - Discontinued operations - use of tax loss</t>
  </si>
  <si>
    <t>Exchange rate variation</t>
  </si>
  <si>
    <t>Assets held for sale and discontinued operations (see note 32)</t>
  </si>
  <si>
    <t>R$ 273</t>
  </si>
  <si>
    <t>21. Provision for contingencies (Details) - BRL (R$) R$ in Millions</t>
  </si>
  <si>
    <t>DisclosureOfOtherLongtermProvisionsLineItems [Line Items]</t>
  </si>
  <si>
    <t>Provision for contingencies, beginning</t>
  </si>
  <si>
    <t>R$ 1177</t>
  </si>
  <si>
    <t>R$ 1396</t>
  </si>
  <si>
    <t>Reversals</t>
  </si>
  <si>
    <t>Transfer to instalments taxes</t>
  </si>
  <si>
    <t>Monetary adjustment</t>
  </si>
  <si>
    <t>Liabilities related to assets available to sell and discontinued operations (see Note 32)</t>
  </si>
  <si>
    <t>Provision for contingencies, ending</t>
  </si>
  <si>
    <t>PIS/COFINS</t>
  </si>
  <si>
    <t>Taxes and other</t>
  </si>
  <si>
    <t>Social security and labor</t>
  </si>
  <si>
    <t>Civil</t>
  </si>
  <si>
    <t>Regulatory</t>
  </si>
  <si>
    <t>R$ 34</t>
  </si>
  <si>
    <t>R$ 32</t>
  </si>
  <si>
    <t>21. Provision for contingencies (Details 1) - BRL (R$) R$ in Millions</t>
  </si>
  <si>
    <t>DisclosureOfRestrictedDepositsForLegalProceedingsLineItems [Line Items]</t>
  </si>
  <si>
    <t>R$ 762</t>
  </si>
  <si>
    <t>R$ 661</t>
  </si>
  <si>
    <t>Tax</t>
  </si>
  <si>
    <t>Labor</t>
  </si>
  <si>
    <t>Civil and other</t>
  </si>
  <si>
    <t>21. Provision for contingencies (Details 2) - BRL (R$) R$ in Millions</t>
  </si>
  <si>
    <t>DisclosureOfGuaranteesLineItems [Line Items]</t>
  </si>
  <si>
    <t>R$ 8561</t>
  </si>
  <si>
    <t>R$ 7920</t>
  </si>
  <si>
    <t>Property and equipment | Tax</t>
  </si>
  <si>
    <t>Property and equipment | Labor</t>
  </si>
  <si>
    <t>Property and equipment | Civil and other</t>
  </si>
  <si>
    <t>Property and equipment | Regulatory</t>
  </si>
  <si>
    <t>Letter of guarantee</t>
  </si>
  <si>
    <t>Letter of guarantee | Tax</t>
  </si>
  <si>
    <t>Letter of guarantee | Labor</t>
  </si>
  <si>
    <t>Letter of guarantee | Civil and other</t>
  </si>
  <si>
    <t>Letter of guarantee | Regulatory</t>
  </si>
  <si>
    <t>R$ 154</t>
  </si>
  <si>
    <t>R$ 111</t>
  </si>
  <si>
    <t>21. Provision for contingencies (Details Narrative) - BRL (R$) R$ in Millions</t>
  </si>
  <si>
    <t>DisclosureOfProvisionForContingenciesLineItems [Line Items]</t>
  </si>
  <si>
    <t>R$ 1107</t>
  </si>
  <si>
    <t>Non-accrued contingencies liabilities</t>
  </si>
  <si>
    <t>Tax claims</t>
  </si>
  <si>
    <t>Accrued Supplementary Law 110/2001 costs</t>
  </si>
  <si>
    <t>Contingent tax liabilities of business combination Via Varejo</t>
  </si>
  <si>
    <t>Contingent tax liabilities of business combination Bartira</t>
  </si>
  <si>
    <t>Accrued ICMS Provision</t>
  </si>
  <si>
    <t>Others accrued provision</t>
  </si>
  <si>
    <t>Accrued ICMS over tax substitution</t>
  </si>
  <si>
    <t>Accrued lawsuit provision</t>
  </si>
  <si>
    <t>IRPJ</t>
  </si>
  <si>
    <t>Municipal tax</t>
  </si>
  <si>
    <t>Other tax claims</t>
  </si>
  <si>
    <t>R$ 689</t>
  </si>
  <si>
    <t>R$ 953</t>
  </si>
  <si>
    <t>22. Leasing transactions (Details) - BRL (R$) R$ in Millions</t>
  </si>
  <si>
    <t>Leasing Transactions Details</t>
  </si>
  <si>
    <t>Minimum payments on the termination date</t>
  </si>
  <si>
    <t>R$ 339</t>
  </si>
  <si>
    <t>22. Leasing transactions (Details 1) - BRL (R$) R$ in Millions</t>
  </si>
  <si>
    <t>Contingent payments</t>
  </si>
  <si>
    <t>DisclosureOfLeasingTransactionsLineItems [Line Items]</t>
  </si>
  <si>
    <t>Lease expenses (income)</t>
  </si>
  <si>
    <t>R$ 484</t>
  </si>
  <si>
    <t>R$ 504</t>
  </si>
  <si>
    <t>Non contingent payments</t>
  </si>
  <si>
    <t>Sublease rentals</t>
  </si>
  <si>
    <t>R$ 174</t>
  </si>
  <si>
    <t>R$ 145</t>
  </si>
  <si>
    <t>22. Leasing transactions (Details 2) - BRL (R$) R$ in Millions</t>
  </si>
  <si>
    <t>Disclosure of finance lease and operating lease by lessee [line items]</t>
  </si>
  <si>
    <t>Financial lease liability -minimum rental payments</t>
  </si>
  <si>
    <t>R$ 195</t>
  </si>
  <si>
    <t>R$ 215</t>
  </si>
  <si>
    <t>Future financing charges</t>
  </si>
  <si>
    <t>Gross amount of finance lease agreements</t>
  </si>
  <si>
    <t>R$ 27</t>
  </si>
  <si>
    <t>R$ 30</t>
  </si>
  <si>
    <t>22. Leasing transactions (Details Narrative) - BRL (R$) R$ in Millions</t>
  </si>
  <si>
    <t>Leasing Transactions Details Narrative</t>
  </si>
  <si>
    <t>23. Deferred revenue (Details) - BRL (R$) R$ in Millions</t>
  </si>
  <si>
    <t>DisclosureOfDeferredIncomeLineItems [Line Items]</t>
  </si>
  <si>
    <t>R$ 168</t>
  </si>
  <si>
    <t>R$ 248</t>
  </si>
  <si>
    <t>Deferred revenue, current</t>
  </si>
  <si>
    <t>Deferred revenue, noncurrent</t>
  </si>
  <si>
    <t>Additional or extended warranties</t>
  </si>
  <si>
    <t>Barter agreement</t>
  </si>
  <si>
    <t>Services rendering agreement</t>
  </si>
  <si>
    <t>Back lights</t>
  </si>
  <si>
    <t>Future revenue agreement (note 23.1)</t>
  </si>
  <si>
    <t>24. Shareholders' equity (Details)</t>
  </si>
  <si>
    <t>Dec. 31, 2017BRL (R$)shares</t>
  </si>
  <si>
    <t>Dec. 31, 2016BRL (R$)shares</t>
  </si>
  <si>
    <t>Dec. 31, 2015shares</t>
  </si>
  <si>
    <t>Disclosure of terms and conditions of share-based payment arrangement [line items]</t>
  </si>
  <si>
    <t>Number of shares granted</t>
  </si>
  <si>
    <t>Number of shares exercised</t>
  </si>
  <si>
    <t>Total number of shares in effect</t>
  </si>
  <si>
    <t>Series A6 - Gold</t>
  </si>
  <si>
    <t>Grant date</t>
  </si>
  <si>
    <t>Mar. 15,
		2012</t>
  </si>
  <si>
    <t>First date of exercise</t>
  </si>
  <si>
    <t>Mar. 31,
		2015</t>
  </si>
  <si>
    <t>Expiration date</t>
  </si>
  <si>
    <t>Mar. 31,
		2016</t>
  </si>
  <si>
    <t>Price at the grant date | R$</t>
  </si>
  <si>
    <t>R$ 0.01</t>
  </si>
  <si>
    <t>Price at the end of the year | R$</t>
  </si>
  <si>
    <t>Number of shares not exercised by dismissal</t>
  </si>
  <si>
    <t>Series A6 - Silver</t>
  </si>
  <si>
    <t>R$ 64.13</t>
  </si>
  <si>
    <t>Series A7 - Gold</t>
  </si>
  <si>
    <t>Mar. 15,
		2013</t>
  </si>
  <si>
    <t>Mar. 31,
		2017</t>
  </si>
  <si>
    <t>Series A7 - Silver</t>
  </si>
  <si>
    <t>R$ 80</t>
  </si>
  <si>
    <t>Series B1</t>
  </si>
  <si>
    <t>May 30,
		2014</t>
  </si>
  <si>
    <t>Jun. 1,
		2017</t>
  </si>
  <si>
    <t>Nov. 30,
		2017</t>
  </si>
  <si>
    <t>Number of shares expired</t>
  </si>
  <si>
    <t>Series C1</t>
  </si>
  <si>
    <t>R$ 83.22</t>
  </si>
  <si>
    <t>Series B2</t>
  </si>
  <si>
    <t>May 29,
		2015</t>
  </si>
  <si>
    <t>Jun. 1,
		2018</t>
  </si>
  <si>
    <t>Nov. 30,
		2018</t>
  </si>
  <si>
    <t>Series C2</t>
  </si>
  <si>
    <t>R$ 77.27</t>
  </si>
  <si>
    <t>Series B3</t>
  </si>
  <si>
    <t>May 30,
		2016</t>
  </si>
  <si>
    <t>May 30,
		2019</t>
  </si>
  <si>
    <t>Nov. 30,
		2019</t>
  </si>
  <si>
    <t>Series C3</t>
  </si>
  <si>
    <t>R$ 37.21</t>
  </si>
  <si>
    <t>Series B4</t>
  </si>
  <si>
    <t>May 30,
		2017</t>
  </si>
  <si>
    <t>May 31,
		2020</t>
  </si>
  <si>
    <t>Nov. 30,
		2020</t>
  </si>
  <si>
    <t>Series C4</t>
  </si>
  <si>
    <t>R$ 56.78</t>
  </si>
  <si>
    <t>Stock Option Plan</t>
  </si>
  <si>
    <t>24. Shareholders' equity (Details 1) - shares</t>
  </si>
  <si>
    <t>Shareholders Equity Details 1</t>
  </si>
  <si>
    <t>Number of shares</t>
  </si>
  <si>
    <t>Balance of effective stock options granted</t>
  </si>
  <si>
    <t>Maximum percentage of dilution</t>
  </si>
  <si>
    <t>0.95%</t>
  </si>
  <si>
    <t>0.90%</t>
  </si>
  <si>
    <t>24. Shareholders' equity (Details 2)</t>
  </si>
  <si>
    <t>Dec. 31, 2017BRL (R$)sharesyr</t>
  </si>
  <si>
    <t>Dec. 31, 2016BRL (R$)sharesyr</t>
  </si>
  <si>
    <t>Shareholders Equity Details 2</t>
  </si>
  <si>
    <t>Options, outstanding, beginning | shares</t>
  </si>
  <si>
    <t>Options, granted | shares</t>
  </si>
  <si>
    <t>Options, cancelled | shares</t>
  </si>
  <si>
    <t>Options, exercised | shares</t>
  </si>
  <si>
    <t>Options, expired | shares</t>
  </si>
  <si>
    <t>Options, outstanding, ending | shares</t>
  </si>
  <si>
    <t>Options, exercisable | shares</t>
  </si>
  <si>
    <t>Weighted average exercise price, outstanding, beginning | R$</t>
  </si>
  <si>
    <t>R$ 29.21</t>
  </si>
  <si>
    <t>R$ 39.57</t>
  </si>
  <si>
    <t>Weighted average exercise price, granted | R$</t>
  </si>
  <si>
    <t>Weighted average exercise price, cancelled | R$</t>
  </si>
  <si>
    <t>Weighted average exercise price, exercised | R$</t>
  </si>
  <si>
    <t>Weighted average exercise price, expired | R$</t>
  </si>
  <si>
    <t>Weighted average exercise price, outstanding, ending | R$</t>
  </si>
  <si>
    <t>Weighted average exercise price, exercisable | R$</t>
  </si>
  <si>
    <t>R$ 29.48</t>
  </si>
  <si>
    <t>Weighted average of remaining contractual term, ending | yr</t>
  </si>
  <si>
    <t>Weighted average of remaining contractual term, exercisable | yr</t>
  </si>
  <si>
    <t>24. Shareholders' equity (Details 3) - BRL (R$) R$ in Millions</t>
  </si>
  <si>
    <t>DisclosureOfTransactionsWithNonControllingInterestLineItems [Line Items]</t>
  </si>
  <si>
    <t>Change in Cnova's Brasil interest</t>
  </si>
  <si>
    <t>Change in Cdiscount's interest</t>
  </si>
  <si>
    <t>Payment in shares exchange between Cnova N.V. by Cnova Brasil</t>
  </si>
  <si>
    <t>Share of profit of associates on shares change effect at Cdiscount</t>
  </si>
  <si>
    <t>Sale of subsidiary Cdiscount</t>
  </si>
  <si>
    <t>Company reorganization and NPC debt</t>
  </si>
  <si>
    <t>R$ 36</t>
  </si>
  <si>
    <t>Other transactions with non-controlling interest</t>
  </si>
  <si>
    <t>R$ 165</t>
  </si>
  <si>
    <t>24. Shareholders' equity (Details 4) - BRL (R$) R$ in Millions</t>
  </si>
  <si>
    <t>Shareholders Equity Details 4</t>
  </si>
  <si>
    <t>R$ 619</t>
  </si>
  <si>
    <t>R$ 482</t>
  </si>
  <si>
    <t>Legal reserve</t>
  </si>
  <si>
    <t>Calculation basis of dividends</t>
  </si>
  <si>
    <t>Mandatory minimum dividends – 25%</t>
  </si>
  <si>
    <t>Payment of interim dividends as interest on own capital, net of withholding taxes</t>
  </si>
  <si>
    <t>R$ 78</t>
  </si>
  <si>
    <t>24. Shareholders' equity (Details Narrative) - BRL (R$) R$ in Millions</t>
  </si>
  <si>
    <t>DisclosureOfShareholdersEquityLineItems [Line Items]</t>
  </si>
  <si>
    <t>Subscribed and paid-up capital</t>
  </si>
  <si>
    <t>Cumulative other comprehensive income, controlling shareholders</t>
  </si>
  <si>
    <t>R$ 17</t>
  </si>
  <si>
    <t>R$ 88</t>
  </si>
  <si>
    <t>R$ 86</t>
  </si>
  <si>
    <t>Cumulative other comprehensive income, non-controlling interests</t>
  </si>
  <si>
    <t>R$ 146</t>
  </si>
  <si>
    <t>R$ 133</t>
  </si>
  <si>
    <t>Common Shares</t>
  </si>
  <si>
    <t>Preferred Shares</t>
  </si>
  <si>
    <t>25. Net operating revenue (Details) - BRL (R$) R$ in Millions</t>
  </si>
  <si>
    <t>DisclosureOfNetOperatingRevenueLineItems [Line Items]</t>
  </si>
  <si>
    <t>Goods</t>
  </si>
  <si>
    <t>Services rendered</t>
  </si>
  <si>
    <t>Sales returns and cancellations</t>
  </si>
  <si>
    <t>Gross sales</t>
  </si>
  <si>
    <t>Taxes on sales</t>
  </si>
  <si>
    <t>R$ 3805</t>
  </si>
  <si>
    <t>R$ 3515</t>
  </si>
  <si>
    <t>R$ 3044</t>
  </si>
  <si>
    <t>26. Expenses by nature (Details) - BRL (R$) R$ in Millions</t>
  </si>
  <si>
    <t>DisclosureOfExpensesByNatureLineItems [Line Items]</t>
  </si>
  <si>
    <t>R$ 33931</t>
  </si>
  <si>
    <t>R$ 31933</t>
  </si>
  <si>
    <t>R$ 28123</t>
  </si>
  <si>
    <t>Operating expense</t>
  </si>
  <si>
    <t>Cost of inventories</t>
  </si>
  <si>
    <t>Personnel expenses</t>
  </si>
  <si>
    <t>Outsourced services</t>
  </si>
  <si>
    <t>Functional expenses</t>
  </si>
  <si>
    <t>Other expenses</t>
  </si>
  <si>
    <t>R$ 564</t>
  </si>
  <si>
    <t>R$ 430</t>
  </si>
  <si>
    <t>27. Other operating expenses, net (Details) - BRL (R$) R$ in Millions</t>
  </si>
  <si>
    <t>DisclosureOfOtherOperatingExpensesNetLineItems [Line Items]</t>
  </si>
  <si>
    <t>R$ 579</t>
  </si>
  <si>
    <t>R$ 567</t>
  </si>
  <si>
    <t>R$ 206</t>
  </si>
  <si>
    <t>Tax installments and other tax risks</t>
  </si>
  <si>
    <t>Restructuring expenses</t>
  </si>
  <si>
    <t>Loss (gain) on disposal of fixed assets</t>
  </si>
  <si>
    <t>R$ 12</t>
  </si>
  <si>
    <t>28. Financial results, net (Details) - BRL (R$) R$ in Millions</t>
  </si>
  <si>
    <t>DisclosureOfFinancialResultsLineItems [Line Items]</t>
  </si>
  <si>
    <t>Total financial expenses</t>
  </si>
  <si>
    <t>R$ 911</t>
  </si>
  <si>
    <t>R$ 1134</t>
  </si>
  <si>
    <t>R$ 1122</t>
  </si>
  <si>
    <t>Total financial income</t>
  </si>
  <si>
    <t>Income from short term instruments</t>
  </si>
  <si>
    <t>Monetary restatement gain</t>
  </si>
  <si>
    <t>Other financial income</t>
  </si>
  <si>
    <t>Cost of debt</t>
  </si>
  <si>
    <t>Cost of the discounting receivables</t>
  </si>
  <si>
    <t>Monetary restatement loss</t>
  </si>
  <si>
    <t>Other finance expenses</t>
  </si>
  <si>
    <t>R$ 138</t>
  </si>
  <si>
    <t>R$ 92</t>
  </si>
  <si>
    <t>29. Earnings per share (Details) - BRL (R$) R$ / shares in Units, R$ in Millions</t>
  </si>
  <si>
    <t>Basic numerator</t>
  </si>
  <si>
    <t>Net income (loss) allocated to common and preferred shareholders - continued operations</t>
  </si>
  <si>
    <t>R$ 71</t>
  </si>
  <si>
    <t>R$ 615</t>
  </si>
  <si>
    <t>Net income (loss) allocated to common and preferred shareholders - discontinued operations</t>
  </si>
  <si>
    <t>Net income (loss) allocated to common and preferred shareholders</t>
  </si>
  <si>
    <t>R$ 265</t>
  </si>
  <si>
    <t>Basic denominator</t>
  </si>
  <si>
    <t>Weighted average of shares</t>
  </si>
  <si>
    <t>Diluted numerator</t>
  </si>
  <si>
    <t>Diluted denominator</t>
  </si>
  <si>
    <t>Stock call option</t>
  </si>
  <si>
    <t>Diluted weighted average of shares</t>
  </si>
  <si>
    <t>Basic earnings per share - continued operations</t>
  </si>
  <si>
    <t>R$ 1.87356</t>
  </si>
  <si>
    <t>R$ 2.39760</t>
  </si>
  <si>
    <t>Basic earnings per share - discontinued operations</t>
  </si>
  <si>
    <t>Basic earnings per share - total</t>
  </si>
  <si>
    <t>Diluted earnings per share - continued operations</t>
  </si>
  <si>
    <t>Diluted earnings per share - discontinued operations</t>
  </si>
  <si>
    <t>R$ 2.39074</t>
  </si>
  <si>
    <t>R$ 1.03014</t>
  </si>
  <si>
    <t>R$ 1.70324</t>
  </si>
  <si>
    <t>R$ 2.18073</t>
  </si>
  <si>
    <t>30. Segment information (Details) - BRL (R$) R$ in Millions</t>
  </si>
  <si>
    <t>Disclosure of operating segments [line items]</t>
  </si>
  <si>
    <t>Net financial expenses</t>
  </si>
  <si>
    <t>Share of profit of subsidiaries and associates</t>
  </si>
  <si>
    <t>Profit (loss) before income tax and social contribution</t>
  </si>
  <si>
    <t>Net income (loss) for continued operations</t>
  </si>
  <si>
    <t>Net income (loss) for discontinued operations</t>
  </si>
  <si>
    <t>Food Retail</t>
  </si>
  <si>
    <t>Cash &amp; Carry</t>
  </si>
  <si>
    <t>Eliminations/Others</t>
  </si>
  <si>
    <t>30. Segment information (Details 1) - BRL (R$) R$ in Millions</t>
  </si>
  <si>
    <t>Extra</t>
  </si>
  <si>
    <t>Assaí</t>
  </si>
  <si>
    <t>Pão de Açúcar</t>
  </si>
  <si>
    <t>Proximidade</t>
  </si>
  <si>
    <t>Other business</t>
  </si>
  <si>
    <t>R$ 2340</t>
  </si>
  <si>
    <t>R$ 2349</t>
  </si>
  <si>
    <t>R$ 2275</t>
  </si>
  <si>
    <t>32. Non current assets held for sale and discontinued operations (Details) - BRL (R$) R$ in Millions</t>
  </si>
  <si>
    <t>Current Assets</t>
  </si>
  <si>
    <t>Noncurrent</t>
  </si>
  <si>
    <t>Other accounts receivable, net</t>
  </si>
  <si>
    <t>R$ 621</t>
  </si>
  <si>
    <t>Other noncurrent assets</t>
  </si>
  <si>
    <t>R$ 3056</t>
  </si>
  <si>
    <t>Via Varejo</t>
  </si>
  <si>
    <t>Structured payable program</t>
  </si>
  <si>
    <t>R$ 23182</t>
  </si>
  <si>
    <t>R$ 20540</t>
  </si>
  <si>
    <t>32. Non current assets held for sale and discontinued operations (Details 1) - BRL (R$) R$ in Millions</t>
  </si>
  <si>
    <t>DisclosureOfAssetsHeldForSaleAndDiscontinuedOperationsLineItems [Line Items]</t>
  </si>
  <si>
    <t>Operating income (expenses)</t>
  </si>
  <si>
    <t>Selling, general and administrative expenses</t>
  </si>
  <si>
    <t>Profit (loss) from operations before financial expenses and share of profit of associates</t>
  </si>
  <si>
    <t>Net income (loss) from discontinued operations</t>
  </si>
  <si>
    <t>Attributed to:</t>
  </si>
  <si>
    <t>Non-controlling shareholders</t>
  </si>
  <si>
    <t>R$ 5509</t>
  </si>
  <si>
    <t>R$ 108</t>
  </si>
  <si>
    <t>Via Varejo | Adjustment</t>
  </si>
  <si>
    <t>Selling costs</t>
  </si>
  <si>
    <t>32. Non current assets held for sale and discontinued operations (Details 2) - BRL (R$) R$ in Millions</t>
  </si>
  <si>
    <t>R$ 1895</t>
  </si>
  <si>
    <t>R$ 1304</t>
  </si>
  <si>
    <t>R$ 4632</t>
  </si>
  <si>
    <t>Net cash provided by (used in) financing activities</t>
  </si>
  <si>
    <t>Cash variation for the year</t>
  </si>
  <si>
    <t>R$ 998</t>
  </si>
  <si>
    <t>R$ 471</t>
  </si>
  <si>
    <t>R$ 2647</t>
  </si>
  <si>
    <t>32. Non current assets held for sale and discontinued operations (Details Narrative) - BRL (R$) R$ in Millions</t>
  </si>
  <si>
    <t>Non Current Assets Held For Sale And Discontinued Operations Details Narrative</t>
  </si>
  <si>
    <t>R$ 22961</t>
  </si>
  <si>
    <t>R$ 20303</t>
  </si>
  <si>
    <t>Non current liabilities held for sale</t>
  </si>
  <si>
    <t>R$ 383</t>
  </si>
  <si>
    <t>R$ 1005</t>
  </si>
  <si>
    <t>R$ 891</t>
  </si>
  <si>
    <t>33. Insurance coverage (Details) R$ in Millions</t>
  </si>
  <si>
    <t>Property and equipment and inventories</t>
  </si>
  <si>
    <t>Disclosure of types of insurance contracts [line items]</t>
  </si>
  <si>
    <t>Covered risks</t>
  </si>
  <si>
    <t>Assigning profit</t>
  </si>
  <si>
    <t>Amount insured</t>
  </si>
  <si>
    <t>R$ 16369</t>
  </si>
  <si>
    <t>Profit</t>
  </si>
  <si>
    <t>Loss of profits</t>
  </si>
  <si>
    <t>R$ 8338</t>
  </si>
  <si>
    <t>Cars and Others</t>
  </si>
  <si>
    <t>Damages</t>
  </si>
  <si>
    <t>R$ 412</t>
  </si>
</sst>
</file>

<file path=xl/styles.xml><?xml version="1.0" encoding="utf-8"?>
<styleSheet xmlns="http://schemas.openxmlformats.org/spreadsheetml/2006/main">
  <numFmts count="4">
    <numFmt formatCode="#,##0.00000_);(#,##0.00000)" numFmtId="164"/>
    <numFmt formatCode="_(&quot;Associate &quot;#,##0_);_(&quot;Associate &quot;(#,##0)" numFmtId="165"/>
    <numFmt formatCode="_(&quot;Subsidiary &quot;#,##0_);_(&quot;Subsidiary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60"/>
  </cols>
  <sheetData>
    <row r="1" spans="1:2">
      <c r="A1" s="1" t="s">
        <v>0</v>
      </c>
      <c r="B1" s="2" t="s">
        <v>1</v>
      </c>
    </row>
    <row r="2" spans="1:2">
      <c r="B2" s="2" t="s">
        <v>2</v>
      </c>
    </row>
    <row r="3" spans="1:2">
      <c r="A3" s="3" t="s">
        <v>3</v>
      </c>
    </row>
    <row r="4" spans="1:2">
      <c r="A4" s="4" t="s">
        <v>4</v>
      </c>
      <c r="B4" s="4" t="s">
        <v>5</v>
      </c>
    </row>
    <row r="5" spans="1:2">
      <c r="A5" s="4" t="s">
        <v>6</v>
      </c>
      <c r="B5" s="5" t="n">
        <v>103857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9679851</v>
      </c>
    </row>
    <row r="15" spans="1:2">
      <c r="A15" s="4" t="s">
        <v>23</v>
      </c>
      <c r="B15" s="5" t="n">
        <v>166899579</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8</v>
      </c>
    </row>
    <row r="3" spans="1:2">
      <c r="A3" s="3" t="s">
        <v>271</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4</v>
      </c>
      <c r="B1" s="2" t="s">
        <v>28</v>
      </c>
      <c r="C1" s="2" t="s">
        <v>29</v>
      </c>
    </row>
    <row r="2" spans="1:3">
      <c r="A2" s="4" t="s">
        <v>1025</v>
      </c>
    </row>
    <row r="3" spans="1:3">
      <c r="A3" s="3" t="s">
        <v>956</v>
      </c>
    </row>
    <row r="4" spans="1:3">
      <c r="A4" s="4" t="s">
        <v>1026</v>
      </c>
      <c r="B4" s="4" t="s">
        <v>1027</v>
      </c>
      <c r="C4" s="4" t="s">
        <v>10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8</v>
      </c>
      <c r="C1" s="2" t="s">
        <v>29</v>
      </c>
    </row>
    <row r="2" spans="1:3">
      <c r="A2" s="3" t="s">
        <v>1030</v>
      </c>
    </row>
    <row r="3" spans="1:3">
      <c r="A3" s="4" t="s">
        <v>1031</v>
      </c>
      <c r="B3" s="6" t="s">
        <v>1032</v>
      </c>
      <c r="C3" s="6" t="s">
        <v>1033</v>
      </c>
    </row>
    <row r="4" spans="1:3">
      <c r="A4" s="4" t="s">
        <v>1034</v>
      </c>
      <c r="B4" s="5" t="n">
        <v>-12985</v>
      </c>
      <c r="C4" s="5" t="n">
        <v>-13375</v>
      </c>
    </row>
    <row r="5" spans="1:3">
      <c r="A5" s="4" t="s">
        <v>1035</v>
      </c>
    </row>
    <row r="6" spans="1:3">
      <c r="A6" s="3" t="s">
        <v>1030</v>
      </c>
    </row>
    <row r="7" spans="1:3">
      <c r="A7" s="4" t="s">
        <v>1031</v>
      </c>
      <c r="B7" s="5" t="n">
        <v>3792</v>
      </c>
      <c r="C7" s="5" t="n">
        <v>5112</v>
      </c>
    </row>
    <row r="8" spans="1:3">
      <c r="A8" s="4" t="s">
        <v>1036</v>
      </c>
    </row>
    <row r="9" spans="1:3">
      <c r="A9" s="3" t="s">
        <v>1030</v>
      </c>
    </row>
    <row r="10" spans="1:3">
      <c r="A10" s="4" t="s">
        <v>1031</v>
      </c>
      <c r="B10" s="5" t="n">
        <v>1625</v>
      </c>
      <c r="C10" s="5" t="n">
        <v>1281</v>
      </c>
    </row>
    <row r="11" spans="1:3">
      <c r="A11" s="4" t="s">
        <v>1037</v>
      </c>
    </row>
    <row r="12" spans="1:3">
      <c r="A12" s="3" t="s">
        <v>1030</v>
      </c>
    </row>
    <row r="13" spans="1:3">
      <c r="A13" s="4" t="s">
        <v>1031</v>
      </c>
      <c r="B13" s="5" t="n">
        <v>25</v>
      </c>
      <c r="C13" s="5" t="n">
        <v>17</v>
      </c>
    </row>
    <row r="14" spans="1:3">
      <c r="A14" s="4" t="s">
        <v>1038</v>
      </c>
    </row>
    <row r="15" spans="1:3">
      <c r="A15" s="3" t="s">
        <v>1030</v>
      </c>
    </row>
    <row r="16" spans="1:3">
      <c r="A16" s="4" t="s">
        <v>1031</v>
      </c>
      <c r="B16" s="5" t="n">
        <v>28</v>
      </c>
      <c r="C16" s="5" t="n">
        <v>0</v>
      </c>
    </row>
    <row r="17" spans="1:3">
      <c r="A17" s="4" t="s">
        <v>1039</v>
      </c>
    </row>
    <row r="18" spans="1:3">
      <c r="A18" s="3" t="s">
        <v>1030</v>
      </c>
    </row>
    <row r="19" spans="1:3">
      <c r="A19" s="4" t="s">
        <v>1034</v>
      </c>
      <c r="B19" s="5" t="n">
        <v>-153</v>
      </c>
      <c r="C19" s="5" t="n">
        <v>-147</v>
      </c>
    </row>
    <row r="20" spans="1:3">
      <c r="A20" s="4" t="s">
        <v>1040</v>
      </c>
    </row>
    <row r="21" spans="1:3">
      <c r="A21" s="3" t="s">
        <v>1030</v>
      </c>
    </row>
    <row r="22" spans="1:3">
      <c r="A22" s="4" t="s">
        <v>1034</v>
      </c>
      <c r="B22" s="5" t="n">
        <v>-8128</v>
      </c>
      <c r="C22" s="5" t="n">
        <v>-7232</v>
      </c>
    </row>
    <row r="23" spans="1:3">
      <c r="A23" s="4" t="s">
        <v>1041</v>
      </c>
    </row>
    <row r="24" spans="1:3">
      <c r="A24" s="3" t="s">
        <v>1030</v>
      </c>
    </row>
    <row r="25" spans="1:3">
      <c r="A25" s="4" t="s">
        <v>1034</v>
      </c>
      <c r="B25" s="5" t="n">
        <v>-116</v>
      </c>
      <c r="C25" s="5" t="n">
        <v>-120</v>
      </c>
    </row>
    <row r="26" spans="1:3">
      <c r="A26" s="4" t="s">
        <v>1042</v>
      </c>
    </row>
    <row r="27" spans="1:3">
      <c r="A27" s="3" t="s">
        <v>1030</v>
      </c>
    </row>
    <row r="28" spans="1:3">
      <c r="A28" s="4" t="s">
        <v>1034</v>
      </c>
      <c r="B28" s="5" t="n">
        <v>0</v>
      </c>
      <c r="C28" s="5" t="n">
        <v>-7</v>
      </c>
    </row>
    <row r="29" spans="1:3">
      <c r="A29" s="4" t="s">
        <v>1043</v>
      </c>
    </row>
    <row r="30" spans="1:3">
      <c r="A30" s="3" t="s">
        <v>1030</v>
      </c>
    </row>
    <row r="31" spans="1:3">
      <c r="A31" s="4" t="s">
        <v>1034</v>
      </c>
      <c r="B31" s="5" t="n">
        <v>-3015</v>
      </c>
      <c r="C31" s="5" t="n">
        <v>-2472</v>
      </c>
    </row>
    <row r="32" spans="1:3">
      <c r="A32" s="4" t="s">
        <v>1044</v>
      </c>
    </row>
    <row r="33" spans="1:3">
      <c r="A33" s="3" t="s">
        <v>1030</v>
      </c>
    </row>
    <row r="34" spans="1:3">
      <c r="A34" s="4" t="s">
        <v>1034</v>
      </c>
      <c r="B34" s="5" t="n">
        <v>-520</v>
      </c>
      <c r="C34" s="5" t="n">
        <v>-1562</v>
      </c>
    </row>
    <row r="35" spans="1:3">
      <c r="A35" s="4" t="s">
        <v>1045</v>
      </c>
    </row>
    <row r="36" spans="1:3">
      <c r="A36" s="3" t="s">
        <v>1030</v>
      </c>
    </row>
    <row r="37" spans="1:3">
      <c r="A37" s="4" t="s">
        <v>1034</v>
      </c>
      <c r="B37" s="5" t="n">
        <v>-989</v>
      </c>
      <c r="C37" s="5" t="n">
        <v>-1835</v>
      </c>
    </row>
    <row r="38" spans="1:3">
      <c r="A38" s="4" t="s">
        <v>1046</v>
      </c>
    </row>
    <row r="39" spans="1:3">
      <c r="A39" s="3" t="s">
        <v>1030</v>
      </c>
    </row>
    <row r="40" spans="1:3">
      <c r="A40" s="4" t="s">
        <v>1034</v>
      </c>
      <c r="B40" s="6" t="s">
        <v>836</v>
      </c>
      <c r="C40" s="6" t="s">
        <v>1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047</v>
      </c>
      <c r="B1" s="2" t="s">
        <v>28</v>
      </c>
      <c r="C1" s="2" t="s">
        <v>29</v>
      </c>
      <c r="D1" s="2" t="s">
        <v>30</v>
      </c>
      <c r="E1" s="2" t="s">
        <v>672</v>
      </c>
    </row>
    <row r="2" spans="1:5">
      <c r="A2" s="3" t="s">
        <v>1048</v>
      </c>
    </row>
    <row r="3" spans="1:5">
      <c r="A3" s="4" t="s">
        <v>96</v>
      </c>
      <c r="B3" s="6" t="s">
        <v>97</v>
      </c>
      <c r="C3" s="6" t="s">
        <v>98</v>
      </c>
    </row>
    <row r="4" spans="1:5">
      <c r="A4" s="4" t="s">
        <v>1049</v>
      </c>
      <c r="B4" s="5" t="n">
        <v>28</v>
      </c>
      <c r="C4" s="5" t="n">
        <v>0</v>
      </c>
    </row>
    <row r="5" spans="1:5">
      <c r="A5" s="4" t="s">
        <v>120</v>
      </c>
      <c r="B5" s="5" t="n">
        <v>-4588</v>
      </c>
      <c r="C5" s="5" t="n">
        <v>-5869</v>
      </c>
    </row>
    <row r="6" spans="1:5">
      <c r="A6" s="4" t="s">
        <v>1050</v>
      </c>
      <c r="B6" s="5" t="n">
        <v>-145</v>
      </c>
      <c r="C6" s="5" t="n">
        <v>-149</v>
      </c>
    </row>
    <row r="7" spans="1:5">
      <c r="A7" s="4" t="s">
        <v>1051</v>
      </c>
      <c r="B7" s="5" t="n">
        <v>-913</v>
      </c>
      <c r="C7" s="5" t="n">
        <v>-906</v>
      </c>
    </row>
    <row r="8" spans="1:5">
      <c r="A8" s="4" t="s">
        <v>335</v>
      </c>
      <c r="B8" s="6" t="s">
        <v>202</v>
      </c>
      <c r="C8" s="6" t="s">
        <v>1052</v>
      </c>
      <c r="D8" s="6" t="s">
        <v>675</v>
      </c>
      <c r="E8" s="6" t="s">
        <v>173</v>
      </c>
    </row>
    <row r="9" spans="1:5">
      <c r="A9" s="4" t="s">
        <v>1053</v>
      </c>
      <c r="B9" s="4" t="s">
        <v>1054</v>
      </c>
      <c r="C9" s="4" t="s">
        <v>10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2"/>
  </cols>
  <sheetData>
    <row r="1" spans="1:2">
      <c r="A1" s="1" t="s">
        <v>1055</v>
      </c>
      <c r="B1" s="2" t="s">
        <v>808</v>
      </c>
    </row>
    <row r="2" spans="1:2">
      <c r="A2" s="3" t="s">
        <v>1056</v>
      </c>
    </row>
    <row r="3" spans="1:2">
      <c r="A3" s="4" t="s">
        <v>1034</v>
      </c>
      <c r="B3" s="6" t="s">
        <v>1057</v>
      </c>
    </row>
    <row r="4" spans="1:2">
      <c r="A4" s="4" t="s">
        <v>1058</v>
      </c>
    </row>
    <row r="5" spans="1:2">
      <c r="A5" s="3" t="s">
        <v>1056</v>
      </c>
    </row>
    <row r="6" spans="1:2">
      <c r="A6" s="4" t="s">
        <v>1034</v>
      </c>
      <c r="B6" s="5" t="n">
        <v>9639</v>
      </c>
    </row>
    <row r="7" spans="1:2">
      <c r="A7" s="4" t="s">
        <v>1059</v>
      </c>
    </row>
    <row r="8" spans="1:2">
      <c r="A8" s="3" t="s">
        <v>1056</v>
      </c>
    </row>
    <row r="9" spans="1:2">
      <c r="A9" s="4" t="s">
        <v>1034</v>
      </c>
      <c r="B9" s="5" t="n">
        <v>3609</v>
      </c>
    </row>
    <row r="10" spans="1:2">
      <c r="A10" s="4" t="s">
        <v>994</v>
      </c>
    </row>
    <row r="11" spans="1:2">
      <c r="A11" s="3" t="s">
        <v>1056</v>
      </c>
    </row>
    <row r="12" spans="1:2">
      <c r="A12" s="4" t="s">
        <v>1034</v>
      </c>
      <c r="B12" s="5" t="n">
        <v>228</v>
      </c>
    </row>
    <row r="13" spans="1:2">
      <c r="A13" s="4" t="s">
        <v>120</v>
      </c>
    </row>
    <row r="14" spans="1:2">
      <c r="A14" s="3" t="s">
        <v>1056</v>
      </c>
    </row>
    <row r="15" spans="1:2">
      <c r="A15" s="4" t="s">
        <v>1034</v>
      </c>
      <c r="B15" s="5" t="n">
        <v>1436</v>
      </c>
    </row>
    <row r="16" spans="1:2">
      <c r="A16" s="4" t="s">
        <v>1060</v>
      </c>
    </row>
    <row r="17" spans="1:2">
      <c r="A17" s="3" t="s">
        <v>1056</v>
      </c>
    </row>
    <row r="18" spans="1:2">
      <c r="A18" s="4" t="s">
        <v>1034</v>
      </c>
      <c r="B18" s="5" t="n">
        <v>702</v>
      </c>
    </row>
    <row r="19" spans="1:2">
      <c r="A19" s="4" t="s">
        <v>1061</v>
      </c>
    </row>
    <row r="20" spans="1:2">
      <c r="A20" s="3" t="s">
        <v>1056</v>
      </c>
    </row>
    <row r="21" spans="1:2">
      <c r="A21" s="4" t="s">
        <v>1034</v>
      </c>
      <c r="B21" s="5" t="n">
        <v>659</v>
      </c>
    </row>
    <row r="22" spans="1:2">
      <c r="A22" s="4" t="s">
        <v>1062</v>
      </c>
    </row>
    <row r="23" spans="1:2">
      <c r="A23" s="3" t="s">
        <v>1056</v>
      </c>
    </row>
    <row r="24" spans="1:2">
      <c r="A24" s="4" t="s">
        <v>1034</v>
      </c>
      <c r="B24" s="5" t="n">
        <v>75</v>
      </c>
    </row>
    <row r="25" spans="1:2">
      <c r="A25" s="4" t="s">
        <v>1063</v>
      </c>
    </row>
    <row r="26" spans="1:2">
      <c r="A26" s="3" t="s">
        <v>1056</v>
      </c>
    </row>
    <row r="27" spans="1:2">
      <c r="A27" s="4" t="s">
        <v>1034</v>
      </c>
      <c r="B27" s="5" t="n">
        <v>3425</v>
      </c>
    </row>
    <row r="28" spans="1:2">
      <c r="A28" s="4" t="s">
        <v>1064</v>
      </c>
    </row>
    <row r="29" spans="1:2">
      <c r="A29" s="3" t="s">
        <v>1056</v>
      </c>
    </row>
    <row r="30" spans="1:2">
      <c r="A30" s="4" t="s">
        <v>1034</v>
      </c>
      <c r="B30" s="5" t="n">
        <v>652</v>
      </c>
    </row>
    <row r="31" spans="1:2">
      <c r="A31" s="4" t="s">
        <v>1065</v>
      </c>
    </row>
    <row r="32" spans="1:2">
      <c r="A32" s="3" t="s">
        <v>1056</v>
      </c>
    </row>
    <row r="33" spans="1:2">
      <c r="A33" s="4" t="s">
        <v>1034</v>
      </c>
      <c r="B33" s="5" t="n">
        <v>2773</v>
      </c>
    </row>
    <row r="34" spans="1:2">
      <c r="A34" s="4" t="s">
        <v>1066</v>
      </c>
    </row>
    <row r="35" spans="1:2">
      <c r="A35" s="3" t="s">
        <v>1056</v>
      </c>
    </row>
    <row r="36" spans="1:2">
      <c r="A36" s="4" t="s">
        <v>1034</v>
      </c>
      <c r="B36" s="5" t="n">
        <v>0</v>
      </c>
    </row>
    <row r="37" spans="1:2">
      <c r="A37" s="4" t="s">
        <v>1067</v>
      </c>
    </row>
    <row r="38" spans="1:2">
      <c r="A38" s="3" t="s">
        <v>1056</v>
      </c>
    </row>
    <row r="39" spans="1:2">
      <c r="A39" s="4" t="s">
        <v>1034</v>
      </c>
      <c r="B39" s="5" t="n">
        <v>107</v>
      </c>
    </row>
    <row r="40" spans="1:2">
      <c r="A40" s="4" t="s">
        <v>1068</v>
      </c>
    </row>
    <row r="41" spans="1:2">
      <c r="A41" s="3" t="s">
        <v>1056</v>
      </c>
    </row>
    <row r="42" spans="1:2">
      <c r="A42" s="4" t="s">
        <v>1034</v>
      </c>
      <c r="B42" s="5" t="n">
        <v>90</v>
      </c>
    </row>
    <row r="43" spans="1:2">
      <c r="A43" s="4" t="s">
        <v>1069</v>
      </c>
    </row>
    <row r="44" spans="1:2">
      <c r="A44" s="3" t="s">
        <v>1056</v>
      </c>
    </row>
    <row r="45" spans="1:2">
      <c r="A45" s="4" t="s">
        <v>1034</v>
      </c>
      <c r="B45" s="5" t="n">
        <v>20</v>
      </c>
    </row>
    <row r="46" spans="1:2">
      <c r="A46" s="4" t="s">
        <v>1070</v>
      </c>
    </row>
    <row r="47" spans="1:2">
      <c r="A47" s="3" t="s">
        <v>1056</v>
      </c>
    </row>
    <row r="48" spans="1:2">
      <c r="A48" s="4" t="s">
        <v>1034</v>
      </c>
      <c r="B48" s="5" t="n">
        <v>-3</v>
      </c>
    </row>
    <row r="49" spans="1:2">
      <c r="A49" s="4" t="s">
        <v>538</v>
      </c>
    </row>
    <row r="50" spans="1:2">
      <c r="A50" s="3" t="s">
        <v>1056</v>
      </c>
    </row>
    <row r="51" spans="1:2">
      <c r="A51" s="4" t="s">
        <v>1034</v>
      </c>
      <c r="B51" s="5" t="n">
        <v>380</v>
      </c>
    </row>
    <row r="52" spans="1:2">
      <c r="A52" s="4" t="s">
        <v>1071</v>
      </c>
    </row>
    <row r="53" spans="1:2">
      <c r="A53" s="3" t="s">
        <v>1056</v>
      </c>
    </row>
    <row r="54" spans="1:2">
      <c r="A54" s="4" t="s">
        <v>1034</v>
      </c>
      <c r="B54" s="5" t="n">
        <v>67</v>
      </c>
    </row>
    <row r="55" spans="1:2">
      <c r="A55" s="4" t="s">
        <v>1072</v>
      </c>
    </row>
    <row r="56" spans="1:2">
      <c r="A56" s="3" t="s">
        <v>1056</v>
      </c>
    </row>
    <row r="57" spans="1:2">
      <c r="A57" s="4" t="s">
        <v>1034</v>
      </c>
      <c r="B57" s="5" t="n">
        <v>157</v>
      </c>
    </row>
    <row r="58" spans="1:2">
      <c r="A58" s="4" t="s">
        <v>1073</v>
      </c>
    </row>
    <row r="59" spans="1:2">
      <c r="A59" s="3" t="s">
        <v>1056</v>
      </c>
    </row>
    <row r="60" spans="1:2">
      <c r="A60" s="4" t="s">
        <v>1034</v>
      </c>
      <c r="B60" s="5" t="n">
        <v>156</v>
      </c>
    </row>
    <row r="61" spans="1:2">
      <c r="A61" s="4" t="s">
        <v>220</v>
      </c>
    </row>
    <row r="62" spans="1:2">
      <c r="A62" s="3" t="s">
        <v>1056</v>
      </c>
    </row>
    <row r="63" spans="1:2">
      <c r="A63" s="4" t="s">
        <v>1034</v>
      </c>
      <c r="B63" s="5" t="n">
        <v>8128</v>
      </c>
    </row>
    <row r="64" spans="1:2">
      <c r="A64" s="4" t="s">
        <v>1074</v>
      </c>
    </row>
    <row r="65" spans="1:2">
      <c r="A65" s="3" t="s">
        <v>1056</v>
      </c>
    </row>
    <row r="66" spans="1:2">
      <c r="A66" s="4" t="s">
        <v>1034</v>
      </c>
      <c r="B66" s="5" t="n">
        <v>8128</v>
      </c>
    </row>
    <row r="67" spans="1:2">
      <c r="A67" s="4" t="s">
        <v>1075</v>
      </c>
    </row>
    <row r="68" spans="1:2">
      <c r="A68" s="3" t="s">
        <v>1056</v>
      </c>
    </row>
    <row r="69" spans="1:2">
      <c r="A69" s="4" t="s">
        <v>1034</v>
      </c>
      <c r="B69" s="5" t="n">
        <v>0</v>
      </c>
    </row>
    <row r="70" spans="1:2">
      <c r="A70" s="4" t="s">
        <v>1076</v>
      </c>
    </row>
    <row r="71" spans="1:2">
      <c r="A71" s="3" t="s">
        <v>1056</v>
      </c>
    </row>
    <row r="72" spans="1:2">
      <c r="A72" s="4" t="s">
        <v>1034</v>
      </c>
      <c r="B72" s="6" t="s">
        <v>1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7</v>
      </c>
      <c r="B1" s="2" t="s">
        <v>28</v>
      </c>
      <c r="C1" s="2" t="s">
        <v>29</v>
      </c>
    </row>
    <row r="2" spans="1:3">
      <c r="A2" s="3" t="s">
        <v>1078</v>
      </c>
    </row>
    <row r="3" spans="1:3">
      <c r="A3" s="4" t="s">
        <v>1079</v>
      </c>
      <c r="B3" s="6" t="s">
        <v>169</v>
      </c>
      <c r="C3" s="6" t="s">
        <v>169</v>
      </c>
    </row>
    <row r="4" spans="1:3">
      <c r="A4" s="4" t="s">
        <v>1080</v>
      </c>
      <c r="B4" s="5" t="n">
        <v>-36</v>
      </c>
      <c r="C4" s="5" t="n">
        <v>-167</v>
      </c>
    </row>
    <row r="5" spans="1:3">
      <c r="A5" s="4" t="s">
        <v>1081</v>
      </c>
    </row>
    <row r="6" spans="1:3">
      <c r="A6" s="3" t="s">
        <v>1078</v>
      </c>
    </row>
    <row r="7" spans="1:3">
      <c r="A7" s="4" t="s">
        <v>1079</v>
      </c>
      <c r="B7" s="5" t="n">
        <v>1039</v>
      </c>
      <c r="C7" s="5" t="n">
        <v>1768</v>
      </c>
    </row>
    <row r="8" spans="1:3">
      <c r="A8" s="4" t="s">
        <v>1080</v>
      </c>
      <c r="B8" s="5" t="n">
        <v>989</v>
      </c>
      <c r="C8" s="5" t="n">
        <v>1666</v>
      </c>
    </row>
    <row r="9" spans="1:3">
      <c r="A9" s="4" t="s">
        <v>1082</v>
      </c>
    </row>
    <row r="10" spans="1:3">
      <c r="A10" s="3" t="s">
        <v>1078</v>
      </c>
    </row>
    <row r="11" spans="1:3">
      <c r="A11" s="4" t="s">
        <v>1079</v>
      </c>
      <c r="B11" s="5" t="n">
        <v>1039</v>
      </c>
      <c r="C11" s="5" t="n">
        <v>1768</v>
      </c>
    </row>
    <row r="12" spans="1:3">
      <c r="A12" s="4" t="s">
        <v>1080</v>
      </c>
      <c r="B12" s="5" t="n">
        <v>988</v>
      </c>
      <c r="C12" s="5" t="n">
        <v>1672</v>
      </c>
    </row>
    <row r="13" spans="1:3">
      <c r="A13" s="4" t="s">
        <v>1083</v>
      </c>
    </row>
    <row r="14" spans="1:3">
      <c r="A14" s="3" t="s">
        <v>1078</v>
      </c>
    </row>
    <row r="15" spans="1:3">
      <c r="A15" s="4" t="s">
        <v>1079</v>
      </c>
      <c r="B15" s="5" t="n">
        <v>127</v>
      </c>
      <c r="C15" s="5" t="n">
        <v>127</v>
      </c>
    </row>
    <row r="16" spans="1:3">
      <c r="A16" s="4" t="s">
        <v>1080</v>
      </c>
      <c r="B16" s="5" t="n">
        <v>125</v>
      </c>
      <c r="C16" s="5" t="n">
        <v>134</v>
      </c>
    </row>
    <row r="17" spans="1:3">
      <c r="A17" s="4" t="s">
        <v>1084</v>
      </c>
    </row>
    <row r="18" spans="1:3">
      <c r="A18" s="3" t="s">
        <v>1078</v>
      </c>
    </row>
    <row r="19" spans="1:3">
      <c r="A19" s="4" t="s">
        <v>1079</v>
      </c>
      <c r="B19" s="5" t="n">
        <v>692</v>
      </c>
      <c r="C19" s="5" t="n">
        <v>1421</v>
      </c>
    </row>
    <row r="20" spans="1:3">
      <c r="A20" s="4" t="s">
        <v>1080</v>
      </c>
      <c r="B20" s="5" t="n">
        <v>663</v>
      </c>
      <c r="C20" s="5" t="n">
        <v>1362</v>
      </c>
    </row>
    <row r="21" spans="1:3">
      <c r="A21" s="4" t="s">
        <v>1085</v>
      </c>
    </row>
    <row r="22" spans="1:3">
      <c r="A22" s="3" t="s">
        <v>1078</v>
      </c>
    </row>
    <row r="23" spans="1:3">
      <c r="A23" s="4" t="s">
        <v>1079</v>
      </c>
      <c r="B23" s="5" t="n">
        <v>220</v>
      </c>
      <c r="C23" s="5" t="n">
        <v>220</v>
      </c>
    </row>
    <row r="24" spans="1:3">
      <c r="A24" s="4" t="s">
        <v>1080</v>
      </c>
      <c r="B24" s="5" t="n">
        <v>200</v>
      </c>
      <c r="C24" s="5" t="n">
        <v>176</v>
      </c>
    </row>
    <row r="25" spans="1:3">
      <c r="A25" s="4" t="s">
        <v>1086</v>
      </c>
    </row>
    <row r="26" spans="1:3">
      <c r="A26" s="3" t="s">
        <v>1078</v>
      </c>
    </row>
    <row r="27" spans="1:3">
      <c r="A27" s="4" t="s">
        <v>1079</v>
      </c>
      <c r="B27" s="5" t="n">
        <v>-1039</v>
      </c>
      <c r="C27" s="5" t="n">
        <v>-1768</v>
      </c>
    </row>
    <row r="28" spans="1:3">
      <c r="A28" s="4" t="s">
        <v>1080</v>
      </c>
      <c r="B28" s="6" t="s">
        <v>1087</v>
      </c>
      <c r="C28" s="6" t="s">
        <v>10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60"/>
    <col customWidth="1" max="2" min="2" width="22"/>
  </cols>
  <sheetData>
    <row r="1" spans="1:2">
      <c r="A1" s="1" t="s">
        <v>1089</v>
      </c>
      <c r="B1" s="2" t="s">
        <v>1</v>
      </c>
    </row>
    <row r="2" spans="1:2">
      <c r="B2" s="2" t="s">
        <v>808</v>
      </c>
    </row>
    <row r="3" spans="1:2">
      <c r="A3" s="3" t="s">
        <v>1090</v>
      </c>
    </row>
    <row r="4" spans="1:2">
      <c r="A4" s="4" t="s">
        <v>1091</v>
      </c>
      <c r="B4" s="6" t="s">
        <v>1092</v>
      </c>
    </row>
    <row r="5" spans="1:2">
      <c r="A5" s="4" t="s">
        <v>1093</v>
      </c>
    </row>
    <row r="6" spans="1:2">
      <c r="A6" s="3" t="s">
        <v>1090</v>
      </c>
    </row>
    <row r="7" spans="1:2">
      <c r="A7" s="4" t="s">
        <v>1091</v>
      </c>
      <c r="B7" s="5" t="n">
        <v>-1487</v>
      </c>
    </row>
    <row r="8" spans="1:2">
      <c r="A8" s="4" t="s">
        <v>1094</v>
      </c>
      <c r="B8" s="5" t="n">
        <v>-326</v>
      </c>
    </row>
    <row r="9" spans="1:2">
      <c r="A9" s="4" t="s">
        <v>1095</v>
      </c>
    </row>
    <row r="10" spans="1:2">
      <c r="A10" s="3" t="s">
        <v>1090</v>
      </c>
    </row>
    <row r="11" spans="1:2">
      <c r="A11" s="4" t="s">
        <v>1091</v>
      </c>
      <c r="B11" s="5" t="n">
        <v>-1517</v>
      </c>
    </row>
    <row r="12" spans="1:2">
      <c r="A12" s="4" t="s">
        <v>1094</v>
      </c>
      <c r="B12" s="5" t="n">
        <v>-356</v>
      </c>
    </row>
    <row r="13" spans="1:2">
      <c r="A13" s="4" t="s">
        <v>1096</v>
      </c>
    </row>
    <row r="14" spans="1:2">
      <c r="A14" s="3" t="s">
        <v>1090</v>
      </c>
    </row>
    <row r="15" spans="1:2">
      <c r="A15" s="4" t="s">
        <v>1091</v>
      </c>
      <c r="B15" s="5" t="n">
        <v>-1549</v>
      </c>
    </row>
    <row r="16" spans="1:2">
      <c r="A16" s="4" t="s">
        <v>1094</v>
      </c>
      <c r="B16" s="5" t="n">
        <v>-388</v>
      </c>
    </row>
    <row r="17" spans="1:2">
      <c r="A17" s="4" t="s">
        <v>1097</v>
      </c>
    </row>
    <row r="18" spans="1:2">
      <c r="A18" s="3" t="s">
        <v>1090</v>
      </c>
    </row>
    <row r="19" spans="1:2">
      <c r="A19" s="4" t="s">
        <v>1091</v>
      </c>
      <c r="B19" s="5" t="n">
        <v>-106</v>
      </c>
    </row>
    <row r="20" spans="1:2">
      <c r="A20" s="4" t="s">
        <v>1098</v>
      </c>
    </row>
    <row r="21" spans="1:2">
      <c r="A21" s="3" t="s">
        <v>1090</v>
      </c>
    </row>
    <row r="22" spans="1:2">
      <c r="A22" s="4" t="s">
        <v>1091</v>
      </c>
      <c r="B22" s="5" t="n">
        <v>-190</v>
      </c>
    </row>
    <row r="23" spans="1:2">
      <c r="A23" s="4" t="s">
        <v>1099</v>
      </c>
    </row>
    <row r="24" spans="1:2">
      <c r="A24" s="3" t="s">
        <v>1090</v>
      </c>
    </row>
    <row r="25" spans="1:2">
      <c r="A25" s="4" t="s">
        <v>1091</v>
      </c>
      <c r="B25" s="5" t="n">
        <v>-193</v>
      </c>
    </row>
    <row r="26" spans="1:2">
      <c r="A26" s="4" t="s">
        <v>1100</v>
      </c>
    </row>
    <row r="27" spans="1:2">
      <c r="A27" s="3" t="s">
        <v>1090</v>
      </c>
    </row>
    <row r="28" spans="1:2">
      <c r="A28" s="4" t="s">
        <v>1091</v>
      </c>
      <c r="B28" s="5" t="n">
        <v>-196</v>
      </c>
    </row>
    <row r="29" spans="1:2">
      <c r="A29" s="4" t="s">
        <v>1101</v>
      </c>
    </row>
    <row r="30" spans="1:2">
      <c r="A30" s="3" t="s">
        <v>1090</v>
      </c>
    </row>
    <row r="31" spans="1:2">
      <c r="A31" s="4" t="s">
        <v>1091</v>
      </c>
      <c r="B31" s="5" t="n">
        <v>-918</v>
      </c>
    </row>
    <row r="32" spans="1:2">
      <c r="A32" s="4" t="s">
        <v>1102</v>
      </c>
    </row>
    <row r="33" spans="1:2">
      <c r="A33" s="3" t="s">
        <v>1090</v>
      </c>
    </row>
    <row r="34" spans="1:2">
      <c r="A34" s="4" t="s">
        <v>1091</v>
      </c>
      <c r="B34" s="5" t="n">
        <v>-1127</v>
      </c>
    </row>
    <row r="35" spans="1:2">
      <c r="A35" s="4" t="s">
        <v>1103</v>
      </c>
    </row>
    <row r="36" spans="1:2">
      <c r="A36" s="3" t="s">
        <v>1090</v>
      </c>
    </row>
    <row r="37" spans="1:2">
      <c r="A37" s="4" t="s">
        <v>1091</v>
      </c>
      <c r="B37" s="5" t="n">
        <v>-1147</v>
      </c>
    </row>
    <row r="38" spans="1:2">
      <c r="A38" s="4" t="s">
        <v>1104</v>
      </c>
    </row>
    <row r="39" spans="1:2">
      <c r="A39" s="3" t="s">
        <v>1090</v>
      </c>
    </row>
    <row r="40" spans="1:2">
      <c r="A40" s="4" t="s">
        <v>1091</v>
      </c>
      <c r="B40" s="5" t="n">
        <v>-1168</v>
      </c>
    </row>
    <row r="41" spans="1:2">
      <c r="A41" s="4" t="s">
        <v>1105</v>
      </c>
    </row>
    <row r="42" spans="1:2">
      <c r="A42" s="3" t="s">
        <v>1090</v>
      </c>
    </row>
    <row r="43" spans="1:2">
      <c r="A43" s="4" t="s">
        <v>1091</v>
      </c>
      <c r="B43" s="5" t="n">
        <v>-921</v>
      </c>
    </row>
    <row r="44" spans="1:2">
      <c r="A44" s="4" t="s">
        <v>1106</v>
      </c>
    </row>
    <row r="45" spans="1:2">
      <c r="A45" s="3" t="s">
        <v>1090</v>
      </c>
    </row>
    <row r="46" spans="1:2">
      <c r="A46" s="4" t="s">
        <v>1091</v>
      </c>
      <c r="B46" s="5" t="n">
        <v>-989</v>
      </c>
    </row>
    <row r="47" spans="1:2">
      <c r="A47" s="4" t="s">
        <v>1107</v>
      </c>
    </row>
    <row r="48" spans="1:2">
      <c r="A48" s="3" t="s">
        <v>1090</v>
      </c>
    </row>
    <row r="49" spans="1:2">
      <c r="A49" s="4" t="s">
        <v>1091</v>
      </c>
      <c r="B49" s="5" t="n">
        <v>-1005</v>
      </c>
    </row>
    <row r="50" spans="1:2">
      <c r="A50" s="4" t="s">
        <v>1108</v>
      </c>
    </row>
    <row r="51" spans="1:2">
      <c r="A51" s="3" t="s">
        <v>1090</v>
      </c>
    </row>
    <row r="52" spans="1:2">
      <c r="A52" s="4" t="s">
        <v>1091</v>
      </c>
      <c r="B52" s="5" t="n">
        <v>-1022</v>
      </c>
    </row>
    <row r="53" spans="1:2">
      <c r="A53" s="4" t="s">
        <v>1109</v>
      </c>
    </row>
    <row r="54" spans="1:2">
      <c r="A54" s="3" t="s">
        <v>1090</v>
      </c>
    </row>
    <row r="55" spans="1:2">
      <c r="A55" s="4" t="s">
        <v>1091</v>
      </c>
      <c r="B55" s="5" t="n">
        <v>-1014</v>
      </c>
    </row>
    <row r="56" spans="1:2">
      <c r="A56" s="4" t="s">
        <v>1110</v>
      </c>
    </row>
    <row r="57" spans="1:2">
      <c r="A57" s="3" t="s">
        <v>1090</v>
      </c>
    </row>
    <row r="58" spans="1:2">
      <c r="A58" s="4" t="s">
        <v>1091</v>
      </c>
      <c r="B58" s="5" t="n">
        <v>-1089</v>
      </c>
    </row>
    <row r="59" spans="1:2">
      <c r="A59" s="4" t="s">
        <v>1111</v>
      </c>
    </row>
    <row r="60" spans="1:2">
      <c r="A60" s="3" t="s">
        <v>1090</v>
      </c>
    </row>
    <row r="61" spans="1:2">
      <c r="A61" s="4" t="s">
        <v>1091</v>
      </c>
      <c r="B61" s="5" t="n">
        <v>-1107</v>
      </c>
    </row>
    <row r="62" spans="1:2">
      <c r="A62" s="4" t="s">
        <v>1112</v>
      </c>
    </row>
    <row r="63" spans="1:2">
      <c r="A63" s="3" t="s">
        <v>1090</v>
      </c>
    </row>
    <row r="64" spans="1:2">
      <c r="A64" s="4" t="s">
        <v>1091</v>
      </c>
      <c r="B64" s="5" t="n">
        <v>-1126</v>
      </c>
    </row>
    <row r="65" spans="1:2">
      <c r="A65" s="4" t="s">
        <v>1113</v>
      </c>
    </row>
    <row r="66" spans="1:2">
      <c r="A66" s="3" t="s">
        <v>1090</v>
      </c>
    </row>
    <row r="67" spans="1:2">
      <c r="A67" s="4" t="s">
        <v>1091</v>
      </c>
      <c r="B67" s="5" t="n">
        <v>-1096</v>
      </c>
    </row>
    <row r="68" spans="1:2">
      <c r="A68" s="4" t="s">
        <v>1114</v>
      </c>
    </row>
    <row r="69" spans="1:2">
      <c r="A69" s="3" t="s">
        <v>1090</v>
      </c>
    </row>
    <row r="70" spans="1:2">
      <c r="A70" s="4" t="s">
        <v>1091</v>
      </c>
      <c r="B70" s="5" t="n">
        <v>-1176</v>
      </c>
    </row>
    <row r="71" spans="1:2">
      <c r="A71" s="4" t="s">
        <v>1115</v>
      </c>
    </row>
    <row r="72" spans="1:2">
      <c r="A72" s="3" t="s">
        <v>1090</v>
      </c>
    </row>
    <row r="73" spans="1:2">
      <c r="A73" s="4" t="s">
        <v>1091</v>
      </c>
      <c r="B73" s="5" t="n">
        <v>-1197</v>
      </c>
    </row>
    <row r="74" spans="1:2">
      <c r="A74" s="4" t="s">
        <v>1116</v>
      </c>
    </row>
    <row r="75" spans="1:2">
      <c r="A75" s="3" t="s">
        <v>1090</v>
      </c>
    </row>
    <row r="76" spans="1:2">
      <c r="A76" s="4" t="s">
        <v>1091</v>
      </c>
      <c r="B76" s="5" t="n">
        <v>-1217</v>
      </c>
    </row>
    <row r="77" spans="1:2">
      <c r="A77" s="4" t="s">
        <v>1117</v>
      </c>
    </row>
    <row r="78" spans="1:2">
      <c r="A78" s="3" t="s">
        <v>1090</v>
      </c>
    </row>
    <row r="79" spans="1:2">
      <c r="A79" s="4" t="s">
        <v>1091</v>
      </c>
      <c r="B79" s="5" t="n">
        <v>-285</v>
      </c>
    </row>
    <row r="80" spans="1:2">
      <c r="A80" s="4" t="s">
        <v>1118</v>
      </c>
    </row>
    <row r="81" spans="1:2">
      <c r="A81" s="3" t="s">
        <v>1090</v>
      </c>
    </row>
    <row r="82" spans="1:2">
      <c r="A82" s="4" t="s">
        <v>1091</v>
      </c>
      <c r="B82" s="5" t="n">
        <v>-306</v>
      </c>
    </row>
    <row r="83" spans="1:2">
      <c r="A83" s="4" t="s">
        <v>1119</v>
      </c>
    </row>
    <row r="84" spans="1:2">
      <c r="A84" s="3" t="s">
        <v>1090</v>
      </c>
    </row>
    <row r="85" spans="1:2">
      <c r="A85" s="4" t="s">
        <v>1091</v>
      </c>
      <c r="B85" s="5" t="n">
        <v>-311</v>
      </c>
    </row>
    <row r="86" spans="1:2">
      <c r="A86" s="4" t="s">
        <v>1120</v>
      </c>
    </row>
    <row r="87" spans="1:2">
      <c r="A87" s="3" t="s">
        <v>1090</v>
      </c>
    </row>
    <row r="88" spans="1:2">
      <c r="A88" s="4" t="s">
        <v>1091</v>
      </c>
      <c r="B88" s="5" t="n">
        <v>-317</v>
      </c>
    </row>
    <row r="89" spans="1:2">
      <c r="A89" s="4" t="s">
        <v>398</v>
      </c>
    </row>
    <row r="90" spans="1:2">
      <c r="A90" s="3" t="s">
        <v>1090</v>
      </c>
    </row>
    <row r="91" spans="1:2">
      <c r="A91" s="4" t="s">
        <v>1091</v>
      </c>
      <c r="B91" s="5" t="n">
        <v>-58</v>
      </c>
    </row>
    <row r="92" spans="1:2">
      <c r="A92" s="4" t="s">
        <v>1121</v>
      </c>
    </row>
    <row r="93" spans="1:2">
      <c r="A93" s="3" t="s">
        <v>1090</v>
      </c>
    </row>
    <row r="94" spans="1:2">
      <c r="A94" s="4" t="s">
        <v>1091</v>
      </c>
      <c r="B94" s="5" t="n">
        <v>-62</v>
      </c>
    </row>
    <row r="95" spans="1:2">
      <c r="A95" s="4" t="s">
        <v>1122</v>
      </c>
    </row>
    <row r="96" spans="1:2">
      <c r="A96" s="3" t="s">
        <v>1090</v>
      </c>
    </row>
    <row r="97" spans="1:2">
      <c r="A97" s="4" t="s">
        <v>1091</v>
      </c>
      <c r="B97" s="5" t="n">
        <v>-63</v>
      </c>
    </row>
    <row r="98" spans="1:2">
      <c r="A98" s="4" t="s">
        <v>1123</v>
      </c>
    </row>
    <row r="99" spans="1:2">
      <c r="A99" s="3" t="s">
        <v>1090</v>
      </c>
    </row>
    <row r="100" spans="1:2">
      <c r="A100" s="4" t="s">
        <v>1091</v>
      </c>
      <c r="B100" s="5" t="n">
        <v>-64</v>
      </c>
    </row>
    <row r="101" spans="1:2">
      <c r="A101" s="4" t="s">
        <v>398</v>
      </c>
    </row>
    <row r="102" spans="1:2">
      <c r="A102" s="3" t="s">
        <v>1090</v>
      </c>
    </row>
    <row r="103" spans="1:2">
      <c r="A103" s="4" t="s">
        <v>1091</v>
      </c>
      <c r="B103" s="5" t="n">
        <v>-5</v>
      </c>
    </row>
    <row r="104" spans="1:2">
      <c r="A104" s="4" t="s">
        <v>1121</v>
      </c>
    </row>
    <row r="105" spans="1:2">
      <c r="A105" s="3" t="s">
        <v>1090</v>
      </c>
    </row>
    <row r="106" spans="1:2">
      <c r="A106" s="4" t="s">
        <v>1091</v>
      </c>
      <c r="B106" s="5" t="n">
        <v>-6</v>
      </c>
    </row>
    <row r="107" spans="1:2">
      <c r="A107" s="4" t="s">
        <v>1122</v>
      </c>
    </row>
    <row r="108" spans="1:2">
      <c r="A108" s="3" t="s">
        <v>1090</v>
      </c>
    </row>
    <row r="109" spans="1:2">
      <c r="A109" s="4" t="s">
        <v>1091</v>
      </c>
      <c r="B109" s="5" t="n">
        <v>-6</v>
      </c>
    </row>
    <row r="110" spans="1:2">
      <c r="A110" s="4" t="s">
        <v>1123</v>
      </c>
    </row>
    <row r="111" spans="1:2">
      <c r="A111" s="3" t="s">
        <v>1090</v>
      </c>
    </row>
    <row r="112" spans="1:2">
      <c r="A112" s="4" t="s">
        <v>1091</v>
      </c>
      <c r="B112" s="5" t="n">
        <v>-6</v>
      </c>
    </row>
    <row r="113" spans="1:2">
      <c r="A113" s="4" t="s">
        <v>398</v>
      </c>
    </row>
    <row r="114" spans="1:2">
      <c r="A114" s="3" t="s">
        <v>1090</v>
      </c>
    </row>
    <row r="115" spans="1:2">
      <c r="A115" s="4" t="s">
        <v>1091</v>
      </c>
      <c r="B115" s="5" t="n">
        <v>-86</v>
      </c>
    </row>
    <row r="116" spans="1:2">
      <c r="A116" s="4" t="s">
        <v>1121</v>
      </c>
    </row>
    <row r="117" spans="1:2">
      <c r="A117" s="3" t="s">
        <v>1090</v>
      </c>
    </row>
    <row r="118" spans="1:2">
      <c r="A118" s="4" t="s">
        <v>1091</v>
      </c>
      <c r="B118" s="5" t="n">
        <v>-92</v>
      </c>
    </row>
    <row r="119" spans="1:2">
      <c r="A119" s="4" t="s">
        <v>1122</v>
      </c>
    </row>
    <row r="120" spans="1:2">
      <c r="A120" s="3" t="s">
        <v>1090</v>
      </c>
    </row>
    <row r="121" spans="1:2">
      <c r="A121" s="4" t="s">
        <v>1091</v>
      </c>
      <c r="B121" s="5" t="n">
        <v>-94</v>
      </c>
    </row>
    <row r="122" spans="1:2">
      <c r="A122" s="4" t="s">
        <v>1123</v>
      </c>
    </row>
    <row r="123" spans="1:2">
      <c r="A123" s="3" t="s">
        <v>1090</v>
      </c>
    </row>
    <row r="124" spans="1:2">
      <c r="A124" s="4" t="s">
        <v>1091</v>
      </c>
      <c r="B124" s="5" t="n">
        <v>-95</v>
      </c>
    </row>
    <row r="125" spans="1:2">
      <c r="A125" s="4" t="s">
        <v>1124</v>
      </c>
    </row>
    <row r="126" spans="1:2">
      <c r="A126" s="3" t="s">
        <v>1090</v>
      </c>
    </row>
    <row r="127" spans="1:2">
      <c r="A127" s="4" t="s">
        <v>1091</v>
      </c>
      <c r="B127" s="5" t="n">
        <v>-4489</v>
      </c>
    </row>
    <row r="128" spans="1:2">
      <c r="A128" s="4" t="s">
        <v>1125</v>
      </c>
    </row>
    <row r="129" spans="1:2">
      <c r="A129" s="3" t="s">
        <v>1090</v>
      </c>
    </row>
    <row r="130" spans="1:2">
      <c r="A130" s="4" t="s">
        <v>1091</v>
      </c>
      <c r="B130" s="5" t="n">
        <v>-5037</v>
      </c>
    </row>
    <row r="131" spans="1:2">
      <c r="A131" s="4" t="s">
        <v>1126</v>
      </c>
    </row>
    <row r="132" spans="1:2">
      <c r="A132" s="3" t="s">
        <v>1090</v>
      </c>
    </row>
    <row r="133" spans="1:2">
      <c r="A133" s="4" t="s">
        <v>1091</v>
      </c>
      <c r="B133" s="5" t="n">
        <v>-5123</v>
      </c>
    </row>
    <row r="134" spans="1:2">
      <c r="A134" s="4" t="s">
        <v>1127</v>
      </c>
    </row>
    <row r="135" spans="1:2">
      <c r="A135" s="3" t="s">
        <v>1090</v>
      </c>
    </row>
    <row r="136" spans="1:2">
      <c r="A136" s="4" t="s">
        <v>1091</v>
      </c>
      <c r="B136" s="5" t="n">
        <v>-5211</v>
      </c>
    </row>
    <row r="137" spans="1:2">
      <c r="A137" s="4" t="s">
        <v>96</v>
      </c>
    </row>
    <row r="138" spans="1:2">
      <c r="A138" s="3" t="s">
        <v>1090</v>
      </c>
    </row>
    <row r="139" spans="1:2">
      <c r="A139" s="4" t="s">
        <v>1091</v>
      </c>
      <c r="B139" s="5" t="n">
        <v>3328</v>
      </c>
    </row>
    <row r="140" spans="1:2">
      <c r="A140" s="4" t="s">
        <v>1128</v>
      </c>
    </row>
    <row r="141" spans="1:2">
      <c r="A141" s="3" t="s">
        <v>1090</v>
      </c>
    </row>
    <row r="142" spans="1:2">
      <c r="A142" s="4" t="s">
        <v>1091</v>
      </c>
      <c r="B142" s="5" t="n">
        <v>3550</v>
      </c>
    </row>
    <row r="143" spans="1:2">
      <c r="A143" s="4" t="s">
        <v>1129</v>
      </c>
    </row>
    <row r="144" spans="1:2">
      <c r="A144" s="3" t="s">
        <v>1090</v>
      </c>
    </row>
    <row r="145" spans="1:2">
      <c r="A145" s="4" t="s">
        <v>1091</v>
      </c>
      <c r="B145" s="5" t="n">
        <v>3606</v>
      </c>
    </row>
    <row r="146" spans="1:2">
      <c r="A146" s="4" t="s">
        <v>1130</v>
      </c>
    </row>
    <row r="147" spans="1:2">
      <c r="A147" s="3" t="s">
        <v>1090</v>
      </c>
    </row>
    <row r="148" spans="1:2">
      <c r="A148" s="4" t="s">
        <v>1091</v>
      </c>
      <c r="B148" s="6" t="s">
        <v>113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132</v>
      </c>
      <c r="B1" s="2" t="s">
        <v>808</v>
      </c>
    </row>
    <row r="2" spans="1:2">
      <c r="A2" s="3" t="s">
        <v>1133</v>
      </c>
    </row>
    <row r="3" spans="1:2">
      <c r="A3" s="4" t="s">
        <v>1134</v>
      </c>
      <c r="B3" s="6" t="s">
        <v>989</v>
      </c>
    </row>
    <row r="4" spans="1:2">
      <c r="A4" s="4" t="s">
        <v>1080</v>
      </c>
      <c r="B4" s="5" t="n">
        <v>-4533</v>
      </c>
    </row>
    <row r="5" spans="1:2">
      <c r="A5" s="4" t="s">
        <v>1135</v>
      </c>
    </row>
    <row r="6" spans="1:2">
      <c r="A6" s="3" t="s">
        <v>1133</v>
      </c>
    </row>
    <row r="7" spans="1:2">
      <c r="A7" s="4" t="s">
        <v>1134</v>
      </c>
      <c r="B7" s="5" t="n">
        <v>-55</v>
      </c>
    </row>
    <row r="8" spans="1:2">
      <c r="A8" s="4" t="s">
        <v>1080</v>
      </c>
      <c r="B8" s="5" t="n">
        <v>-55</v>
      </c>
    </row>
    <row r="9" spans="1:2">
      <c r="A9" s="4" t="s">
        <v>1136</v>
      </c>
    </row>
    <row r="10" spans="1:2">
      <c r="A10" s="3" t="s">
        <v>1133</v>
      </c>
    </row>
    <row r="11" spans="1:2">
      <c r="A11" s="4" t="s">
        <v>1134</v>
      </c>
      <c r="B11" s="5" t="n">
        <v>19</v>
      </c>
    </row>
    <row r="12" spans="1:2">
      <c r="A12" s="4" t="s">
        <v>1080</v>
      </c>
      <c r="B12" s="5" t="n">
        <v>19</v>
      </c>
    </row>
    <row r="13" spans="1:2">
      <c r="A13" s="4" t="s">
        <v>1137</v>
      </c>
    </row>
    <row r="14" spans="1:2">
      <c r="A14" s="3" t="s">
        <v>1133</v>
      </c>
    </row>
    <row r="15" spans="1:2">
      <c r="A15" s="4" t="s">
        <v>1134</v>
      </c>
      <c r="B15" s="5" t="n">
        <v>-989</v>
      </c>
    </row>
    <row r="16" spans="1:2">
      <c r="A16" s="4" t="s">
        <v>1080</v>
      </c>
      <c r="B16" s="5" t="n">
        <v>-989</v>
      </c>
    </row>
    <row r="17" spans="1:2">
      <c r="A17" s="4" t="s">
        <v>1138</v>
      </c>
    </row>
    <row r="18" spans="1:2">
      <c r="A18" s="3" t="s">
        <v>1133</v>
      </c>
    </row>
    <row r="19" spans="1:2">
      <c r="A19" s="4" t="s">
        <v>1134</v>
      </c>
      <c r="B19" s="5" t="n">
        <v>-3535</v>
      </c>
    </row>
    <row r="20" spans="1:2">
      <c r="A20" s="4" t="s">
        <v>1080</v>
      </c>
      <c r="B20" s="6" t="s">
        <v>11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0</v>
      </c>
      <c r="B1" s="2" t="s">
        <v>1</v>
      </c>
    </row>
    <row r="2" spans="1:3">
      <c r="B2" s="2" t="s">
        <v>28</v>
      </c>
      <c r="C2" s="2" t="s">
        <v>29</v>
      </c>
    </row>
    <row r="3" spans="1:3">
      <c r="A3" s="3" t="s">
        <v>1141</v>
      </c>
    </row>
    <row r="4" spans="1:3">
      <c r="A4" s="4" t="s">
        <v>1142</v>
      </c>
      <c r="B4" s="6" t="s">
        <v>169</v>
      </c>
      <c r="C4" s="6" t="s">
        <v>169</v>
      </c>
    </row>
    <row r="5" spans="1:3">
      <c r="A5" s="4" t="s">
        <v>1143</v>
      </c>
      <c r="B5" s="5" t="n">
        <v>-54</v>
      </c>
      <c r="C5" s="5" t="n">
        <v>-185</v>
      </c>
    </row>
    <row r="6" spans="1:3">
      <c r="A6" s="4" t="s">
        <v>1080</v>
      </c>
      <c r="B6" s="5" t="n">
        <v>-36</v>
      </c>
      <c r="C6" s="5" t="n">
        <v>-167</v>
      </c>
    </row>
    <row r="7" spans="1:3">
      <c r="A7" s="4" t="s">
        <v>1144</v>
      </c>
    </row>
    <row r="8" spans="1:3">
      <c r="A8" s="3" t="s">
        <v>1141</v>
      </c>
    </row>
    <row r="9" spans="1:3">
      <c r="A9" s="4" t="s">
        <v>1142</v>
      </c>
      <c r="B9" s="6" t="s">
        <v>786</v>
      </c>
    </row>
    <row r="10" spans="1:3">
      <c r="A10" s="4" t="s">
        <v>1145</v>
      </c>
      <c r="B10" s="4" t="s">
        <v>1146</v>
      </c>
    </row>
    <row r="11" spans="1:3">
      <c r="A11" s="4" t="s">
        <v>1147</v>
      </c>
      <c r="B11" s="4" t="s">
        <v>1148</v>
      </c>
    </row>
    <row r="12" spans="1:3">
      <c r="A12" s="4" t="s">
        <v>1143</v>
      </c>
      <c r="B12" s="6" t="s">
        <v>169</v>
      </c>
      <c r="C12" s="5" t="n">
        <v>61</v>
      </c>
    </row>
    <row r="13" spans="1:3">
      <c r="A13" s="4" t="s">
        <v>1080</v>
      </c>
      <c r="B13" s="5" t="n">
        <v>0</v>
      </c>
      <c r="C13" s="5" t="n">
        <v>59</v>
      </c>
    </row>
    <row r="14" spans="1:3">
      <c r="A14" s="4" t="s">
        <v>1149</v>
      </c>
    </row>
    <row r="15" spans="1:3">
      <c r="A15" s="3" t="s">
        <v>1141</v>
      </c>
    </row>
    <row r="16" spans="1:3">
      <c r="A16" s="4" t="s">
        <v>1142</v>
      </c>
      <c r="B16" s="6" t="s">
        <v>1150</v>
      </c>
    </row>
    <row r="17" spans="1:3">
      <c r="A17" s="4" t="s">
        <v>1145</v>
      </c>
      <c r="B17" s="4" t="s">
        <v>1151</v>
      </c>
    </row>
    <row r="18" spans="1:3">
      <c r="A18" s="4" t="s">
        <v>1147</v>
      </c>
      <c r="B18" s="4" t="s">
        <v>1152</v>
      </c>
    </row>
    <row r="19" spans="1:3">
      <c r="A19" s="4" t="s">
        <v>1143</v>
      </c>
      <c r="B19" s="6" t="s">
        <v>169</v>
      </c>
      <c r="C19" s="5" t="n">
        <v>38</v>
      </c>
    </row>
    <row r="20" spans="1:3">
      <c r="A20" s="4" t="s">
        <v>1080</v>
      </c>
      <c r="B20" s="5" t="n">
        <v>0</v>
      </c>
      <c r="C20" s="5" t="n">
        <v>37</v>
      </c>
    </row>
    <row r="21" spans="1:3">
      <c r="A21" s="4" t="s">
        <v>1153</v>
      </c>
    </row>
    <row r="22" spans="1:3">
      <c r="A22" s="3" t="s">
        <v>1141</v>
      </c>
    </row>
    <row r="23" spans="1:3">
      <c r="A23" s="4" t="s">
        <v>1142</v>
      </c>
      <c r="B23" s="6" t="s">
        <v>1154</v>
      </c>
    </row>
    <row r="24" spans="1:3">
      <c r="A24" s="4" t="s">
        <v>1145</v>
      </c>
      <c r="B24" s="4" t="s">
        <v>1155</v>
      </c>
    </row>
    <row r="25" spans="1:3">
      <c r="A25" s="4" t="s">
        <v>1147</v>
      </c>
      <c r="B25" s="4" t="s">
        <v>1156</v>
      </c>
    </row>
    <row r="26" spans="1:3">
      <c r="A26" s="4" t="s">
        <v>1143</v>
      </c>
      <c r="B26" s="6" t="s">
        <v>169</v>
      </c>
      <c r="C26" s="5" t="n">
        <v>-26</v>
      </c>
    </row>
    <row r="27" spans="1:3">
      <c r="A27" s="4" t="s">
        <v>1080</v>
      </c>
      <c r="B27" s="5" t="n">
        <v>0</v>
      </c>
      <c r="C27" s="5" t="n">
        <v>-25</v>
      </c>
    </row>
    <row r="28" spans="1:3">
      <c r="A28" s="4" t="s">
        <v>1144</v>
      </c>
    </row>
    <row r="29" spans="1:3">
      <c r="A29" s="3" t="s">
        <v>1141</v>
      </c>
    </row>
    <row r="30" spans="1:3">
      <c r="A30" s="4" t="s">
        <v>1142</v>
      </c>
      <c r="B30" s="6" t="s">
        <v>1150</v>
      </c>
    </row>
    <row r="31" spans="1:3">
      <c r="A31" s="4" t="s">
        <v>1145</v>
      </c>
      <c r="B31" s="4" t="s">
        <v>1157</v>
      </c>
    </row>
    <row r="32" spans="1:3">
      <c r="A32" s="4" t="s">
        <v>1147</v>
      </c>
      <c r="B32" s="4" t="s">
        <v>1158</v>
      </c>
    </row>
    <row r="33" spans="1:3">
      <c r="A33" s="4" t="s">
        <v>1143</v>
      </c>
      <c r="B33" s="6" t="s">
        <v>169</v>
      </c>
      <c r="C33" s="5" t="n">
        <v>-6</v>
      </c>
    </row>
    <row r="34" spans="1:3">
      <c r="A34" s="4" t="s">
        <v>1080</v>
      </c>
      <c r="B34" s="5" t="n">
        <v>0</v>
      </c>
      <c r="C34" s="5" t="n">
        <v>-6</v>
      </c>
    </row>
    <row r="35" spans="1:3">
      <c r="A35" s="4" t="s">
        <v>1159</v>
      </c>
    </row>
    <row r="36" spans="1:3">
      <c r="A36" s="3" t="s">
        <v>1141</v>
      </c>
    </row>
    <row r="37" spans="1:3">
      <c r="A37" s="4" t="s">
        <v>1142</v>
      </c>
      <c r="B37" s="6" t="s">
        <v>1150</v>
      </c>
    </row>
    <row r="38" spans="1:3">
      <c r="A38" s="4" t="s">
        <v>1145</v>
      </c>
      <c r="B38" s="4" t="s">
        <v>1160</v>
      </c>
    </row>
    <row r="39" spans="1:3">
      <c r="A39" s="4" t="s">
        <v>1147</v>
      </c>
      <c r="B39" s="4" t="s">
        <v>1161</v>
      </c>
    </row>
    <row r="40" spans="1:3">
      <c r="A40" s="4" t="s">
        <v>1143</v>
      </c>
      <c r="B40" s="6" t="s">
        <v>169</v>
      </c>
      <c r="C40" s="5" t="n">
        <v>-39</v>
      </c>
    </row>
    <row r="41" spans="1:3">
      <c r="A41" s="4" t="s">
        <v>1080</v>
      </c>
      <c r="B41" s="5" t="n">
        <v>0</v>
      </c>
      <c r="C41" s="5" t="n">
        <v>-37</v>
      </c>
    </row>
    <row r="42" spans="1:3">
      <c r="A42" s="4" t="s">
        <v>1162</v>
      </c>
    </row>
    <row r="43" spans="1:3">
      <c r="A43" s="3" t="s">
        <v>1141</v>
      </c>
    </row>
    <row r="44" spans="1:3">
      <c r="A44" s="4" t="s">
        <v>1163</v>
      </c>
      <c r="B44" s="6" t="s">
        <v>1150</v>
      </c>
    </row>
    <row r="45" spans="1:3">
      <c r="A45" s="4" t="s">
        <v>1145</v>
      </c>
      <c r="B45" s="4" t="s">
        <v>1164</v>
      </c>
    </row>
    <row r="46" spans="1:3">
      <c r="A46" s="4" t="s">
        <v>1147</v>
      </c>
      <c r="B46" s="4" t="s">
        <v>1165</v>
      </c>
    </row>
    <row r="47" spans="1:3">
      <c r="A47" s="4" t="s">
        <v>1143</v>
      </c>
      <c r="B47" s="6" t="s">
        <v>1166</v>
      </c>
      <c r="C47" s="5" t="n">
        <v>-54</v>
      </c>
    </row>
    <row r="48" spans="1:3">
      <c r="A48" s="4" t="s">
        <v>1080</v>
      </c>
      <c r="B48" s="5" t="n">
        <v>-20</v>
      </c>
      <c r="C48" s="5" t="n">
        <v>-42</v>
      </c>
    </row>
    <row r="49" spans="1:3">
      <c r="A49" s="4" t="s">
        <v>1167</v>
      </c>
    </row>
    <row r="50" spans="1:3">
      <c r="A50" s="3" t="s">
        <v>1141</v>
      </c>
    </row>
    <row r="51" spans="1:3">
      <c r="A51" s="4" t="s">
        <v>1142</v>
      </c>
      <c r="B51" s="6" t="s">
        <v>1150</v>
      </c>
    </row>
    <row r="52" spans="1:3">
      <c r="A52" s="4" t="s">
        <v>1145</v>
      </c>
      <c r="B52" s="4" t="s">
        <v>1168</v>
      </c>
    </row>
    <row r="53" spans="1:3">
      <c r="A53" s="4" t="s">
        <v>1147</v>
      </c>
      <c r="B53" s="4" t="s">
        <v>1169</v>
      </c>
    </row>
    <row r="54" spans="1:3">
      <c r="A54" s="4" t="s">
        <v>1143</v>
      </c>
      <c r="B54" s="6" t="s">
        <v>169</v>
      </c>
      <c r="C54" s="5" t="n">
        <v>-60</v>
      </c>
    </row>
    <row r="55" spans="1:3">
      <c r="A55" s="4" t="s">
        <v>1080</v>
      </c>
      <c r="B55" s="5" t="n">
        <v>0</v>
      </c>
      <c r="C55" s="5" t="n">
        <v>-61</v>
      </c>
    </row>
    <row r="56" spans="1:3">
      <c r="A56" s="4" t="s">
        <v>1170</v>
      </c>
    </row>
    <row r="57" spans="1:3">
      <c r="A57" s="3" t="s">
        <v>1141</v>
      </c>
    </row>
    <row r="58" spans="1:3">
      <c r="A58" s="4" t="s">
        <v>1142</v>
      </c>
      <c r="B58" s="6" t="s">
        <v>1150</v>
      </c>
    </row>
    <row r="59" spans="1:3">
      <c r="A59" s="4" t="s">
        <v>1145</v>
      </c>
      <c r="B59" s="4" t="s">
        <v>1171</v>
      </c>
    </row>
    <row r="60" spans="1:3">
      <c r="A60" s="4" t="s">
        <v>1147</v>
      </c>
      <c r="B60" s="4" t="s">
        <v>1172</v>
      </c>
    </row>
    <row r="61" spans="1:3">
      <c r="A61" s="4" t="s">
        <v>1143</v>
      </c>
      <c r="B61" s="6" t="s">
        <v>169</v>
      </c>
      <c r="C61" s="5" t="n">
        <v>-53</v>
      </c>
    </row>
    <row r="62" spans="1:3">
      <c r="A62" s="4" t="s">
        <v>1080</v>
      </c>
      <c r="B62" s="5" t="n">
        <v>0</v>
      </c>
      <c r="C62" s="5" t="n">
        <v>-54</v>
      </c>
    </row>
    <row r="63" spans="1:3">
      <c r="A63" s="4" t="s">
        <v>1159</v>
      </c>
    </row>
    <row r="64" spans="1:3">
      <c r="A64" s="3" t="s">
        <v>1141</v>
      </c>
    </row>
    <row r="65" spans="1:3">
      <c r="A65" s="4" t="s">
        <v>1142</v>
      </c>
      <c r="B65" s="6" t="s">
        <v>1150</v>
      </c>
    </row>
    <row r="66" spans="1:3">
      <c r="A66" s="4" t="s">
        <v>1145</v>
      </c>
      <c r="B66" s="4" t="s">
        <v>1173</v>
      </c>
    </row>
    <row r="67" spans="1:3">
      <c r="A67" s="4" t="s">
        <v>1147</v>
      </c>
      <c r="B67" s="4" t="s">
        <v>1174</v>
      </c>
    </row>
    <row r="68" spans="1:3">
      <c r="A68" s="4" t="s">
        <v>1143</v>
      </c>
      <c r="B68" s="6" t="s">
        <v>1175</v>
      </c>
      <c r="C68" s="5" t="n">
        <v>-50</v>
      </c>
    </row>
    <row r="69" spans="1:3">
      <c r="A69" s="4" t="s">
        <v>1080</v>
      </c>
      <c r="B69" s="5" t="n">
        <v>-42</v>
      </c>
      <c r="C69" s="5" t="n">
        <v>-47</v>
      </c>
    </row>
    <row r="70" spans="1:3">
      <c r="A70" s="4" t="s">
        <v>1159</v>
      </c>
    </row>
    <row r="71" spans="1:3">
      <c r="A71" s="3" t="s">
        <v>1141</v>
      </c>
    </row>
    <row r="72" spans="1:3">
      <c r="A72" s="4" t="s">
        <v>1142</v>
      </c>
      <c r="B72" s="6" t="s">
        <v>1150</v>
      </c>
    </row>
    <row r="73" spans="1:3">
      <c r="A73" s="4" t="s">
        <v>1145</v>
      </c>
      <c r="B73" s="4" t="s">
        <v>1161</v>
      </c>
    </row>
    <row r="74" spans="1:3">
      <c r="A74" s="4" t="s">
        <v>1147</v>
      </c>
      <c r="B74" s="4" t="s">
        <v>1176</v>
      </c>
    </row>
    <row r="75" spans="1:3">
      <c r="A75" s="4" t="s">
        <v>1143</v>
      </c>
      <c r="B75" s="6" t="s">
        <v>766</v>
      </c>
      <c r="C75" s="5" t="n">
        <v>0</v>
      </c>
    </row>
    <row r="76" spans="1:3">
      <c r="A76" s="4" t="s">
        <v>1080</v>
      </c>
      <c r="B76" s="5" t="n">
        <v>9</v>
      </c>
      <c r="C76" s="5" t="n">
        <v>0</v>
      </c>
    </row>
    <row r="77" spans="1:3">
      <c r="A77" s="4" t="s">
        <v>1144</v>
      </c>
    </row>
    <row r="78" spans="1:3">
      <c r="A78" s="3" t="s">
        <v>1141</v>
      </c>
    </row>
    <row r="79" spans="1:3">
      <c r="A79" s="4" t="s">
        <v>1142</v>
      </c>
      <c r="B79" s="6" t="s">
        <v>1177</v>
      </c>
    </row>
    <row r="80" spans="1:3">
      <c r="A80" s="4" t="s">
        <v>1145</v>
      </c>
      <c r="B80" s="4" t="s">
        <v>1178</v>
      </c>
    </row>
    <row r="81" spans="1:3">
      <c r="A81" s="4" t="s">
        <v>1147</v>
      </c>
      <c r="B81" s="4" t="s">
        <v>1179</v>
      </c>
    </row>
    <row r="82" spans="1:3">
      <c r="A82" s="4" t="s">
        <v>1143</v>
      </c>
      <c r="B82" s="6" t="s">
        <v>1180</v>
      </c>
      <c r="C82" s="5" t="n">
        <v>0</v>
      </c>
    </row>
    <row r="83" spans="1:3">
      <c r="A83" s="4" t="s">
        <v>1080</v>
      </c>
      <c r="B83" s="5" t="n">
        <v>-2</v>
      </c>
      <c r="C83" s="5" t="n">
        <v>0</v>
      </c>
    </row>
    <row r="84" spans="1:3">
      <c r="A84" s="4" t="s">
        <v>1181</v>
      </c>
    </row>
    <row r="85" spans="1:3">
      <c r="A85" s="3" t="s">
        <v>1141</v>
      </c>
    </row>
    <row r="86" spans="1:3">
      <c r="A86" s="4" t="s">
        <v>1182</v>
      </c>
      <c r="B86" s="6" t="s">
        <v>871</v>
      </c>
    </row>
    <row r="87" spans="1:3">
      <c r="A87" s="4" t="s">
        <v>1145</v>
      </c>
      <c r="B87" s="4" t="s">
        <v>1183</v>
      </c>
    </row>
    <row r="88" spans="1:3">
      <c r="A88" s="4" t="s">
        <v>1147</v>
      </c>
      <c r="B88" s="4" t="s">
        <v>1184</v>
      </c>
    </row>
    <row r="89" spans="1:3">
      <c r="A89" s="4" t="s">
        <v>1143</v>
      </c>
      <c r="B89" s="6" t="s">
        <v>170</v>
      </c>
      <c r="C89" s="5" t="n">
        <v>1</v>
      </c>
    </row>
    <row r="90" spans="1:3">
      <c r="A90" s="4" t="s">
        <v>1080</v>
      </c>
      <c r="B90" s="5" t="n">
        <v>3</v>
      </c>
      <c r="C90" s="5" t="n">
        <v>2</v>
      </c>
    </row>
    <row r="91" spans="1:3">
      <c r="A91" s="4" t="s">
        <v>1181</v>
      </c>
    </row>
    <row r="92" spans="1:3">
      <c r="A92" s="3" t="s">
        <v>1141</v>
      </c>
    </row>
    <row r="93" spans="1:3">
      <c r="A93" s="4" t="s">
        <v>1182</v>
      </c>
      <c r="B93" s="6" t="s">
        <v>912</v>
      </c>
    </row>
    <row r="94" spans="1:3">
      <c r="A94" s="4" t="s">
        <v>1145</v>
      </c>
      <c r="B94" s="4" t="s">
        <v>1185</v>
      </c>
    </row>
    <row r="95" spans="1:3">
      <c r="A95" s="4" t="s">
        <v>1147</v>
      </c>
      <c r="B95" s="4" t="s">
        <v>1186</v>
      </c>
    </row>
    <row r="96" spans="1:3">
      <c r="A96" s="4" t="s">
        <v>1143</v>
      </c>
      <c r="B96" s="6" t="s">
        <v>1180</v>
      </c>
      <c r="C96" s="5" t="n">
        <v>1</v>
      </c>
    </row>
    <row r="97" spans="1:3">
      <c r="A97" s="4" t="s">
        <v>1080</v>
      </c>
      <c r="B97" s="5" t="n">
        <v>8</v>
      </c>
      <c r="C97" s="5" t="n">
        <v>3</v>
      </c>
    </row>
    <row r="98" spans="1:3">
      <c r="A98" s="4" t="s">
        <v>1181</v>
      </c>
    </row>
    <row r="99" spans="1:3">
      <c r="A99" s="3" t="s">
        <v>1141</v>
      </c>
    </row>
    <row r="100" spans="1:3">
      <c r="A100" s="4" t="s">
        <v>1182</v>
      </c>
      <c r="B100" s="6" t="s">
        <v>1187</v>
      </c>
    </row>
    <row r="101" spans="1:3">
      <c r="A101" s="4" t="s">
        <v>1145</v>
      </c>
      <c r="B101" s="4" t="s">
        <v>1188</v>
      </c>
    </row>
    <row r="102" spans="1:3">
      <c r="A102" s="4" t="s">
        <v>1147</v>
      </c>
      <c r="B102" s="4" t="s">
        <v>1189</v>
      </c>
    </row>
    <row r="103" spans="1:3">
      <c r="A103" s="4" t="s">
        <v>1143</v>
      </c>
      <c r="B103" s="6" t="s">
        <v>745</v>
      </c>
      <c r="C103" s="5" t="n">
        <v>2</v>
      </c>
    </row>
    <row r="104" spans="1:3">
      <c r="A104" s="4" t="s">
        <v>1080</v>
      </c>
      <c r="B104" s="6" t="s">
        <v>887</v>
      </c>
      <c r="C104" s="6" t="s">
        <v>1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0</v>
      </c>
      <c r="B1" s="2" t="s">
        <v>1</v>
      </c>
    </row>
    <row r="2" spans="1:3">
      <c r="B2" s="2" t="s">
        <v>28</v>
      </c>
      <c r="C2" s="2" t="s">
        <v>29</v>
      </c>
    </row>
    <row r="3" spans="1:3">
      <c r="A3" s="3" t="s">
        <v>1191</v>
      </c>
    </row>
    <row r="4" spans="1:3">
      <c r="A4" s="4" t="s">
        <v>1079</v>
      </c>
      <c r="B4" s="6" t="s">
        <v>169</v>
      </c>
      <c r="C4" s="6" t="s">
        <v>169</v>
      </c>
    </row>
    <row r="5" spans="1:3">
      <c r="A5" s="4" t="s">
        <v>1080</v>
      </c>
      <c r="B5" s="5" t="n">
        <v>-36</v>
      </c>
      <c r="C5" s="5" t="n">
        <v>-167</v>
      </c>
    </row>
    <row r="6" spans="1:3">
      <c r="A6" s="4" t="s">
        <v>1192</v>
      </c>
      <c r="B6" s="5" t="n">
        <v>129</v>
      </c>
      <c r="C6" s="5" t="n">
        <v>722</v>
      </c>
    </row>
    <row r="7" spans="1:3">
      <c r="A7" s="4" t="s">
        <v>1081</v>
      </c>
    </row>
    <row r="8" spans="1:3">
      <c r="A8" s="3" t="s">
        <v>1191</v>
      </c>
    </row>
    <row r="9" spans="1:3">
      <c r="A9" s="4" t="s">
        <v>1079</v>
      </c>
      <c r="B9" s="5" t="n">
        <v>1039</v>
      </c>
      <c r="C9" s="5" t="n">
        <v>1768</v>
      </c>
    </row>
    <row r="10" spans="1:3">
      <c r="A10" s="4" t="s">
        <v>1080</v>
      </c>
      <c r="B10" s="6" t="s">
        <v>1193</v>
      </c>
      <c r="C10" s="6" t="s">
        <v>119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8</v>
      </c>
      <c r="C1" s="2" t="s">
        <v>29</v>
      </c>
    </row>
    <row r="2" spans="1:3">
      <c r="A2" s="3" t="s">
        <v>1196</v>
      </c>
    </row>
    <row r="3" spans="1:3">
      <c r="A3" s="4" t="s">
        <v>122</v>
      </c>
      <c r="B3" s="6" t="s">
        <v>1197</v>
      </c>
      <c r="C3" s="6" t="s">
        <v>1198</v>
      </c>
    </row>
    <row r="4" spans="1:3">
      <c r="A4" s="4" t="s">
        <v>1199</v>
      </c>
      <c r="B4" s="5" t="n">
        <v>301</v>
      </c>
      <c r="C4" s="5" t="n">
        <v>254</v>
      </c>
    </row>
    <row r="5" spans="1:3">
      <c r="A5" s="4" t="s">
        <v>1200</v>
      </c>
      <c r="B5" s="5" t="n">
        <v>566</v>
      </c>
      <c r="C5" s="5" t="n">
        <v>540</v>
      </c>
    </row>
    <row r="6" spans="1:3">
      <c r="A6" s="4" t="s">
        <v>1201</v>
      </c>
    </row>
    <row r="7" spans="1:3">
      <c r="A7" s="3" t="s">
        <v>1196</v>
      </c>
    </row>
    <row r="8" spans="1:3">
      <c r="A8" s="4" t="s">
        <v>122</v>
      </c>
      <c r="B8" s="5" t="n">
        <v>52</v>
      </c>
      <c r="C8" s="5" t="n">
        <v>49</v>
      </c>
    </row>
    <row r="9" spans="1:3">
      <c r="A9" s="4" t="s">
        <v>1202</v>
      </c>
    </row>
    <row r="10" spans="1:3">
      <c r="A10" s="3" t="s">
        <v>1196</v>
      </c>
    </row>
    <row r="11" spans="1:3">
      <c r="A11" s="4" t="s">
        <v>122</v>
      </c>
      <c r="B11" s="5" t="n">
        <v>38</v>
      </c>
      <c r="C11" s="5" t="n">
        <v>10</v>
      </c>
    </row>
    <row r="12" spans="1:3">
      <c r="A12" s="4" t="s">
        <v>1203</v>
      </c>
    </row>
    <row r="13" spans="1:3">
      <c r="A13" s="3" t="s">
        <v>1196</v>
      </c>
    </row>
    <row r="14" spans="1:3">
      <c r="A14" s="4" t="s">
        <v>122</v>
      </c>
      <c r="B14" s="5" t="n">
        <v>65</v>
      </c>
      <c r="C14" s="5" t="n">
        <v>75</v>
      </c>
    </row>
    <row r="15" spans="1:3">
      <c r="A15" s="4" t="s">
        <v>1204</v>
      </c>
    </row>
    <row r="16" spans="1:3">
      <c r="A16" s="3" t="s">
        <v>1196</v>
      </c>
    </row>
    <row r="17" spans="1:3">
      <c r="A17" s="4" t="s">
        <v>122</v>
      </c>
      <c r="B17" s="5" t="n">
        <v>13</v>
      </c>
      <c r="C17" s="5" t="n">
        <v>22</v>
      </c>
    </row>
    <row r="18" spans="1:3">
      <c r="A18" s="4" t="s">
        <v>1205</v>
      </c>
    </row>
    <row r="19" spans="1:3">
      <c r="A19" s="3" t="s">
        <v>1196</v>
      </c>
    </row>
    <row r="20" spans="1:3">
      <c r="A20" s="4" t="s">
        <v>122</v>
      </c>
      <c r="B20" s="5" t="n">
        <v>176</v>
      </c>
      <c r="C20" s="5" t="n">
        <v>0</v>
      </c>
    </row>
    <row r="21" spans="1:3">
      <c r="A21" s="4" t="s">
        <v>1206</v>
      </c>
    </row>
    <row r="22" spans="1:3">
      <c r="A22" s="3" t="s">
        <v>1196</v>
      </c>
    </row>
    <row r="23" spans="1:3">
      <c r="A23" s="4" t="s">
        <v>122</v>
      </c>
      <c r="B23" s="5" t="n">
        <v>4</v>
      </c>
      <c r="C23" s="5" t="n">
        <v>9</v>
      </c>
    </row>
    <row r="24" spans="1:3">
      <c r="A24" s="4" t="s">
        <v>1207</v>
      </c>
    </row>
    <row r="25" spans="1:3">
      <c r="A25" s="3" t="s">
        <v>1196</v>
      </c>
    </row>
    <row r="26" spans="1:3">
      <c r="A26" s="4" t="s">
        <v>122</v>
      </c>
      <c r="B26" s="5" t="n">
        <v>511</v>
      </c>
      <c r="C26" s="5" t="n">
        <v>624</v>
      </c>
    </row>
    <row r="27" spans="1:3">
      <c r="A27" s="4" t="s">
        <v>1208</v>
      </c>
    </row>
    <row r="28" spans="1:3">
      <c r="A28" s="3" t="s">
        <v>1196</v>
      </c>
    </row>
    <row r="29" spans="1:3">
      <c r="A29" s="4" t="s">
        <v>122</v>
      </c>
      <c r="B29" s="5" t="n">
        <v>8</v>
      </c>
      <c r="C29" s="5" t="n">
        <v>5</v>
      </c>
    </row>
    <row r="30" spans="1:3">
      <c r="A30" s="4" t="s">
        <v>1209</v>
      </c>
    </row>
    <row r="31" spans="1:3">
      <c r="A31" s="3" t="s">
        <v>1196</v>
      </c>
    </row>
    <row r="32" spans="1:3">
      <c r="A32" s="4" t="s">
        <v>122</v>
      </c>
      <c r="B32" s="6" t="s">
        <v>1197</v>
      </c>
      <c r="C32" s="6" t="s">
        <v>11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8</v>
      </c>
    </row>
    <row r="3" spans="1:2">
      <c r="A3" s="3" t="s">
        <v>275</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210</v>
      </c>
      <c r="B1" s="2" t="s">
        <v>808</v>
      </c>
    </row>
    <row r="2" spans="1:2">
      <c r="A2" s="3" t="s">
        <v>1211</v>
      </c>
    </row>
    <row r="3" spans="1:2">
      <c r="A3" s="4" t="s">
        <v>1212</v>
      </c>
      <c r="B3" s="6" t="s">
        <v>1213</v>
      </c>
    </row>
    <row r="4" spans="1:2">
      <c r="A4" s="4" t="s">
        <v>813</v>
      </c>
    </row>
    <row r="5" spans="1:2">
      <c r="A5" s="3" t="s">
        <v>1211</v>
      </c>
    </row>
    <row r="6" spans="1:2">
      <c r="A6" s="4" t="s">
        <v>1212</v>
      </c>
      <c r="B6" s="5" t="n">
        <v>105</v>
      </c>
    </row>
    <row r="7" spans="1:2">
      <c r="A7" s="4" t="s">
        <v>814</v>
      </c>
    </row>
    <row r="8" spans="1:2">
      <c r="A8" s="3" t="s">
        <v>1211</v>
      </c>
    </row>
    <row r="9" spans="1:2">
      <c r="A9" s="4" t="s">
        <v>1212</v>
      </c>
      <c r="B9" s="5" t="n">
        <v>99</v>
      </c>
    </row>
    <row r="10" spans="1:2">
      <c r="A10" s="4" t="s">
        <v>815</v>
      </c>
    </row>
    <row r="11" spans="1:2">
      <c r="A11" s="3" t="s">
        <v>1211</v>
      </c>
    </row>
    <row r="12" spans="1:2">
      <c r="A12" s="4" t="s">
        <v>1212</v>
      </c>
      <c r="B12" s="5" t="n">
        <v>99</v>
      </c>
    </row>
    <row r="13" spans="1:2">
      <c r="A13" s="4" t="s">
        <v>816</v>
      </c>
    </row>
    <row r="14" spans="1:2">
      <c r="A14" s="3" t="s">
        <v>1211</v>
      </c>
    </row>
    <row r="15" spans="1:2">
      <c r="A15" s="4" t="s">
        <v>1212</v>
      </c>
      <c r="B15" s="5" t="n">
        <v>82</v>
      </c>
    </row>
    <row r="16" spans="1:2">
      <c r="A16" s="4" t="s">
        <v>994</v>
      </c>
    </row>
    <row r="17" spans="1:2">
      <c r="A17" s="3" t="s">
        <v>1211</v>
      </c>
    </row>
    <row r="18" spans="1:2">
      <c r="A18" s="4" t="s">
        <v>1212</v>
      </c>
      <c r="B18" s="6" t="s">
        <v>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8</v>
      </c>
      <c r="C2" s="2" t="s">
        <v>29</v>
      </c>
      <c r="D2" s="2" t="s">
        <v>30</v>
      </c>
    </row>
    <row r="3" spans="1:4">
      <c r="A3" s="3" t="s">
        <v>1215</v>
      </c>
    </row>
    <row r="4" spans="1:4">
      <c r="A4" s="4" t="s">
        <v>47</v>
      </c>
      <c r="B4" s="6" t="s">
        <v>1216</v>
      </c>
      <c r="C4" s="6" t="s">
        <v>1217</v>
      </c>
      <c r="D4" s="6" t="s">
        <v>1218</v>
      </c>
    </row>
    <row r="5" spans="1:4">
      <c r="A5" s="4" t="s">
        <v>1219</v>
      </c>
      <c r="B5" s="5" t="n">
        <v>-267</v>
      </c>
      <c r="C5" s="5" t="n">
        <v>-29</v>
      </c>
      <c r="D5" s="5" t="n">
        <v>-259</v>
      </c>
    </row>
    <row r="6" spans="1:4">
      <c r="A6" s="4" t="s">
        <v>1220</v>
      </c>
      <c r="B6" s="5" t="n">
        <v>-25</v>
      </c>
      <c r="C6" s="5" t="n">
        <v>-26</v>
      </c>
      <c r="D6" s="5" t="n">
        <v>-11</v>
      </c>
    </row>
    <row r="7" spans="1:4">
      <c r="A7" s="4" t="s">
        <v>46</v>
      </c>
      <c r="B7" s="5" t="n">
        <v>-9</v>
      </c>
      <c r="C7" s="5" t="n">
        <v>21</v>
      </c>
      <c r="D7" s="5" t="n">
        <v>28</v>
      </c>
    </row>
    <row r="8" spans="1:4">
      <c r="A8" s="4" t="s">
        <v>191</v>
      </c>
      <c r="B8" s="5" t="n">
        <v>16</v>
      </c>
      <c r="C8" s="5" t="n">
        <v>13</v>
      </c>
      <c r="D8" s="5" t="n">
        <v>0</v>
      </c>
    </row>
    <row r="9" spans="1:4">
      <c r="A9" s="4" t="s">
        <v>1221</v>
      </c>
      <c r="B9" s="5" t="n">
        <v>-12</v>
      </c>
      <c r="C9" s="5" t="n">
        <v>-3</v>
      </c>
      <c r="D9" s="5" t="n">
        <v>13</v>
      </c>
    </row>
    <row r="10" spans="1:4">
      <c r="A10" s="4" t="s">
        <v>1222</v>
      </c>
      <c r="B10" s="5" t="n">
        <v>-297</v>
      </c>
      <c r="C10" s="5" t="n">
        <v>-24</v>
      </c>
      <c r="D10" s="5" t="n">
        <v>-229</v>
      </c>
    </row>
    <row r="11" spans="1:4">
      <c r="A11" s="3" t="s">
        <v>1223</v>
      </c>
    </row>
    <row r="12" spans="1:4">
      <c r="A12" s="4" t="s">
        <v>1224</v>
      </c>
      <c r="B12" s="5" t="n">
        <v>-171</v>
      </c>
      <c r="C12" s="5" t="n">
        <v>-126</v>
      </c>
      <c r="D12" s="5" t="n">
        <v>-156</v>
      </c>
    </row>
    <row r="13" spans="1:4">
      <c r="A13" s="4" t="s">
        <v>1225</v>
      </c>
      <c r="B13" s="5" t="n">
        <v>-126</v>
      </c>
      <c r="C13" s="5" t="n">
        <v>102</v>
      </c>
      <c r="D13" s="5" t="n">
        <v>-73</v>
      </c>
    </row>
    <row r="14" spans="1:4">
      <c r="A14" s="4" t="s">
        <v>48</v>
      </c>
      <c r="B14" s="6" t="s">
        <v>1226</v>
      </c>
      <c r="C14" s="6" t="s">
        <v>1166</v>
      </c>
      <c r="D14" s="6" t="s">
        <v>1227</v>
      </c>
    </row>
    <row r="15" spans="1:4">
      <c r="A15" s="4" t="s">
        <v>1228</v>
      </c>
      <c r="B15" s="4" t="s">
        <v>1229</v>
      </c>
      <c r="C15" s="4" t="s">
        <v>1230</v>
      </c>
      <c r="D15" s="4" t="s">
        <v>12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32</v>
      </c>
      <c r="B1" s="2" t="s">
        <v>28</v>
      </c>
      <c r="C1" s="2" t="s">
        <v>29</v>
      </c>
      <c r="D1" s="2" t="s">
        <v>30</v>
      </c>
      <c r="E1" s="2" t="s">
        <v>672</v>
      </c>
    </row>
    <row r="2" spans="1:5">
      <c r="A2" s="3" t="s">
        <v>1233</v>
      </c>
    </row>
    <row r="3" spans="1:5">
      <c r="A3" s="4" t="s">
        <v>1234</v>
      </c>
      <c r="B3" s="6" t="s">
        <v>1235</v>
      </c>
      <c r="C3" s="6" t="s">
        <v>833</v>
      </c>
    </row>
    <row r="4" spans="1:5">
      <c r="A4" s="4" t="s">
        <v>1236</v>
      </c>
      <c r="B4" s="5" t="n">
        <v>-394</v>
      </c>
      <c r="C4" s="5" t="n">
        <v>-317</v>
      </c>
    </row>
    <row r="5" spans="1:5">
      <c r="A5" s="4" t="s">
        <v>1237</v>
      </c>
      <c r="B5" s="5" t="n">
        <v>-273</v>
      </c>
      <c r="C5" s="5" t="n">
        <v>-147</v>
      </c>
      <c r="D5" s="6" t="s">
        <v>1238</v>
      </c>
      <c r="E5" s="6" t="s">
        <v>1239</v>
      </c>
    </row>
    <row r="6" spans="1:5">
      <c r="A6" s="4" t="s">
        <v>1240</v>
      </c>
    </row>
    <row r="7" spans="1:5">
      <c r="A7" s="3" t="s">
        <v>1233</v>
      </c>
    </row>
    <row r="8" spans="1:5">
      <c r="A8" s="4" t="s">
        <v>1234</v>
      </c>
      <c r="B8" s="5" t="n">
        <v>200</v>
      </c>
      <c r="C8" s="5" t="n">
        <v>112</v>
      </c>
    </row>
    <row r="9" spans="1:5">
      <c r="A9" s="4" t="s">
        <v>1236</v>
      </c>
      <c r="B9" s="5" t="n">
        <v>0</v>
      </c>
      <c r="C9" s="5" t="n">
        <v>0</v>
      </c>
    </row>
    <row r="10" spans="1:5">
      <c r="A10" s="4" t="s">
        <v>1237</v>
      </c>
      <c r="B10" s="5" t="n">
        <v>200</v>
      </c>
      <c r="C10" s="5" t="n">
        <v>112</v>
      </c>
    </row>
    <row r="11" spans="1:5">
      <c r="A11" s="4" t="s">
        <v>1241</v>
      </c>
    </row>
    <row r="12" spans="1:5">
      <c r="A12" s="3" t="s">
        <v>1233</v>
      </c>
    </row>
    <row r="13" spans="1:5">
      <c r="A13" s="4" t="s">
        <v>1234</v>
      </c>
      <c r="B13" s="5" t="n">
        <v>289</v>
      </c>
      <c r="C13" s="5" t="n">
        <v>347</v>
      </c>
    </row>
    <row r="14" spans="1:5">
      <c r="A14" s="4" t="s">
        <v>1236</v>
      </c>
      <c r="B14" s="5" t="n">
        <v>0</v>
      </c>
      <c r="C14" s="5" t="n">
        <v>0</v>
      </c>
    </row>
    <row r="15" spans="1:5">
      <c r="A15" s="4" t="s">
        <v>1237</v>
      </c>
      <c r="B15" s="5" t="n">
        <v>289</v>
      </c>
      <c r="C15" s="5" t="n">
        <v>347</v>
      </c>
    </row>
    <row r="16" spans="1:5">
      <c r="A16" s="4" t="s">
        <v>1242</v>
      </c>
    </row>
    <row r="17" spans="1:5">
      <c r="A17" s="3" t="s">
        <v>1233</v>
      </c>
    </row>
    <row r="18" spans="1:5">
      <c r="A18" s="4" t="s">
        <v>1234</v>
      </c>
      <c r="B18" s="5" t="n">
        <v>0</v>
      </c>
      <c r="C18" s="5" t="n">
        <v>0</v>
      </c>
    </row>
    <row r="19" spans="1:5">
      <c r="A19" s="4" t="s">
        <v>1236</v>
      </c>
      <c r="B19" s="5" t="n">
        <v>-585</v>
      </c>
      <c r="C19" s="5" t="n">
        <v>-531</v>
      </c>
    </row>
    <row r="20" spans="1:5">
      <c r="A20" s="4" t="s">
        <v>1237</v>
      </c>
      <c r="B20" s="5" t="n">
        <v>-585</v>
      </c>
      <c r="C20" s="5" t="n">
        <v>-531</v>
      </c>
    </row>
    <row r="21" spans="1:5">
      <c r="A21" s="4" t="s">
        <v>1243</v>
      </c>
    </row>
    <row r="22" spans="1:5">
      <c r="A22" s="3" t="s">
        <v>1233</v>
      </c>
    </row>
    <row r="23" spans="1:5">
      <c r="A23" s="4" t="s">
        <v>1234</v>
      </c>
      <c r="B23" s="5" t="n">
        <v>0</v>
      </c>
      <c r="C23" s="5" t="n">
        <v>0</v>
      </c>
    </row>
    <row r="24" spans="1:5">
      <c r="A24" s="4" t="s">
        <v>1236</v>
      </c>
      <c r="B24" s="5" t="n">
        <v>-7</v>
      </c>
      <c r="C24" s="5" t="n">
        <v>-8</v>
      </c>
    </row>
    <row r="25" spans="1:5">
      <c r="A25" s="4" t="s">
        <v>1237</v>
      </c>
      <c r="B25" s="5" t="n">
        <v>-7</v>
      </c>
      <c r="C25" s="5" t="n">
        <v>-8</v>
      </c>
    </row>
    <row r="26" spans="1:5">
      <c r="A26" s="4" t="s">
        <v>1244</v>
      </c>
    </row>
    <row r="27" spans="1:5">
      <c r="A27" s="3" t="s">
        <v>1233</v>
      </c>
    </row>
    <row r="28" spans="1:5">
      <c r="A28" s="4" t="s">
        <v>1234</v>
      </c>
      <c r="B28" s="5" t="n">
        <v>0</v>
      </c>
      <c r="C28" s="5" t="n">
        <v>0</v>
      </c>
    </row>
    <row r="29" spans="1:5">
      <c r="A29" s="4" t="s">
        <v>1236</v>
      </c>
      <c r="B29" s="5" t="n">
        <v>-13</v>
      </c>
      <c r="C29" s="5" t="n">
        <v>-16</v>
      </c>
    </row>
    <row r="30" spans="1:5">
      <c r="A30" s="4" t="s">
        <v>1237</v>
      </c>
      <c r="B30" s="5" t="n">
        <v>-13</v>
      </c>
      <c r="C30" s="5" t="n">
        <v>-16</v>
      </c>
    </row>
    <row r="31" spans="1:5">
      <c r="A31" s="4" t="s">
        <v>1245</v>
      </c>
    </row>
    <row r="32" spans="1:5">
      <c r="A32" s="3" t="s">
        <v>1233</v>
      </c>
    </row>
    <row r="33" spans="1:5">
      <c r="A33" s="4" t="s">
        <v>1234</v>
      </c>
      <c r="B33" s="5" t="n">
        <v>0</v>
      </c>
      <c r="C33" s="5" t="n">
        <v>0</v>
      </c>
    </row>
    <row r="34" spans="1:5">
      <c r="A34" s="4" t="s">
        <v>1236</v>
      </c>
      <c r="B34" s="5" t="n">
        <v>-112</v>
      </c>
      <c r="C34" s="5" t="n">
        <v>-81</v>
      </c>
    </row>
    <row r="35" spans="1:5">
      <c r="A35" s="4" t="s">
        <v>1237</v>
      </c>
      <c r="B35" s="5" t="n">
        <v>-112</v>
      </c>
      <c r="C35" s="5" t="n">
        <v>-81</v>
      </c>
    </row>
    <row r="36" spans="1:5">
      <c r="A36" s="4" t="s">
        <v>1246</v>
      </c>
    </row>
    <row r="37" spans="1:5">
      <c r="A37" s="3" t="s">
        <v>1233</v>
      </c>
    </row>
    <row r="38" spans="1:5">
      <c r="A38" s="4" t="s">
        <v>1234</v>
      </c>
      <c r="B38" s="5" t="n">
        <v>0</v>
      </c>
      <c r="C38" s="5" t="n">
        <v>0</v>
      </c>
    </row>
    <row r="39" spans="1:5">
      <c r="A39" s="4" t="s">
        <v>1236</v>
      </c>
      <c r="B39" s="5" t="n">
        <v>-185</v>
      </c>
      <c r="C39" s="5" t="n">
        <v>0</v>
      </c>
    </row>
    <row r="40" spans="1:5">
      <c r="A40" s="4" t="s">
        <v>1237</v>
      </c>
      <c r="B40" s="5" t="n">
        <v>-185</v>
      </c>
      <c r="C40" s="5" t="n">
        <v>0</v>
      </c>
    </row>
    <row r="41" spans="1:5">
      <c r="A41" s="4" t="s">
        <v>175</v>
      </c>
    </row>
    <row r="42" spans="1:5">
      <c r="A42" s="3" t="s">
        <v>1233</v>
      </c>
    </row>
    <row r="43" spans="1:5">
      <c r="A43" s="4" t="s">
        <v>1234</v>
      </c>
      <c r="B43" s="5" t="n">
        <v>145</v>
      </c>
      <c r="C43" s="5" t="n">
        <v>30</v>
      </c>
    </row>
    <row r="44" spans="1:5">
      <c r="A44" s="4" t="s">
        <v>1236</v>
      </c>
      <c r="B44" s="5" t="n">
        <v>-5</v>
      </c>
      <c r="C44" s="5" t="n">
        <v>0</v>
      </c>
    </row>
    <row r="45" spans="1:5">
      <c r="A45" s="4" t="s">
        <v>1237</v>
      </c>
      <c r="B45" s="5" t="n">
        <v>140</v>
      </c>
      <c r="C45" s="5" t="n">
        <v>30</v>
      </c>
    </row>
    <row r="46" spans="1:5">
      <c r="A46" s="4" t="s">
        <v>995</v>
      </c>
    </row>
    <row r="47" spans="1:5">
      <c r="A47" s="3" t="s">
        <v>1233</v>
      </c>
    </row>
    <row r="48" spans="1:5">
      <c r="A48" s="4" t="s">
        <v>1234</v>
      </c>
      <c r="B48" s="5" t="n">
        <v>634</v>
      </c>
      <c r="C48" s="5" t="n">
        <v>489</v>
      </c>
    </row>
    <row r="49" spans="1:5">
      <c r="A49" s="4" t="s">
        <v>1236</v>
      </c>
      <c r="B49" s="5" t="n">
        <v>-907</v>
      </c>
      <c r="C49" s="5" t="n">
        <v>-636</v>
      </c>
    </row>
    <row r="50" spans="1:5">
      <c r="A50" s="4" t="s">
        <v>1237</v>
      </c>
      <c r="B50" s="5" t="n">
        <v>-273</v>
      </c>
      <c r="C50" s="5" t="n">
        <v>-147</v>
      </c>
    </row>
    <row r="51" spans="1:5">
      <c r="A51" s="4" t="s">
        <v>460</v>
      </c>
    </row>
    <row r="52" spans="1:5">
      <c r="A52" s="3" t="s">
        <v>1233</v>
      </c>
    </row>
    <row r="53" spans="1:5">
      <c r="A53" s="4" t="s">
        <v>1234</v>
      </c>
      <c r="B53" s="5" t="n">
        <v>-513</v>
      </c>
      <c r="C53" s="5" t="n">
        <v>-319</v>
      </c>
    </row>
    <row r="54" spans="1:5">
      <c r="A54" s="4" t="s">
        <v>1236</v>
      </c>
      <c r="B54" s="5" t="n">
        <v>513</v>
      </c>
      <c r="C54" s="5" t="n">
        <v>319</v>
      </c>
    </row>
    <row r="55" spans="1:5">
      <c r="A55" s="4" t="s">
        <v>1237</v>
      </c>
      <c r="B55" s="6" t="s">
        <v>169</v>
      </c>
      <c r="C55" s="6" t="s">
        <v>1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2"/>
  </cols>
  <sheetData>
    <row r="1" spans="1:2">
      <c r="A1" s="1" t="s">
        <v>1247</v>
      </c>
      <c r="B1" s="2" t="s">
        <v>808</v>
      </c>
    </row>
    <row r="2" spans="1:2">
      <c r="A2" s="3" t="s">
        <v>1248</v>
      </c>
    </row>
    <row r="3" spans="1:2">
      <c r="A3" s="4" t="s">
        <v>521</v>
      </c>
      <c r="B3" s="6" t="s">
        <v>1249</v>
      </c>
    </row>
    <row r="4" spans="1:2">
      <c r="A4" s="4" t="s">
        <v>812</v>
      </c>
    </row>
    <row r="5" spans="1:2">
      <c r="A5" s="3" t="s">
        <v>1248</v>
      </c>
    </row>
    <row r="6" spans="1:2">
      <c r="A6" s="4" t="s">
        <v>521</v>
      </c>
      <c r="B6" s="5" t="n">
        <v>163</v>
      </c>
    </row>
    <row r="7" spans="1:2">
      <c r="A7" s="4" t="s">
        <v>813</v>
      </c>
    </row>
    <row r="8" spans="1:2">
      <c r="A8" s="3" t="s">
        <v>1248</v>
      </c>
    </row>
    <row r="9" spans="1:2">
      <c r="A9" s="4" t="s">
        <v>521</v>
      </c>
      <c r="B9" s="5" t="n">
        <v>175</v>
      </c>
    </row>
    <row r="10" spans="1:2">
      <c r="A10" s="4" t="s">
        <v>814</v>
      </c>
    </row>
    <row r="11" spans="1:2">
      <c r="A11" s="3" t="s">
        <v>1248</v>
      </c>
    </row>
    <row r="12" spans="1:2">
      <c r="A12" s="4" t="s">
        <v>521</v>
      </c>
      <c r="B12" s="5" t="n">
        <v>117</v>
      </c>
    </row>
    <row r="13" spans="1:2">
      <c r="A13" s="4" t="s">
        <v>815</v>
      </c>
    </row>
    <row r="14" spans="1:2">
      <c r="A14" s="3" t="s">
        <v>1248</v>
      </c>
    </row>
    <row r="15" spans="1:2">
      <c r="A15" s="4" t="s">
        <v>521</v>
      </c>
      <c r="B15" s="5" t="n">
        <v>123</v>
      </c>
    </row>
    <row r="16" spans="1:2">
      <c r="A16" s="4" t="s">
        <v>816</v>
      </c>
    </row>
    <row r="17" spans="1:2">
      <c r="A17" s="3" t="s">
        <v>1248</v>
      </c>
    </row>
    <row r="18" spans="1:2">
      <c r="A18" s="4" t="s">
        <v>521</v>
      </c>
      <c r="B18" s="6" t="s">
        <v>12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8</v>
      </c>
      <c r="C2" s="2" t="s">
        <v>29</v>
      </c>
      <c r="D2" s="2" t="s">
        <v>30</v>
      </c>
    </row>
    <row r="3" spans="1:4">
      <c r="A3" s="3" t="s">
        <v>1252</v>
      </c>
    </row>
    <row r="4" spans="1:4">
      <c r="A4" s="4" t="s">
        <v>748</v>
      </c>
      <c r="B4" s="6" t="s">
        <v>1253</v>
      </c>
      <c r="C4" s="6" t="s">
        <v>1238</v>
      </c>
      <c r="D4" s="6" t="s">
        <v>1239</v>
      </c>
    </row>
    <row r="5" spans="1:4">
      <c r="A5" s="4" t="s">
        <v>1254</v>
      </c>
      <c r="B5" s="5" t="n">
        <v>-126</v>
      </c>
      <c r="C5" s="5" t="n">
        <v>102</v>
      </c>
      <c r="D5" s="5" t="n">
        <v>-73</v>
      </c>
    </row>
    <row r="6" spans="1:4">
      <c r="A6" s="4" t="s">
        <v>1255</v>
      </c>
      <c r="B6" s="5" t="n">
        <v>164</v>
      </c>
      <c r="C6" s="5" t="n">
        <v>11</v>
      </c>
      <c r="D6" s="5" t="n">
        <v>-63</v>
      </c>
    </row>
    <row r="7" spans="1:4">
      <c r="A7" s="4" t="s">
        <v>1256</v>
      </c>
      <c r="B7" s="5" t="n">
        <v>0</v>
      </c>
      <c r="C7" s="5" t="n">
        <v>0</v>
      </c>
      <c r="D7" s="5" t="n">
        <v>50</v>
      </c>
    </row>
    <row r="8" spans="1:4">
      <c r="A8" s="4" t="s">
        <v>1257</v>
      </c>
      <c r="B8" s="5" t="n">
        <v>0</v>
      </c>
      <c r="C8" s="5" t="n">
        <v>-4</v>
      </c>
      <c r="D8" s="5" t="n">
        <v>0</v>
      </c>
    </row>
    <row r="9" spans="1:4">
      <c r="A9" s="4" t="s">
        <v>1258</v>
      </c>
      <c r="B9" s="5" t="n">
        <v>0</v>
      </c>
      <c r="C9" s="5" t="n">
        <v>0</v>
      </c>
      <c r="D9" s="5" t="n">
        <v>-46</v>
      </c>
    </row>
    <row r="10" spans="1:4">
      <c r="A10" s="4" t="s">
        <v>1259</v>
      </c>
      <c r="B10" s="5" t="n">
        <v>-89</v>
      </c>
      <c r="C10" s="5" t="n">
        <v>0</v>
      </c>
      <c r="D10" s="5" t="n">
        <v>0</v>
      </c>
    </row>
    <row r="11" spans="1:4">
      <c r="A11" s="4" t="s">
        <v>1260</v>
      </c>
      <c r="B11" s="5" t="n">
        <v>0</v>
      </c>
      <c r="C11" s="5" t="n">
        <v>-10</v>
      </c>
      <c r="D11" s="5" t="n">
        <v>29</v>
      </c>
    </row>
    <row r="12" spans="1:4">
      <c r="A12" s="4" t="s">
        <v>1261</v>
      </c>
      <c r="B12" s="5" t="n">
        <v>-75</v>
      </c>
      <c r="C12" s="5" t="n">
        <v>522</v>
      </c>
      <c r="D12" s="5" t="n">
        <v>0</v>
      </c>
    </row>
    <row r="13" spans="1:4">
      <c r="A13" s="4" t="s">
        <v>175</v>
      </c>
      <c r="B13" s="5" t="n">
        <v>0</v>
      </c>
      <c r="C13" s="5" t="n">
        <v>10</v>
      </c>
      <c r="D13" s="5" t="n">
        <v>-33</v>
      </c>
    </row>
    <row r="14" spans="1:4">
      <c r="A14" s="4" t="s">
        <v>755</v>
      </c>
      <c r="B14" s="6" t="s">
        <v>1262</v>
      </c>
      <c r="C14" s="6" t="s">
        <v>1253</v>
      </c>
      <c r="D14" s="6" t="s">
        <v>12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8</v>
      </c>
      <c r="C2" s="2" t="s">
        <v>29</v>
      </c>
    </row>
    <row r="3" spans="1:3">
      <c r="A3" s="3" t="s">
        <v>1264</v>
      </c>
    </row>
    <row r="4" spans="1:3">
      <c r="A4" s="4" t="s">
        <v>1265</v>
      </c>
      <c r="B4" s="6" t="s">
        <v>1266</v>
      </c>
      <c r="C4" s="6" t="s">
        <v>1267</v>
      </c>
    </row>
    <row r="5" spans="1:3">
      <c r="A5" s="4" t="s">
        <v>791</v>
      </c>
      <c r="B5" s="5" t="n">
        <v>1428</v>
      </c>
      <c r="C5" s="5" t="n">
        <v>1422</v>
      </c>
    </row>
    <row r="6" spans="1:3">
      <c r="A6" s="4" t="s">
        <v>985</v>
      </c>
      <c r="B6" s="5" t="n">
        <v>-447</v>
      </c>
      <c r="C6" s="5" t="n">
        <v>-415</v>
      </c>
    </row>
    <row r="7" spans="1:3">
      <c r="A7" s="4" t="s">
        <v>1268</v>
      </c>
      <c r="B7" s="5" t="n">
        <v>-753</v>
      </c>
      <c r="C7" s="5" t="n">
        <v>-342</v>
      </c>
    </row>
    <row r="8" spans="1:3">
      <c r="A8" s="4" t="s">
        <v>1269</v>
      </c>
      <c r="B8" s="5" t="n">
        <v>-131</v>
      </c>
    </row>
    <row r="9" spans="1:3">
      <c r="A9" s="4" t="s">
        <v>1270</v>
      </c>
      <c r="B9" s="5" t="n">
        <v>167</v>
      </c>
      <c r="C9" s="5" t="n">
        <v>175</v>
      </c>
    </row>
    <row r="10" spans="1:3">
      <c r="A10" s="4" t="s">
        <v>754</v>
      </c>
      <c r="C10" s="5" t="n">
        <v>-12</v>
      </c>
    </row>
    <row r="11" spans="1:3">
      <c r="A11" s="4" t="s">
        <v>1271</v>
      </c>
      <c r="B11" s="5" t="n">
        <v>-334</v>
      </c>
      <c r="C11" s="5" t="n">
        <v>-1047</v>
      </c>
    </row>
    <row r="12" spans="1:3">
      <c r="A12" s="4" t="s">
        <v>1272</v>
      </c>
      <c r="B12" s="5" t="n">
        <v>1107</v>
      </c>
      <c r="C12" s="5" t="n">
        <v>1177</v>
      </c>
    </row>
    <row r="13" spans="1:3">
      <c r="A13" s="4" t="s">
        <v>1273</v>
      </c>
    </row>
    <row r="14" spans="1:3">
      <c r="A14" s="3" t="s">
        <v>1264</v>
      </c>
    </row>
    <row r="15" spans="1:3">
      <c r="A15" s="4" t="s">
        <v>1265</v>
      </c>
      <c r="B15" s="5" t="n">
        <v>148</v>
      </c>
      <c r="C15" s="5" t="n">
        <v>103</v>
      </c>
    </row>
    <row r="16" spans="1:3">
      <c r="A16" s="4" t="s">
        <v>791</v>
      </c>
      <c r="B16" s="5" t="n">
        <v>162</v>
      </c>
      <c r="C16" s="5" t="n">
        <v>91</v>
      </c>
    </row>
    <row r="17" spans="1:3">
      <c r="A17" s="4" t="s">
        <v>985</v>
      </c>
      <c r="B17" s="5" t="n">
        <v>0</v>
      </c>
      <c r="C17" s="5" t="n">
        <v>0</v>
      </c>
    </row>
    <row r="18" spans="1:3">
      <c r="A18" s="4" t="s">
        <v>1268</v>
      </c>
      <c r="B18" s="5" t="n">
        <v>-114</v>
      </c>
      <c r="C18" s="5" t="n">
        <v>-4</v>
      </c>
    </row>
    <row r="19" spans="1:3">
      <c r="A19" s="4" t="s">
        <v>1269</v>
      </c>
      <c r="B19" s="5" t="n">
        <v>-42</v>
      </c>
    </row>
    <row r="20" spans="1:3">
      <c r="A20" s="4" t="s">
        <v>1270</v>
      </c>
      <c r="B20" s="5" t="n">
        <v>-26</v>
      </c>
      <c r="C20" s="5" t="n">
        <v>14</v>
      </c>
    </row>
    <row r="21" spans="1:3">
      <c r="A21" s="4" t="s">
        <v>754</v>
      </c>
      <c r="C21" s="5" t="n">
        <v>0</v>
      </c>
    </row>
    <row r="22" spans="1:3">
      <c r="A22" s="4" t="s">
        <v>1271</v>
      </c>
      <c r="B22" s="5" t="n">
        <v>-54</v>
      </c>
      <c r="C22" s="5" t="n">
        <v>-56</v>
      </c>
    </row>
    <row r="23" spans="1:3">
      <c r="A23" s="4" t="s">
        <v>1272</v>
      </c>
      <c r="B23" s="5" t="n">
        <v>74</v>
      </c>
      <c r="C23" s="5" t="n">
        <v>148</v>
      </c>
    </row>
    <row r="24" spans="1:3">
      <c r="A24" s="4" t="s">
        <v>1274</v>
      </c>
    </row>
    <row r="25" spans="1:3">
      <c r="A25" s="3" t="s">
        <v>1264</v>
      </c>
    </row>
    <row r="26" spans="1:3">
      <c r="A26" s="4" t="s">
        <v>1265</v>
      </c>
      <c r="B26" s="5" t="n">
        <v>586</v>
      </c>
      <c r="C26" s="5" t="n">
        <v>414</v>
      </c>
    </row>
    <row r="27" spans="1:3">
      <c r="A27" s="4" t="s">
        <v>791</v>
      </c>
      <c r="B27" s="5" t="n">
        <v>125</v>
      </c>
      <c r="C27" s="5" t="n">
        <v>325</v>
      </c>
    </row>
    <row r="28" spans="1:3">
      <c r="A28" s="4" t="s">
        <v>985</v>
      </c>
      <c r="B28" s="5" t="n">
        <v>-37</v>
      </c>
      <c r="C28" s="5" t="n">
        <v>-29</v>
      </c>
    </row>
    <row r="29" spans="1:3">
      <c r="A29" s="4" t="s">
        <v>1268</v>
      </c>
      <c r="B29" s="5" t="n">
        <v>-102</v>
      </c>
      <c r="C29" s="5" t="n">
        <v>-19</v>
      </c>
    </row>
    <row r="30" spans="1:3">
      <c r="A30" s="4" t="s">
        <v>1269</v>
      </c>
      <c r="B30" s="5" t="n">
        <v>-89</v>
      </c>
    </row>
    <row r="31" spans="1:3">
      <c r="A31" s="4" t="s">
        <v>1270</v>
      </c>
      <c r="B31" s="5" t="n">
        <v>38</v>
      </c>
      <c r="C31" s="5" t="n">
        <v>38</v>
      </c>
    </row>
    <row r="32" spans="1:3">
      <c r="A32" s="4" t="s">
        <v>754</v>
      </c>
      <c r="C32" s="5" t="n">
        <v>-2</v>
      </c>
    </row>
    <row r="33" spans="1:3">
      <c r="A33" s="4" t="s">
        <v>1271</v>
      </c>
      <c r="B33" s="5" t="n">
        <v>42</v>
      </c>
      <c r="C33" s="5" t="n">
        <v>-141</v>
      </c>
    </row>
    <row r="34" spans="1:3">
      <c r="A34" s="4" t="s">
        <v>1272</v>
      </c>
      <c r="B34" s="5" t="n">
        <v>563</v>
      </c>
      <c r="C34" s="5" t="n">
        <v>586</v>
      </c>
    </row>
    <row r="35" spans="1:3">
      <c r="A35" s="4" t="s">
        <v>1275</v>
      </c>
    </row>
    <row r="36" spans="1:3">
      <c r="A36" s="3" t="s">
        <v>1264</v>
      </c>
    </row>
    <row r="37" spans="1:3">
      <c r="A37" s="4" t="s">
        <v>1265</v>
      </c>
      <c r="B37" s="5" t="n">
        <v>302</v>
      </c>
      <c r="C37" s="5" t="n">
        <v>597</v>
      </c>
    </row>
    <row r="38" spans="1:3">
      <c r="A38" s="4" t="s">
        <v>791</v>
      </c>
      <c r="B38" s="5" t="n">
        <v>856</v>
      </c>
      <c r="C38" s="5" t="n">
        <v>680</v>
      </c>
    </row>
    <row r="39" spans="1:3">
      <c r="A39" s="4" t="s">
        <v>985</v>
      </c>
      <c r="B39" s="5" t="n">
        <v>-301</v>
      </c>
      <c r="C39" s="5" t="n">
        <v>-251</v>
      </c>
    </row>
    <row r="40" spans="1:3">
      <c r="A40" s="4" t="s">
        <v>1268</v>
      </c>
      <c r="B40" s="5" t="n">
        <v>-328</v>
      </c>
      <c r="C40" s="5" t="n">
        <v>-153</v>
      </c>
    </row>
    <row r="41" spans="1:3">
      <c r="A41" s="4" t="s">
        <v>1269</v>
      </c>
      <c r="B41" s="5" t="n">
        <v>0</v>
      </c>
    </row>
    <row r="42" spans="1:3">
      <c r="A42" s="4" t="s">
        <v>1270</v>
      </c>
      <c r="B42" s="5" t="n">
        <v>116</v>
      </c>
      <c r="C42" s="5" t="n">
        <v>79</v>
      </c>
    </row>
    <row r="43" spans="1:3">
      <c r="A43" s="4" t="s">
        <v>754</v>
      </c>
      <c r="C43" s="5" t="n">
        <v>-2</v>
      </c>
    </row>
    <row r="44" spans="1:3">
      <c r="A44" s="4" t="s">
        <v>1271</v>
      </c>
      <c r="B44" s="5" t="n">
        <v>-314</v>
      </c>
      <c r="C44" s="5" t="n">
        <v>-648</v>
      </c>
    </row>
    <row r="45" spans="1:3">
      <c r="A45" s="4" t="s">
        <v>1272</v>
      </c>
      <c r="B45" s="5" t="n">
        <v>331</v>
      </c>
      <c r="C45" s="5" t="n">
        <v>302</v>
      </c>
    </row>
    <row r="46" spans="1:3">
      <c r="A46" s="4" t="s">
        <v>1276</v>
      </c>
    </row>
    <row r="47" spans="1:3">
      <c r="A47" s="3" t="s">
        <v>1264</v>
      </c>
    </row>
    <row r="48" spans="1:3">
      <c r="A48" s="4" t="s">
        <v>1265</v>
      </c>
      <c r="B48" s="5" t="n">
        <v>109</v>
      </c>
      <c r="C48" s="5" t="n">
        <v>248</v>
      </c>
    </row>
    <row r="49" spans="1:3">
      <c r="A49" s="4" t="s">
        <v>791</v>
      </c>
      <c r="B49" s="5" t="n">
        <v>241</v>
      </c>
      <c r="C49" s="5" t="n">
        <v>291</v>
      </c>
    </row>
    <row r="50" spans="1:3">
      <c r="A50" s="4" t="s">
        <v>985</v>
      </c>
      <c r="B50" s="5" t="n">
        <v>-94</v>
      </c>
      <c r="C50" s="5" t="n">
        <v>-125</v>
      </c>
    </row>
    <row r="51" spans="1:3">
      <c r="A51" s="4" t="s">
        <v>1268</v>
      </c>
      <c r="B51" s="5" t="n">
        <v>-178</v>
      </c>
      <c r="C51" s="5" t="n">
        <v>-140</v>
      </c>
    </row>
    <row r="52" spans="1:3">
      <c r="A52" s="4" t="s">
        <v>1269</v>
      </c>
      <c r="B52" s="5" t="n">
        <v>0</v>
      </c>
    </row>
    <row r="53" spans="1:3">
      <c r="A53" s="4" t="s">
        <v>1270</v>
      </c>
      <c r="B53" s="5" t="n">
        <v>34</v>
      </c>
      <c r="C53" s="5" t="n">
        <v>38</v>
      </c>
    </row>
    <row r="54" spans="1:3">
      <c r="A54" s="4" t="s">
        <v>754</v>
      </c>
      <c r="C54" s="5" t="n">
        <v>-8</v>
      </c>
    </row>
    <row r="55" spans="1:3">
      <c r="A55" s="4" t="s">
        <v>1271</v>
      </c>
      <c r="B55" s="5" t="n">
        <v>-7</v>
      </c>
      <c r="C55" s="5" t="n">
        <v>-195</v>
      </c>
    </row>
    <row r="56" spans="1:3">
      <c r="A56" s="4" t="s">
        <v>1272</v>
      </c>
      <c r="B56" s="5" t="n">
        <v>105</v>
      </c>
      <c r="C56" s="5" t="n">
        <v>109</v>
      </c>
    </row>
    <row r="57" spans="1:3">
      <c r="A57" s="4" t="s">
        <v>1277</v>
      </c>
    </row>
    <row r="58" spans="1:3">
      <c r="A58" s="3" t="s">
        <v>1264</v>
      </c>
    </row>
    <row r="59" spans="1:3">
      <c r="A59" s="4" t="s">
        <v>1265</v>
      </c>
      <c r="B59" s="5" t="n">
        <v>32</v>
      </c>
      <c r="C59" s="5" t="n">
        <v>34</v>
      </c>
    </row>
    <row r="60" spans="1:3">
      <c r="A60" s="4" t="s">
        <v>791</v>
      </c>
      <c r="B60" s="5" t="n">
        <v>44</v>
      </c>
      <c r="C60" s="5" t="n">
        <v>35</v>
      </c>
    </row>
    <row r="61" spans="1:3">
      <c r="A61" s="4" t="s">
        <v>985</v>
      </c>
      <c r="B61" s="5" t="n">
        <v>-15</v>
      </c>
      <c r="C61" s="5" t="n">
        <v>-10</v>
      </c>
    </row>
    <row r="62" spans="1:3">
      <c r="A62" s="4" t="s">
        <v>1268</v>
      </c>
      <c r="B62" s="5" t="n">
        <v>-31</v>
      </c>
      <c r="C62" s="5" t="n">
        <v>-26</v>
      </c>
    </row>
    <row r="63" spans="1:3">
      <c r="A63" s="4" t="s">
        <v>1269</v>
      </c>
      <c r="B63" s="5" t="n">
        <v>0</v>
      </c>
    </row>
    <row r="64" spans="1:3">
      <c r="A64" s="4" t="s">
        <v>1270</v>
      </c>
      <c r="B64" s="5" t="n">
        <v>5</v>
      </c>
      <c r="C64" s="5" t="n">
        <v>6</v>
      </c>
    </row>
    <row r="65" spans="1:3">
      <c r="A65" s="4" t="s">
        <v>754</v>
      </c>
      <c r="C65" s="5" t="n">
        <v>0</v>
      </c>
    </row>
    <row r="66" spans="1:3">
      <c r="A66" s="4" t="s">
        <v>1271</v>
      </c>
      <c r="B66" s="5" t="n">
        <v>-1</v>
      </c>
      <c r="C66" s="5" t="n">
        <v>-7</v>
      </c>
    </row>
    <row r="67" spans="1:3">
      <c r="A67" s="4" t="s">
        <v>1272</v>
      </c>
      <c r="B67" s="6" t="s">
        <v>1278</v>
      </c>
      <c r="C67" s="6" t="s">
        <v>12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80</v>
      </c>
      <c r="B1" s="2" t="s">
        <v>28</v>
      </c>
      <c r="C1" s="2" t="s">
        <v>29</v>
      </c>
    </row>
    <row r="2" spans="1:3">
      <c r="A2" s="3" t="s">
        <v>1281</v>
      </c>
    </row>
    <row r="3" spans="1:3">
      <c r="A3" s="4" t="s">
        <v>528</v>
      </c>
      <c r="B3" s="6" t="s">
        <v>1282</v>
      </c>
      <c r="C3" s="6" t="s">
        <v>1283</v>
      </c>
    </row>
    <row r="4" spans="1:3">
      <c r="A4" s="4" t="s">
        <v>1284</v>
      </c>
    </row>
    <row r="5" spans="1:3">
      <c r="A5" s="3" t="s">
        <v>1281</v>
      </c>
    </row>
    <row r="6" spans="1:3">
      <c r="A6" s="4" t="s">
        <v>528</v>
      </c>
      <c r="B6" s="5" t="n">
        <v>204</v>
      </c>
      <c r="C6" s="5" t="n">
        <v>181</v>
      </c>
    </row>
    <row r="7" spans="1:3">
      <c r="A7" s="4" t="s">
        <v>1285</v>
      </c>
    </row>
    <row r="8" spans="1:3">
      <c r="A8" s="3" t="s">
        <v>1281</v>
      </c>
    </row>
    <row r="9" spans="1:3">
      <c r="A9" s="4" t="s">
        <v>528</v>
      </c>
      <c r="B9" s="5" t="n">
        <v>474</v>
      </c>
      <c r="C9" s="5" t="n">
        <v>414</v>
      </c>
    </row>
    <row r="10" spans="1:3">
      <c r="A10" s="4" t="s">
        <v>1286</v>
      </c>
    </row>
    <row r="11" spans="1:3">
      <c r="A11" s="3" t="s">
        <v>1281</v>
      </c>
    </row>
    <row r="12" spans="1:3">
      <c r="A12" s="4" t="s">
        <v>528</v>
      </c>
      <c r="B12" s="5" t="n">
        <v>42</v>
      </c>
      <c r="C12" s="5" t="n">
        <v>26</v>
      </c>
    </row>
    <row r="13" spans="1:3">
      <c r="A13" s="4" t="s">
        <v>1277</v>
      </c>
    </row>
    <row r="14" spans="1:3">
      <c r="A14" s="3" t="s">
        <v>1281</v>
      </c>
    </row>
    <row r="15" spans="1:3">
      <c r="A15" s="4" t="s">
        <v>528</v>
      </c>
      <c r="B15" s="6" t="s">
        <v>1175</v>
      </c>
      <c r="C15" s="6" t="s">
        <v>11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87</v>
      </c>
      <c r="B1" s="2" t="s">
        <v>28</v>
      </c>
      <c r="C1" s="2" t="s">
        <v>29</v>
      </c>
    </row>
    <row r="2" spans="1:3">
      <c r="A2" s="3" t="s">
        <v>1288</v>
      </c>
    </row>
    <row r="3" spans="1:3">
      <c r="A3" s="4" t="s">
        <v>530</v>
      </c>
      <c r="B3" s="6" t="s">
        <v>1289</v>
      </c>
      <c r="C3" s="6" t="s">
        <v>1290</v>
      </c>
    </row>
    <row r="4" spans="1:3">
      <c r="A4" s="4" t="s">
        <v>1284</v>
      </c>
    </row>
    <row r="5" spans="1:3">
      <c r="A5" s="3" t="s">
        <v>1288</v>
      </c>
    </row>
    <row r="6" spans="1:3">
      <c r="A6" s="4" t="s">
        <v>530</v>
      </c>
      <c r="B6" s="5" t="n">
        <v>8182</v>
      </c>
      <c r="C6" s="5" t="n">
        <v>7718</v>
      </c>
    </row>
    <row r="7" spans="1:3">
      <c r="A7" s="4" t="s">
        <v>1285</v>
      </c>
    </row>
    <row r="8" spans="1:3">
      <c r="A8" s="3" t="s">
        <v>1288</v>
      </c>
    </row>
    <row r="9" spans="1:3">
      <c r="A9" s="4" t="s">
        <v>530</v>
      </c>
      <c r="B9" s="5" t="n">
        <v>94</v>
      </c>
      <c r="C9" s="5" t="n">
        <v>29</v>
      </c>
    </row>
    <row r="10" spans="1:3">
      <c r="A10" s="4" t="s">
        <v>1286</v>
      </c>
    </row>
    <row r="11" spans="1:3">
      <c r="A11" s="3" t="s">
        <v>1288</v>
      </c>
    </row>
    <row r="12" spans="1:3">
      <c r="A12" s="4" t="s">
        <v>530</v>
      </c>
      <c r="B12" s="5" t="n">
        <v>125</v>
      </c>
      <c r="C12" s="5" t="n">
        <v>53</v>
      </c>
    </row>
    <row r="13" spans="1:3">
      <c r="A13" s="4" t="s">
        <v>1277</v>
      </c>
    </row>
    <row r="14" spans="1:3">
      <c r="A14" s="3" t="s">
        <v>1288</v>
      </c>
    </row>
    <row r="15" spans="1:3">
      <c r="A15" s="4" t="s">
        <v>530</v>
      </c>
      <c r="B15" s="5" t="n">
        <v>160</v>
      </c>
      <c r="C15" s="5" t="n">
        <v>120</v>
      </c>
    </row>
    <row r="16" spans="1:3">
      <c r="A16" s="4" t="s">
        <v>301</v>
      </c>
    </row>
    <row r="17" spans="1:3">
      <c r="A17" s="3" t="s">
        <v>1288</v>
      </c>
    </row>
    <row r="18" spans="1:3">
      <c r="A18" s="4" t="s">
        <v>530</v>
      </c>
      <c r="B18" s="5" t="n">
        <v>867</v>
      </c>
      <c r="C18" s="5" t="n">
        <v>863</v>
      </c>
    </row>
    <row r="19" spans="1:3">
      <c r="A19" s="4" t="s">
        <v>1291</v>
      </c>
    </row>
    <row r="20" spans="1:3">
      <c r="A20" s="3" t="s">
        <v>1288</v>
      </c>
    </row>
    <row r="21" spans="1:3">
      <c r="A21" s="4" t="s">
        <v>530</v>
      </c>
      <c r="B21" s="5" t="n">
        <v>858</v>
      </c>
      <c r="C21" s="5" t="n">
        <v>851</v>
      </c>
    </row>
    <row r="22" spans="1:3">
      <c r="A22" s="4" t="s">
        <v>1292</v>
      </c>
    </row>
    <row r="23" spans="1:3">
      <c r="A23" s="3" t="s">
        <v>1288</v>
      </c>
    </row>
    <row r="24" spans="1:3">
      <c r="A24" s="4" t="s">
        <v>530</v>
      </c>
      <c r="B24" s="5" t="n">
        <v>3</v>
      </c>
      <c r="C24" s="5" t="n">
        <v>3</v>
      </c>
    </row>
    <row r="25" spans="1:3">
      <c r="A25" s="4" t="s">
        <v>1293</v>
      </c>
    </row>
    <row r="26" spans="1:3">
      <c r="A26" s="3" t="s">
        <v>1288</v>
      </c>
    </row>
    <row r="27" spans="1:3">
      <c r="A27" s="4" t="s">
        <v>530</v>
      </c>
      <c r="B27" s="5" t="n">
        <v>0</v>
      </c>
      <c r="C27" s="5" t="n">
        <v>0</v>
      </c>
    </row>
    <row r="28" spans="1:3">
      <c r="A28" s="4" t="s">
        <v>1294</v>
      </c>
    </row>
    <row r="29" spans="1:3">
      <c r="A29" s="3" t="s">
        <v>1288</v>
      </c>
    </row>
    <row r="30" spans="1:3">
      <c r="A30" s="4" t="s">
        <v>530</v>
      </c>
      <c r="B30" s="5" t="n">
        <v>6</v>
      </c>
      <c r="C30" s="5" t="n">
        <v>9</v>
      </c>
    </row>
    <row r="31" spans="1:3">
      <c r="A31" s="4" t="s">
        <v>1295</v>
      </c>
    </row>
    <row r="32" spans="1:3">
      <c r="A32" s="3" t="s">
        <v>1288</v>
      </c>
    </row>
    <row r="33" spans="1:3">
      <c r="A33" s="4" t="s">
        <v>530</v>
      </c>
      <c r="B33" s="5" t="n">
        <v>7694</v>
      </c>
      <c r="C33" s="5" t="n">
        <v>7057</v>
      </c>
    </row>
    <row r="34" spans="1:3">
      <c r="A34" s="4" t="s">
        <v>1296</v>
      </c>
    </row>
    <row r="35" spans="1:3">
      <c r="A35" s="3" t="s">
        <v>1288</v>
      </c>
    </row>
    <row r="36" spans="1:3">
      <c r="A36" s="4" t="s">
        <v>530</v>
      </c>
      <c r="B36" s="5" t="n">
        <v>7324</v>
      </c>
      <c r="C36" s="5" t="n">
        <v>6867</v>
      </c>
    </row>
    <row r="37" spans="1:3">
      <c r="A37" s="4" t="s">
        <v>1297</v>
      </c>
    </row>
    <row r="38" spans="1:3">
      <c r="A38" s="3" t="s">
        <v>1288</v>
      </c>
    </row>
    <row r="39" spans="1:3">
      <c r="A39" s="4" t="s">
        <v>530</v>
      </c>
      <c r="B39" s="5" t="n">
        <v>91</v>
      </c>
      <c r="C39" s="5" t="n">
        <v>26</v>
      </c>
    </row>
    <row r="40" spans="1:3">
      <c r="A40" s="4" t="s">
        <v>1298</v>
      </c>
    </row>
    <row r="41" spans="1:3">
      <c r="A41" s="3" t="s">
        <v>1288</v>
      </c>
    </row>
    <row r="42" spans="1:3">
      <c r="A42" s="4" t="s">
        <v>530</v>
      </c>
      <c r="B42" s="5" t="n">
        <v>125</v>
      </c>
      <c r="C42" s="5" t="n">
        <v>53</v>
      </c>
    </row>
    <row r="43" spans="1:3">
      <c r="A43" s="4" t="s">
        <v>1299</v>
      </c>
    </row>
    <row r="44" spans="1:3">
      <c r="A44" s="3" t="s">
        <v>1288</v>
      </c>
    </row>
    <row r="45" spans="1:3">
      <c r="A45" s="4" t="s">
        <v>530</v>
      </c>
      <c r="B45" s="6" t="s">
        <v>1300</v>
      </c>
      <c r="C45" s="6" t="s">
        <v>13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2</v>
      </c>
      <c r="B1" s="2" t="s">
        <v>28</v>
      </c>
      <c r="C1" s="2" t="s">
        <v>29</v>
      </c>
    </row>
    <row r="2" spans="1:3">
      <c r="A2" s="3" t="s">
        <v>1303</v>
      </c>
    </row>
    <row r="3" spans="1:3">
      <c r="A3" s="4" t="s">
        <v>134</v>
      </c>
      <c r="B3" s="6" t="s">
        <v>1304</v>
      </c>
      <c r="C3" s="6" t="s">
        <v>1266</v>
      </c>
    </row>
    <row r="4" spans="1:3">
      <c r="A4" s="4" t="s">
        <v>1305</v>
      </c>
      <c r="B4" s="5" t="n">
        <v>11778</v>
      </c>
      <c r="C4" s="5" t="n">
        <v>12221</v>
      </c>
    </row>
    <row r="5" spans="1:3">
      <c r="A5" s="4" t="s">
        <v>1273</v>
      </c>
    </row>
    <row r="6" spans="1:3">
      <c r="A6" s="3" t="s">
        <v>1303</v>
      </c>
    </row>
    <row r="7" spans="1:3">
      <c r="A7" s="4" t="s">
        <v>134</v>
      </c>
      <c r="B7" s="5" t="n">
        <v>184</v>
      </c>
      <c r="C7" s="5" t="n">
        <v>204</v>
      </c>
    </row>
    <row r="8" spans="1:3">
      <c r="A8" s="4" t="s">
        <v>1305</v>
      </c>
      <c r="B8" s="5" t="n">
        <v>2124</v>
      </c>
      <c r="C8" s="5" t="n">
        <v>2532</v>
      </c>
    </row>
    <row r="9" spans="1:3">
      <c r="A9" s="4" t="s">
        <v>1306</v>
      </c>
    </row>
    <row r="10" spans="1:3">
      <c r="A10" s="3" t="s">
        <v>1303</v>
      </c>
    </row>
    <row r="11" spans="1:3">
      <c r="A11" s="4" t="s">
        <v>1307</v>
      </c>
      <c r="B11" s="5" t="n">
        <v>72</v>
      </c>
      <c r="C11" s="5" t="n">
        <v>77</v>
      </c>
    </row>
    <row r="12" spans="1:3">
      <c r="A12" s="4" t="s">
        <v>1308</v>
      </c>
      <c r="B12" s="5" t="n">
        <v>90</v>
      </c>
      <c r="C12" s="5" t="n">
        <v>89</v>
      </c>
    </row>
    <row r="13" spans="1:3">
      <c r="A13" s="4" t="s">
        <v>1309</v>
      </c>
      <c r="B13" s="5" t="n">
        <v>1</v>
      </c>
      <c r="C13" s="5" t="n">
        <v>1</v>
      </c>
    </row>
    <row r="14" spans="1:3">
      <c r="A14" s="4" t="s">
        <v>1310</v>
      </c>
      <c r="B14" s="5" t="n">
        <v>142</v>
      </c>
      <c r="C14" s="5" t="n">
        <v>153</v>
      </c>
    </row>
    <row r="15" spans="1:3">
      <c r="A15" s="4" t="s">
        <v>1311</v>
      </c>
      <c r="B15" s="5" t="n">
        <v>184</v>
      </c>
      <c r="C15" s="5" t="n">
        <v>408</v>
      </c>
    </row>
    <row r="16" spans="1:3">
      <c r="A16" s="4" t="s">
        <v>1312</v>
      </c>
      <c r="B16" s="5" t="n">
        <v>167</v>
      </c>
      <c r="C16" s="5" t="n">
        <v>138</v>
      </c>
    </row>
    <row r="17" spans="1:3">
      <c r="A17" s="4" t="s">
        <v>1275</v>
      </c>
    </row>
    <row r="18" spans="1:3">
      <c r="A18" s="3" t="s">
        <v>1303</v>
      </c>
    </row>
    <row r="19" spans="1:3">
      <c r="A19" s="4" t="s">
        <v>134</v>
      </c>
      <c r="B19" s="5" t="n">
        <v>1284</v>
      </c>
      <c r="C19" s="5" t="n">
        <v>950</v>
      </c>
    </row>
    <row r="20" spans="1:3">
      <c r="A20" s="4" t="s">
        <v>1286</v>
      </c>
    </row>
    <row r="21" spans="1:3">
      <c r="A21" s="3" t="s">
        <v>1303</v>
      </c>
    </row>
    <row r="22" spans="1:3">
      <c r="A22" s="4" t="s">
        <v>1313</v>
      </c>
      <c r="B22" s="5" t="n">
        <v>314</v>
      </c>
      <c r="C22" s="5" t="n">
        <v>343</v>
      </c>
    </row>
    <row r="23" spans="1:3">
      <c r="A23" s="4" t="s">
        <v>1203</v>
      </c>
    </row>
    <row r="24" spans="1:3">
      <c r="A24" s="3" t="s">
        <v>1303</v>
      </c>
    </row>
    <row r="25" spans="1:3">
      <c r="A25" s="4" t="s">
        <v>1305</v>
      </c>
      <c r="B25" s="5" t="n">
        <v>7246</v>
      </c>
      <c r="C25" s="5" t="n">
        <v>6832</v>
      </c>
    </row>
    <row r="26" spans="1:3">
      <c r="A26" s="4" t="s">
        <v>1206</v>
      </c>
    </row>
    <row r="27" spans="1:3">
      <c r="A27" s="3" t="s">
        <v>1303</v>
      </c>
    </row>
    <row r="28" spans="1:3">
      <c r="A28" s="4" t="s">
        <v>1305</v>
      </c>
      <c r="B28" s="5" t="n">
        <v>474</v>
      </c>
      <c r="C28" s="5" t="n">
        <v>421</v>
      </c>
    </row>
    <row r="29" spans="1:3">
      <c r="A29" s="4" t="s">
        <v>1314</v>
      </c>
    </row>
    <row r="30" spans="1:3">
      <c r="A30" s="3" t="s">
        <v>1303</v>
      </c>
    </row>
    <row r="31" spans="1:3">
      <c r="A31" s="4" t="s">
        <v>1305</v>
      </c>
      <c r="B31" s="5" t="n">
        <v>964</v>
      </c>
      <c r="C31" s="5" t="n">
        <v>1192</v>
      </c>
    </row>
    <row r="32" spans="1:3">
      <c r="A32" s="4" t="s">
        <v>1315</v>
      </c>
    </row>
    <row r="33" spans="1:3">
      <c r="A33" s="3" t="s">
        <v>1303</v>
      </c>
    </row>
    <row r="34" spans="1:3">
      <c r="A34" s="4" t="s">
        <v>1305</v>
      </c>
      <c r="B34" s="5" t="n">
        <v>281</v>
      </c>
      <c r="C34" s="5" t="n">
        <v>292</v>
      </c>
    </row>
    <row r="35" spans="1:3">
      <c r="A35" s="4" t="s">
        <v>1316</v>
      </c>
    </row>
    <row r="36" spans="1:3">
      <c r="A36" s="3" t="s">
        <v>1303</v>
      </c>
    </row>
    <row r="37" spans="1:3">
      <c r="A37" s="4" t="s">
        <v>1305</v>
      </c>
      <c r="B37" s="6" t="s">
        <v>1317</v>
      </c>
      <c r="C37" s="6" t="s">
        <v>13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19</v>
      </c>
      <c r="B1" s="2" t="s">
        <v>28</v>
      </c>
      <c r="C1" s="2" t="s">
        <v>29</v>
      </c>
    </row>
    <row r="2" spans="1:3">
      <c r="A2" s="3" t="s">
        <v>1320</v>
      </c>
    </row>
    <row r="3" spans="1:3">
      <c r="A3" s="4" t="s">
        <v>1321</v>
      </c>
      <c r="B3" s="6" t="s">
        <v>749</v>
      </c>
      <c r="C3" s="6" t="s">
        <v>13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8</v>
      </c>
    </row>
    <row r="3" spans="1:2">
      <c r="A3" s="3" t="s">
        <v>279</v>
      </c>
    </row>
    <row r="4" spans="1:2">
      <c r="A4" s="4" t="s">
        <v>96</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23</v>
      </c>
      <c r="B1" s="2" t="s">
        <v>1</v>
      </c>
    </row>
    <row r="2" spans="1:3">
      <c r="B2" s="2" t="s">
        <v>28</v>
      </c>
      <c r="C2" s="2" t="s">
        <v>29</v>
      </c>
    </row>
    <row r="3" spans="1:3">
      <c r="A3" s="4" t="s">
        <v>1324</v>
      </c>
    </row>
    <row r="4" spans="1:3">
      <c r="A4" s="3" t="s">
        <v>1325</v>
      </c>
    </row>
    <row r="5" spans="1:3">
      <c r="A5" s="4" t="s">
        <v>1326</v>
      </c>
      <c r="B5" s="6" t="s">
        <v>1327</v>
      </c>
      <c r="C5" s="6" t="s">
        <v>1328</v>
      </c>
    </row>
    <row r="6" spans="1:3">
      <c r="A6" s="4" t="s">
        <v>1329</v>
      </c>
    </row>
    <row r="7" spans="1:3">
      <c r="A7" s="3" t="s">
        <v>1325</v>
      </c>
    </row>
    <row r="8" spans="1:3">
      <c r="A8" s="4" t="s">
        <v>1326</v>
      </c>
      <c r="B8" s="5" t="n">
        <v>453</v>
      </c>
      <c r="C8" s="5" t="n">
        <v>368</v>
      </c>
    </row>
    <row r="9" spans="1:3">
      <c r="A9" s="4" t="s">
        <v>1330</v>
      </c>
    </row>
    <row r="10" spans="1:3">
      <c r="A10" s="3" t="s">
        <v>1325</v>
      </c>
    </row>
    <row r="11" spans="1:3">
      <c r="A11" s="4" t="s">
        <v>1326</v>
      </c>
      <c r="B11" s="6" t="s">
        <v>1331</v>
      </c>
      <c r="C11" s="6" t="s">
        <v>133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33</v>
      </c>
      <c r="B1" s="2" t="s">
        <v>28</v>
      </c>
      <c r="C1" s="2" t="s">
        <v>29</v>
      </c>
    </row>
    <row r="2" spans="1:3">
      <c r="A2" s="3" t="s">
        <v>1334</v>
      </c>
    </row>
    <row r="3" spans="1:3">
      <c r="A3" s="4" t="s">
        <v>1335</v>
      </c>
      <c r="B3" s="6" t="s">
        <v>1336</v>
      </c>
      <c r="C3" s="6" t="s">
        <v>1337</v>
      </c>
    </row>
    <row r="4" spans="1:3">
      <c r="A4" s="4" t="s">
        <v>1338</v>
      </c>
      <c r="B4" s="5" t="n">
        <v>185</v>
      </c>
      <c r="C4" s="5" t="n">
        <v>207</v>
      </c>
    </row>
    <row r="5" spans="1:3">
      <c r="A5" s="4" t="s">
        <v>1339</v>
      </c>
      <c r="B5" s="5" t="n">
        <v>380</v>
      </c>
      <c r="C5" s="5" t="n">
        <v>422</v>
      </c>
    </row>
    <row r="6" spans="1:3">
      <c r="A6" s="4" t="s">
        <v>812</v>
      </c>
    </row>
    <row r="7" spans="1:3">
      <c r="A7" s="3" t="s">
        <v>1334</v>
      </c>
    </row>
    <row r="8" spans="1:3">
      <c r="A8" s="4" t="s">
        <v>1335</v>
      </c>
      <c r="B8" s="5" t="n">
        <v>51</v>
      </c>
      <c r="C8" s="5" t="n">
        <v>41</v>
      </c>
    </row>
    <row r="9" spans="1:3">
      <c r="A9" s="4" t="s">
        <v>1059</v>
      </c>
    </row>
    <row r="10" spans="1:3">
      <c r="A10" s="3" t="s">
        <v>1334</v>
      </c>
    </row>
    <row r="11" spans="1:3">
      <c r="A11" s="4" t="s">
        <v>1335</v>
      </c>
      <c r="B11" s="5" t="n">
        <v>117</v>
      </c>
      <c r="C11" s="5" t="n">
        <v>144</v>
      </c>
    </row>
    <row r="12" spans="1:3">
      <c r="A12" s="4" t="s">
        <v>994</v>
      </c>
    </row>
    <row r="13" spans="1:3">
      <c r="A13" s="3" t="s">
        <v>1334</v>
      </c>
    </row>
    <row r="14" spans="1:3">
      <c r="A14" s="4" t="s">
        <v>1335</v>
      </c>
      <c r="B14" s="6" t="s">
        <v>1340</v>
      </c>
      <c r="C14" s="6" t="s">
        <v>13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2</v>
      </c>
      <c r="B1" s="2" t="s">
        <v>28</v>
      </c>
      <c r="C1" s="2" t="s">
        <v>29</v>
      </c>
    </row>
    <row r="2" spans="1:3">
      <c r="A2" s="3" t="s">
        <v>1343</v>
      </c>
    </row>
    <row r="3" spans="1:3">
      <c r="A3" s="4" t="s">
        <v>1335</v>
      </c>
      <c r="B3" s="6" t="s">
        <v>1336</v>
      </c>
      <c r="C3" s="6" t="s">
        <v>13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44</v>
      </c>
      <c r="B1" s="2" t="s">
        <v>28</v>
      </c>
      <c r="C1" s="2" t="s">
        <v>29</v>
      </c>
    </row>
    <row r="2" spans="1:3">
      <c r="A2" s="3" t="s">
        <v>1345</v>
      </c>
    </row>
    <row r="3" spans="1:3">
      <c r="A3" s="4" t="s">
        <v>126</v>
      </c>
      <c r="B3" s="6" t="s">
        <v>1346</v>
      </c>
      <c r="C3" s="6" t="s">
        <v>1347</v>
      </c>
    </row>
    <row r="4" spans="1:3">
      <c r="A4" s="4" t="s">
        <v>1348</v>
      </c>
      <c r="B4" s="5" t="n">
        <v>146</v>
      </c>
      <c r="C4" s="5" t="n">
        <v>224</v>
      </c>
    </row>
    <row r="5" spans="1:3">
      <c r="A5" s="4" t="s">
        <v>1349</v>
      </c>
      <c r="B5" s="5" t="n">
        <v>22</v>
      </c>
      <c r="C5" s="5" t="n">
        <v>24</v>
      </c>
    </row>
    <row r="6" spans="1:3">
      <c r="A6" s="4" t="s">
        <v>1350</v>
      </c>
    </row>
    <row r="7" spans="1:3">
      <c r="A7" s="3" t="s">
        <v>1345</v>
      </c>
    </row>
    <row r="8" spans="1:3">
      <c r="A8" s="4" t="s">
        <v>126</v>
      </c>
      <c r="B8" s="5" t="n">
        <v>27</v>
      </c>
      <c r="C8" s="5" t="n">
        <v>35</v>
      </c>
    </row>
    <row r="9" spans="1:3">
      <c r="A9" s="4" t="s">
        <v>1351</v>
      </c>
    </row>
    <row r="10" spans="1:3">
      <c r="A10" s="3" t="s">
        <v>1345</v>
      </c>
    </row>
    <row r="11" spans="1:3">
      <c r="A11" s="4" t="s">
        <v>126</v>
      </c>
      <c r="B11" s="5" t="n">
        <v>14</v>
      </c>
      <c r="C11" s="5" t="n">
        <v>12</v>
      </c>
    </row>
    <row r="12" spans="1:3">
      <c r="A12" s="4" t="s">
        <v>1352</v>
      </c>
    </row>
    <row r="13" spans="1:3">
      <c r="A13" s="3" t="s">
        <v>1345</v>
      </c>
    </row>
    <row r="14" spans="1:3">
      <c r="A14" s="4" t="s">
        <v>126</v>
      </c>
      <c r="B14" s="5" t="n">
        <v>13</v>
      </c>
      <c r="C14" s="5" t="n">
        <v>15</v>
      </c>
    </row>
    <row r="15" spans="1:3">
      <c r="A15" s="4" t="s">
        <v>1353</v>
      </c>
    </row>
    <row r="16" spans="1:3">
      <c r="A16" s="3" t="s">
        <v>1345</v>
      </c>
    </row>
    <row r="17" spans="1:3">
      <c r="A17" s="4" t="s">
        <v>126</v>
      </c>
      <c r="B17" s="5" t="n">
        <v>104</v>
      </c>
      <c r="C17" s="5" t="n">
        <v>85</v>
      </c>
    </row>
    <row r="18" spans="1:3">
      <c r="A18" s="4" t="s">
        <v>1354</v>
      </c>
    </row>
    <row r="19" spans="1:3">
      <c r="A19" s="3" t="s">
        <v>1345</v>
      </c>
    </row>
    <row r="20" spans="1:3">
      <c r="A20" s="4" t="s">
        <v>126</v>
      </c>
      <c r="B20" s="5" t="n">
        <v>0</v>
      </c>
      <c r="C20" s="5" t="n">
        <v>100</v>
      </c>
    </row>
    <row r="21" spans="1:3">
      <c r="A21" s="4" t="s">
        <v>1208</v>
      </c>
    </row>
    <row r="22" spans="1:3">
      <c r="A22" s="3" t="s">
        <v>1345</v>
      </c>
    </row>
    <row r="23" spans="1:3">
      <c r="A23" s="4" t="s">
        <v>126</v>
      </c>
      <c r="B23" s="6" t="s">
        <v>849</v>
      </c>
      <c r="C23" s="6" t="s">
        <v>1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1355</v>
      </c>
      <c r="B1" s="2" t="s">
        <v>1</v>
      </c>
    </row>
    <row r="2" spans="1:4">
      <c r="B2" s="2" t="s">
        <v>1356</v>
      </c>
      <c r="C2" s="2" t="s">
        <v>1357</v>
      </c>
      <c r="D2" s="2" t="s">
        <v>1358</v>
      </c>
    </row>
    <row r="3" spans="1:4">
      <c r="A3" s="3" t="s">
        <v>1359</v>
      </c>
    </row>
    <row r="4" spans="1:4">
      <c r="A4" s="4" t="s">
        <v>1360</v>
      </c>
      <c r="B4" s="5" t="n">
        <v>1073000</v>
      </c>
      <c r="C4" s="5" t="n">
        <v>1645000</v>
      </c>
    </row>
    <row r="5" spans="1:4">
      <c r="A5" s="4" t="s">
        <v>1361</v>
      </c>
      <c r="B5" s="5" t="n">
        <v>-699000</v>
      </c>
      <c r="C5" s="5" t="n">
        <v>-374000</v>
      </c>
    </row>
    <row r="6" spans="1:4">
      <c r="A6" s="4" t="s">
        <v>1362</v>
      </c>
      <c r="B6" s="5" t="n">
        <v>2539000</v>
      </c>
      <c r="C6" s="5" t="n">
        <v>2394000</v>
      </c>
      <c r="D6" s="5" t="n">
        <v>1267000</v>
      </c>
    </row>
    <row r="7" spans="1:4">
      <c r="A7" s="4" t="s">
        <v>1363</v>
      </c>
    </row>
    <row r="8" spans="1:4">
      <c r="A8" s="3" t="s">
        <v>1359</v>
      </c>
    </row>
    <row r="9" spans="1:4">
      <c r="A9" s="4" t="s">
        <v>1364</v>
      </c>
      <c r="C9" s="4" t="s">
        <v>1365</v>
      </c>
    </row>
    <row r="10" spans="1:4">
      <c r="A10" s="4" t="s">
        <v>1366</v>
      </c>
      <c r="C10" s="4" t="s">
        <v>1367</v>
      </c>
    </row>
    <row r="11" spans="1:4">
      <c r="A11" s="4" t="s">
        <v>1368</v>
      </c>
      <c r="C11" s="4" t="s">
        <v>1369</v>
      </c>
    </row>
    <row r="12" spans="1:4">
      <c r="A12" s="4" t="s">
        <v>1370</v>
      </c>
      <c r="C12" s="6" t="s">
        <v>1371</v>
      </c>
    </row>
    <row r="13" spans="1:4">
      <c r="A13" s="4" t="s">
        <v>1372</v>
      </c>
      <c r="C13" s="6" t="s">
        <v>1371</v>
      </c>
    </row>
    <row r="14" spans="1:4">
      <c r="A14" s="4" t="s">
        <v>1360</v>
      </c>
      <c r="C14" s="5" t="n">
        <v>526000</v>
      </c>
    </row>
    <row r="15" spans="1:4">
      <c r="A15" s="4" t="s">
        <v>1361</v>
      </c>
      <c r="C15" s="5" t="n">
        <v>-490000</v>
      </c>
    </row>
    <row r="16" spans="1:4">
      <c r="A16" s="4" t="s">
        <v>1373</v>
      </c>
      <c r="C16" s="5" t="n">
        <v>-36000</v>
      </c>
    </row>
    <row r="17" spans="1:4">
      <c r="A17" s="4" t="s">
        <v>1362</v>
      </c>
      <c r="C17" s="5" t="n">
        <v>0</v>
      </c>
    </row>
    <row r="18" spans="1:4">
      <c r="A18" s="4" t="s">
        <v>1374</v>
      </c>
    </row>
    <row r="19" spans="1:4">
      <c r="A19" s="3" t="s">
        <v>1359</v>
      </c>
    </row>
    <row r="20" spans="1:4">
      <c r="A20" s="4" t="s">
        <v>1364</v>
      </c>
      <c r="C20" s="4" t="s">
        <v>1365</v>
      </c>
    </row>
    <row r="21" spans="1:4">
      <c r="A21" s="4" t="s">
        <v>1366</v>
      </c>
      <c r="C21" s="4" t="s">
        <v>1367</v>
      </c>
    </row>
    <row r="22" spans="1:4">
      <c r="A22" s="4" t="s">
        <v>1368</v>
      </c>
      <c r="C22" s="4" t="s">
        <v>1369</v>
      </c>
    </row>
    <row r="23" spans="1:4">
      <c r="A23" s="4" t="s">
        <v>1370</v>
      </c>
      <c r="C23" s="6" t="s">
        <v>1375</v>
      </c>
    </row>
    <row r="24" spans="1:4">
      <c r="A24" s="4" t="s">
        <v>1372</v>
      </c>
      <c r="C24" s="6" t="s">
        <v>1375</v>
      </c>
    </row>
    <row r="25" spans="1:4">
      <c r="A25" s="4" t="s">
        <v>1360</v>
      </c>
      <c r="C25" s="5" t="n">
        <v>526000</v>
      </c>
    </row>
    <row r="26" spans="1:4">
      <c r="A26" s="4" t="s">
        <v>1361</v>
      </c>
      <c r="C26" s="5" t="n">
        <v>-490000</v>
      </c>
    </row>
    <row r="27" spans="1:4">
      <c r="A27" s="4" t="s">
        <v>1373</v>
      </c>
      <c r="C27" s="5" t="n">
        <v>-36000</v>
      </c>
    </row>
    <row r="28" spans="1:4">
      <c r="A28" s="4" t="s">
        <v>1362</v>
      </c>
      <c r="C28" s="5" t="n">
        <v>0</v>
      </c>
    </row>
    <row r="29" spans="1:4">
      <c r="A29" s="4" t="s">
        <v>1376</v>
      </c>
    </row>
    <row r="30" spans="1:4">
      <c r="A30" s="3" t="s">
        <v>1359</v>
      </c>
    </row>
    <row r="31" spans="1:4">
      <c r="A31" s="4" t="s">
        <v>1364</v>
      </c>
      <c r="C31" s="4" t="s">
        <v>1377</v>
      </c>
    </row>
    <row r="32" spans="1:4">
      <c r="A32" s="4" t="s">
        <v>1366</v>
      </c>
      <c r="C32" s="4" t="s">
        <v>1369</v>
      </c>
    </row>
    <row r="33" spans="1:4">
      <c r="A33" s="4" t="s">
        <v>1368</v>
      </c>
      <c r="C33" s="4" t="s">
        <v>1378</v>
      </c>
    </row>
    <row r="34" spans="1:4">
      <c r="A34" s="4" t="s">
        <v>1370</v>
      </c>
      <c r="C34" s="6" t="s">
        <v>1371</v>
      </c>
    </row>
    <row r="35" spans="1:4">
      <c r="A35" s="4" t="s">
        <v>1372</v>
      </c>
      <c r="C35" s="6" t="s">
        <v>1371</v>
      </c>
    </row>
    <row r="36" spans="1:4">
      <c r="A36" s="4" t="s">
        <v>1360</v>
      </c>
      <c r="C36" s="5" t="n">
        <v>358000</v>
      </c>
    </row>
    <row r="37" spans="1:4">
      <c r="A37" s="4" t="s">
        <v>1361</v>
      </c>
      <c r="C37" s="5" t="n">
        <v>-231000</v>
      </c>
    </row>
    <row r="38" spans="1:4">
      <c r="A38" s="4" t="s">
        <v>1373</v>
      </c>
      <c r="C38" s="5" t="n">
        <v>-43000</v>
      </c>
    </row>
    <row r="39" spans="1:4">
      <c r="A39" s="4" t="s">
        <v>1362</v>
      </c>
      <c r="C39" s="5" t="n">
        <v>84000</v>
      </c>
    </row>
    <row r="40" spans="1:4">
      <c r="A40" s="4" t="s">
        <v>1379</v>
      </c>
    </row>
    <row r="41" spans="1:4">
      <c r="A41" s="3" t="s">
        <v>1359</v>
      </c>
    </row>
    <row r="42" spans="1:4">
      <c r="A42" s="4" t="s">
        <v>1364</v>
      </c>
      <c r="C42" s="4" t="s">
        <v>1377</v>
      </c>
    </row>
    <row r="43" spans="1:4">
      <c r="A43" s="4" t="s">
        <v>1366</v>
      </c>
      <c r="C43" s="4" t="s">
        <v>1369</v>
      </c>
    </row>
    <row r="44" spans="1:4">
      <c r="A44" s="4" t="s">
        <v>1368</v>
      </c>
      <c r="C44" s="4" t="s">
        <v>1378</v>
      </c>
    </row>
    <row r="45" spans="1:4">
      <c r="A45" s="4" t="s">
        <v>1370</v>
      </c>
      <c r="C45" s="6" t="s">
        <v>1380</v>
      </c>
    </row>
    <row r="46" spans="1:4">
      <c r="A46" s="4" t="s">
        <v>1372</v>
      </c>
      <c r="C46" s="6" t="s">
        <v>1380</v>
      </c>
    </row>
    <row r="47" spans="1:4">
      <c r="A47" s="4" t="s">
        <v>1360</v>
      </c>
      <c r="C47" s="5" t="n">
        <v>358000</v>
      </c>
    </row>
    <row r="48" spans="1:4">
      <c r="A48" s="4" t="s">
        <v>1361</v>
      </c>
      <c r="C48" s="5" t="n">
        <v>-230000</v>
      </c>
    </row>
    <row r="49" spans="1:4">
      <c r="A49" s="4" t="s">
        <v>1373</v>
      </c>
      <c r="C49" s="5" t="n">
        <v>-43000</v>
      </c>
    </row>
    <row r="50" spans="1:4">
      <c r="A50" s="4" t="s">
        <v>1362</v>
      </c>
      <c r="C50" s="5" t="n">
        <v>85000</v>
      </c>
    </row>
    <row r="51" spans="1:4">
      <c r="A51" s="4" t="s">
        <v>1381</v>
      </c>
    </row>
    <row r="52" spans="1:4">
      <c r="A52" s="3" t="s">
        <v>1359</v>
      </c>
    </row>
    <row r="53" spans="1:4">
      <c r="A53" s="4" t="s">
        <v>1364</v>
      </c>
      <c r="B53" s="4" t="s">
        <v>1382</v>
      </c>
      <c r="C53" s="4" t="s">
        <v>1382</v>
      </c>
    </row>
    <row r="54" spans="1:4">
      <c r="A54" s="4" t="s">
        <v>1366</v>
      </c>
      <c r="B54" s="4" t="s">
        <v>1383</v>
      </c>
      <c r="C54" s="4" t="s">
        <v>1383</v>
      </c>
    </row>
    <row r="55" spans="1:4">
      <c r="A55" s="4" t="s">
        <v>1368</v>
      </c>
      <c r="B55" s="4" t="s">
        <v>1384</v>
      </c>
      <c r="C55" s="4" t="s">
        <v>1384</v>
      </c>
    </row>
    <row r="56" spans="1:4">
      <c r="A56" s="4" t="s">
        <v>1370</v>
      </c>
      <c r="B56" s="6" t="s">
        <v>1371</v>
      </c>
      <c r="C56" s="6" t="s">
        <v>1371</v>
      </c>
    </row>
    <row r="57" spans="1:4">
      <c r="A57" s="4" t="s">
        <v>1372</v>
      </c>
      <c r="B57" s="6" t="s">
        <v>1371</v>
      </c>
      <c r="C57" s="6" t="s">
        <v>1371</v>
      </c>
    </row>
    <row r="58" spans="1:4">
      <c r="A58" s="4" t="s">
        <v>1360</v>
      </c>
      <c r="B58" s="5" t="n">
        <v>239000</v>
      </c>
      <c r="C58" s="5" t="n">
        <v>239000</v>
      </c>
    </row>
    <row r="59" spans="1:4">
      <c r="A59" s="4" t="s">
        <v>1361</v>
      </c>
      <c r="B59" s="5" t="n">
        <v>-166000</v>
      </c>
      <c r="C59" s="5" t="n">
        <v>-27000</v>
      </c>
    </row>
    <row r="60" spans="1:4">
      <c r="A60" s="4" t="s">
        <v>1373</v>
      </c>
      <c r="B60" s="5" t="n">
        <v>-73000</v>
      </c>
      <c r="C60" s="5" t="n">
        <v>-58000</v>
      </c>
    </row>
    <row r="61" spans="1:4">
      <c r="A61" s="4" t="s">
        <v>1385</v>
      </c>
      <c r="B61" s="5" t="n">
        <v>0</v>
      </c>
    </row>
    <row r="62" spans="1:4">
      <c r="A62" s="4" t="s">
        <v>1362</v>
      </c>
      <c r="B62" s="5" t="n">
        <v>0</v>
      </c>
      <c r="C62" s="5" t="n">
        <v>154000</v>
      </c>
    </row>
    <row r="63" spans="1:4">
      <c r="A63" s="4" t="s">
        <v>1386</v>
      </c>
    </row>
    <row r="64" spans="1:4">
      <c r="A64" s="3" t="s">
        <v>1359</v>
      </c>
    </row>
    <row r="65" spans="1:4">
      <c r="A65" s="4" t="s">
        <v>1364</v>
      </c>
      <c r="B65" s="4" t="s">
        <v>1382</v>
      </c>
      <c r="C65" s="4" t="s">
        <v>1382</v>
      </c>
    </row>
    <row r="66" spans="1:4">
      <c r="A66" s="4" t="s">
        <v>1366</v>
      </c>
      <c r="B66" s="4" t="s">
        <v>1383</v>
      </c>
      <c r="C66" s="4" t="s">
        <v>1383</v>
      </c>
    </row>
    <row r="67" spans="1:4">
      <c r="A67" s="4" t="s">
        <v>1368</v>
      </c>
      <c r="B67" s="4" t="s">
        <v>1384</v>
      </c>
      <c r="C67" s="4" t="s">
        <v>1384</v>
      </c>
    </row>
    <row r="68" spans="1:4">
      <c r="A68" s="4" t="s">
        <v>1370</v>
      </c>
      <c r="B68" s="6" t="s">
        <v>1387</v>
      </c>
      <c r="C68" s="6" t="s">
        <v>1387</v>
      </c>
    </row>
    <row r="69" spans="1:4">
      <c r="A69" s="4" t="s">
        <v>1372</v>
      </c>
      <c r="B69" s="6" t="s">
        <v>1387</v>
      </c>
      <c r="C69" s="6" t="s">
        <v>1387</v>
      </c>
    </row>
    <row r="70" spans="1:4">
      <c r="A70" s="4" t="s">
        <v>1360</v>
      </c>
      <c r="B70" s="5" t="n">
        <v>239000</v>
      </c>
      <c r="C70" s="5" t="n">
        <v>239000</v>
      </c>
    </row>
    <row r="71" spans="1:4">
      <c r="A71" s="4" t="s">
        <v>1361</v>
      </c>
      <c r="B71" s="5" t="n">
        <v>-12000</v>
      </c>
      <c r="C71" s="5" t="n">
        <v>-11000</v>
      </c>
    </row>
    <row r="72" spans="1:4">
      <c r="A72" s="4" t="s">
        <v>1373</v>
      </c>
      <c r="B72" s="5" t="n">
        <v>-108000</v>
      </c>
      <c r="C72" s="5" t="n">
        <v>-84000</v>
      </c>
    </row>
    <row r="73" spans="1:4">
      <c r="A73" s="4" t="s">
        <v>1385</v>
      </c>
      <c r="B73" s="5" t="n">
        <v>-119000</v>
      </c>
    </row>
    <row r="74" spans="1:4">
      <c r="A74" s="4" t="s">
        <v>1362</v>
      </c>
      <c r="B74" s="5" t="n">
        <v>0</v>
      </c>
      <c r="C74" s="5" t="n">
        <v>144000</v>
      </c>
    </row>
    <row r="75" spans="1:4">
      <c r="A75" s="4" t="s">
        <v>1388</v>
      </c>
    </row>
    <row r="76" spans="1:4">
      <c r="A76" s="3" t="s">
        <v>1359</v>
      </c>
    </row>
    <row r="77" spans="1:4">
      <c r="A77" s="4" t="s">
        <v>1364</v>
      </c>
      <c r="B77" s="4" t="s">
        <v>1389</v>
      </c>
      <c r="C77" s="4" t="s">
        <v>1389</v>
      </c>
    </row>
    <row r="78" spans="1:4">
      <c r="A78" s="4" t="s">
        <v>1366</v>
      </c>
      <c r="B78" s="4" t="s">
        <v>1390</v>
      </c>
      <c r="C78" s="4" t="s">
        <v>1390</v>
      </c>
    </row>
    <row r="79" spans="1:4">
      <c r="A79" s="4" t="s">
        <v>1368</v>
      </c>
      <c r="B79" s="4" t="s">
        <v>1391</v>
      </c>
      <c r="C79" s="4" t="s">
        <v>1391</v>
      </c>
    </row>
    <row r="80" spans="1:4">
      <c r="A80" s="4" t="s">
        <v>1370</v>
      </c>
      <c r="B80" s="6" t="s">
        <v>1371</v>
      </c>
      <c r="C80" s="6" t="s">
        <v>1371</v>
      </c>
    </row>
    <row r="81" spans="1:4">
      <c r="A81" s="4" t="s">
        <v>1372</v>
      </c>
      <c r="B81" s="6" t="s">
        <v>1371</v>
      </c>
      <c r="C81" s="6" t="s">
        <v>1371</v>
      </c>
    </row>
    <row r="82" spans="1:4">
      <c r="A82" s="4" t="s">
        <v>1360</v>
      </c>
      <c r="B82" s="5" t="n">
        <v>337000</v>
      </c>
      <c r="C82" s="5" t="n">
        <v>337000</v>
      </c>
    </row>
    <row r="83" spans="1:4">
      <c r="A83" s="4" t="s">
        <v>1361</v>
      </c>
      <c r="B83" s="5" t="n">
        <v>-119000</v>
      </c>
      <c r="C83" s="5" t="n">
        <v>-75000</v>
      </c>
    </row>
    <row r="84" spans="1:4">
      <c r="A84" s="4" t="s">
        <v>1373</v>
      </c>
      <c r="B84" s="5" t="n">
        <v>-37000</v>
      </c>
      <c r="C84" s="5" t="n">
        <v>-32000</v>
      </c>
    </row>
    <row r="85" spans="1:4">
      <c r="A85" s="4" t="s">
        <v>1385</v>
      </c>
      <c r="B85" s="5" t="n">
        <v>0</v>
      </c>
    </row>
    <row r="86" spans="1:4">
      <c r="A86" s="4" t="s">
        <v>1362</v>
      </c>
      <c r="B86" s="5" t="n">
        <v>181000</v>
      </c>
      <c r="C86" s="5" t="n">
        <v>230000</v>
      </c>
    </row>
    <row r="87" spans="1:4">
      <c r="A87" s="4" t="s">
        <v>1392</v>
      </c>
    </row>
    <row r="88" spans="1:4">
      <c r="A88" s="3" t="s">
        <v>1359</v>
      </c>
    </row>
    <row r="89" spans="1:4">
      <c r="A89" s="4" t="s">
        <v>1364</v>
      </c>
      <c r="B89" s="4" t="s">
        <v>1389</v>
      </c>
      <c r="C89" s="4" t="s">
        <v>1389</v>
      </c>
    </row>
    <row r="90" spans="1:4">
      <c r="A90" s="4" t="s">
        <v>1366</v>
      </c>
      <c r="B90" s="4" t="s">
        <v>1390</v>
      </c>
      <c r="C90" s="4" t="s">
        <v>1390</v>
      </c>
    </row>
    <row r="91" spans="1:4">
      <c r="A91" s="4" t="s">
        <v>1368</v>
      </c>
      <c r="B91" s="4" t="s">
        <v>1391</v>
      </c>
      <c r="C91" s="4" t="s">
        <v>1391</v>
      </c>
    </row>
    <row r="92" spans="1:4">
      <c r="A92" s="4" t="s">
        <v>1370</v>
      </c>
      <c r="B92" s="6" t="s">
        <v>1393</v>
      </c>
      <c r="C92" s="6" t="s">
        <v>1393</v>
      </c>
    </row>
    <row r="93" spans="1:4">
      <c r="A93" s="4" t="s">
        <v>1372</v>
      </c>
      <c r="B93" s="6" t="s">
        <v>1393</v>
      </c>
      <c r="C93" s="6" t="s">
        <v>1393</v>
      </c>
    </row>
    <row r="94" spans="1:4">
      <c r="A94" s="4" t="s">
        <v>1360</v>
      </c>
      <c r="B94" s="5" t="n">
        <v>337000</v>
      </c>
      <c r="C94" s="5" t="n">
        <v>337000</v>
      </c>
    </row>
    <row r="95" spans="1:4">
      <c r="A95" s="4" t="s">
        <v>1361</v>
      </c>
      <c r="B95" s="5" t="n">
        <v>0</v>
      </c>
      <c r="C95" s="5" t="n">
        <v>0</v>
      </c>
    </row>
    <row r="96" spans="1:4">
      <c r="A96" s="4" t="s">
        <v>1373</v>
      </c>
      <c r="B96" s="5" t="n">
        <v>-71000</v>
      </c>
      <c r="C96" s="5" t="n">
        <v>-55000</v>
      </c>
    </row>
    <row r="97" spans="1:4">
      <c r="A97" s="4" t="s">
        <v>1385</v>
      </c>
      <c r="B97" s="5" t="n">
        <v>0</v>
      </c>
    </row>
    <row r="98" spans="1:4">
      <c r="A98" s="4" t="s">
        <v>1362</v>
      </c>
      <c r="B98" s="5" t="n">
        <v>266000</v>
      </c>
      <c r="C98" s="5" t="n">
        <v>282000</v>
      </c>
    </row>
    <row r="99" spans="1:4">
      <c r="A99" s="4" t="s">
        <v>1394</v>
      </c>
    </row>
    <row r="100" spans="1:4">
      <c r="A100" s="3" t="s">
        <v>1359</v>
      </c>
    </row>
    <row r="101" spans="1:4">
      <c r="A101" s="4" t="s">
        <v>1364</v>
      </c>
      <c r="B101" s="4" t="s">
        <v>1395</v>
      </c>
      <c r="C101" s="4" t="s">
        <v>1395</v>
      </c>
    </row>
    <row r="102" spans="1:4">
      <c r="A102" s="4" t="s">
        <v>1366</v>
      </c>
      <c r="B102" s="4" t="s">
        <v>1396</v>
      </c>
      <c r="C102" s="4" t="s">
        <v>1396</v>
      </c>
    </row>
    <row r="103" spans="1:4">
      <c r="A103" s="4" t="s">
        <v>1368</v>
      </c>
      <c r="B103" s="4" t="s">
        <v>1397</v>
      </c>
      <c r="C103" s="4" t="s">
        <v>1397</v>
      </c>
    </row>
    <row r="104" spans="1:4">
      <c r="A104" s="4" t="s">
        <v>1370</v>
      </c>
      <c r="B104" s="6" t="s">
        <v>1371</v>
      </c>
      <c r="C104" s="6" t="s">
        <v>1371</v>
      </c>
    </row>
    <row r="105" spans="1:4">
      <c r="A105" s="4" t="s">
        <v>1372</v>
      </c>
      <c r="B105" s="6" t="s">
        <v>1371</v>
      </c>
      <c r="C105" s="6" t="s">
        <v>1371</v>
      </c>
    </row>
    <row r="106" spans="1:4">
      <c r="A106" s="4" t="s">
        <v>1360</v>
      </c>
      <c r="B106" s="5" t="n">
        <v>823000</v>
      </c>
      <c r="C106" s="5" t="n">
        <v>823000</v>
      </c>
    </row>
    <row r="107" spans="1:4">
      <c r="A107" s="4" t="s">
        <v>1361</v>
      </c>
      <c r="B107" s="5" t="n">
        <v>-246000</v>
      </c>
      <c r="C107" s="5" t="n">
        <v>-165000</v>
      </c>
    </row>
    <row r="108" spans="1:4">
      <c r="A108" s="4" t="s">
        <v>1373</v>
      </c>
      <c r="B108" s="5" t="n">
        <v>-41000</v>
      </c>
      <c r="C108" s="5" t="n">
        <v>-28000</v>
      </c>
    </row>
    <row r="109" spans="1:4">
      <c r="A109" s="4" t="s">
        <v>1385</v>
      </c>
      <c r="B109" s="5" t="n">
        <v>0</v>
      </c>
    </row>
    <row r="110" spans="1:4">
      <c r="A110" s="4" t="s">
        <v>1362</v>
      </c>
      <c r="B110" s="5" t="n">
        <v>536000</v>
      </c>
      <c r="C110" s="5" t="n">
        <v>630000</v>
      </c>
    </row>
    <row r="111" spans="1:4">
      <c r="A111" s="4" t="s">
        <v>1398</v>
      </c>
    </row>
    <row r="112" spans="1:4">
      <c r="A112" s="3" t="s">
        <v>1359</v>
      </c>
    </row>
    <row r="113" spans="1:4">
      <c r="A113" s="4" t="s">
        <v>1364</v>
      </c>
      <c r="B113" s="4" t="s">
        <v>1395</v>
      </c>
      <c r="C113" s="4" t="s">
        <v>1395</v>
      </c>
    </row>
    <row r="114" spans="1:4">
      <c r="A114" s="4" t="s">
        <v>1366</v>
      </c>
      <c r="B114" s="4" t="s">
        <v>1396</v>
      </c>
      <c r="C114" s="4" t="s">
        <v>1396</v>
      </c>
    </row>
    <row r="115" spans="1:4">
      <c r="A115" s="4" t="s">
        <v>1368</v>
      </c>
      <c r="B115" s="4" t="s">
        <v>1397</v>
      </c>
      <c r="C115" s="4" t="s">
        <v>1397</v>
      </c>
    </row>
    <row r="116" spans="1:4">
      <c r="A116" s="4" t="s">
        <v>1370</v>
      </c>
      <c r="B116" s="6" t="s">
        <v>1399</v>
      </c>
      <c r="C116" s="6" t="s">
        <v>1399</v>
      </c>
    </row>
    <row r="117" spans="1:4">
      <c r="A117" s="4" t="s">
        <v>1372</v>
      </c>
      <c r="B117" s="6" t="s">
        <v>1399</v>
      </c>
      <c r="C117" s="6" t="s">
        <v>1399</v>
      </c>
    </row>
    <row r="118" spans="1:4">
      <c r="A118" s="4" t="s">
        <v>1360</v>
      </c>
      <c r="B118" s="5" t="n">
        <v>823000</v>
      </c>
      <c r="C118" s="5" t="n">
        <v>823000</v>
      </c>
    </row>
    <row r="119" spans="1:4">
      <c r="A119" s="4" t="s">
        <v>1361</v>
      </c>
      <c r="B119" s="5" t="n">
        <v>-130000</v>
      </c>
      <c r="C119" s="5" t="n">
        <v>-10000</v>
      </c>
    </row>
    <row r="120" spans="1:4">
      <c r="A120" s="4" t="s">
        <v>1373</v>
      </c>
      <c r="B120" s="5" t="n">
        <v>-42000</v>
      </c>
      <c r="C120" s="5" t="n">
        <v>-28000</v>
      </c>
    </row>
    <row r="121" spans="1:4">
      <c r="A121" s="4" t="s">
        <v>1385</v>
      </c>
      <c r="B121" s="5" t="n">
        <v>0</v>
      </c>
    </row>
    <row r="122" spans="1:4">
      <c r="A122" s="4" t="s">
        <v>1362</v>
      </c>
      <c r="B122" s="5" t="n">
        <v>651000</v>
      </c>
      <c r="C122" s="5" t="n">
        <v>785000</v>
      </c>
    </row>
    <row r="123" spans="1:4">
      <c r="A123" s="4" t="s">
        <v>1400</v>
      </c>
    </row>
    <row r="124" spans="1:4">
      <c r="A124" s="3" t="s">
        <v>1359</v>
      </c>
    </row>
    <row r="125" spans="1:4">
      <c r="A125" s="4" t="s">
        <v>1364</v>
      </c>
      <c r="B125" s="4" t="s">
        <v>1401</v>
      </c>
    </row>
    <row r="126" spans="1:4">
      <c r="A126" s="4" t="s">
        <v>1366</v>
      </c>
      <c r="B126" s="4" t="s">
        <v>1402</v>
      </c>
    </row>
    <row r="127" spans="1:4">
      <c r="A127" s="4" t="s">
        <v>1368</v>
      </c>
      <c r="B127" s="4" t="s">
        <v>1403</v>
      </c>
    </row>
    <row r="128" spans="1:4">
      <c r="A128" s="4" t="s">
        <v>1370</v>
      </c>
      <c r="B128" s="6" t="s">
        <v>1371</v>
      </c>
    </row>
    <row r="129" spans="1:4">
      <c r="A129" s="4" t="s">
        <v>1372</v>
      </c>
      <c r="B129" s="6" t="s">
        <v>1371</v>
      </c>
    </row>
    <row r="130" spans="1:4">
      <c r="A130" s="4" t="s">
        <v>1360</v>
      </c>
      <c r="B130" s="5" t="n">
        <v>537000</v>
      </c>
    </row>
    <row r="131" spans="1:4">
      <c r="A131" s="4" t="s">
        <v>1361</v>
      </c>
      <c r="B131" s="5" t="n">
        <v>-146000</v>
      </c>
    </row>
    <row r="132" spans="1:4">
      <c r="A132" s="4" t="s">
        <v>1373</v>
      </c>
      <c r="B132" s="5" t="n">
        <v>-11000</v>
      </c>
    </row>
    <row r="133" spans="1:4">
      <c r="A133" s="4" t="s">
        <v>1385</v>
      </c>
      <c r="B133" s="5" t="n">
        <v>0</v>
      </c>
    </row>
    <row r="134" spans="1:4">
      <c r="A134" s="4" t="s">
        <v>1362</v>
      </c>
      <c r="B134" s="5" t="n">
        <v>380000</v>
      </c>
    </row>
    <row r="135" spans="1:4">
      <c r="A135" s="4" t="s">
        <v>1404</v>
      </c>
    </row>
    <row r="136" spans="1:4">
      <c r="A136" s="3" t="s">
        <v>1359</v>
      </c>
    </row>
    <row r="137" spans="1:4">
      <c r="A137" s="4" t="s">
        <v>1364</v>
      </c>
      <c r="B137" s="4" t="s">
        <v>1401</v>
      </c>
    </row>
    <row r="138" spans="1:4">
      <c r="A138" s="4" t="s">
        <v>1366</v>
      </c>
      <c r="B138" s="4" t="s">
        <v>1402</v>
      </c>
    </row>
    <row r="139" spans="1:4">
      <c r="A139" s="4" t="s">
        <v>1368</v>
      </c>
      <c r="B139" s="4" t="s">
        <v>1403</v>
      </c>
    </row>
    <row r="140" spans="1:4">
      <c r="A140" s="4" t="s">
        <v>1370</v>
      </c>
      <c r="B140" s="6" t="s">
        <v>1405</v>
      </c>
    </row>
    <row r="141" spans="1:4">
      <c r="A141" s="4" t="s">
        <v>1372</v>
      </c>
      <c r="B141" s="6" t="s">
        <v>1405</v>
      </c>
    </row>
    <row r="142" spans="1:4">
      <c r="A142" s="4" t="s">
        <v>1360</v>
      </c>
      <c r="B142" s="5" t="n">
        <v>537000</v>
      </c>
    </row>
    <row r="143" spans="1:4">
      <c r="A143" s="4" t="s">
        <v>1361</v>
      </c>
      <c r="B143" s="5" t="n">
        <v>-1000</v>
      </c>
    </row>
    <row r="144" spans="1:4">
      <c r="A144" s="4" t="s">
        <v>1373</v>
      </c>
      <c r="B144" s="5" t="n">
        <v>-11000</v>
      </c>
    </row>
    <row r="145" spans="1:4">
      <c r="A145" s="4" t="s">
        <v>1385</v>
      </c>
      <c r="B145" s="5" t="n">
        <v>0</v>
      </c>
    </row>
    <row r="146" spans="1:4">
      <c r="A146" s="4" t="s">
        <v>1362</v>
      </c>
      <c r="B146" s="5" t="n">
        <v>525000</v>
      </c>
    </row>
    <row r="147" spans="1:4">
      <c r="A147" s="4" t="s">
        <v>1406</v>
      </c>
    </row>
    <row r="148" spans="1:4">
      <c r="A148" s="3" t="s">
        <v>1359</v>
      </c>
    </row>
    <row r="149" spans="1:4">
      <c r="A149" s="4" t="s">
        <v>1360</v>
      </c>
      <c r="B149" s="5" t="n">
        <v>3872000</v>
      </c>
      <c r="C149" s="5" t="n">
        <v>4566000</v>
      </c>
    </row>
    <row r="150" spans="1:4">
      <c r="A150" s="4" t="s">
        <v>1361</v>
      </c>
      <c r="B150" s="5" t="n">
        <v>-820000</v>
      </c>
      <c r="C150" s="5" t="n">
        <v>-1729000</v>
      </c>
    </row>
    <row r="151" spans="1:4">
      <c r="A151" s="4" t="s">
        <v>1373</v>
      </c>
      <c r="B151" s="5" t="n">
        <v>-394000</v>
      </c>
      <c r="C151" s="5" t="n">
        <v>-433000</v>
      </c>
    </row>
    <row r="152" spans="1:4">
      <c r="A152" s="4" t="s">
        <v>1385</v>
      </c>
      <c r="B152" s="5" t="n">
        <v>-119000</v>
      </c>
    </row>
    <row r="153" spans="1:4">
      <c r="A153" s="4" t="s">
        <v>1362</v>
      </c>
      <c r="B153" s="5" t="n">
        <v>2539000</v>
      </c>
      <c r="C153" s="5" t="n">
        <v>2394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407</v>
      </c>
      <c r="B1" s="2" t="s">
        <v>1</v>
      </c>
    </row>
    <row r="2" spans="1:4">
      <c r="B2" s="2" t="s">
        <v>28</v>
      </c>
      <c r="C2" s="2" t="s">
        <v>29</v>
      </c>
      <c r="D2" s="2" t="s">
        <v>30</v>
      </c>
    </row>
    <row r="3" spans="1:4">
      <c r="A3" s="3" t="s">
        <v>1408</v>
      </c>
    </row>
    <row r="4" spans="1:4">
      <c r="A4" s="4" t="s">
        <v>1409</v>
      </c>
      <c r="B4" s="5" t="n">
        <v>266579000</v>
      </c>
      <c r="C4" s="5" t="n">
        <v>266076000</v>
      </c>
    </row>
    <row r="5" spans="1:4">
      <c r="A5" s="4" t="s">
        <v>1410</v>
      </c>
      <c r="B5" s="5" t="n">
        <v>2539000</v>
      </c>
      <c r="C5" s="5" t="n">
        <v>2394000</v>
      </c>
      <c r="D5" s="5" t="n">
        <v>1267000</v>
      </c>
    </row>
    <row r="6" spans="1:4">
      <c r="A6" s="4" t="s">
        <v>1411</v>
      </c>
      <c r="B6" s="4" t="s">
        <v>1412</v>
      </c>
      <c r="C6" s="4" t="s">
        <v>141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30"/>
    <col customWidth="1" max="3" min="3" width="30"/>
  </cols>
  <sheetData>
    <row r="1" spans="1:3">
      <c r="A1" s="1" t="s">
        <v>1414</v>
      </c>
      <c r="B1" s="2" t="s">
        <v>1</v>
      </c>
    </row>
    <row r="2" spans="1:3">
      <c r="B2" s="2" t="s">
        <v>1415</v>
      </c>
      <c r="C2" s="2" t="s">
        <v>1416</v>
      </c>
    </row>
    <row r="3" spans="1:3">
      <c r="A3" s="3" t="s">
        <v>1417</v>
      </c>
    </row>
    <row r="4" spans="1:3">
      <c r="A4" s="4" t="s">
        <v>1418</v>
      </c>
      <c r="B4" s="5" t="n">
        <v>2394000</v>
      </c>
      <c r="C4" s="5" t="n">
        <v>1267000</v>
      </c>
    </row>
    <row r="5" spans="1:3">
      <c r="A5" s="4" t="s">
        <v>1419</v>
      </c>
      <c r="B5" s="5" t="n">
        <v>1073000</v>
      </c>
      <c r="C5" s="5" t="n">
        <v>1645000</v>
      </c>
    </row>
    <row r="6" spans="1:3">
      <c r="A6" s="4" t="s">
        <v>1420</v>
      </c>
      <c r="B6" s="5" t="n">
        <v>-110000</v>
      </c>
      <c r="C6" s="5" t="n">
        <v>-144000</v>
      </c>
    </row>
    <row r="7" spans="1:3">
      <c r="A7" s="4" t="s">
        <v>1421</v>
      </c>
      <c r="B7" s="5" t="n">
        <v>-699000</v>
      </c>
      <c r="C7" s="5" t="n">
        <v>-374000</v>
      </c>
    </row>
    <row r="8" spans="1:3">
      <c r="A8" s="4" t="s">
        <v>1422</v>
      </c>
      <c r="B8" s="5" t="n">
        <v>-119000</v>
      </c>
      <c r="C8" s="5" t="n">
        <v>0</v>
      </c>
    </row>
    <row r="9" spans="1:3">
      <c r="A9" s="4" t="s">
        <v>1423</v>
      </c>
      <c r="B9" s="5" t="n">
        <v>2539000</v>
      </c>
      <c r="C9" s="5" t="n">
        <v>2394000</v>
      </c>
    </row>
    <row r="10" spans="1:3">
      <c r="A10" s="4" t="s">
        <v>1424</v>
      </c>
      <c r="B10" s="5" t="n">
        <v>2539000</v>
      </c>
      <c r="C10" s="5" t="n">
        <v>2394000</v>
      </c>
    </row>
    <row r="11" spans="1:3">
      <c r="A11" s="4" t="s">
        <v>1425</v>
      </c>
      <c r="B11" s="6" t="s">
        <v>1426</v>
      </c>
      <c r="C11" s="6" t="s">
        <v>1427</v>
      </c>
    </row>
    <row r="12" spans="1:3">
      <c r="A12" s="4" t="s">
        <v>1428</v>
      </c>
      <c r="B12" s="10" t="n">
        <v>28.4</v>
      </c>
      <c r="C12" s="11" t="n">
        <v>18.61</v>
      </c>
    </row>
    <row r="13" spans="1:3">
      <c r="A13" s="4" t="s">
        <v>1429</v>
      </c>
      <c r="B13" s="11" t="n">
        <v>40.56</v>
      </c>
      <c r="C13" s="10" t="n">
        <v>40.4</v>
      </c>
    </row>
    <row r="14" spans="1:3">
      <c r="A14" s="4" t="s">
        <v>1430</v>
      </c>
      <c r="B14" s="11" t="n">
        <v>22.14</v>
      </c>
      <c r="C14" s="11" t="n">
        <v>13.39</v>
      </c>
    </row>
    <row r="15" spans="1:3">
      <c r="A15" s="4" t="s">
        <v>1431</v>
      </c>
      <c r="B15" s="11" t="n">
        <v>83.22</v>
      </c>
      <c r="C15" s="5" t="n">
        <v>0</v>
      </c>
    </row>
    <row r="16" spans="1:3">
      <c r="A16" s="4" t="s">
        <v>1432</v>
      </c>
      <c r="B16" s="11" t="n">
        <v>29.48</v>
      </c>
      <c r="C16" s="11" t="n">
        <v>29.21</v>
      </c>
    </row>
    <row r="17" spans="1:3">
      <c r="A17" s="4" t="s">
        <v>1433</v>
      </c>
      <c r="B17" s="6" t="s">
        <v>1434</v>
      </c>
      <c r="C17" s="6" t="s">
        <v>1426</v>
      </c>
    </row>
    <row r="18" spans="1:3">
      <c r="A18" s="4" t="s">
        <v>1435</v>
      </c>
      <c r="B18" s="11" t="n">
        <v>1.53</v>
      </c>
      <c r="C18" s="11" t="n">
        <v>1.84</v>
      </c>
    </row>
    <row r="19" spans="1:3">
      <c r="A19" s="4" t="s">
        <v>1436</v>
      </c>
      <c r="B19" s="11" t="n">
        <v>1.53</v>
      </c>
      <c r="C19" s="11" t="n">
        <v>1.8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7</v>
      </c>
      <c r="B1" s="2" t="s">
        <v>1</v>
      </c>
    </row>
    <row r="2" spans="1:4">
      <c r="B2" s="2" t="s">
        <v>28</v>
      </c>
      <c r="C2" s="2" t="s">
        <v>29</v>
      </c>
      <c r="D2" s="2" t="s">
        <v>30</v>
      </c>
    </row>
    <row r="3" spans="1:4">
      <c r="A3" s="3" t="s">
        <v>1438</v>
      </c>
    </row>
    <row r="4" spans="1:4">
      <c r="A4" s="4" t="s">
        <v>1439</v>
      </c>
      <c r="C4" s="6" t="s">
        <v>169</v>
      </c>
    </row>
    <row r="5" spans="1:4">
      <c r="A5" s="4" t="s">
        <v>1440</v>
      </c>
      <c r="C5" s="5" t="n">
        <v>8</v>
      </c>
    </row>
    <row r="6" spans="1:4">
      <c r="A6" s="4" t="s">
        <v>1441</v>
      </c>
      <c r="C6" s="5" t="n">
        <v>-47</v>
      </c>
    </row>
    <row r="7" spans="1:4">
      <c r="A7" s="4" t="s">
        <v>1442</v>
      </c>
      <c r="C7" s="5" t="n">
        <v>14</v>
      </c>
    </row>
    <row r="8" spans="1:4">
      <c r="A8" s="4" t="s">
        <v>1443</v>
      </c>
      <c r="C8" s="5" t="n">
        <v>34</v>
      </c>
    </row>
    <row r="9" spans="1:4">
      <c r="A9" s="4" t="s">
        <v>1444</v>
      </c>
      <c r="D9" s="6" t="s">
        <v>1445</v>
      </c>
    </row>
    <row r="10" spans="1:4">
      <c r="A10" s="4" t="s">
        <v>1446</v>
      </c>
      <c r="B10" s="6" t="s">
        <v>745</v>
      </c>
      <c r="C10" s="5" t="n">
        <v>18</v>
      </c>
      <c r="D10" s="5" t="n">
        <v>-8</v>
      </c>
    </row>
    <row r="11" spans="1:4">
      <c r="A11" s="4" t="s">
        <v>184</v>
      </c>
      <c r="B11" s="5" t="n">
        <v>-2</v>
      </c>
      <c r="C11" s="5" t="n">
        <v>27</v>
      </c>
      <c r="D11" s="5" t="n">
        <v>-44</v>
      </c>
    </row>
    <row r="12" spans="1:4">
      <c r="A12" s="4" t="s">
        <v>159</v>
      </c>
    </row>
    <row r="13" spans="1:4">
      <c r="A13" s="3" t="s">
        <v>1438</v>
      </c>
    </row>
    <row r="14" spans="1:4">
      <c r="A14" s="4" t="s">
        <v>1439</v>
      </c>
      <c r="C14" s="5" t="n">
        <v>-127</v>
      </c>
    </row>
    <row r="15" spans="1:4">
      <c r="A15" s="4" t="s">
        <v>1440</v>
      </c>
      <c r="C15" s="5" t="n">
        <v>1</v>
      </c>
    </row>
    <row r="16" spans="1:4">
      <c r="A16" s="4" t="s">
        <v>1441</v>
      </c>
      <c r="C16" s="5" t="n">
        <v>-20</v>
      </c>
    </row>
    <row r="17" spans="1:4">
      <c r="A17" s="4" t="s">
        <v>1442</v>
      </c>
      <c r="C17" s="5" t="n">
        <v>14</v>
      </c>
    </row>
    <row r="18" spans="1:4">
      <c r="A18" s="4" t="s">
        <v>1443</v>
      </c>
      <c r="C18" s="5" t="n">
        <v>-11</v>
      </c>
    </row>
    <row r="19" spans="1:4">
      <c r="A19" s="4" t="s">
        <v>1444</v>
      </c>
      <c r="D19" s="5" t="n">
        <v>-36</v>
      </c>
    </row>
    <row r="20" spans="1:4">
      <c r="A20" s="4" t="s">
        <v>1446</v>
      </c>
      <c r="B20" s="5" t="n">
        <v>-2</v>
      </c>
      <c r="C20" s="5" t="n">
        <v>5</v>
      </c>
      <c r="D20" s="5" t="n">
        <v>-7</v>
      </c>
    </row>
    <row r="21" spans="1:4">
      <c r="A21" s="4" t="s">
        <v>184</v>
      </c>
      <c r="B21" s="5" t="n">
        <v>-2</v>
      </c>
      <c r="C21" s="5" t="n">
        <v>-138</v>
      </c>
      <c r="D21" s="5" t="n">
        <v>-43</v>
      </c>
    </row>
    <row r="22" spans="1:4">
      <c r="A22" s="4" t="s">
        <v>160</v>
      </c>
    </row>
    <row r="23" spans="1:4">
      <c r="A23" s="3" t="s">
        <v>1438</v>
      </c>
    </row>
    <row r="24" spans="1:4">
      <c r="A24" s="4" t="s">
        <v>1439</v>
      </c>
      <c r="C24" s="5" t="n">
        <v>127</v>
      </c>
    </row>
    <row r="25" spans="1:4">
      <c r="A25" s="4" t="s">
        <v>1440</v>
      </c>
      <c r="C25" s="5" t="n">
        <v>7</v>
      </c>
    </row>
    <row r="26" spans="1:4">
      <c r="A26" s="4" t="s">
        <v>1441</v>
      </c>
      <c r="C26" s="5" t="n">
        <v>-27</v>
      </c>
    </row>
    <row r="27" spans="1:4">
      <c r="A27" s="4" t="s">
        <v>1442</v>
      </c>
      <c r="C27" s="5" t="n">
        <v>0</v>
      </c>
    </row>
    <row r="28" spans="1:4">
      <c r="A28" s="4" t="s">
        <v>1443</v>
      </c>
      <c r="C28" s="5" t="n">
        <v>45</v>
      </c>
    </row>
    <row r="29" spans="1:4">
      <c r="A29" s="4" t="s">
        <v>1444</v>
      </c>
      <c r="D29" s="5" t="n">
        <v>0</v>
      </c>
    </row>
    <row r="30" spans="1:4">
      <c r="A30" s="4" t="s">
        <v>1446</v>
      </c>
      <c r="B30" s="6" t="s">
        <v>169</v>
      </c>
      <c r="C30" s="5" t="n">
        <v>13</v>
      </c>
      <c r="D30" s="5" t="n">
        <v>-1</v>
      </c>
    </row>
    <row r="31" spans="1:4">
      <c r="A31" s="4" t="s">
        <v>184</v>
      </c>
      <c r="C31" s="6" t="s">
        <v>1447</v>
      </c>
      <c r="D31" s="6" t="s">
        <v>17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28</v>
      </c>
      <c r="C2" s="2" t="s">
        <v>29</v>
      </c>
    </row>
    <row r="3" spans="1:3">
      <c r="A3" s="3" t="s">
        <v>1449</v>
      </c>
    </row>
    <row r="4" spans="1:3">
      <c r="A4" s="4" t="s">
        <v>51</v>
      </c>
      <c r="B4" s="6" t="s">
        <v>1450</v>
      </c>
      <c r="C4" s="6" t="s">
        <v>1451</v>
      </c>
    </row>
    <row r="5" spans="1:3">
      <c r="A5" s="4" t="s">
        <v>1452</v>
      </c>
      <c r="B5" s="5" t="n">
        <v>-31</v>
      </c>
      <c r="C5" s="5" t="n">
        <v>0</v>
      </c>
    </row>
    <row r="6" spans="1:3">
      <c r="A6" s="4" t="s">
        <v>1453</v>
      </c>
      <c r="B6" s="5" t="n">
        <v>588</v>
      </c>
      <c r="C6" s="5" t="n">
        <v>0</v>
      </c>
    </row>
    <row r="7" spans="1:3">
      <c r="A7" s="4" t="s">
        <v>1454</v>
      </c>
      <c r="B7" s="5" t="n">
        <v>147</v>
      </c>
      <c r="C7" s="5" t="n">
        <v>0</v>
      </c>
    </row>
    <row r="8" spans="1:3">
      <c r="A8" s="4" t="s">
        <v>1455</v>
      </c>
      <c r="B8" s="5" t="n">
        <v>-69</v>
      </c>
      <c r="C8" s="5" t="n">
        <v>0</v>
      </c>
    </row>
    <row r="9" spans="1:3">
      <c r="A9" s="4" t="s">
        <v>123</v>
      </c>
      <c r="B9" s="6" t="s">
        <v>1456</v>
      </c>
      <c r="C9" s="6" t="s">
        <v>16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7</v>
      </c>
      <c r="B1" s="2" t="s">
        <v>1</v>
      </c>
    </row>
    <row r="2" spans="1:4">
      <c r="B2" s="2" t="s">
        <v>28</v>
      </c>
      <c r="C2" s="2" t="s">
        <v>29</v>
      </c>
      <c r="D2" s="2" t="s">
        <v>30</v>
      </c>
    </row>
    <row r="3" spans="1:4">
      <c r="A3" s="3" t="s">
        <v>1458</v>
      </c>
    </row>
    <row r="4" spans="1:4">
      <c r="A4" s="4" t="s">
        <v>1459</v>
      </c>
      <c r="B4" s="5" t="n">
        <v>266579000</v>
      </c>
      <c r="C4" s="5" t="n">
        <v>266076000</v>
      </c>
    </row>
    <row r="5" spans="1:4">
      <c r="A5" s="4" t="s">
        <v>1460</v>
      </c>
      <c r="B5" s="6" t="s">
        <v>1461</v>
      </c>
      <c r="C5" s="6" t="s">
        <v>1462</v>
      </c>
      <c r="D5" s="6" t="s">
        <v>1463</v>
      </c>
    </row>
    <row r="6" spans="1:4">
      <c r="A6" s="4" t="s">
        <v>1464</v>
      </c>
      <c r="C6" s="6" t="s">
        <v>1465</v>
      </c>
      <c r="D6" s="6" t="s">
        <v>1466</v>
      </c>
    </row>
    <row r="7" spans="1:4">
      <c r="A7" s="4" t="s">
        <v>1467</v>
      </c>
    </row>
    <row r="8" spans="1:4">
      <c r="A8" s="3" t="s">
        <v>1458</v>
      </c>
    </row>
    <row r="9" spans="1:4">
      <c r="A9" s="4" t="s">
        <v>1459</v>
      </c>
      <c r="B9" s="5" t="n">
        <v>99680000</v>
      </c>
      <c r="C9" s="5" t="n">
        <v>99680000</v>
      </c>
    </row>
    <row r="10" spans="1:4">
      <c r="A10" s="4" t="s">
        <v>1468</v>
      </c>
    </row>
    <row r="11" spans="1:4">
      <c r="A11" s="3" t="s">
        <v>1458</v>
      </c>
    </row>
    <row r="12" spans="1:4">
      <c r="A12" s="4" t="s">
        <v>1459</v>
      </c>
      <c r="B12" s="5" t="n">
        <v>166899000</v>
      </c>
      <c r="C12" s="5" t="n">
        <v>166396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8</v>
      </c>
    </row>
    <row r="3" spans="1:2">
      <c r="A3" s="3" t="s">
        <v>282</v>
      </c>
    </row>
    <row r="4" spans="1:2">
      <c r="A4" s="4" t="s">
        <v>217</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69</v>
      </c>
      <c r="B1" s="2" t="s">
        <v>1</v>
      </c>
    </row>
    <row r="2" spans="1:4">
      <c r="B2" s="2" t="s">
        <v>28</v>
      </c>
      <c r="C2" s="2" t="s">
        <v>29</v>
      </c>
      <c r="D2" s="2" t="s">
        <v>30</v>
      </c>
    </row>
    <row r="3" spans="1:4">
      <c r="A3" s="3" t="s">
        <v>1470</v>
      </c>
    </row>
    <row r="4" spans="1:4">
      <c r="A4" s="4" t="s">
        <v>677</v>
      </c>
      <c r="B4" s="6" t="s">
        <v>33</v>
      </c>
      <c r="C4" s="6" t="s">
        <v>34</v>
      </c>
      <c r="D4" s="6" t="s">
        <v>35</v>
      </c>
    </row>
    <row r="5" spans="1:4">
      <c r="A5" s="4" t="s">
        <v>1471</v>
      </c>
    </row>
    <row r="6" spans="1:4">
      <c r="A6" s="3" t="s">
        <v>1470</v>
      </c>
    </row>
    <row r="7" spans="1:4">
      <c r="A7" s="4" t="s">
        <v>677</v>
      </c>
      <c r="B7" s="5" t="n">
        <v>48597</v>
      </c>
      <c r="C7" s="5" t="n">
        <v>45267</v>
      </c>
      <c r="D7" s="5" t="n">
        <v>40519</v>
      </c>
    </row>
    <row r="8" spans="1:4">
      <c r="A8" s="4" t="s">
        <v>1472</v>
      </c>
    </row>
    <row r="9" spans="1:4">
      <c r="A9" s="3" t="s">
        <v>1470</v>
      </c>
    </row>
    <row r="10" spans="1:4">
      <c r="A10" s="4" t="s">
        <v>677</v>
      </c>
      <c r="B10" s="5" t="n">
        <v>365</v>
      </c>
      <c r="C10" s="5" t="n">
        <v>294</v>
      </c>
      <c r="D10" s="5" t="n">
        <v>355</v>
      </c>
    </row>
    <row r="11" spans="1:4">
      <c r="A11" s="4" t="s">
        <v>1473</v>
      </c>
    </row>
    <row r="12" spans="1:4">
      <c r="A12" s="3" t="s">
        <v>1470</v>
      </c>
    </row>
    <row r="13" spans="1:4">
      <c r="A13" s="4" t="s">
        <v>677</v>
      </c>
      <c r="B13" s="5" t="n">
        <v>-523</v>
      </c>
      <c r="C13" s="5" t="n">
        <v>-592</v>
      </c>
      <c r="D13" s="5" t="n">
        <v>-632</v>
      </c>
    </row>
    <row r="14" spans="1:4">
      <c r="A14" s="4" t="s">
        <v>1474</v>
      </c>
    </row>
    <row r="15" spans="1:4">
      <c r="A15" s="3" t="s">
        <v>1470</v>
      </c>
    </row>
    <row r="16" spans="1:4">
      <c r="A16" s="4" t="s">
        <v>677</v>
      </c>
      <c r="B16" s="5" t="n">
        <v>48439</v>
      </c>
      <c r="C16" s="5" t="n">
        <v>44969</v>
      </c>
      <c r="D16" s="5" t="n">
        <v>40242</v>
      </c>
    </row>
    <row r="17" spans="1:4">
      <c r="A17" s="4" t="s">
        <v>1475</v>
      </c>
    </row>
    <row r="18" spans="1:4">
      <c r="A18" s="3" t="s">
        <v>1470</v>
      </c>
    </row>
    <row r="19" spans="1:4">
      <c r="A19" s="4" t="s">
        <v>677</v>
      </c>
      <c r="B19" s="6" t="s">
        <v>1476</v>
      </c>
      <c r="C19" s="6" t="s">
        <v>1477</v>
      </c>
      <c r="D19" s="6" t="s">
        <v>147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79</v>
      </c>
      <c r="B1" s="2" t="s">
        <v>1</v>
      </c>
    </row>
    <row r="2" spans="1:4">
      <c r="B2" s="2" t="s">
        <v>28</v>
      </c>
      <c r="C2" s="2" t="s">
        <v>29</v>
      </c>
      <c r="D2" s="2" t="s">
        <v>30</v>
      </c>
    </row>
    <row r="3" spans="1:4">
      <c r="A3" s="3" t="s">
        <v>1480</v>
      </c>
    </row>
    <row r="4" spans="1:4">
      <c r="A4" s="4" t="s">
        <v>36</v>
      </c>
      <c r="B4" s="6" t="s">
        <v>1481</v>
      </c>
      <c r="C4" s="6" t="s">
        <v>1482</v>
      </c>
      <c r="D4" s="6" t="s">
        <v>1483</v>
      </c>
    </row>
    <row r="5" spans="1:4">
      <c r="A5" s="4" t="s">
        <v>39</v>
      </c>
      <c r="B5" s="5" t="n">
        <v>-6804</v>
      </c>
      <c r="C5" s="5" t="n">
        <v>-6567</v>
      </c>
      <c r="D5" s="5" t="n">
        <v>-5922</v>
      </c>
    </row>
    <row r="6" spans="1:4">
      <c r="A6" s="4" t="s">
        <v>40</v>
      </c>
      <c r="B6" s="5" t="n">
        <v>-972</v>
      </c>
      <c r="C6" s="5" t="n">
        <v>-884</v>
      </c>
      <c r="D6" s="5" t="n">
        <v>-766</v>
      </c>
    </row>
    <row r="7" spans="1:4">
      <c r="A7" s="4" t="s">
        <v>1484</v>
      </c>
      <c r="B7" s="5" t="n">
        <v>-41707</v>
      </c>
      <c r="C7" s="5" t="n">
        <v>-39384</v>
      </c>
      <c r="D7" s="5" t="n">
        <v>-34811</v>
      </c>
    </row>
    <row r="8" spans="1:4">
      <c r="A8" s="4" t="s">
        <v>1485</v>
      </c>
    </row>
    <row r="9" spans="1:4">
      <c r="A9" s="3" t="s">
        <v>1480</v>
      </c>
    </row>
    <row r="10" spans="1:4">
      <c r="A10" s="4" t="s">
        <v>1484</v>
      </c>
      <c r="B10" s="5" t="n">
        <v>-32425</v>
      </c>
      <c r="C10" s="5" t="n">
        <v>-30473</v>
      </c>
      <c r="D10" s="5" t="n">
        <v>-26817</v>
      </c>
    </row>
    <row r="11" spans="1:4">
      <c r="A11" s="4" t="s">
        <v>1486</v>
      </c>
    </row>
    <row r="12" spans="1:4">
      <c r="A12" s="3" t="s">
        <v>1480</v>
      </c>
    </row>
    <row r="13" spans="1:4">
      <c r="A13" s="4" t="s">
        <v>1484</v>
      </c>
      <c r="B13" s="5" t="n">
        <v>-4691</v>
      </c>
      <c r="C13" s="5" t="n">
        <v>-4503</v>
      </c>
      <c r="D13" s="5" t="n">
        <v>-4011</v>
      </c>
    </row>
    <row r="14" spans="1:4">
      <c r="A14" s="4" t="s">
        <v>1487</v>
      </c>
    </row>
    <row r="15" spans="1:4">
      <c r="A15" s="3" t="s">
        <v>1480</v>
      </c>
    </row>
    <row r="16" spans="1:4">
      <c r="A16" s="4" t="s">
        <v>1484</v>
      </c>
      <c r="B16" s="5" t="n">
        <v>-648</v>
      </c>
      <c r="C16" s="5" t="n">
        <v>-587</v>
      </c>
      <c r="D16" s="5" t="n">
        <v>-523</v>
      </c>
    </row>
    <row r="17" spans="1:4">
      <c r="A17" s="4" t="s">
        <v>1488</v>
      </c>
    </row>
    <row r="18" spans="1:4">
      <c r="A18" s="3" t="s">
        <v>1480</v>
      </c>
    </row>
    <row r="19" spans="1:4">
      <c r="A19" s="4" t="s">
        <v>1484</v>
      </c>
      <c r="B19" s="5" t="n">
        <v>-2376</v>
      </c>
      <c r="C19" s="5" t="n">
        <v>-2304</v>
      </c>
      <c r="D19" s="5" t="n">
        <v>-2079</v>
      </c>
    </row>
    <row r="20" spans="1:4">
      <c r="A20" s="4" t="s">
        <v>39</v>
      </c>
    </row>
    <row r="21" spans="1:4">
      <c r="A21" s="3" t="s">
        <v>1480</v>
      </c>
    </row>
    <row r="22" spans="1:4">
      <c r="A22" s="4" t="s">
        <v>1484</v>
      </c>
      <c r="B22" s="5" t="n">
        <v>-1003</v>
      </c>
      <c r="C22" s="5" t="n">
        <v>-953</v>
      </c>
      <c r="D22" s="5" t="n">
        <v>-951</v>
      </c>
    </row>
    <row r="23" spans="1:4">
      <c r="A23" s="4" t="s">
        <v>1489</v>
      </c>
    </row>
    <row r="24" spans="1:4">
      <c r="A24" s="3" t="s">
        <v>1480</v>
      </c>
    </row>
    <row r="25" spans="1:4">
      <c r="A25" s="4" t="s">
        <v>1484</v>
      </c>
      <c r="B25" s="6" t="s">
        <v>1490</v>
      </c>
      <c r="C25" s="6" t="s">
        <v>1490</v>
      </c>
      <c r="D25" s="6" t="s">
        <v>149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92</v>
      </c>
      <c r="B1" s="2" t="s">
        <v>1</v>
      </c>
    </row>
    <row r="2" spans="1:4">
      <c r="B2" s="2" t="s">
        <v>28</v>
      </c>
      <c r="C2" s="2" t="s">
        <v>29</v>
      </c>
      <c r="D2" s="2" t="s">
        <v>30</v>
      </c>
    </row>
    <row r="3" spans="1:4">
      <c r="A3" s="3" t="s">
        <v>1493</v>
      </c>
    </row>
    <row r="4" spans="1:4">
      <c r="A4" s="4" t="s">
        <v>42</v>
      </c>
      <c r="B4" s="6" t="s">
        <v>1494</v>
      </c>
      <c r="C4" s="6" t="s">
        <v>1495</v>
      </c>
      <c r="D4" s="6" t="s">
        <v>1496</v>
      </c>
    </row>
    <row r="5" spans="1:4">
      <c r="A5" s="4" t="s">
        <v>1497</v>
      </c>
    </row>
    <row r="6" spans="1:4">
      <c r="A6" s="3" t="s">
        <v>1493</v>
      </c>
    </row>
    <row r="7" spans="1:4">
      <c r="A7" s="4" t="s">
        <v>42</v>
      </c>
      <c r="B7" s="5" t="n">
        <v>-217</v>
      </c>
      <c r="C7" s="5" t="n">
        <v>-357</v>
      </c>
      <c r="D7" s="5" t="n">
        <v>-22</v>
      </c>
    </row>
    <row r="8" spans="1:4">
      <c r="A8" s="4" t="s">
        <v>1498</v>
      </c>
    </row>
    <row r="9" spans="1:4">
      <c r="A9" s="3" t="s">
        <v>1493</v>
      </c>
    </row>
    <row r="10" spans="1:4">
      <c r="A10" s="4" t="s">
        <v>42</v>
      </c>
      <c r="B10" s="5" t="n">
        <v>-107</v>
      </c>
      <c r="C10" s="5" t="n">
        <v>-99</v>
      </c>
      <c r="D10" s="5" t="n">
        <v>-116</v>
      </c>
    </row>
    <row r="11" spans="1:4">
      <c r="A11" s="4" t="s">
        <v>1499</v>
      </c>
    </row>
    <row r="12" spans="1:4">
      <c r="A12" s="3" t="s">
        <v>1493</v>
      </c>
    </row>
    <row r="13" spans="1:4">
      <c r="A13" s="4" t="s">
        <v>42</v>
      </c>
      <c r="B13" s="5" t="n">
        <v>-247</v>
      </c>
      <c r="C13" s="5" t="n">
        <v>-99</v>
      </c>
      <c r="D13" s="5" t="n">
        <v>-44</v>
      </c>
    </row>
    <row r="14" spans="1:4">
      <c r="A14" s="4" t="s">
        <v>1208</v>
      </c>
    </row>
    <row r="15" spans="1:4">
      <c r="A15" s="3" t="s">
        <v>1493</v>
      </c>
    </row>
    <row r="16" spans="1:4">
      <c r="A16" s="4" t="s">
        <v>42</v>
      </c>
      <c r="B16" s="6" t="s">
        <v>887</v>
      </c>
      <c r="C16" s="6" t="s">
        <v>1500</v>
      </c>
      <c r="D16" s="6" t="s">
        <v>11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01</v>
      </c>
      <c r="B1" s="2" t="s">
        <v>1</v>
      </c>
    </row>
    <row r="2" spans="1:4">
      <c r="B2" s="2" t="s">
        <v>28</v>
      </c>
      <c r="C2" s="2" t="s">
        <v>29</v>
      </c>
      <c r="D2" s="2" t="s">
        <v>30</v>
      </c>
    </row>
    <row r="3" spans="1:4">
      <c r="A3" s="3" t="s">
        <v>1502</v>
      </c>
    </row>
    <row r="4" spans="1:4">
      <c r="A4" s="4" t="s">
        <v>1503</v>
      </c>
      <c r="B4" s="6" t="s">
        <v>1504</v>
      </c>
      <c r="C4" s="6" t="s">
        <v>1505</v>
      </c>
      <c r="D4" s="6" t="s">
        <v>1506</v>
      </c>
    </row>
    <row r="5" spans="1:4">
      <c r="A5" s="4" t="s">
        <v>1507</v>
      </c>
      <c r="B5" s="5" t="n">
        <v>181</v>
      </c>
      <c r="C5" s="5" t="n">
        <v>231</v>
      </c>
      <c r="D5" s="5" t="n">
        <v>354</v>
      </c>
    </row>
    <row r="6" spans="1:4">
      <c r="A6" s="4" t="s">
        <v>349</v>
      </c>
      <c r="B6" s="5" t="n">
        <v>-730</v>
      </c>
      <c r="C6" s="5" t="n">
        <v>-903</v>
      </c>
      <c r="D6" s="5" t="n">
        <v>-768</v>
      </c>
    </row>
    <row r="7" spans="1:4">
      <c r="A7" s="4" t="s">
        <v>1508</v>
      </c>
    </row>
    <row r="8" spans="1:4">
      <c r="A8" s="3" t="s">
        <v>1502</v>
      </c>
    </row>
    <row r="9" spans="1:4">
      <c r="A9" s="4" t="s">
        <v>1507</v>
      </c>
      <c r="B9" s="5" t="n">
        <v>38</v>
      </c>
      <c r="C9" s="5" t="n">
        <v>84</v>
      </c>
      <c r="D9" s="5" t="n">
        <v>171</v>
      </c>
    </row>
    <row r="10" spans="1:4">
      <c r="A10" s="4" t="s">
        <v>1509</v>
      </c>
    </row>
    <row r="11" spans="1:4">
      <c r="A11" s="3" t="s">
        <v>1502</v>
      </c>
    </row>
    <row r="12" spans="1:4">
      <c r="A12" s="4" t="s">
        <v>1507</v>
      </c>
      <c r="B12" s="5" t="n">
        <v>137</v>
      </c>
      <c r="C12" s="5" t="n">
        <v>137</v>
      </c>
      <c r="D12" s="5" t="n">
        <v>182</v>
      </c>
    </row>
    <row r="13" spans="1:4">
      <c r="A13" s="4" t="s">
        <v>1510</v>
      </c>
    </row>
    <row r="14" spans="1:4">
      <c r="A14" s="3" t="s">
        <v>1502</v>
      </c>
    </row>
    <row r="15" spans="1:4">
      <c r="A15" s="4" t="s">
        <v>1507</v>
      </c>
      <c r="B15" s="5" t="n">
        <v>6</v>
      </c>
      <c r="C15" s="5" t="n">
        <v>10</v>
      </c>
      <c r="D15" s="5" t="n">
        <v>1</v>
      </c>
    </row>
    <row r="16" spans="1:4">
      <c r="A16" s="4" t="s">
        <v>1511</v>
      </c>
    </row>
    <row r="17" spans="1:4">
      <c r="A17" s="3" t="s">
        <v>1502</v>
      </c>
    </row>
    <row r="18" spans="1:4">
      <c r="A18" s="4" t="s">
        <v>1503</v>
      </c>
      <c r="B18" s="5" t="n">
        <v>-498</v>
      </c>
      <c r="C18" s="5" t="n">
        <v>-705</v>
      </c>
      <c r="D18" s="5" t="n">
        <v>-698</v>
      </c>
    </row>
    <row r="19" spans="1:4">
      <c r="A19" s="4" t="s">
        <v>1512</v>
      </c>
    </row>
    <row r="20" spans="1:4">
      <c r="A20" s="3" t="s">
        <v>1502</v>
      </c>
    </row>
    <row r="21" spans="1:4">
      <c r="A21" s="4" t="s">
        <v>1503</v>
      </c>
      <c r="B21" s="5" t="n">
        <v>-144</v>
      </c>
      <c r="C21" s="5" t="n">
        <v>-163</v>
      </c>
      <c r="D21" s="5" t="n">
        <v>-120</v>
      </c>
    </row>
    <row r="22" spans="1:4">
      <c r="A22" s="4" t="s">
        <v>1513</v>
      </c>
    </row>
    <row r="23" spans="1:4">
      <c r="A23" s="3" t="s">
        <v>1502</v>
      </c>
    </row>
    <row r="24" spans="1:4">
      <c r="A24" s="4" t="s">
        <v>1503</v>
      </c>
      <c r="B24" s="5" t="n">
        <v>-131</v>
      </c>
      <c r="C24" s="5" t="n">
        <v>-174</v>
      </c>
      <c r="D24" s="5" t="n">
        <v>-213</v>
      </c>
    </row>
    <row r="25" spans="1:4">
      <c r="A25" s="4" t="s">
        <v>1514</v>
      </c>
    </row>
    <row r="26" spans="1:4">
      <c r="A26" s="3" t="s">
        <v>1502</v>
      </c>
    </row>
    <row r="27" spans="1:4">
      <c r="A27" s="4" t="s">
        <v>1503</v>
      </c>
      <c r="B27" s="6" t="s">
        <v>1515</v>
      </c>
      <c r="C27" s="6" t="s">
        <v>1516</v>
      </c>
      <c r="D27" s="6" t="s">
        <v>79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17</v>
      </c>
      <c r="B1" s="2" t="s">
        <v>1</v>
      </c>
    </row>
    <row r="2" spans="1:4">
      <c r="B2" s="2" t="s">
        <v>28</v>
      </c>
      <c r="C2" s="2" t="s">
        <v>29</v>
      </c>
      <c r="D2" s="2" t="s">
        <v>30</v>
      </c>
    </row>
    <row r="3" spans="1:4">
      <c r="A3" s="3" t="s">
        <v>1518</v>
      </c>
    </row>
    <row r="4" spans="1:4">
      <c r="A4" s="4" t="s">
        <v>1519</v>
      </c>
      <c r="B4" s="6" t="s">
        <v>1451</v>
      </c>
      <c r="C4" s="6" t="s">
        <v>1520</v>
      </c>
      <c r="D4" s="6" t="s">
        <v>1521</v>
      </c>
    </row>
    <row r="5" spans="1:4">
      <c r="A5" s="4" t="s">
        <v>1522</v>
      </c>
      <c r="B5" s="5" t="n">
        <v>137</v>
      </c>
      <c r="C5" s="5" t="n">
        <v>-411</v>
      </c>
      <c r="D5" s="5" t="n">
        <v>-350</v>
      </c>
    </row>
    <row r="6" spans="1:4">
      <c r="A6" s="4" t="s">
        <v>1523</v>
      </c>
      <c r="B6" s="6" t="s">
        <v>1450</v>
      </c>
      <c r="C6" s="6" t="s">
        <v>1451</v>
      </c>
      <c r="D6" s="6" t="s">
        <v>1524</v>
      </c>
    </row>
    <row r="7" spans="1:4">
      <c r="A7" s="3" t="s">
        <v>1525</v>
      </c>
    </row>
    <row r="8" spans="1:4">
      <c r="A8" s="4" t="s">
        <v>1526</v>
      </c>
      <c r="B8" s="5" t="n">
        <v>266000000</v>
      </c>
      <c r="C8" s="5" t="n">
        <v>266000000</v>
      </c>
      <c r="D8" s="5" t="n">
        <v>266000000</v>
      </c>
    </row>
    <row r="9" spans="1:4">
      <c r="A9" s="3" t="s">
        <v>1527</v>
      </c>
    </row>
    <row r="10" spans="1:4">
      <c r="A10" s="4" t="s">
        <v>1519</v>
      </c>
      <c r="B10" s="6" t="s">
        <v>1451</v>
      </c>
      <c r="C10" s="6" t="s">
        <v>1520</v>
      </c>
      <c r="D10" s="6" t="s">
        <v>1521</v>
      </c>
    </row>
    <row r="11" spans="1:4">
      <c r="A11" s="4" t="s">
        <v>1522</v>
      </c>
      <c r="B11" s="5" t="n">
        <v>137</v>
      </c>
      <c r="C11" s="5" t="n">
        <v>-411</v>
      </c>
      <c r="D11" s="5" t="n">
        <v>-350</v>
      </c>
    </row>
    <row r="12" spans="1:4">
      <c r="A12" s="4" t="s">
        <v>1523</v>
      </c>
      <c r="B12" s="6" t="s">
        <v>1450</v>
      </c>
      <c r="C12" s="6" t="s">
        <v>1451</v>
      </c>
      <c r="D12" s="6" t="s">
        <v>1524</v>
      </c>
    </row>
    <row r="13" spans="1:4">
      <c r="A13" s="3" t="s">
        <v>1528</v>
      </c>
    </row>
    <row r="14" spans="1:4">
      <c r="A14" s="4" t="s">
        <v>1526</v>
      </c>
      <c r="B14" s="5" t="n">
        <v>266000000</v>
      </c>
      <c r="C14" s="5" t="n">
        <v>266000000</v>
      </c>
      <c r="D14" s="5" t="n">
        <v>266000000</v>
      </c>
    </row>
    <row r="15" spans="1:4">
      <c r="A15" s="4" t="s">
        <v>1529</v>
      </c>
      <c r="B15" s="5" t="n">
        <v>1000000</v>
      </c>
      <c r="C15" s="5" t="n">
        <v>0</v>
      </c>
      <c r="D15" s="5" t="n">
        <v>0</v>
      </c>
    </row>
    <row r="16" spans="1:4">
      <c r="A16" s="4" t="s">
        <v>1530</v>
      </c>
      <c r="B16" s="5" t="n">
        <v>267000000</v>
      </c>
      <c r="C16" s="5" t="n">
        <v>266000000</v>
      </c>
      <c r="D16" s="5" t="n">
        <v>266000000</v>
      </c>
    </row>
    <row r="17" spans="1:4">
      <c r="A17" s="4" t="s">
        <v>83</v>
      </c>
    </row>
    <row r="18" spans="1:4">
      <c r="A18" s="3" t="s">
        <v>1518</v>
      </c>
    </row>
    <row r="19" spans="1:4">
      <c r="A19" s="4" t="s">
        <v>1519</v>
      </c>
      <c r="B19" s="6" t="s">
        <v>84</v>
      </c>
      <c r="C19" s="6" t="s">
        <v>85</v>
      </c>
      <c r="D19" s="6" t="s">
        <v>86</v>
      </c>
    </row>
    <row r="20" spans="1:4">
      <c r="A20" s="4" t="s">
        <v>1522</v>
      </c>
      <c r="B20" s="5" t="n">
        <v>89</v>
      </c>
      <c r="C20" s="5" t="n">
        <v>-257</v>
      </c>
      <c r="D20" s="5" t="n">
        <v>-226</v>
      </c>
    </row>
    <row r="21" spans="1:4">
      <c r="A21" s="4" t="s">
        <v>1523</v>
      </c>
      <c r="B21" s="6" t="s">
        <v>87</v>
      </c>
      <c r="C21" s="6" t="s">
        <v>88</v>
      </c>
      <c r="D21" s="6" t="s">
        <v>89</v>
      </c>
    </row>
    <row r="22" spans="1:4">
      <c r="A22" s="3" t="s">
        <v>1525</v>
      </c>
    </row>
    <row r="23" spans="1:4">
      <c r="A23" s="4" t="s">
        <v>1526</v>
      </c>
      <c r="B23" s="5" t="n">
        <v>166000000</v>
      </c>
      <c r="C23" s="5" t="n">
        <v>166000000</v>
      </c>
      <c r="D23" s="5" t="n">
        <v>166000000</v>
      </c>
    </row>
    <row r="24" spans="1:4">
      <c r="A24" s="4" t="s">
        <v>1531</v>
      </c>
      <c r="B24" s="6" t="s">
        <v>1532</v>
      </c>
      <c r="C24" s="6" t="s">
        <v>81</v>
      </c>
      <c r="D24" s="6" t="s">
        <v>1533</v>
      </c>
    </row>
    <row r="25" spans="1:4">
      <c r="A25" s="4" t="s">
        <v>1534</v>
      </c>
      <c r="B25" s="7" t="n">
        <v>0.53335</v>
      </c>
      <c r="C25" s="7" t="n">
        <v>-1.54778</v>
      </c>
      <c r="D25" s="7" t="n">
        <v>-1.36515</v>
      </c>
    </row>
    <row r="26" spans="1:4">
      <c r="A26" s="4" t="s">
        <v>1535</v>
      </c>
      <c r="B26" s="6" t="s">
        <v>90</v>
      </c>
      <c r="C26" s="6" t="s">
        <v>75</v>
      </c>
      <c r="D26" s="6" t="s">
        <v>91</v>
      </c>
    </row>
    <row r="27" spans="1:4">
      <c r="A27" s="3" t="s">
        <v>1527</v>
      </c>
    </row>
    <row r="28" spans="1:4">
      <c r="A28" s="4" t="s">
        <v>1519</v>
      </c>
      <c r="B28" s="6" t="s">
        <v>84</v>
      </c>
      <c r="C28" s="6" t="s">
        <v>85</v>
      </c>
      <c r="D28" s="6" t="s">
        <v>86</v>
      </c>
    </row>
    <row r="29" spans="1:4">
      <c r="A29" s="4" t="s">
        <v>1522</v>
      </c>
      <c r="B29" s="5" t="n">
        <v>89</v>
      </c>
      <c r="C29" s="5" t="n">
        <v>-257</v>
      </c>
      <c r="D29" s="5" t="n">
        <v>-226</v>
      </c>
    </row>
    <row r="30" spans="1:4">
      <c r="A30" s="4" t="s">
        <v>1523</v>
      </c>
      <c r="B30" s="6" t="s">
        <v>87</v>
      </c>
      <c r="C30" s="6" t="s">
        <v>88</v>
      </c>
      <c r="D30" s="6" t="s">
        <v>89</v>
      </c>
    </row>
    <row r="31" spans="1:4">
      <c r="A31" s="3" t="s">
        <v>1528</v>
      </c>
    </row>
    <row r="32" spans="1:4">
      <c r="A32" s="4" t="s">
        <v>1526</v>
      </c>
      <c r="B32" s="5" t="n">
        <v>166000000</v>
      </c>
      <c r="C32" s="5" t="n">
        <v>166000000</v>
      </c>
      <c r="D32" s="5" t="n">
        <v>166000000</v>
      </c>
    </row>
    <row r="33" spans="1:4">
      <c r="A33" s="4" t="s">
        <v>1529</v>
      </c>
      <c r="B33" s="5" t="n">
        <v>1000000</v>
      </c>
      <c r="C33" s="5" t="n">
        <v>0</v>
      </c>
      <c r="D33" s="5" t="n">
        <v>0</v>
      </c>
    </row>
    <row r="34" spans="1:4">
      <c r="A34" s="4" t="s">
        <v>1530</v>
      </c>
      <c r="B34" s="5" t="n">
        <v>167000000</v>
      </c>
      <c r="C34" s="5" t="n">
        <v>166000000</v>
      </c>
      <c r="D34" s="5" t="n">
        <v>166000000</v>
      </c>
    </row>
    <row r="35" spans="1:4">
      <c r="A35" s="4" t="s">
        <v>1536</v>
      </c>
      <c r="B35" s="6" t="s">
        <v>92</v>
      </c>
      <c r="C35" s="6" t="s">
        <v>81</v>
      </c>
      <c r="D35" s="6" t="s">
        <v>93</v>
      </c>
    </row>
    <row r="36" spans="1:4">
      <c r="A36" s="4" t="s">
        <v>1537</v>
      </c>
      <c r="B36" s="7" t="n">
        <v>0.52887</v>
      </c>
      <c r="C36" s="7" t="n">
        <v>-1.54778</v>
      </c>
      <c r="D36" s="7" t="n">
        <v>-1.36515</v>
      </c>
    </row>
    <row r="37" spans="1:4">
      <c r="A37" s="4" t="s">
        <v>78</v>
      </c>
      <c r="B37" s="6" t="s">
        <v>1538</v>
      </c>
      <c r="C37" s="6" t="s">
        <v>75</v>
      </c>
      <c r="D37" s="6" t="s">
        <v>1539</v>
      </c>
    </row>
    <row r="38" spans="1:4">
      <c r="A38" s="4" t="s">
        <v>68</v>
      </c>
    </row>
    <row r="39" spans="1:4">
      <c r="A39" s="3" t="s">
        <v>1518</v>
      </c>
    </row>
    <row r="40" spans="1:4">
      <c r="A40" s="4" t="s">
        <v>1519</v>
      </c>
      <c r="B40" s="6" t="s">
        <v>833</v>
      </c>
      <c r="C40" s="6" t="s">
        <v>1340</v>
      </c>
      <c r="D40" s="6" t="s">
        <v>69</v>
      </c>
    </row>
    <row r="41" spans="1:4">
      <c r="A41" s="4" t="s">
        <v>1522</v>
      </c>
      <c r="B41" s="5" t="n">
        <v>48</v>
      </c>
      <c r="C41" s="5" t="n">
        <v>-154</v>
      </c>
      <c r="D41" s="5" t="n">
        <v>-124</v>
      </c>
    </row>
    <row r="42" spans="1:4">
      <c r="A42" s="4" t="s">
        <v>1523</v>
      </c>
      <c r="B42" s="6" t="s">
        <v>69</v>
      </c>
      <c r="C42" s="6" t="s">
        <v>70</v>
      </c>
      <c r="D42" s="6" t="s">
        <v>71</v>
      </c>
    </row>
    <row r="43" spans="1:4">
      <c r="A43" s="3" t="s">
        <v>1525</v>
      </c>
    </row>
    <row r="44" spans="1:4">
      <c r="A44" s="4" t="s">
        <v>1526</v>
      </c>
      <c r="B44" s="5" t="n">
        <v>100000000</v>
      </c>
      <c r="C44" s="5" t="n">
        <v>100000000</v>
      </c>
      <c r="D44" s="5" t="n">
        <v>100000000</v>
      </c>
    </row>
    <row r="45" spans="1:4">
      <c r="A45" s="4" t="s">
        <v>1531</v>
      </c>
      <c r="B45" s="6" t="s">
        <v>1540</v>
      </c>
      <c r="C45" s="6" t="s">
        <v>81</v>
      </c>
      <c r="D45" s="6" t="s">
        <v>82</v>
      </c>
    </row>
    <row r="46" spans="1:4">
      <c r="A46" s="4" t="s">
        <v>1534</v>
      </c>
      <c r="B46" s="7" t="n">
        <v>0.48487</v>
      </c>
      <c r="C46" s="7" t="n">
        <v>-1.54778</v>
      </c>
      <c r="D46" s="7" t="n">
        <v>-1.24104</v>
      </c>
    </row>
    <row r="47" spans="1:4">
      <c r="A47" s="4" t="s">
        <v>1535</v>
      </c>
      <c r="B47" s="6" t="s">
        <v>74</v>
      </c>
      <c r="C47" s="6" t="s">
        <v>75</v>
      </c>
      <c r="D47" s="6" t="s">
        <v>76</v>
      </c>
    </row>
    <row r="48" spans="1:4">
      <c r="A48" s="3" t="s">
        <v>1527</v>
      </c>
    </row>
    <row r="49" spans="1:4">
      <c r="A49" s="4" t="s">
        <v>1519</v>
      </c>
      <c r="B49" s="6" t="s">
        <v>833</v>
      </c>
      <c r="C49" s="6" t="s">
        <v>1340</v>
      </c>
      <c r="D49" s="6" t="s">
        <v>69</v>
      </c>
    </row>
    <row r="50" spans="1:4">
      <c r="A50" s="4" t="s">
        <v>1522</v>
      </c>
      <c r="B50" s="5" t="n">
        <v>48</v>
      </c>
      <c r="C50" s="5" t="n">
        <v>-154</v>
      </c>
      <c r="D50" s="5" t="n">
        <v>-124</v>
      </c>
    </row>
    <row r="51" spans="1:4">
      <c r="A51" s="4" t="s">
        <v>1523</v>
      </c>
      <c r="B51" s="6" t="s">
        <v>69</v>
      </c>
      <c r="C51" s="6" t="s">
        <v>70</v>
      </c>
      <c r="D51" s="6" t="s">
        <v>71</v>
      </c>
    </row>
    <row r="52" spans="1:4">
      <c r="A52" s="3" t="s">
        <v>1528</v>
      </c>
    </row>
    <row r="53" spans="1:4">
      <c r="A53" s="4" t="s">
        <v>1526</v>
      </c>
      <c r="B53" s="5" t="n">
        <v>100000000</v>
      </c>
      <c r="C53" s="5" t="n">
        <v>100000000</v>
      </c>
      <c r="D53" s="5" t="n">
        <v>100000000</v>
      </c>
    </row>
    <row r="54" spans="1:4">
      <c r="A54" s="4" t="s">
        <v>1529</v>
      </c>
      <c r="B54" s="5" t="n">
        <v>0</v>
      </c>
      <c r="C54" s="5" t="n">
        <v>0</v>
      </c>
      <c r="D54" s="5" t="n">
        <v>0</v>
      </c>
    </row>
    <row r="55" spans="1:4">
      <c r="A55" s="4" t="s">
        <v>1530</v>
      </c>
      <c r="B55" s="5" t="n">
        <v>100000000</v>
      </c>
      <c r="C55" s="5" t="n">
        <v>100000000</v>
      </c>
      <c r="D55" s="5" t="n">
        <v>100000000</v>
      </c>
    </row>
    <row r="56" spans="1:4">
      <c r="A56" s="4" t="s">
        <v>1536</v>
      </c>
      <c r="B56" s="6" t="s">
        <v>80</v>
      </c>
      <c r="C56" s="6" t="s">
        <v>81</v>
      </c>
      <c r="D56" s="6" t="s">
        <v>82</v>
      </c>
    </row>
    <row r="57" spans="1:4">
      <c r="A57" s="4" t="s">
        <v>1537</v>
      </c>
      <c r="B57" s="7" t="n">
        <v>0.48118</v>
      </c>
      <c r="C57" s="7" t="n">
        <v>-1.54778</v>
      </c>
      <c r="D57" s="7" t="n">
        <v>-1.24104</v>
      </c>
    </row>
    <row r="58" spans="1:4">
      <c r="A58" s="4" t="s">
        <v>78</v>
      </c>
      <c r="B58" s="6" t="s">
        <v>1541</v>
      </c>
      <c r="C58" s="6" t="s">
        <v>75</v>
      </c>
      <c r="D58" s="6" t="s">
        <v>7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2</v>
      </c>
      <c r="B1" s="2" t="s">
        <v>1</v>
      </c>
    </row>
    <row r="2" spans="1:5">
      <c r="B2" s="2" t="s">
        <v>28</v>
      </c>
      <c r="C2" s="2" t="s">
        <v>29</v>
      </c>
      <c r="D2" s="2" t="s">
        <v>30</v>
      </c>
      <c r="E2" s="2" t="s">
        <v>672</v>
      </c>
    </row>
    <row r="3" spans="1:5">
      <c r="A3" s="3" t="s">
        <v>1543</v>
      </c>
    </row>
    <row r="4" spans="1:5">
      <c r="A4" s="4" t="s">
        <v>32</v>
      </c>
      <c r="B4" s="6" t="s">
        <v>33</v>
      </c>
      <c r="C4" s="6" t="s">
        <v>34</v>
      </c>
      <c r="D4" s="6" t="s">
        <v>35</v>
      </c>
    </row>
    <row r="5" spans="1:5">
      <c r="A5" s="4" t="s">
        <v>37</v>
      </c>
      <c r="B5" s="5" t="n">
        <v>10703</v>
      </c>
      <c r="C5" s="5" t="n">
        <v>9521</v>
      </c>
      <c r="D5" s="5" t="n">
        <v>9075</v>
      </c>
    </row>
    <row r="6" spans="1:5">
      <c r="A6" s="4" t="s">
        <v>41</v>
      </c>
      <c r="B6" s="5" t="n">
        <v>-779</v>
      </c>
      <c r="C6" s="5" t="n">
        <v>-707</v>
      </c>
      <c r="D6" s="5" t="n">
        <v>-650</v>
      </c>
    </row>
    <row r="7" spans="1:5">
      <c r="A7" s="4" t="s">
        <v>44</v>
      </c>
      <c r="B7" s="5" t="n">
        <v>1569</v>
      </c>
      <c r="C7" s="5" t="n">
        <v>796</v>
      </c>
      <c r="D7" s="5" t="n">
        <v>1531</v>
      </c>
    </row>
    <row r="8" spans="1:5">
      <c r="A8" s="4" t="s">
        <v>1544</v>
      </c>
      <c r="B8" s="5" t="n">
        <v>-730</v>
      </c>
      <c r="C8" s="5" t="n">
        <v>-903</v>
      </c>
      <c r="D8" s="5" t="n">
        <v>-768</v>
      </c>
    </row>
    <row r="9" spans="1:5">
      <c r="A9" s="4" t="s">
        <v>1545</v>
      </c>
      <c r="B9" s="5" t="n">
        <v>-60</v>
      </c>
      <c r="C9" s="5" t="n">
        <v>60</v>
      </c>
      <c r="D9" s="5" t="n">
        <v>81</v>
      </c>
    </row>
    <row r="10" spans="1:5">
      <c r="A10" s="4" t="s">
        <v>1546</v>
      </c>
      <c r="B10" s="5" t="n">
        <v>779</v>
      </c>
      <c r="C10" s="5" t="n">
        <v>-47</v>
      </c>
      <c r="D10" s="5" t="n">
        <v>844</v>
      </c>
    </row>
    <row r="11" spans="1:5">
      <c r="A11" s="4" t="s">
        <v>48</v>
      </c>
      <c r="B11" s="5" t="n">
        <v>-297</v>
      </c>
      <c r="C11" s="5" t="n">
        <v>-24</v>
      </c>
      <c r="D11" s="5" t="n">
        <v>-229</v>
      </c>
    </row>
    <row r="12" spans="1:5">
      <c r="A12" s="4" t="s">
        <v>1547</v>
      </c>
      <c r="B12" s="5" t="n">
        <v>482</v>
      </c>
      <c r="C12" s="5" t="n">
        <v>-71</v>
      </c>
      <c r="D12" s="5" t="n">
        <v>615</v>
      </c>
    </row>
    <row r="13" spans="1:5">
      <c r="A13" s="4" t="s">
        <v>1548</v>
      </c>
      <c r="B13" s="5" t="n">
        <v>383</v>
      </c>
      <c r="C13" s="5" t="n">
        <v>-1005</v>
      </c>
      <c r="D13" s="5" t="n">
        <v>-891</v>
      </c>
    </row>
    <row r="14" spans="1:5">
      <c r="A14" s="4" t="s">
        <v>51</v>
      </c>
      <c r="B14" s="5" t="n">
        <v>865</v>
      </c>
      <c r="C14" s="5" t="n">
        <v>-1076</v>
      </c>
      <c r="D14" s="5" t="n">
        <v>-276</v>
      </c>
    </row>
    <row r="15" spans="1:5">
      <c r="A15" s="4" t="s">
        <v>95</v>
      </c>
      <c r="B15" s="5" t="n">
        <v>33220</v>
      </c>
      <c r="C15" s="5" t="n">
        <v>31651</v>
      </c>
    </row>
    <row r="16" spans="1:5">
      <c r="A16" s="4" t="s">
        <v>107</v>
      </c>
      <c r="B16" s="5" t="n">
        <v>14708</v>
      </c>
      <c r="C16" s="5" t="n">
        <v>13566</v>
      </c>
    </row>
    <row r="17" spans="1:5">
      <c r="A17" s="4" t="s">
        <v>118</v>
      </c>
      <c r="B17" s="5" t="n">
        <v>28992</v>
      </c>
      <c r="C17" s="5" t="n">
        <v>27582</v>
      </c>
    </row>
    <row r="18" spans="1:5">
      <c r="A18" s="4" t="s">
        <v>132</v>
      </c>
      <c r="B18" s="5" t="n">
        <v>5644</v>
      </c>
      <c r="C18" s="5" t="n">
        <v>5038</v>
      </c>
    </row>
    <row r="19" spans="1:5">
      <c r="A19" s="4" t="s">
        <v>335</v>
      </c>
      <c r="B19" s="5" t="n">
        <v>13292</v>
      </c>
      <c r="C19" s="5" t="n">
        <v>12597</v>
      </c>
      <c r="D19" s="5" t="n">
        <v>13352</v>
      </c>
      <c r="E19" s="6" t="s">
        <v>173</v>
      </c>
    </row>
    <row r="20" spans="1:5">
      <c r="A20" s="4" t="s">
        <v>1549</v>
      </c>
    </row>
    <row r="21" spans="1:5">
      <c r="A21" s="3" t="s">
        <v>1543</v>
      </c>
    </row>
    <row r="22" spans="1:5">
      <c r="A22" s="4" t="s">
        <v>32</v>
      </c>
      <c r="B22" s="5" t="n">
        <v>26194</v>
      </c>
      <c r="C22" s="5" t="n">
        <v>26967</v>
      </c>
      <c r="D22" s="5" t="n">
        <v>26745</v>
      </c>
    </row>
    <row r="23" spans="1:5">
      <c r="A23" s="4" t="s">
        <v>37</v>
      </c>
      <c r="B23" s="5" t="n">
        <v>7762</v>
      </c>
      <c r="C23" s="5" t="n">
        <v>7351</v>
      </c>
      <c r="D23" s="5" t="n">
        <v>7538</v>
      </c>
    </row>
    <row r="24" spans="1:5">
      <c r="A24" s="4" t="s">
        <v>41</v>
      </c>
      <c r="B24" s="5" t="n">
        <v>-604</v>
      </c>
      <c r="C24" s="5" t="n">
        <v>-576</v>
      </c>
      <c r="D24" s="5" t="n">
        <v>-552</v>
      </c>
    </row>
    <row r="25" spans="1:5">
      <c r="A25" s="4" t="s">
        <v>44</v>
      </c>
      <c r="B25" s="5" t="n">
        <v>747</v>
      </c>
      <c r="C25" s="5" t="n">
        <v>319</v>
      </c>
      <c r="D25" s="5" t="n">
        <v>1194</v>
      </c>
    </row>
    <row r="26" spans="1:5">
      <c r="A26" s="4" t="s">
        <v>1544</v>
      </c>
      <c r="B26" s="5" t="n">
        <v>-682</v>
      </c>
      <c r="C26" s="5" t="n">
        <v>-808</v>
      </c>
      <c r="D26" s="5" t="n">
        <v>-691</v>
      </c>
    </row>
    <row r="27" spans="1:5">
      <c r="A27" s="4" t="s">
        <v>1545</v>
      </c>
      <c r="B27" s="5" t="n">
        <v>64</v>
      </c>
      <c r="C27" s="5" t="n">
        <v>77</v>
      </c>
      <c r="D27" s="5" t="n">
        <v>81</v>
      </c>
    </row>
    <row r="28" spans="1:5">
      <c r="A28" s="4" t="s">
        <v>1546</v>
      </c>
      <c r="B28" s="5" t="n">
        <v>129</v>
      </c>
      <c r="C28" s="5" t="n">
        <v>-413</v>
      </c>
      <c r="D28" s="5" t="n">
        <v>584</v>
      </c>
    </row>
    <row r="29" spans="1:5">
      <c r="A29" s="4" t="s">
        <v>48</v>
      </c>
      <c r="B29" s="5" t="n">
        <v>-63</v>
      </c>
      <c r="C29" s="5" t="n">
        <v>76</v>
      </c>
      <c r="D29" s="5" t="n">
        <v>-140</v>
      </c>
    </row>
    <row r="30" spans="1:5">
      <c r="A30" s="4" t="s">
        <v>1547</v>
      </c>
      <c r="B30" s="5" t="n">
        <v>66</v>
      </c>
      <c r="C30" s="5" t="n">
        <v>-337</v>
      </c>
      <c r="D30" s="5" t="n">
        <v>444</v>
      </c>
    </row>
    <row r="31" spans="1:5">
      <c r="A31" s="4" t="s">
        <v>1548</v>
      </c>
      <c r="B31" s="5" t="n">
        <v>-33</v>
      </c>
      <c r="C31" s="5" t="n">
        <v>-78</v>
      </c>
      <c r="D31" s="5" t="n">
        <v>-74</v>
      </c>
    </row>
    <row r="32" spans="1:5">
      <c r="A32" s="4" t="s">
        <v>51</v>
      </c>
      <c r="B32" s="5" t="n">
        <v>33</v>
      </c>
      <c r="C32" s="5" t="n">
        <v>-415</v>
      </c>
      <c r="D32" s="5" t="n">
        <v>370</v>
      </c>
    </row>
    <row r="33" spans="1:5">
      <c r="A33" s="4" t="s">
        <v>95</v>
      </c>
      <c r="B33" s="5" t="n">
        <v>7202</v>
      </c>
      <c r="C33" s="5" t="n">
        <v>8938</v>
      </c>
    </row>
    <row r="34" spans="1:5">
      <c r="A34" s="4" t="s">
        <v>107</v>
      </c>
      <c r="B34" s="5" t="n">
        <v>11168</v>
      </c>
      <c r="C34" s="5" t="n">
        <v>10955</v>
      </c>
    </row>
    <row r="35" spans="1:5">
      <c r="A35" s="4" t="s">
        <v>118</v>
      </c>
      <c r="B35" s="5" t="n">
        <v>7966</v>
      </c>
      <c r="C35" s="5" t="n">
        <v>9171</v>
      </c>
    </row>
    <row r="36" spans="1:5">
      <c r="A36" s="4" t="s">
        <v>132</v>
      </c>
      <c r="B36" s="5" t="n">
        <v>4943</v>
      </c>
      <c r="C36" s="5" t="n">
        <v>4747</v>
      </c>
    </row>
    <row r="37" spans="1:5">
      <c r="A37" s="4" t="s">
        <v>335</v>
      </c>
      <c r="B37" s="5" t="n">
        <v>5461</v>
      </c>
      <c r="C37" s="5" t="n">
        <v>5975</v>
      </c>
    </row>
    <row r="38" spans="1:5">
      <c r="A38" s="4" t="s">
        <v>1550</v>
      </c>
    </row>
    <row r="39" spans="1:5">
      <c r="A39" s="3" t="s">
        <v>1543</v>
      </c>
    </row>
    <row r="40" spans="1:5">
      <c r="A40" s="4" t="s">
        <v>32</v>
      </c>
      <c r="B40" s="5" t="n">
        <v>18440</v>
      </c>
      <c r="C40" s="5" t="n">
        <v>14487</v>
      </c>
      <c r="D40" s="5" t="n">
        <v>10453</v>
      </c>
    </row>
    <row r="41" spans="1:5">
      <c r="A41" s="4" t="s">
        <v>37</v>
      </c>
      <c r="B41" s="5" t="n">
        <v>2941</v>
      </c>
      <c r="C41" s="5" t="n">
        <v>2170</v>
      </c>
      <c r="D41" s="5" t="n">
        <v>1537</v>
      </c>
    </row>
    <row r="42" spans="1:5">
      <c r="A42" s="4" t="s">
        <v>41</v>
      </c>
      <c r="B42" s="5" t="n">
        <v>-175</v>
      </c>
      <c r="C42" s="5" t="n">
        <v>-131</v>
      </c>
      <c r="D42" s="5" t="n">
        <v>-98</v>
      </c>
    </row>
    <row r="43" spans="1:5">
      <c r="A43" s="4" t="s">
        <v>44</v>
      </c>
      <c r="B43" s="5" t="n">
        <v>822</v>
      </c>
      <c r="C43" s="5" t="n">
        <v>477</v>
      </c>
      <c r="D43" s="5" t="n">
        <v>337</v>
      </c>
    </row>
    <row r="44" spans="1:5">
      <c r="A44" s="4" t="s">
        <v>1544</v>
      </c>
      <c r="B44" s="5" t="n">
        <v>-48</v>
      </c>
      <c r="C44" s="5" t="n">
        <v>-95</v>
      </c>
      <c r="D44" s="5" t="n">
        <v>-77</v>
      </c>
    </row>
    <row r="45" spans="1:5">
      <c r="A45" s="4" t="s">
        <v>1545</v>
      </c>
      <c r="B45" s="5" t="n">
        <v>0</v>
      </c>
      <c r="C45" s="5" t="n">
        <v>0</v>
      </c>
      <c r="D45" s="5" t="n">
        <v>0</v>
      </c>
    </row>
    <row r="46" spans="1:5">
      <c r="A46" s="4" t="s">
        <v>1546</v>
      </c>
      <c r="B46" s="5" t="n">
        <v>774</v>
      </c>
      <c r="C46" s="5" t="n">
        <v>383</v>
      </c>
      <c r="D46" s="5" t="n">
        <v>260</v>
      </c>
    </row>
    <row r="47" spans="1:5">
      <c r="A47" s="4" t="s">
        <v>48</v>
      </c>
      <c r="B47" s="5" t="n">
        <v>-234</v>
      </c>
      <c r="C47" s="5" t="n">
        <v>-100</v>
      </c>
      <c r="D47" s="5" t="n">
        <v>-89</v>
      </c>
    </row>
    <row r="48" spans="1:5">
      <c r="A48" s="4" t="s">
        <v>1547</v>
      </c>
      <c r="B48" s="5" t="n">
        <v>540</v>
      </c>
      <c r="C48" s="5" t="n">
        <v>283</v>
      </c>
      <c r="D48" s="5" t="n">
        <v>171</v>
      </c>
    </row>
    <row r="49" spans="1:5">
      <c r="A49" s="4" t="s">
        <v>1548</v>
      </c>
      <c r="B49" s="5" t="n">
        <v>0</v>
      </c>
      <c r="C49" s="5" t="n">
        <v>0</v>
      </c>
      <c r="D49" s="5" t="n">
        <v>0</v>
      </c>
    </row>
    <row r="50" spans="1:5">
      <c r="A50" s="4" t="s">
        <v>51</v>
      </c>
      <c r="B50" s="5" t="n">
        <v>540</v>
      </c>
      <c r="C50" s="5" t="n">
        <v>283</v>
      </c>
      <c r="D50" s="5" t="n">
        <v>171</v>
      </c>
    </row>
    <row r="51" spans="1:5">
      <c r="A51" s="4" t="s">
        <v>95</v>
      </c>
      <c r="B51" s="5" t="n">
        <v>3093</v>
      </c>
      <c r="C51" s="5" t="n">
        <v>2417</v>
      </c>
    </row>
    <row r="52" spans="1:5">
      <c r="A52" s="4" t="s">
        <v>107</v>
      </c>
      <c r="B52" s="5" t="n">
        <v>3568</v>
      </c>
      <c r="C52" s="5" t="n">
        <v>2620</v>
      </c>
    </row>
    <row r="53" spans="1:5">
      <c r="A53" s="4" t="s">
        <v>118</v>
      </c>
      <c r="B53" s="5" t="n">
        <v>3414</v>
      </c>
      <c r="C53" s="5" t="n">
        <v>3020</v>
      </c>
    </row>
    <row r="54" spans="1:5">
      <c r="A54" s="4" t="s">
        <v>132</v>
      </c>
      <c r="B54" s="5" t="n">
        <v>701</v>
      </c>
      <c r="C54" s="5" t="n">
        <v>291</v>
      </c>
    </row>
    <row r="55" spans="1:5">
      <c r="A55" s="4" t="s">
        <v>335</v>
      </c>
      <c r="B55" s="5" t="n">
        <v>2546</v>
      </c>
      <c r="C55" s="5" t="n">
        <v>1726</v>
      </c>
    </row>
    <row r="56" spans="1:5">
      <c r="A56" s="4" t="s">
        <v>753</v>
      </c>
    </row>
    <row r="57" spans="1:5">
      <c r="A57" s="3" t="s">
        <v>1543</v>
      </c>
    </row>
    <row r="58" spans="1:5">
      <c r="A58" s="4" t="s">
        <v>32</v>
      </c>
      <c r="B58" s="5" t="n">
        <v>0</v>
      </c>
      <c r="C58" s="5" t="n">
        <v>0</v>
      </c>
      <c r="D58" s="5" t="n">
        <v>0</v>
      </c>
    </row>
    <row r="59" spans="1:5">
      <c r="A59" s="4" t="s">
        <v>37</v>
      </c>
      <c r="B59" s="5" t="n">
        <v>0</v>
      </c>
      <c r="C59" s="5" t="n">
        <v>0</v>
      </c>
      <c r="D59" s="5" t="n">
        <v>0</v>
      </c>
    </row>
    <row r="60" spans="1:5">
      <c r="A60" s="4" t="s">
        <v>41</v>
      </c>
      <c r="B60" s="5" t="n">
        <v>0</v>
      </c>
      <c r="C60" s="5" t="n">
        <v>0</v>
      </c>
      <c r="D60" s="5" t="n">
        <v>0</v>
      </c>
    </row>
    <row r="61" spans="1:5">
      <c r="A61" s="4" t="s">
        <v>44</v>
      </c>
      <c r="B61" s="5" t="n">
        <v>0</v>
      </c>
      <c r="C61" s="5" t="n">
        <v>0</v>
      </c>
      <c r="D61" s="5" t="n">
        <v>0</v>
      </c>
    </row>
    <row r="62" spans="1:5">
      <c r="A62" s="4" t="s">
        <v>1544</v>
      </c>
      <c r="B62" s="5" t="n">
        <v>0</v>
      </c>
      <c r="C62" s="5" t="n">
        <v>0</v>
      </c>
      <c r="D62" s="5" t="n">
        <v>0</v>
      </c>
    </row>
    <row r="63" spans="1:5">
      <c r="A63" s="4" t="s">
        <v>1545</v>
      </c>
      <c r="B63" s="5" t="n">
        <v>0</v>
      </c>
      <c r="C63" s="5" t="n">
        <v>0</v>
      </c>
      <c r="D63" s="5" t="n">
        <v>0</v>
      </c>
    </row>
    <row r="64" spans="1:5">
      <c r="A64" s="4" t="s">
        <v>1546</v>
      </c>
      <c r="B64" s="5" t="n">
        <v>0</v>
      </c>
      <c r="C64" s="5" t="n">
        <v>0</v>
      </c>
      <c r="D64" s="5" t="n">
        <v>0</v>
      </c>
    </row>
    <row r="65" spans="1:5">
      <c r="A65" s="4" t="s">
        <v>48</v>
      </c>
      <c r="B65" s="5" t="n">
        <v>0</v>
      </c>
      <c r="C65" s="5" t="n">
        <v>0</v>
      </c>
      <c r="D65" s="5" t="n">
        <v>0</v>
      </c>
    </row>
    <row r="66" spans="1:5">
      <c r="A66" s="4" t="s">
        <v>1547</v>
      </c>
      <c r="B66" s="5" t="n">
        <v>0</v>
      </c>
      <c r="C66" s="5" t="n">
        <v>0</v>
      </c>
      <c r="D66" s="5" t="n">
        <v>0</v>
      </c>
    </row>
    <row r="67" spans="1:5">
      <c r="A67" s="4" t="s">
        <v>1548</v>
      </c>
      <c r="B67" s="5" t="n">
        <v>416</v>
      </c>
      <c r="C67" s="5" t="n">
        <v>-927</v>
      </c>
      <c r="D67" s="5" t="n">
        <v>-817</v>
      </c>
    </row>
    <row r="68" spans="1:5">
      <c r="A68" s="4" t="s">
        <v>51</v>
      </c>
      <c r="B68" s="5" t="n">
        <v>416</v>
      </c>
      <c r="C68" s="5" t="n">
        <v>-927</v>
      </c>
      <c r="D68" s="5" t="n">
        <v>-817</v>
      </c>
    </row>
    <row r="69" spans="1:5">
      <c r="A69" s="4" t="s">
        <v>95</v>
      </c>
      <c r="B69" s="5" t="n">
        <v>23182</v>
      </c>
      <c r="C69" s="5" t="n">
        <v>20538</v>
      </c>
    </row>
    <row r="70" spans="1:5">
      <c r="A70" s="4" t="s">
        <v>107</v>
      </c>
      <c r="B70" s="5" t="n">
        <v>0</v>
      </c>
      <c r="C70" s="5" t="n">
        <v>0</v>
      </c>
    </row>
    <row r="71" spans="1:5">
      <c r="A71" s="4" t="s">
        <v>118</v>
      </c>
      <c r="B71" s="5" t="n">
        <v>17897</v>
      </c>
      <c r="C71" s="5" t="n">
        <v>15642</v>
      </c>
    </row>
    <row r="72" spans="1:5">
      <c r="A72" s="4" t="s">
        <v>132</v>
      </c>
      <c r="B72" s="5" t="n">
        <v>0</v>
      </c>
      <c r="C72" s="5" t="n">
        <v>0</v>
      </c>
    </row>
    <row r="73" spans="1:5">
      <c r="A73" s="4" t="s">
        <v>335</v>
      </c>
      <c r="B73" s="5" t="n">
        <v>5285</v>
      </c>
      <c r="C73" s="5" t="n">
        <v>4896</v>
      </c>
    </row>
    <row r="74" spans="1:5">
      <c r="A74" s="4" t="s">
        <v>995</v>
      </c>
    </row>
    <row r="75" spans="1:5">
      <c r="A75" s="3" t="s">
        <v>1543</v>
      </c>
    </row>
    <row r="76" spans="1:5">
      <c r="A76" s="4" t="s">
        <v>32</v>
      </c>
      <c r="B76" s="5" t="n">
        <v>44634</v>
      </c>
      <c r="C76" s="5" t="n">
        <v>41454</v>
      </c>
      <c r="D76" s="5" t="n">
        <v>37198</v>
      </c>
    </row>
    <row r="77" spans="1:5">
      <c r="A77" s="4" t="s">
        <v>37</v>
      </c>
      <c r="B77" s="5" t="n">
        <v>10703</v>
      </c>
      <c r="C77" s="5" t="n">
        <v>9521</v>
      </c>
      <c r="D77" s="5" t="n">
        <v>9075</v>
      </c>
    </row>
    <row r="78" spans="1:5">
      <c r="A78" s="4" t="s">
        <v>41</v>
      </c>
      <c r="B78" s="5" t="n">
        <v>-779</v>
      </c>
      <c r="C78" s="5" t="n">
        <v>-707</v>
      </c>
      <c r="D78" s="5" t="n">
        <v>-650</v>
      </c>
    </row>
    <row r="79" spans="1:5">
      <c r="A79" s="4" t="s">
        <v>44</v>
      </c>
      <c r="B79" s="5" t="n">
        <v>1569</v>
      </c>
      <c r="C79" s="5" t="n">
        <v>796</v>
      </c>
      <c r="D79" s="5" t="n">
        <v>1531</v>
      </c>
    </row>
    <row r="80" spans="1:5">
      <c r="A80" s="4" t="s">
        <v>1544</v>
      </c>
      <c r="B80" s="5" t="n">
        <v>-730</v>
      </c>
      <c r="C80" s="5" t="n">
        <v>-903</v>
      </c>
      <c r="D80" s="5" t="n">
        <v>-768</v>
      </c>
    </row>
    <row r="81" spans="1:5">
      <c r="A81" s="4" t="s">
        <v>1545</v>
      </c>
      <c r="B81" s="5" t="n">
        <v>64</v>
      </c>
      <c r="C81" s="5" t="n">
        <v>77</v>
      </c>
      <c r="D81" s="5" t="n">
        <v>81</v>
      </c>
    </row>
    <row r="82" spans="1:5">
      <c r="A82" s="4" t="s">
        <v>1546</v>
      </c>
      <c r="B82" s="5" t="n">
        <v>903</v>
      </c>
      <c r="C82" s="5" t="n">
        <v>-30</v>
      </c>
      <c r="D82" s="5" t="n">
        <v>844</v>
      </c>
    </row>
    <row r="83" spans="1:5">
      <c r="A83" s="4" t="s">
        <v>48</v>
      </c>
      <c r="B83" s="5" t="n">
        <v>-297</v>
      </c>
      <c r="C83" s="5" t="n">
        <v>-24</v>
      </c>
      <c r="D83" s="5" t="n">
        <v>-229</v>
      </c>
    </row>
    <row r="84" spans="1:5">
      <c r="A84" s="4" t="s">
        <v>1547</v>
      </c>
      <c r="B84" s="5" t="n">
        <v>606</v>
      </c>
      <c r="C84" s="5" t="n">
        <v>-54</v>
      </c>
      <c r="D84" s="5" t="n">
        <v>615</v>
      </c>
    </row>
    <row r="85" spans="1:5">
      <c r="A85" s="4" t="s">
        <v>1548</v>
      </c>
      <c r="B85" s="5" t="n">
        <v>383</v>
      </c>
      <c r="C85" s="5" t="n">
        <v>-1005</v>
      </c>
      <c r="D85" s="5" t="n">
        <v>-891</v>
      </c>
    </row>
    <row r="86" spans="1:5">
      <c r="A86" s="4" t="s">
        <v>51</v>
      </c>
      <c r="B86" s="5" t="n">
        <v>989</v>
      </c>
      <c r="C86" s="5" t="n">
        <v>-1059</v>
      </c>
      <c r="D86" s="5" t="n">
        <v>-276</v>
      </c>
    </row>
    <row r="87" spans="1:5">
      <c r="A87" s="4" t="s">
        <v>95</v>
      </c>
      <c r="B87" s="5" t="n">
        <v>33477</v>
      </c>
      <c r="C87" s="5" t="n">
        <v>31893</v>
      </c>
    </row>
    <row r="88" spans="1:5">
      <c r="A88" s="4" t="s">
        <v>107</v>
      </c>
      <c r="B88" s="5" t="n">
        <v>14736</v>
      </c>
      <c r="C88" s="5" t="n">
        <v>13575</v>
      </c>
    </row>
    <row r="89" spans="1:5">
      <c r="A89" s="4" t="s">
        <v>118</v>
      </c>
      <c r="B89" s="5" t="n">
        <v>29277</v>
      </c>
      <c r="C89" s="5" t="n">
        <v>27833</v>
      </c>
    </row>
    <row r="90" spans="1:5">
      <c r="A90" s="4" t="s">
        <v>132</v>
      </c>
      <c r="B90" s="5" t="n">
        <v>5644</v>
      </c>
      <c r="C90" s="5" t="n">
        <v>5038</v>
      </c>
    </row>
    <row r="91" spans="1:5">
      <c r="A91" s="4" t="s">
        <v>335</v>
      </c>
      <c r="B91" s="5" t="n">
        <v>13292</v>
      </c>
      <c r="C91" s="5" t="n">
        <v>12597</v>
      </c>
    </row>
    <row r="92" spans="1:5">
      <c r="A92" s="4" t="s">
        <v>1551</v>
      </c>
    </row>
    <row r="93" spans="1:5">
      <c r="A93" s="3" t="s">
        <v>1543</v>
      </c>
    </row>
    <row r="94" spans="1:5">
      <c r="A94" s="4" t="s">
        <v>32</v>
      </c>
      <c r="B94" s="5" t="n">
        <v>0</v>
      </c>
      <c r="C94" s="5" t="n">
        <v>0</v>
      </c>
      <c r="D94" s="5" t="n">
        <v>0</v>
      </c>
    </row>
    <row r="95" spans="1:5">
      <c r="A95" s="4" t="s">
        <v>37</v>
      </c>
      <c r="B95" s="5" t="n">
        <v>0</v>
      </c>
      <c r="C95" s="5" t="n">
        <v>0</v>
      </c>
      <c r="D95" s="5" t="n">
        <v>0</v>
      </c>
    </row>
    <row r="96" spans="1:5">
      <c r="A96" s="4" t="s">
        <v>41</v>
      </c>
      <c r="B96" s="5" t="n">
        <v>0</v>
      </c>
      <c r="C96" s="5" t="n">
        <v>0</v>
      </c>
      <c r="D96" s="5" t="n">
        <v>0</v>
      </c>
    </row>
    <row r="97" spans="1:5">
      <c r="A97" s="4" t="s">
        <v>44</v>
      </c>
      <c r="B97" s="5" t="n">
        <v>0</v>
      </c>
      <c r="C97" s="5" t="n">
        <v>0</v>
      </c>
      <c r="D97" s="5" t="n">
        <v>0</v>
      </c>
    </row>
    <row r="98" spans="1:5">
      <c r="A98" s="4" t="s">
        <v>1544</v>
      </c>
      <c r="B98" s="5" t="n">
        <v>0</v>
      </c>
      <c r="C98" s="5" t="n">
        <v>0</v>
      </c>
      <c r="D98" s="5" t="n">
        <v>0</v>
      </c>
    </row>
    <row r="99" spans="1:5">
      <c r="A99" s="4" t="s">
        <v>1545</v>
      </c>
      <c r="B99" s="5" t="n">
        <v>-124</v>
      </c>
      <c r="C99" s="5" t="n">
        <v>-17</v>
      </c>
      <c r="D99" s="5" t="n">
        <v>0</v>
      </c>
    </row>
    <row r="100" spans="1:5">
      <c r="A100" s="4" t="s">
        <v>1546</v>
      </c>
      <c r="B100" s="5" t="n">
        <v>-124</v>
      </c>
      <c r="C100" s="5" t="n">
        <v>-17</v>
      </c>
      <c r="D100" s="5" t="n">
        <v>0</v>
      </c>
    </row>
    <row r="101" spans="1:5">
      <c r="A101" s="4" t="s">
        <v>48</v>
      </c>
      <c r="B101" s="5" t="n">
        <v>0</v>
      </c>
      <c r="C101" s="5" t="n">
        <v>0</v>
      </c>
      <c r="D101" s="5" t="n">
        <v>0</v>
      </c>
    </row>
    <row r="102" spans="1:5">
      <c r="A102" s="4" t="s">
        <v>1547</v>
      </c>
      <c r="B102" s="5" t="n">
        <v>-124</v>
      </c>
      <c r="C102" s="5" t="n">
        <v>-17</v>
      </c>
      <c r="D102" s="5" t="n">
        <v>0</v>
      </c>
    </row>
    <row r="103" spans="1:5">
      <c r="A103" s="4" t="s">
        <v>1548</v>
      </c>
      <c r="B103" s="5" t="n">
        <v>0</v>
      </c>
      <c r="C103" s="5" t="n">
        <v>0</v>
      </c>
      <c r="D103" s="5" t="n">
        <v>0</v>
      </c>
    </row>
    <row r="104" spans="1:5">
      <c r="A104" s="4" t="s">
        <v>51</v>
      </c>
      <c r="B104" s="5" t="n">
        <v>-124</v>
      </c>
      <c r="C104" s="5" t="n">
        <v>-17</v>
      </c>
      <c r="D104" s="6" t="s">
        <v>169</v>
      </c>
    </row>
    <row r="105" spans="1:5">
      <c r="A105" s="4" t="s">
        <v>95</v>
      </c>
      <c r="B105" s="5" t="n">
        <v>-257</v>
      </c>
      <c r="C105" s="5" t="n">
        <v>-242</v>
      </c>
    </row>
    <row r="106" spans="1:5">
      <c r="A106" s="4" t="s">
        <v>107</v>
      </c>
      <c r="B106" s="5" t="n">
        <v>-28</v>
      </c>
      <c r="C106" s="5" t="n">
        <v>-9</v>
      </c>
    </row>
    <row r="107" spans="1:5">
      <c r="A107" s="4" t="s">
        <v>118</v>
      </c>
      <c r="B107" s="5" t="n">
        <v>-285</v>
      </c>
      <c r="C107" s="5" t="n">
        <v>-251</v>
      </c>
    </row>
    <row r="108" spans="1:5">
      <c r="A108" s="4" t="s">
        <v>132</v>
      </c>
      <c r="B108" s="5" t="n">
        <v>0</v>
      </c>
      <c r="C108" s="5" t="n">
        <v>0</v>
      </c>
    </row>
    <row r="109" spans="1:5">
      <c r="A109" s="4" t="s">
        <v>335</v>
      </c>
      <c r="B109" s="6" t="s">
        <v>169</v>
      </c>
      <c r="C109" s="6" t="s">
        <v>16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52</v>
      </c>
      <c r="B1" s="2" t="s">
        <v>1</v>
      </c>
    </row>
    <row r="2" spans="1:4">
      <c r="B2" s="2" t="s">
        <v>28</v>
      </c>
      <c r="C2" s="2" t="s">
        <v>29</v>
      </c>
      <c r="D2" s="2" t="s">
        <v>30</v>
      </c>
    </row>
    <row r="3" spans="1:4">
      <c r="A3" s="3" t="s">
        <v>1543</v>
      </c>
    </row>
    <row r="4" spans="1:4">
      <c r="A4" s="4" t="s">
        <v>32</v>
      </c>
      <c r="B4" s="6" t="s">
        <v>33</v>
      </c>
      <c r="C4" s="6" t="s">
        <v>34</v>
      </c>
      <c r="D4" s="6" t="s">
        <v>35</v>
      </c>
    </row>
    <row r="5" spans="1:4">
      <c r="A5" s="4" t="s">
        <v>1553</v>
      </c>
    </row>
    <row r="6" spans="1:4">
      <c r="A6" s="3" t="s">
        <v>1543</v>
      </c>
    </row>
    <row r="7" spans="1:4">
      <c r="A7" s="4" t="s">
        <v>32</v>
      </c>
      <c r="B7" s="5" t="n">
        <v>16110</v>
      </c>
      <c r="C7" s="5" t="n">
        <v>16776</v>
      </c>
      <c r="D7" s="5" t="n">
        <v>17032</v>
      </c>
    </row>
    <row r="8" spans="1:4">
      <c r="A8" s="4" t="s">
        <v>1554</v>
      </c>
    </row>
    <row r="9" spans="1:4">
      <c r="A9" s="3" t="s">
        <v>1543</v>
      </c>
    </row>
    <row r="10" spans="1:4">
      <c r="A10" s="4" t="s">
        <v>32</v>
      </c>
      <c r="B10" s="5" t="n">
        <v>18440</v>
      </c>
      <c r="C10" s="5" t="n">
        <v>14487</v>
      </c>
      <c r="D10" s="5" t="n">
        <v>10454</v>
      </c>
    </row>
    <row r="11" spans="1:4">
      <c r="A11" s="4" t="s">
        <v>1555</v>
      </c>
    </row>
    <row r="12" spans="1:4">
      <c r="A12" s="3" t="s">
        <v>1543</v>
      </c>
    </row>
    <row r="13" spans="1:4">
      <c r="A13" s="4" t="s">
        <v>32</v>
      </c>
      <c r="B13" s="5" t="n">
        <v>6659</v>
      </c>
      <c r="C13" s="5" t="n">
        <v>6711</v>
      </c>
      <c r="D13" s="5" t="n">
        <v>6491</v>
      </c>
    </row>
    <row r="14" spans="1:4">
      <c r="A14" s="4" t="s">
        <v>1556</v>
      </c>
    </row>
    <row r="15" spans="1:4">
      <c r="A15" s="3" t="s">
        <v>1543</v>
      </c>
    </row>
    <row r="16" spans="1:4">
      <c r="A16" s="4" t="s">
        <v>32</v>
      </c>
      <c r="B16" s="5" t="n">
        <v>1085</v>
      </c>
      <c r="C16" s="5" t="n">
        <v>1131</v>
      </c>
      <c r="D16" s="5" t="n">
        <v>946</v>
      </c>
    </row>
    <row r="17" spans="1:4">
      <c r="A17" s="4" t="s">
        <v>1557</v>
      </c>
    </row>
    <row r="18" spans="1:4">
      <c r="A18" s="3" t="s">
        <v>1543</v>
      </c>
    </row>
    <row r="19" spans="1:4">
      <c r="A19" s="4" t="s">
        <v>32</v>
      </c>
      <c r="B19" s="6" t="s">
        <v>1558</v>
      </c>
      <c r="C19" s="6" t="s">
        <v>1559</v>
      </c>
      <c r="D19" s="6" t="s">
        <v>156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61</v>
      </c>
      <c r="B1" s="2" t="s">
        <v>28</v>
      </c>
      <c r="C1" s="2" t="s">
        <v>29</v>
      </c>
      <c r="D1" s="2" t="s">
        <v>671</v>
      </c>
      <c r="E1" s="2" t="s">
        <v>30</v>
      </c>
      <c r="F1" s="2" t="s">
        <v>672</v>
      </c>
    </row>
    <row r="2" spans="1:6">
      <c r="A2" s="3" t="s">
        <v>1562</v>
      </c>
    </row>
    <row r="3" spans="1:6">
      <c r="A3" s="4" t="s">
        <v>96</v>
      </c>
      <c r="B3" s="6" t="s">
        <v>97</v>
      </c>
      <c r="C3" s="6" t="s">
        <v>98</v>
      </c>
    </row>
    <row r="4" spans="1:6">
      <c r="A4" s="4" t="s">
        <v>99</v>
      </c>
      <c r="B4" s="5" t="n">
        <v>632</v>
      </c>
      <c r="C4" s="5" t="n">
        <v>543</v>
      </c>
    </row>
    <row r="5" spans="1:6">
      <c r="A5" s="4" t="s">
        <v>101</v>
      </c>
      <c r="B5" s="5" t="n">
        <v>4822</v>
      </c>
      <c r="C5" s="5" t="n">
        <v>4641</v>
      </c>
    </row>
    <row r="6" spans="1:6">
      <c r="A6" s="4" t="s">
        <v>102</v>
      </c>
      <c r="B6" s="5" t="n">
        <v>596</v>
      </c>
      <c r="C6" s="5" t="n">
        <v>674</v>
      </c>
    </row>
    <row r="7" spans="1:6">
      <c r="A7" s="4" t="s">
        <v>104</v>
      </c>
      <c r="B7" s="5" t="n">
        <v>271</v>
      </c>
      <c r="C7" s="5" t="n">
        <v>126</v>
      </c>
    </row>
    <row r="8" spans="1:6">
      <c r="A8" s="4" t="s">
        <v>106</v>
      </c>
      <c r="B8" s="5" t="n">
        <v>33220</v>
      </c>
      <c r="C8" s="5" t="n">
        <v>31651</v>
      </c>
    </row>
    <row r="9" spans="1:6">
      <c r="A9" s="3" t="s">
        <v>1563</v>
      </c>
    </row>
    <row r="10" spans="1:6">
      <c r="A10" s="4" t="s">
        <v>99</v>
      </c>
      <c r="B10" s="5" t="n">
        <v>80</v>
      </c>
      <c r="C10" s="5" t="n">
        <v>0</v>
      </c>
    </row>
    <row r="11" spans="1:6">
      <c r="A11" s="4" t="s">
        <v>102</v>
      </c>
      <c r="B11" s="5" t="n">
        <v>1747</v>
      </c>
      <c r="C11" s="5" t="n">
        <v>632</v>
      </c>
    </row>
    <row r="12" spans="1:6">
      <c r="A12" s="4" t="s">
        <v>1564</v>
      </c>
      <c r="B12" s="5" t="n">
        <v>642</v>
      </c>
      <c r="C12" s="5" t="n">
        <v>612</v>
      </c>
    </row>
    <row r="13" spans="1:6">
      <c r="A13" s="4" t="s">
        <v>109</v>
      </c>
      <c r="B13" s="5" t="n">
        <v>121</v>
      </c>
      <c r="C13" s="5" t="n">
        <v>170</v>
      </c>
    </row>
    <row r="14" spans="1:6">
      <c r="A14" s="4" t="s">
        <v>110</v>
      </c>
      <c r="B14" s="5" t="n">
        <v>25</v>
      </c>
      <c r="C14" s="5" t="n">
        <v>17</v>
      </c>
    </row>
    <row r="15" spans="1:6">
      <c r="A15" s="4" t="s">
        <v>113</v>
      </c>
      <c r="B15" s="5" t="n">
        <v>21</v>
      </c>
      <c r="C15" s="5" t="n">
        <v>23</v>
      </c>
    </row>
    <row r="16" spans="1:6">
      <c r="A16" s="4" t="s">
        <v>114</v>
      </c>
      <c r="B16" s="5" t="n">
        <v>9138</v>
      </c>
      <c r="C16" s="5" t="n">
        <v>9182</v>
      </c>
      <c r="E16" s="6" t="s">
        <v>875</v>
      </c>
    </row>
    <row r="17" spans="1:6">
      <c r="A17" s="4" t="s">
        <v>115</v>
      </c>
      <c r="B17" s="5" t="n">
        <v>1924</v>
      </c>
      <c r="C17" s="5" t="n">
        <v>1908</v>
      </c>
      <c r="E17" s="5" t="n">
        <v>6543</v>
      </c>
    </row>
    <row r="18" spans="1:6">
      <c r="A18" s="4" t="s">
        <v>116</v>
      </c>
      <c r="B18" s="5" t="n">
        <v>14708</v>
      </c>
      <c r="C18" s="5" t="n">
        <v>13566</v>
      </c>
    </row>
    <row r="19" spans="1:6">
      <c r="A19" s="4" t="s">
        <v>117</v>
      </c>
      <c r="B19" s="5" t="n">
        <v>47928</v>
      </c>
      <c r="C19" s="5" t="n">
        <v>45217</v>
      </c>
    </row>
    <row r="20" spans="1:6">
      <c r="A20" s="3" t="s">
        <v>1224</v>
      </c>
    </row>
    <row r="21" spans="1:6">
      <c r="A21" s="4" t="s">
        <v>119</v>
      </c>
      <c r="B21" s="5" t="n">
        <v>8128</v>
      </c>
      <c r="C21" s="5" t="n">
        <v>7232</v>
      </c>
    </row>
    <row r="22" spans="1:6">
      <c r="A22" s="4" t="s">
        <v>120</v>
      </c>
      <c r="B22" s="5" t="n">
        <v>1251</v>
      </c>
      <c r="C22" s="5" t="n">
        <v>2957</v>
      </c>
    </row>
    <row r="23" spans="1:6">
      <c r="A23" s="4" t="s">
        <v>110</v>
      </c>
      <c r="B23" s="5" t="n">
        <v>153</v>
      </c>
      <c r="C23" s="5" t="n">
        <v>147</v>
      </c>
    </row>
    <row r="24" spans="1:6">
      <c r="A24" s="4" t="s">
        <v>129</v>
      </c>
      <c r="B24" s="5" t="n">
        <v>213</v>
      </c>
      <c r="C24" s="5" t="n">
        <v>253</v>
      </c>
    </row>
    <row r="25" spans="1:6">
      <c r="A25" s="4" t="s">
        <v>131</v>
      </c>
      <c r="B25" s="5" t="n">
        <v>28992</v>
      </c>
      <c r="C25" s="5" t="n">
        <v>27582</v>
      </c>
    </row>
    <row r="26" spans="1:6">
      <c r="A26" s="3" t="s">
        <v>1563</v>
      </c>
    </row>
    <row r="27" spans="1:6">
      <c r="A27" s="4" t="s">
        <v>1241</v>
      </c>
      <c r="B27" s="5" t="n">
        <v>1107</v>
      </c>
      <c r="C27" s="5" t="n">
        <v>1177</v>
      </c>
      <c r="E27" s="5" t="n">
        <v>1396</v>
      </c>
    </row>
    <row r="28" spans="1:6">
      <c r="A28" s="4" t="s">
        <v>120</v>
      </c>
      <c r="B28" s="5" t="n">
        <v>3337</v>
      </c>
      <c r="C28" s="5" t="n">
        <v>2912</v>
      </c>
    </row>
    <row r="29" spans="1:6">
      <c r="A29" s="4" t="s">
        <v>109</v>
      </c>
      <c r="B29" s="5" t="n">
        <v>394</v>
      </c>
      <c r="C29" s="5" t="n">
        <v>317</v>
      </c>
    </row>
    <row r="30" spans="1:6">
      <c r="A30" s="4" t="s">
        <v>136</v>
      </c>
      <c r="B30" s="5" t="n">
        <v>53</v>
      </c>
      <c r="C30" s="5" t="n">
        <v>46</v>
      </c>
    </row>
    <row r="31" spans="1:6">
      <c r="A31" s="4" t="s">
        <v>137</v>
      </c>
      <c r="B31" s="5" t="n">
        <v>5644</v>
      </c>
      <c r="C31" s="5" t="n">
        <v>5038</v>
      </c>
    </row>
    <row r="32" spans="1:6">
      <c r="A32" s="4" t="s">
        <v>138</v>
      </c>
      <c r="B32" s="5" t="n">
        <v>13292</v>
      </c>
      <c r="C32" s="5" t="n">
        <v>12597</v>
      </c>
      <c r="E32" s="6" t="s">
        <v>675</v>
      </c>
      <c r="F32" s="6" t="s">
        <v>173</v>
      </c>
    </row>
    <row r="33" spans="1:6">
      <c r="A33" s="4" t="s">
        <v>146</v>
      </c>
      <c r="B33" s="5" t="n">
        <v>47928</v>
      </c>
      <c r="C33" s="5" t="n">
        <v>45217</v>
      </c>
    </row>
    <row r="34" spans="1:6">
      <c r="A34" s="4" t="s">
        <v>680</v>
      </c>
    </row>
    <row r="35" spans="1:6">
      <c r="A35" s="3" t="s">
        <v>1562</v>
      </c>
    </row>
    <row r="36" spans="1:6">
      <c r="A36" s="4" t="s">
        <v>96</v>
      </c>
      <c r="D36" s="6" t="s">
        <v>1565</v>
      </c>
    </row>
    <row r="37" spans="1:6">
      <c r="A37" s="4" t="s">
        <v>99</v>
      </c>
      <c r="D37" s="5" t="n">
        <v>365</v>
      </c>
    </row>
    <row r="38" spans="1:6">
      <c r="A38" s="4" t="s">
        <v>101</v>
      </c>
      <c r="D38" s="5" t="n">
        <v>900</v>
      </c>
    </row>
    <row r="39" spans="1:6">
      <c r="A39" s="4" t="s">
        <v>104</v>
      </c>
      <c r="D39" s="5" t="n">
        <v>129</v>
      </c>
    </row>
    <row r="40" spans="1:6">
      <c r="A40" s="4" t="s">
        <v>106</v>
      </c>
      <c r="B40" s="5" t="n">
        <v>2836</v>
      </c>
      <c r="C40" s="5" t="n">
        <v>1457</v>
      </c>
      <c r="D40" s="5" t="n">
        <v>2015</v>
      </c>
    </row>
    <row r="41" spans="1:6">
      <c r="A41" s="3" t="s">
        <v>1563</v>
      </c>
    </row>
    <row r="42" spans="1:6">
      <c r="A42" s="4" t="s">
        <v>109</v>
      </c>
      <c r="D42" s="5" t="n">
        <v>38</v>
      </c>
    </row>
    <row r="43" spans="1:6">
      <c r="A43" s="4" t="s">
        <v>110</v>
      </c>
      <c r="D43" s="5" t="n">
        <v>520</v>
      </c>
    </row>
    <row r="44" spans="1:6">
      <c r="A44" s="4" t="s">
        <v>1566</v>
      </c>
      <c r="D44" s="5" t="n">
        <v>14</v>
      </c>
    </row>
    <row r="45" spans="1:6">
      <c r="A45" s="4" t="s">
        <v>114</v>
      </c>
      <c r="D45" s="5" t="n">
        <v>46</v>
      </c>
    </row>
    <row r="46" spans="1:6">
      <c r="A46" s="4" t="s">
        <v>115</v>
      </c>
      <c r="D46" s="5" t="n">
        <v>423</v>
      </c>
    </row>
    <row r="47" spans="1:6">
      <c r="A47" s="4" t="s">
        <v>116</v>
      </c>
      <c r="B47" s="5" t="n">
        <v>796</v>
      </c>
      <c r="C47" s="5" t="n">
        <v>501</v>
      </c>
      <c r="D47" s="5" t="n">
        <v>1041</v>
      </c>
    </row>
    <row r="48" spans="1:6">
      <c r="A48" s="4" t="s">
        <v>117</v>
      </c>
      <c r="B48" s="5" t="n">
        <v>3632</v>
      </c>
      <c r="C48" s="5" t="n">
        <v>1958</v>
      </c>
      <c r="D48" s="5" t="n">
        <v>3056</v>
      </c>
    </row>
    <row r="49" spans="1:6">
      <c r="A49" s="3" t="s">
        <v>1224</v>
      </c>
    </row>
    <row r="50" spans="1:6">
      <c r="A50" s="4" t="s">
        <v>119</v>
      </c>
      <c r="D50" s="5" t="n">
        <v>1319</v>
      </c>
    </row>
    <row r="51" spans="1:6">
      <c r="A51" s="4" t="s">
        <v>110</v>
      </c>
      <c r="D51" s="5" t="n">
        <v>1300</v>
      </c>
    </row>
    <row r="52" spans="1:6">
      <c r="A52" s="4" t="s">
        <v>129</v>
      </c>
      <c r="D52" s="5" t="n">
        <v>363</v>
      </c>
    </row>
    <row r="53" spans="1:6">
      <c r="A53" s="4" t="s">
        <v>131</v>
      </c>
      <c r="B53" s="5" t="n">
        <v>3941</v>
      </c>
      <c r="C53" s="5" t="n">
        <v>1948</v>
      </c>
      <c r="D53" s="5" t="n">
        <v>2982</v>
      </c>
    </row>
    <row r="54" spans="1:6">
      <c r="A54" s="3" t="s">
        <v>1563</v>
      </c>
    </row>
    <row r="55" spans="1:6">
      <c r="A55" s="4" t="s">
        <v>1241</v>
      </c>
      <c r="D55" s="5" t="n">
        <v>52</v>
      </c>
    </row>
    <row r="56" spans="1:6">
      <c r="A56" s="4" t="s">
        <v>136</v>
      </c>
      <c r="D56" s="5" t="n">
        <v>17</v>
      </c>
    </row>
    <row r="57" spans="1:6">
      <c r="A57" s="4" t="s">
        <v>137</v>
      </c>
      <c r="B57" s="5" t="n">
        <v>174</v>
      </c>
      <c r="C57" s="5" t="n">
        <v>70</v>
      </c>
      <c r="D57" s="5" t="n">
        <v>69</v>
      </c>
    </row>
    <row r="58" spans="1:6">
      <c r="A58" s="4" t="s">
        <v>138</v>
      </c>
      <c r="B58" s="5" t="n">
        <v>-483</v>
      </c>
      <c r="C58" s="5" t="n">
        <v>-60</v>
      </c>
      <c r="D58" s="5" t="n">
        <v>5</v>
      </c>
    </row>
    <row r="59" spans="1:6">
      <c r="A59" s="4" t="s">
        <v>146</v>
      </c>
      <c r="B59" s="5" t="n">
        <v>3632</v>
      </c>
      <c r="C59" s="5" t="n">
        <v>1958</v>
      </c>
      <c r="D59" s="6" t="s">
        <v>1567</v>
      </c>
    </row>
    <row r="60" spans="1:6">
      <c r="A60" s="4" t="s">
        <v>1568</v>
      </c>
    </row>
    <row r="61" spans="1:6">
      <c r="A61" s="3" t="s">
        <v>1562</v>
      </c>
    </row>
    <row r="62" spans="1:6">
      <c r="A62" s="4" t="s">
        <v>96</v>
      </c>
      <c r="B62" s="5" t="n">
        <v>3559</v>
      </c>
      <c r="C62" s="5" t="n">
        <v>4030</v>
      </c>
    </row>
    <row r="63" spans="1:6">
      <c r="A63" s="4" t="s">
        <v>99</v>
      </c>
      <c r="B63" s="5" t="n">
        <v>3988</v>
      </c>
      <c r="C63" s="5" t="n">
        <v>2782</v>
      </c>
    </row>
    <row r="64" spans="1:6">
      <c r="A64" s="4" t="s">
        <v>101</v>
      </c>
      <c r="B64" s="5" t="n">
        <v>4379</v>
      </c>
      <c r="C64" s="5" t="n">
        <v>3054</v>
      </c>
    </row>
    <row r="65" spans="1:6">
      <c r="A65" s="4" t="s">
        <v>102</v>
      </c>
      <c r="B65" s="5" t="n">
        <v>219</v>
      </c>
      <c r="C65" s="5" t="n">
        <v>581</v>
      </c>
    </row>
    <row r="66" spans="1:6">
      <c r="A66" s="4" t="s">
        <v>104</v>
      </c>
      <c r="B66" s="5" t="n">
        <v>168</v>
      </c>
      <c r="C66" s="5" t="n">
        <v>123</v>
      </c>
    </row>
    <row r="67" spans="1:6">
      <c r="A67" s="4" t="s">
        <v>106</v>
      </c>
      <c r="B67" s="5" t="n">
        <v>12313</v>
      </c>
      <c r="C67" s="5" t="n">
        <v>10570</v>
      </c>
    </row>
    <row r="68" spans="1:6">
      <c r="A68" s="3" t="s">
        <v>1563</v>
      </c>
    </row>
    <row r="69" spans="1:6">
      <c r="A69" s="4" t="s">
        <v>99</v>
      </c>
      <c r="B69" s="5" t="n">
        <v>224</v>
      </c>
      <c r="C69" s="5" t="n">
        <v>204</v>
      </c>
    </row>
    <row r="70" spans="1:6">
      <c r="A70" s="4" t="s">
        <v>102</v>
      </c>
      <c r="B70" s="5" t="n">
        <v>2725</v>
      </c>
      <c r="C70" s="5" t="n">
        <v>2317</v>
      </c>
    </row>
    <row r="71" spans="1:6">
      <c r="A71" s="4" t="s">
        <v>1564</v>
      </c>
      <c r="B71" s="5" t="n">
        <v>940</v>
      </c>
      <c r="C71" s="5" t="n">
        <v>615</v>
      </c>
    </row>
    <row r="72" spans="1:6">
      <c r="A72" s="4" t="s">
        <v>109</v>
      </c>
      <c r="B72" s="5" t="n">
        <v>354</v>
      </c>
      <c r="C72" s="5" t="n">
        <v>289</v>
      </c>
    </row>
    <row r="73" spans="1:6">
      <c r="A73" s="4" t="s">
        <v>110</v>
      </c>
      <c r="B73" s="5" t="n">
        <v>539</v>
      </c>
      <c r="C73" s="5" t="n">
        <v>681</v>
      </c>
    </row>
    <row r="74" spans="1:6">
      <c r="A74" s="4" t="s">
        <v>113</v>
      </c>
      <c r="B74" s="5" t="n">
        <v>89</v>
      </c>
      <c r="C74" s="5" t="n">
        <v>144</v>
      </c>
    </row>
    <row r="75" spans="1:6">
      <c r="A75" s="4" t="s">
        <v>114</v>
      </c>
      <c r="B75" s="5" t="n">
        <v>1711</v>
      </c>
      <c r="C75" s="5" t="n">
        <v>1550</v>
      </c>
    </row>
    <row r="76" spans="1:6">
      <c r="A76" s="4" t="s">
        <v>115</v>
      </c>
      <c r="B76" s="5" t="n">
        <v>4287</v>
      </c>
      <c r="C76" s="5" t="n">
        <v>4170</v>
      </c>
    </row>
    <row r="77" spans="1:6">
      <c r="A77" s="4" t="s">
        <v>116</v>
      </c>
      <c r="B77" s="5" t="n">
        <v>10869</v>
      </c>
      <c r="C77" s="5" t="n">
        <v>9970</v>
      </c>
    </row>
    <row r="78" spans="1:6">
      <c r="A78" s="4" t="s">
        <v>117</v>
      </c>
      <c r="B78" s="5" t="n">
        <v>23182</v>
      </c>
      <c r="C78" s="5" t="n">
        <v>20540</v>
      </c>
    </row>
    <row r="79" spans="1:6">
      <c r="A79" s="3" t="s">
        <v>1224</v>
      </c>
    </row>
    <row r="80" spans="1:6">
      <c r="A80" s="4" t="s">
        <v>119</v>
      </c>
      <c r="B80" s="5" t="n">
        <v>7726</v>
      </c>
      <c r="C80" s="5" t="n">
        <v>5618</v>
      </c>
    </row>
    <row r="81" spans="1:6">
      <c r="A81" s="4" t="s">
        <v>1569</v>
      </c>
      <c r="B81" s="5" t="n">
        <v>437</v>
      </c>
      <c r="C81" s="5" t="n">
        <v>489</v>
      </c>
    </row>
    <row r="82" spans="1:6">
      <c r="A82" s="4" t="s">
        <v>120</v>
      </c>
      <c r="B82" s="5" t="n">
        <v>3802</v>
      </c>
      <c r="C82" s="5" t="n">
        <v>3532</v>
      </c>
    </row>
    <row r="83" spans="1:6">
      <c r="A83" s="4" t="s">
        <v>110</v>
      </c>
      <c r="B83" s="5" t="n">
        <v>139</v>
      </c>
      <c r="C83" s="5" t="n">
        <v>189</v>
      </c>
    </row>
    <row r="84" spans="1:6">
      <c r="A84" s="4" t="s">
        <v>129</v>
      </c>
      <c r="B84" s="5" t="n">
        <v>2177</v>
      </c>
      <c r="C84" s="5" t="n">
        <v>2231</v>
      </c>
    </row>
    <row r="85" spans="1:6">
      <c r="A85" s="4" t="s">
        <v>131</v>
      </c>
      <c r="B85" s="5" t="n">
        <v>14281</v>
      </c>
      <c r="C85" s="5" t="n">
        <v>12059</v>
      </c>
    </row>
    <row r="86" spans="1:6">
      <c r="A86" s="3" t="s">
        <v>1563</v>
      </c>
    </row>
    <row r="87" spans="1:6">
      <c r="A87" s="4" t="s">
        <v>120</v>
      </c>
      <c r="B87" s="5" t="n">
        <v>397</v>
      </c>
      <c r="C87" s="5" t="n">
        <v>407</v>
      </c>
    </row>
    <row r="88" spans="1:6">
      <c r="A88" s="4" t="s">
        <v>109</v>
      </c>
      <c r="B88" s="5" t="n">
        <v>839</v>
      </c>
      <c r="C88" s="5" t="n">
        <v>849</v>
      </c>
    </row>
    <row r="89" spans="1:6">
      <c r="A89" s="4" t="s">
        <v>136</v>
      </c>
      <c r="B89" s="5" t="n">
        <v>2380</v>
      </c>
      <c r="C89" s="5" t="n">
        <v>2329</v>
      </c>
    </row>
    <row r="90" spans="1:6">
      <c r="A90" s="4" t="s">
        <v>137</v>
      </c>
      <c r="B90" s="5" t="n">
        <v>3616</v>
      </c>
      <c r="C90" s="5" t="n">
        <v>3585</v>
      </c>
    </row>
    <row r="91" spans="1:6">
      <c r="A91" s="4" t="s">
        <v>138</v>
      </c>
      <c r="B91" s="5" t="n">
        <v>5285</v>
      </c>
      <c r="C91" s="5" t="n">
        <v>4896</v>
      </c>
    </row>
    <row r="92" spans="1:6">
      <c r="A92" s="4" t="s">
        <v>146</v>
      </c>
      <c r="B92" s="6" t="s">
        <v>1570</v>
      </c>
      <c r="C92" s="6" t="s">
        <v>157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572</v>
      </c>
      <c r="B1" s="2" t="s">
        <v>670</v>
      </c>
      <c r="C1" s="2" t="s">
        <v>1</v>
      </c>
    </row>
    <row r="2" spans="1:5">
      <c r="B2" s="2" t="s">
        <v>671</v>
      </c>
      <c r="C2" s="2" t="s">
        <v>28</v>
      </c>
      <c r="D2" s="2" t="s">
        <v>29</v>
      </c>
      <c r="E2" s="2" t="s">
        <v>30</v>
      </c>
    </row>
    <row r="3" spans="1:5">
      <c r="A3" s="3" t="s">
        <v>1573</v>
      </c>
    </row>
    <row r="4" spans="1:5">
      <c r="A4" s="4" t="s">
        <v>32</v>
      </c>
      <c r="C4" s="6" t="s">
        <v>33</v>
      </c>
      <c r="D4" s="6" t="s">
        <v>34</v>
      </c>
      <c r="E4" s="6" t="s">
        <v>35</v>
      </c>
    </row>
    <row r="5" spans="1:5">
      <c r="A5" s="4" t="s">
        <v>36</v>
      </c>
      <c r="C5" s="5" t="n">
        <v>33931</v>
      </c>
      <c r="D5" s="5" t="n">
        <v>31933</v>
      </c>
      <c r="E5" s="5" t="n">
        <v>28123</v>
      </c>
    </row>
    <row r="6" spans="1:5">
      <c r="A6" s="4" t="s">
        <v>37</v>
      </c>
      <c r="C6" s="5" t="n">
        <v>10703</v>
      </c>
      <c r="D6" s="5" t="n">
        <v>9521</v>
      </c>
      <c r="E6" s="5" t="n">
        <v>9075</v>
      </c>
    </row>
    <row r="7" spans="1:5">
      <c r="A7" s="3" t="s">
        <v>1574</v>
      </c>
    </row>
    <row r="8" spans="1:5">
      <c r="A8" s="4" t="s">
        <v>1575</v>
      </c>
      <c r="C8" s="5" t="n">
        <v>6804</v>
      </c>
      <c r="D8" s="5" t="n">
        <v>6567</v>
      </c>
      <c r="E8" s="5" t="n">
        <v>5922</v>
      </c>
    </row>
    <row r="9" spans="1:5">
      <c r="A9" s="4" t="s">
        <v>41</v>
      </c>
      <c r="C9" s="5" t="n">
        <v>779</v>
      </c>
      <c r="D9" s="5" t="n">
        <v>707</v>
      </c>
      <c r="E9" s="5" t="n">
        <v>650</v>
      </c>
    </row>
    <row r="10" spans="1:5">
      <c r="A10" s="4" t="s">
        <v>42</v>
      </c>
      <c r="C10" s="5" t="n">
        <v>-579</v>
      </c>
      <c r="D10" s="5" t="n">
        <v>-567</v>
      </c>
      <c r="E10" s="5" t="n">
        <v>-206</v>
      </c>
    </row>
    <row r="11" spans="1:5">
      <c r="A11" s="4" t="s">
        <v>43</v>
      </c>
      <c r="C11" s="5" t="n">
        <v>9134</v>
      </c>
      <c r="D11" s="5" t="n">
        <v>8725</v>
      </c>
      <c r="E11" s="5" t="n">
        <v>7544</v>
      </c>
    </row>
    <row r="12" spans="1:5">
      <c r="A12" s="4" t="s">
        <v>1576</v>
      </c>
      <c r="C12" s="5" t="n">
        <v>1569</v>
      </c>
      <c r="D12" s="5" t="n">
        <v>796</v>
      </c>
      <c r="E12" s="5" t="n">
        <v>1531</v>
      </c>
    </row>
    <row r="13" spans="1:5">
      <c r="A13" s="4" t="s">
        <v>45</v>
      </c>
      <c r="C13" s="5" t="n">
        <v>-730</v>
      </c>
      <c r="D13" s="5" t="n">
        <v>-903</v>
      </c>
      <c r="E13" s="5" t="n">
        <v>-768</v>
      </c>
    </row>
    <row r="14" spans="1:5">
      <c r="A14" s="4" t="s">
        <v>46</v>
      </c>
      <c r="C14" s="5" t="n">
        <v>-60</v>
      </c>
      <c r="D14" s="5" t="n">
        <v>60</v>
      </c>
      <c r="E14" s="5" t="n">
        <v>81</v>
      </c>
    </row>
    <row r="15" spans="1:5">
      <c r="A15" s="4" t="s">
        <v>47</v>
      </c>
      <c r="C15" s="5" t="n">
        <v>779</v>
      </c>
      <c r="D15" s="5" t="n">
        <v>-47</v>
      </c>
      <c r="E15" s="5" t="n">
        <v>844</v>
      </c>
    </row>
    <row r="16" spans="1:5">
      <c r="A16" s="4" t="s">
        <v>48</v>
      </c>
      <c r="C16" s="5" t="n">
        <v>297</v>
      </c>
      <c r="D16" s="5" t="n">
        <v>24</v>
      </c>
      <c r="E16" s="5" t="n">
        <v>229</v>
      </c>
    </row>
    <row r="17" spans="1:5">
      <c r="A17" s="4" t="s">
        <v>1577</v>
      </c>
      <c r="C17" s="5" t="n">
        <v>383</v>
      </c>
      <c r="D17" s="5" t="n">
        <v>-1005</v>
      </c>
      <c r="E17" s="5" t="n">
        <v>-891</v>
      </c>
    </row>
    <row r="18" spans="1:5">
      <c r="A18" s="4" t="s">
        <v>51</v>
      </c>
      <c r="C18" s="5" t="n">
        <v>865</v>
      </c>
      <c r="D18" s="5" t="n">
        <v>-1076</v>
      </c>
      <c r="E18" s="5" t="n">
        <v>-276</v>
      </c>
    </row>
    <row r="19" spans="1:5">
      <c r="A19" s="3" t="s">
        <v>1578</v>
      </c>
    </row>
    <row r="20" spans="1:5">
      <c r="A20" s="4" t="s">
        <v>1579</v>
      </c>
      <c r="C20" s="5" t="n">
        <v>246</v>
      </c>
      <c r="D20" s="5" t="n">
        <v>-594</v>
      </c>
      <c r="E20" s="5" t="n">
        <v>-541</v>
      </c>
    </row>
    <row r="21" spans="1:5">
      <c r="A21" s="4" t="s">
        <v>66</v>
      </c>
      <c r="C21" s="5" t="n">
        <v>619</v>
      </c>
      <c r="D21" s="5" t="n">
        <v>-482</v>
      </c>
    </row>
    <row r="22" spans="1:5">
      <c r="A22" s="4" t="s">
        <v>1579</v>
      </c>
      <c r="C22" s="5" t="n">
        <v>246</v>
      </c>
      <c r="D22" s="5" t="n">
        <v>-594</v>
      </c>
      <c r="E22" s="5" t="n">
        <v>-541</v>
      </c>
    </row>
    <row r="23" spans="1:5">
      <c r="A23" s="4" t="s">
        <v>680</v>
      </c>
    </row>
    <row r="24" spans="1:5">
      <c r="A24" s="3" t="s">
        <v>1573</v>
      </c>
    </row>
    <row r="25" spans="1:5">
      <c r="A25" s="4" t="s">
        <v>32</v>
      </c>
      <c r="B25" s="6" t="s">
        <v>1580</v>
      </c>
      <c r="C25" s="5" t="n">
        <v>7651</v>
      </c>
      <c r="D25" s="5" t="n">
        <v>7187</v>
      </c>
      <c r="E25" s="5" t="n">
        <v>6599</v>
      </c>
    </row>
    <row r="26" spans="1:5">
      <c r="A26" s="4" t="s">
        <v>36</v>
      </c>
      <c r="B26" s="5" t="n">
        <v>-4973</v>
      </c>
      <c r="E26" s="5" t="n">
        <v>-6025</v>
      </c>
    </row>
    <row r="27" spans="1:5">
      <c r="A27" s="4" t="s">
        <v>37</v>
      </c>
      <c r="B27" s="5" t="n">
        <v>536</v>
      </c>
      <c r="E27" s="5" t="n">
        <v>573</v>
      </c>
    </row>
    <row r="28" spans="1:5">
      <c r="A28" s="3" t="s">
        <v>1574</v>
      </c>
    </row>
    <row r="29" spans="1:5">
      <c r="A29" s="4" t="s">
        <v>1575</v>
      </c>
      <c r="B29" s="5" t="n">
        <v>-527</v>
      </c>
      <c r="E29" s="5" t="n">
        <v>-662</v>
      </c>
    </row>
    <row r="30" spans="1:5">
      <c r="A30" s="4" t="s">
        <v>41</v>
      </c>
      <c r="B30" s="5" t="n">
        <v>-63</v>
      </c>
      <c r="E30" s="5" t="n">
        <v>-74</v>
      </c>
    </row>
    <row r="31" spans="1:5">
      <c r="A31" s="4" t="s">
        <v>42</v>
      </c>
      <c r="B31" s="5" t="n">
        <v>-69</v>
      </c>
      <c r="E31" s="5" t="n">
        <v>-168</v>
      </c>
    </row>
    <row r="32" spans="1:5">
      <c r="A32" s="4" t="s">
        <v>43</v>
      </c>
      <c r="B32" s="5" t="n">
        <v>-659</v>
      </c>
      <c r="E32" s="5" t="n">
        <v>-904</v>
      </c>
    </row>
    <row r="33" spans="1:5">
      <c r="A33" s="4" t="s">
        <v>1576</v>
      </c>
      <c r="B33" s="5" t="n">
        <v>-123</v>
      </c>
      <c r="C33" s="5" t="n">
        <v>-72</v>
      </c>
      <c r="D33" s="5" t="n">
        <v>-146</v>
      </c>
      <c r="E33" s="5" t="n">
        <v>-331</v>
      </c>
    </row>
    <row r="34" spans="1:5">
      <c r="A34" s="4" t="s">
        <v>45</v>
      </c>
      <c r="B34" s="5" t="n">
        <v>-9</v>
      </c>
      <c r="E34" s="5" t="n">
        <v>27</v>
      </c>
    </row>
    <row r="35" spans="1:5">
      <c r="A35" s="4" t="s">
        <v>47</v>
      </c>
      <c r="B35" s="5" t="n">
        <v>-132</v>
      </c>
      <c r="E35" s="5" t="n">
        <v>-304</v>
      </c>
    </row>
    <row r="36" spans="1:5">
      <c r="A36" s="4" t="s">
        <v>48</v>
      </c>
      <c r="B36" s="5" t="n">
        <v>-24</v>
      </c>
      <c r="E36" s="5" t="n">
        <v>-61</v>
      </c>
    </row>
    <row r="37" spans="1:5">
      <c r="A37" s="4" t="s">
        <v>1577</v>
      </c>
      <c r="B37" s="5" t="n">
        <v>-156</v>
      </c>
      <c r="E37" s="5" t="n">
        <v>-365</v>
      </c>
    </row>
    <row r="38" spans="1:5">
      <c r="A38" s="4" t="s">
        <v>51</v>
      </c>
      <c r="B38" s="5" t="n">
        <v>-156</v>
      </c>
      <c r="C38" s="5" t="n">
        <v>-367</v>
      </c>
      <c r="D38" s="5" t="n">
        <v>-224</v>
      </c>
      <c r="E38" s="5" t="n">
        <v>-319</v>
      </c>
    </row>
    <row r="39" spans="1:5">
      <c r="A39" s="3" t="s">
        <v>1578</v>
      </c>
    </row>
    <row r="40" spans="1:5">
      <c r="A40" s="4" t="s">
        <v>66</v>
      </c>
      <c r="B40" s="5" t="n">
        <v>-48</v>
      </c>
      <c r="E40" s="5" t="n">
        <v>-113</v>
      </c>
    </row>
    <row r="41" spans="1:5">
      <c r="A41" s="4" t="s">
        <v>1579</v>
      </c>
      <c r="B41" s="6" t="s">
        <v>1581</v>
      </c>
      <c r="E41" s="5" t="n">
        <v>-252</v>
      </c>
    </row>
    <row r="42" spans="1:5">
      <c r="A42" s="4" t="s">
        <v>1568</v>
      </c>
    </row>
    <row r="43" spans="1:5">
      <c r="A43" s="3" t="s">
        <v>1573</v>
      </c>
    </row>
    <row r="44" spans="1:5">
      <c r="A44" s="4" t="s">
        <v>32</v>
      </c>
      <c r="C44" s="5" t="n">
        <v>25690</v>
      </c>
      <c r="D44" s="5" t="n">
        <v>23215</v>
      </c>
      <c r="E44" s="5" t="n">
        <v>25447</v>
      </c>
    </row>
    <row r="45" spans="1:5">
      <c r="A45" s="4" t="s">
        <v>36</v>
      </c>
      <c r="C45" s="5" t="n">
        <v>-17343</v>
      </c>
      <c r="D45" s="5" t="n">
        <v>-16201</v>
      </c>
      <c r="E45" s="5" t="n">
        <v>-18780</v>
      </c>
    </row>
    <row r="46" spans="1:5">
      <c r="A46" s="4" t="s">
        <v>37</v>
      </c>
      <c r="C46" s="5" t="n">
        <v>8347</v>
      </c>
      <c r="D46" s="5" t="n">
        <v>7014</v>
      </c>
      <c r="E46" s="5" t="n">
        <v>6667</v>
      </c>
    </row>
    <row r="47" spans="1:5">
      <c r="A47" s="3" t="s">
        <v>1574</v>
      </c>
    </row>
    <row r="48" spans="1:5">
      <c r="A48" s="4" t="s">
        <v>1575</v>
      </c>
      <c r="C48" s="5" t="n">
        <v>-6791</v>
      </c>
      <c r="D48" s="5" t="n">
        <v>-6084</v>
      </c>
      <c r="E48" s="5" t="n">
        <v>-5680</v>
      </c>
    </row>
    <row r="49" spans="1:5">
      <c r="A49" s="4" t="s">
        <v>41</v>
      </c>
      <c r="C49" s="5" t="n">
        <v>0</v>
      </c>
      <c r="D49" s="5" t="n">
        <v>-207</v>
      </c>
      <c r="E49" s="5" t="n">
        <v>-237</v>
      </c>
    </row>
    <row r="50" spans="1:5">
      <c r="A50" s="4" t="s">
        <v>42</v>
      </c>
      <c r="C50" s="5" t="n">
        <v>-218</v>
      </c>
      <c r="D50" s="5" t="n">
        <v>-389</v>
      </c>
      <c r="E50" s="5" t="n">
        <v>-231</v>
      </c>
    </row>
    <row r="51" spans="1:5">
      <c r="A51" s="4" t="s">
        <v>43</v>
      </c>
      <c r="C51" s="5" t="n">
        <v>-7009</v>
      </c>
      <c r="D51" s="5" t="n">
        <v>-6680</v>
      </c>
      <c r="E51" s="5" t="n">
        <v>-6148</v>
      </c>
    </row>
    <row r="52" spans="1:5">
      <c r="A52" s="4" t="s">
        <v>1576</v>
      </c>
      <c r="C52" s="5" t="n">
        <v>1338</v>
      </c>
      <c r="D52" s="5" t="n">
        <v>334</v>
      </c>
      <c r="E52" s="5" t="n">
        <v>519</v>
      </c>
    </row>
    <row r="53" spans="1:5">
      <c r="A53" s="4" t="s">
        <v>45</v>
      </c>
      <c r="C53" s="5" t="n">
        <v>-770</v>
      </c>
      <c r="D53" s="5" t="n">
        <v>-1075</v>
      </c>
      <c r="E53" s="5" t="n">
        <v>-899</v>
      </c>
    </row>
    <row r="54" spans="1:5">
      <c r="A54" s="4" t="s">
        <v>46</v>
      </c>
      <c r="C54" s="5" t="n">
        <v>26</v>
      </c>
      <c r="D54" s="5" t="n">
        <v>30</v>
      </c>
      <c r="E54" s="5" t="n">
        <v>31</v>
      </c>
    </row>
    <row r="55" spans="1:5">
      <c r="A55" s="4" t="s">
        <v>47</v>
      </c>
      <c r="C55" s="5" t="n">
        <v>594</v>
      </c>
      <c r="D55" s="5" t="n">
        <v>-711</v>
      </c>
      <c r="E55" s="5" t="n">
        <v>-349</v>
      </c>
    </row>
    <row r="56" spans="1:5">
      <c r="A56" s="4" t="s">
        <v>48</v>
      </c>
      <c r="C56" s="5" t="n">
        <v>-161</v>
      </c>
      <c r="D56" s="5" t="n">
        <v>-34</v>
      </c>
      <c r="E56" s="5" t="n">
        <v>-87</v>
      </c>
    </row>
    <row r="57" spans="1:5">
      <c r="A57" s="4" t="s">
        <v>51</v>
      </c>
      <c r="C57" s="5" t="n">
        <v>433</v>
      </c>
      <c r="D57" s="5" t="n">
        <v>-745</v>
      </c>
      <c r="E57" s="5" t="n">
        <v>-436</v>
      </c>
    </row>
    <row r="58" spans="1:5">
      <c r="A58" s="3" t="s">
        <v>1578</v>
      </c>
    </row>
    <row r="59" spans="1:5">
      <c r="A59" s="4" t="s">
        <v>66</v>
      </c>
      <c r="C59" s="5" t="n">
        <v>187</v>
      </c>
      <c r="D59" s="5" t="n">
        <v>-268</v>
      </c>
      <c r="E59" s="5" t="n">
        <v>-148</v>
      </c>
    </row>
    <row r="60" spans="1:5">
      <c r="A60" s="4" t="s">
        <v>1579</v>
      </c>
      <c r="C60" s="5" t="n">
        <v>246</v>
      </c>
      <c r="D60" s="5" t="n">
        <v>-477</v>
      </c>
      <c r="E60" s="5" t="n">
        <v>-288</v>
      </c>
    </row>
    <row r="61" spans="1:5">
      <c r="A61" s="4" t="s">
        <v>1582</v>
      </c>
    </row>
    <row r="62" spans="1:5">
      <c r="A62" s="3" t="s">
        <v>1573</v>
      </c>
    </row>
    <row r="63" spans="1:5">
      <c r="A63" s="4" t="s">
        <v>32</v>
      </c>
      <c r="C63" s="5" t="n">
        <v>-36</v>
      </c>
      <c r="D63" s="5" t="n">
        <v>-22</v>
      </c>
      <c r="E63" s="5" t="n">
        <v>-24</v>
      </c>
    </row>
    <row r="64" spans="1:5">
      <c r="A64" s="4" t="s">
        <v>36</v>
      </c>
      <c r="C64" s="5" t="n">
        <v>-8</v>
      </c>
      <c r="D64" s="5" t="n">
        <v>-7</v>
      </c>
      <c r="E64" s="5" t="n">
        <v>-6</v>
      </c>
    </row>
    <row r="65" spans="1:5">
      <c r="A65" s="3" t="s">
        <v>1574</v>
      </c>
    </row>
    <row r="66" spans="1:5">
      <c r="A66" s="4" t="s">
        <v>1583</v>
      </c>
      <c r="C66" s="5" t="n">
        <v>0</v>
      </c>
      <c r="D66" s="5" t="n">
        <v>1</v>
      </c>
      <c r="E66" s="5" t="n">
        <v>2</v>
      </c>
    </row>
    <row r="67" spans="1:5">
      <c r="A67" s="4" t="s">
        <v>40</v>
      </c>
      <c r="C67" s="5" t="n">
        <v>-1</v>
      </c>
      <c r="D67" s="5" t="n">
        <v>0</v>
      </c>
      <c r="E67" s="5" t="n">
        <v>0</v>
      </c>
    </row>
    <row r="68" spans="1:5">
      <c r="A68" s="4" t="s">
        <v>45</v>
      </c>
      <c r="C68" s="5" t="n">
        <v>21</v>
      </c>
      <c r="D68" s="5" t="n">
        <v>5</v>
      </c>
      <c r="E68" s="5" t="n">
        <v>6</v>
      </c>
    </row>
    <row r="69" spans="1:5">
      <c r="A69" s="4" t="s">
        <v>48</v>
      </c>
      <c r="C69" s="5" t="n">
        <v>6</v>
      </c>
      <c r="D69" s="5" t="n">
        <v>6</v>
      </c>
      <c r="E69" s="5" t="n">
        <v>6</v>
      </c>
    </row>
    <row r="70" spans="1:5">
      <c r="A70" s="4" t="s">
        <v>51</v>
      </c>
      <c r="C70" s="6" t="s">
        <v>199</v>
      </c>
      <c r="D70" s="6" t="s">
        <v>1461</v>
      </c>
      <c r="E70" s="6" t="s">
        <v>906</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584</v>
      </c>
      <c r="B1" s="2" t="s">
        <v>670</v>
      </c>
      <c r="C1" s="2" t="s">
        <v>1</v>
      </c>
    </row>
    <row r="2" spans="1:5">
      <c r="B2" s="2" t="s">
        <v>671</v>
      </c>
      <c r="C2" s="2" t="s">
        <v>28</v>
      </c>
      <c r="D2" s="2" t="s">
        <v>29</v>
      </c>
      <c r="E2" s="2" t="s">
        <v>30</v>
      </c>
    </row>
    <row r="3" spans="1:5">
      <c r="A3" s="3" t="s">
        <v>1573</v>
      </c>
    </row>
    <row r="4" spans="1:5">
      <c r="A4" s="4" t="s">
        <v>204</v>
      </c>
      <c r="C4" s="6" t="s">
        <v>1585</v>
      </c>
      <c r="D4" s="6" t="s">
        <v>1586</v>
      </c>
      <c r="E4" s="6" t="s">
        <v>1587</v>
      </c>
    </row>
    <row r="5" spans="1:5">
      <c r="A5" s="4" t="s">
        <v>234</v>
      </c>
      <c r="C5" s="5" t="n">
        <v>-1592</v>
      </c>
      <c r="D5" s="5" t="n">
        <v>-2020</v>
      </c>
      <c r="E5" s="5" t="n">
        <v>-1852</v>
      </c>
    </row>
    <row r="6" spans="1:5">
      <c r="A6" s="4" t="s">
        <v>1588</v>
      </c>
      <c r="C6" s="5" t="n">
        <v>-2094</v>
      </c>
      <c r="D6" s="5" t="n">
        <v>1475</v>
      </c>
      <c r="E6" s="5" t="n">
        <v>-3006</v>
      </c>
    </row>
    <row r="7" spans="1:5">
      <c r="A7" s="4" t="s">
        <v>245</v>
      </c>
      <c r="C7" s="5" t="n">
        <v>0</v>
      </c>
      <c r="D7" s="5" t="n">
        <v>-24</v>
      </c>
      <c r="E7" s="5" t="n">
        <v>92</v>
      </c>
    </row>
    <row r="8" spans="1:5">
      <c r="A8" s="4" t="s">
        <v>1589</v>
      </c>
      <c r="C8" s="5" t="n">
        <v>-1791</v>
      </c>
      <c r="D8" s="5" t="n">
        <v>-1849</v>
      </c>
      <c r="E8" s="5" t="n">
        <v>-226</v>
      </c>
    </row>
    <row r="9" spans="1:5">
      <c r="A9" s="4" t="s">
        <v>680</v>
      </c>
    </row>
    <row r="10" spans="1:5">
      <c r="A10" s="3" t="s">
        <v>1573</v>
      </c>
    </row>
    <row r="11" spans="1:5">
      <c r="A11" s="4" t="s">
        <v>204</v>
      </c>
      <c r="B11" s="6" t="s">
        <v>1590</v>
      </c>
      <c r="E11" s="5" t="n">
        <v>-730</v>
      </c>
    </row>
    <row r="12" spans="1:5">
      <c r="A12" s="4" t="s">
        <v>234</v>
      </c>
      <c r="B12" s="5" t="n">
        <v>54</v>
      </c>
      <c r="E12" s="5" t="n">
        <v>-112</v>
      </c>
    </row>
    <row r="13" spans="1:5">
      <c r="A13" s="4" t="s">
        <v>1588</v>
      </c>
      <c r="B13" s="5" t="n">
        <v>950</v>
      </c>
      <c r="E13" s="5" t="n">
        <v>404</v>
      </c>
    </row>
    <row r="14" spans="1:5">
      <c r="A14" s="4" t="s">
        <v>245</v>
      </c>
      <c r="B14" s="5" t="n">
        <v>-24</v>
      </c>
      <c r="E14" s="5" t="n">
        <v>92</v>
      </c>
    </row>
    <row r="15" spans="1:5">
      <c r="A15" s="4" t="s">
        <v>1589</v>
      </c>
      <c r="B15" s="6" t="s">
        <v>199</v>
      </c>
      <c r="E15" s="5" t="n">
        <v>-346</v>
      </c>
    </row>
    <row r="16" spans="1:5">
      <c r="A16" s="4" t="s">
        <v>1568</v>
      </c>
    </row>
    <row r="17" spans="1:5">
      <c r="A17" s="3" t="s">
        <v>1573</v>
      </c>
    </row>
    <row r="18" spans="1:5">
      <c r="A18" s="4" t="s">
        <v>204</v>
      </c>
      <c r="C18" s="5" t="n">
        <v>70</v>
      </c>
      <c r="D18" s="5" t="n">
        <v>-2636</v>
      </c>
      <c r="E18" s="5" t="n">
        <v>2445</v>
      </c>
    </row>
    <row r="19" spans="1:5">
      <c r="A19" s="4" t="s">
        <v>234</v>
      </c>
      <c r="C19" s="5" t="n">
        <v>-333</v>
      </c>
      <c r="D19" s="5" t="n">
        <v>-237</v>
      </c>
      <c r="E19" s="5" t="n">
        <v>-420</v>
      </c>
    </row>
    <row r="20" spans="1:5">
      <c r="A20" s="4" t="s">
        <v>1588</v>
      </c>
      <c r="C20" s="5" t="n">
        <v>-208</v>
      </c>
      <c r="D20" s="5" t="n">
        <v>226</v>
      </c>
      <c r="E20" s="5" t="n">
        <v>-658</v>
      </c>
    </row>
    <row r="21" spans="1:5">
      <c r="A21" s="4" t="s">
        <v>1589</v>
      </c>
      <c r="C21" s="6" t="s">
        <v>1591</v>
      </c>
      <c r="D21" s="6" t="s">
        <v>1592</v>
      </c>
      <c r="E21" s="6" t="s">
        <v>896</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8</v>
      </c>
    </row>
    <row r="3" spans="1:2">
      <c r="A3" s="3" t="s">
        <v>285</v>
      </c>
    </row>
    <row r="4" spans="1:2">
      <c r="A4" s="4" t="s">
        <v>100</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8</v>
      </c>
      <c r="C2" s="2" t="s">
        <v>29</v>
      </c>
      <c r="D2" s="2" t="s">
        <v>30</v>
      </c>
    </row>
    <row r="3" spans="1:4">
      <c r="A3" s="3" t="s">
        <v>1594</v>
      </c>
    </row>
    <row r="4" spans="1:4">
      <c r="A4" s="4" t="s">
        <v>105</v>
      </c>
      <c r="B4" s="6" t="s">
        <v>1595</v>
      </c>
      <c r="C4" s="6" t="s">
        <v>1596</v>
      </c>
    </row>
    <row r="5" spans="1:4">
      <c r="A5" s="4" t="s">
        <v>1597</v>
      </c>
      <c r="B5" s="5" t="n">
        <v>17824</v>
      </c>
      <c r="C5" s="5" t="n">
        <v>15632</v>
      </c>
    </row>
    <row r="6" spans="1:4">
      <c r="A6" s="4" t="s">
        <v>1577</v>
      </c>
      <c r="B6" s="6" t="s">
        <v>1598</v>
      </c>
      <c r="C6" s="6" t="s">
        <v>1599</v>
      </c>
      <c r="D6" s="6" t="s">
        <v>16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2"/>
  </cols>
  <sheetData>
    <row r="1" spans="1:2">
      <c r="A1" s="1" t="s">
        <v>1601</v>
      </c>
      <c r="B1" s="2" t="s">
        <v>1</v>
      </c>
    </row>
    <row r="2" spans="1:2">
      <c r="B2" s="2" t="s">
        <v>808</v>
      </c>
    </row>
    <row r="3" spans="1:2">
      <c r="A3" s="4" t="s">
        <v>1602</v>
      </c>
    </row>
    <row r="4" spans="1:2">
      <c r="A4" s="3" t="s">
        <v>1603</v>
      </c>
    </row>
    <row r="5" spans="1:2">
      <c r="A5" s="4" t="s">
        <v>1604</v>
      </c>
      <c r="B5" s="4" t="s">
        <v>1605</v>
      </c>
    </row>
    <row r="6" spans="1:2">
      <c r="A6" s="4" t="s">
        <v>1606</v>
      </c>
      <c r="B6" s="6" t="s">
        <v>1607</v>
      </c>
    </row>
    <row r="7" spans="1:2">
      <c r="A7" s="4" t="s">
        <v>1608</v>
      </c>
    </row>
    <row r="8" spans="1:2">
      <c r="A8" s="3" t="s">
        <v>1603</v>
      </c>
    </row>
    <row r="9" spans="1:2">
      <c r="A9" s="4" t="s">
        <v>1604</v>
      </c>
      <c r="B9" s="4" t="s">
        <v>1609</v>
      </c>
    </row>
    <row r="10" spans="1:2">
      <c r="A10" s="4" t="s">
        <v>1606</v>
      </c>
      <c r="B10" s="6" t="s">
        <v>1610</v>
      </c>
    </row>
    <row r="11" spans="1:2">
      <c r="A11" s="4" t="s">
        <v>1611</v>
      </c>
    </row>
    <row r="12" spans="1:2">
      <c r="A12" s="3" t="s">
        <v>1603</v>
      </c>
    </row>
    <row r="13" spans="1:2">
      <c r="A13" s="4" t="s">
        <v>1604</v>
      </c>
      <c r="B13" s="4" t="s">
        <v>1612</v>
      </c>
    </row>
    <row r="14" spans="1:2">
      <c r="A14" s="4" t="s">
        <v>1606</v>
      </c>
      <c r="B14" s="6" t="s">
        <v>16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8</v>
      </c>
    </row>
    <row r="3" spans="1:2">
      <c r="A3" s="3" t="s">
        <v>288</v>
      </c>
    </row>
    <row r="4" spans="1:2">
      <c r="A4" s="4" t="s">
        <v>21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8</v>
      </c>
    </row>
    <row r="3" spans="1:2">
      <c r="A3" s="3" t="s">
        <v>291</v>
      </c>
    </row>
    <row r="4" spans="1:2">
      <c r="A4" s="4" t="s">
        <v>102</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28</v>
      </c>
    </row>
    <row r="3" spans="1:2">
      <c r="A3" s="3" t="s">
        <v>294</v>
      </c>
    </row>
    <row r="4" spans="1:2">
      <c r="A4" s="4" t="s">
        <v>110</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8</v>
      </c>
    </row>
    <row r="3" spans="1:2">
      <c r="A3" s="3" t="s">
        <v>297</v>
      </c>
    </row>
    <row r="4" spans="1:2">
      <c r="A4" s="4" t="s">
        <v>112</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8</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7</v>
      </c>
      <c r="B1" s="2" t="s">
        <v>1</v>
      </c>
    </row>
    <row r="2" spans="1:4">
      <c r="B2" s="2" t="s">
        <v>28</v>
      </c>
      <c r="C2" s="2" t="s">
        <v>29</v>
      </c>
      <c r="D2" s="2" t="s">
        <v>30</v>
      </c>
    </row>
    <row r="3" spans="1:4">
      <c r="A3" s="3" t="s">
        <v>31</v>
      </c>
    </row>
    <row r="4" spans="1:4">
      <c r="A4" s="4" t="s">
        <v>32</v>
      </c>
      <c r="B4" s="6" t="s">
        <v>33</v>
      </c>
      <c r="C4" s="6" t="s">
        <v>34</v>
      </c>
      <c r="D4" s="6" t="s">
        <v>35</v>
      </c>
    </row>
    <row r="5" spans="1:4">
      <c r="A5" s="4" t="s">
        <v>36</v>
      </c>
      <c r="B5" s="5" t="n">
        <v>-33931</v>
      </c>
      <c r="C5" s="5" t="n">
        <v>-31933</v>
      </c>
      <c r="D5" s="5" t="n">
        <v>-28123</v>
      </c>
    </row>
    <row r="6" spans="1:4">
      <c r="A6" s="4" t="s">
        <v>37</v>
      </c>
      <c r="B6" s="5" t="n">
        <v>10703</v>
      </c>
      <c r="C6" s="5" t="n">
        <v>9521</v>
      </c>
      <c r="D6" s="5" t="n">
        <v>9075</v>
      </c>
    </row>
    <row r="7" spans="1:4">
      <c r="A7" s="3" t="s">
        <v>38</v>
      </c>
    </row>
    <row r="8" spans="1:4">
      <c r="A8" s="4" t="s">
        <v>39</v>
      </c>
      <c r="B8" s="5" t="n">
        <v>-6804</v>
      </c>
      <c r="C8" s="5" t="n">
        <v>-6567</v>
      </c>
      <c r="D8" s="5" t="n">
        <v>-5922</v>
      </c>
    </row>
    <row r="9" spans="1:4">
      <c r="A9" s="4" t="s">
        <v>40</v>
      </c>
      <c r="B9" s="5" t="n">
        <v>-972</v>
      </c>
      <c r="C9" s="5" t="n">
        <v>-884</v>
      </c>
      <c r="D9" s="5" t="n">
        <v>-766</v>
      </c>
    </row>
    <row r="10" spans="1:4">
      <c r="A10" s="4" t="s">
        <v>41</v>
      </c>
      <c r="B10" s="5" t="n">
        <v>-779</v>
      </c>
      <c r="C10" s="5" t="n">
        <v>-707</v>
      </c>
      <c r="D10" s="5" t="n">
        <v>-650</v>
      </c>
    </row>
    <row r="11" spans="1:4">
      <c r="A11" s="4" t="s">
        <v>42</v>
      </c>
      <c r="B11" s="5" t="n">
        <v>-579</v>
      </c>
      <c r="C11" s="5" t="n">
        <v>-567</v>
      </c>
      <c r="D11" s="5" t="n">
        <v>-206</v>
      </c>
    </row>
    <row r="12" spans="1:4">
      <c r="A12" s="4" t="s">
        <v>43</v>
      </c>
      <c r="B12" s="5" t="n">
        <v>-9134</v>
      </c>
      <c r="C12" s="5" t="n">
        <v>-8725</v>
      </c>
      <c r="D12" s="5" t="n">
        <v>-7544</v>
      </c>
    </row>
    <row r="13" spans="1:4">
      <c r="A13" s="4" t="s">
        <v>44</v>
      </c>
      <c r="B13" s="5" t="n">
        <v>1569</v>
      </c>
      <c r="C13" s="5" t="n">
        <v>796</v>
      </c>
      <c r="D13" s="5" t="n">
        <v>1531</v>
      </c>
    </row>
    <row r="14" spans="1:4">
      <c r="A14" s="4" t="s">
        <v>45</v>
      </c>
      <c r="B14" s="5" t="n">
        <v>-730</v>
      </c>
      <c r="C14" s="5" t="n">
        <v>-903</v>
      </c>
      <c r="D14" s="5" t="n">
        <v>-768</v>
      </c>
    </row>
    <row r="15" spans="1:4">
      <c r="A15" s="4" t="s">
        <v>46</v>
      </c>
      <c r="B15" s="5" t="n">
        <v>-60</v>
      </c>
      <c r="C15" s="5" t="n">
        <v>60</v>
      </c>
      <c r="D15" s="5" t="n">
        <v>81</v>
      </c>
    </row>
    <row r="16" spans="1:4">
      <c r="A16" s="4" t="s">
        <v>47</v>
      </c>
      <c r="B16" s="5" t="n">
        <v>779</v>
      </c>
      <c r="C16" s="5" t="n">
        <v>-47</v>
      </c>
      <c r="D16" s="5" t="n">
        <v>844</v>
      </c>
    </row>
    <row r="17" spans="1:4">
      <c r="A17" s="4" t="s">
        <v>48</v>
      </c>
      <c r="B17" s="5" t="n">
        <v>-297</v>
      </c>
      <c r="C17" s="5" t="n">
        <v>-24</v>
      </c>
      <c r="D17" s="5" t="n">
        <v>-229</v>
      </c>
    </row>
    <row r="18" spans="1:4">
      <c r="A18" s="4" t="s">
        <v>49</v>
      </c>
      <c r="B18" s="5" t="n">
        <v>482</v>
      </c>
      <c r="C18" s="5" t="n">
        <v>-71</v>
      </c>
      <c r="D18" s="5" t="n">
        <v>615</v>
      </c>
    </row>
    <row r="19" spans="1:4">
      <c r="A19" s="4" t="s">
        <v>50</v>
      </c>
      <c r="B19" s="5" t="n">
        <v>383</v>
      </c>
      <c r="C19" s="5" t="n">
        <v>-1005</v>
      </c>
      <c r="D19" s="5" t="n">
        <v>-891</v>
      </c>
    </row>
    <row r="20" spans="1:4">
      <c r="A20" s="4" t="s">
        <v>51</v>
      </c>
      <c r="B20" s="5" t="n">
        <v>865</v>
      </c>
      <c r="C20" s="5" t="n">
        <v>-1076</v>
      </c>
      <c r="D20" s="5" t="n">
        <v>-276</v>
      </c>
    </row>
    <row r="21" spans="1:4">
      <c r="A21" s="3" t="s">
        <v>52</v>
      </c>
    </row>
    <row r="22" spans="1:4">
      <c r="A22" s="4" t="s">
        <v>53</v>
      </c>
      <c r="B22" s="5" t="n">
        <v>-17</v>
      </c>
      <c r="C22" s="5" t="n">
        <v>234</v>
      </c>
      <c r="D22" s="5" t="n">
        <v>-219</v>
      </c>
    </row>
    <row r="23" spans="1:4">
      <c r="A23" s="4" t="s">
        <v>54</v>
      </c>
      <c r="B23" s="5" t="n">
        <v>0</v>
      </c>
      <c r="C23" s="5" t="n">
        <v>0</v>
      </c>
      <c r="D23" s="5" t="n">
        <v>-1</v>
      </c>
    </row>
    <row r="24" spans="1:4">
      <c r="A24" s="3" t="s">
        <v>55</v>
      </c>
    </row>
    <row r="25" spans="1:4">
      <c r="A25" s="4" t="s">
        <v>56</v>
      </c>
      <c r="B25" s="5" t="n">
        <v>-1</v>
      </c>
      <c r="C25" s="5" t="n">
        <v>-3</v>
      </c>
      <c r="D25" s="5" t="n">
        <v>-2</v>
      </c>
    </row>
    <row r="26" spans="1:4">
      <c r="A26" s="4" t="s">
        <v>57</v>
      </c>
      <c r="B26" s="5" t="n">
        <v>-18</v>
      </c>
      <c r="C26" s="5" t="n">
        <v>231</v>
      </c>
      <c r="D26" s="5" t="n">
        <v>-222</v>
      </c>
    </row>
    <row r="27" spans="1:4">
      <c r="A27" s="4" t="s">
        <v>58</v>
      </c>
      <c r="B27" s="5" t="n">
        <v>847</v>
      </c>
      <c r="C27" s="5" t="n">
        <v>-845</v>
      </c>
      <c r="D27" s="5" t="n">
        <v>498</v>
      </c>
    </row>
    <row r="28" spans="1:4">
      <c r="A28" s="3" t="s">
        <v>59</v>
      </c>
    </row>
    <row r="29" spans="1:4">
      <c r="A29" s="4" t="s">
        <v>60</v>
      </c>
      <c r="B29" s="5" t="n">
        <v>482</v>
      </c>
      <c r="C29" s="5" t="n">
        <v>-71</v>
      </c>
      <c r="D29" s="5" t="n">
        <v>615</v>
      </c>
    </row>
    <row r="30" spans="1:4">
      <c r="A30" s="4" t="s">
        <v>61</v>
      </c>
      <c r="B30" s="5" t="n">
        <v>137</v>
      </c>
      <c r="C30" s="5" t="n">
        <v>-411</v>
      </c>
      <c r="D30" s="5" t="n">
        <v>-350</v>
      </c>
    </row>
    <row r="31" spans="1:4">
      <c r="A31" s="4" t="s">
        <v>62</v>
      </c>
      <c r="B31" s="5" t="n">
        <v>619</v>
      </c>
      <c r="C31" s="5" t="n">
        <v>-482</v>
      </c>
      <c r="D31" s="5" t="n">
        <v>265</v>
      </c>
    </row>
    <row r="32" spans="1:4">
      <c r="A32" s="4" t="s">
        <v>63</v>
      </c>
      <c r="B32" s="5" t="n">
        <v>246</v>
      </c>
      <c r="C32" s="5" t="n">
        <v>-594</v>
      </c>
      <c r="D32" s="5" t="n">
        <v>-541</v>
      </c>
    </row>
    <row r="33" spans="1:4">
      <c r="A33" s="4" t="s">
        <v>64</v>
      </c>
      <c r="B33" s="5" t="n">
        <v>246</v>
      </c>
      <c r="C33" s="5" t="n">
        <v>-594</v>
      </c>
      <c r="D33" s="5" t="n">
        <v>-541</v>
      </c>
    </row>
    <row r="34" spans="1:4">
      <c r="A34" s="3" t="s">
        <v>65</v>
      </c>
    </row>
    <row r="35" spans="1:4">
      <c r="A35" s="4" t="s">
        <v>66</v>
      </c>
      <c r="B35" s="5" t="n">
        <v>601</v>
      </c>
      <c r="C35" s="5" t="n">
        <v>-395</v>
      </c>
      <c r="D35" s="5" t="n">
        <v>177</v>
      </c>
    </row>
    <row r="36" spans="1:4">
      <c r="A36" s="4" t="s">
        <v>67</v>
      </c>
      <c r="B36" s="5" t="n">
        <v>246</v>
      </c>
      <c r="C36" s="5" t="n">
        <v>-450</v>
      </c>
      <c r="D36" s="5" t="n">
        <v>-675</v>
      </c>
    </row>
    <row r="37" spans="1:4">
      <c r="A37" s="4" t="s">
        <v>58</v>
      </c>
      <c r="B37" s="5" t="n">
        <v>847</v>
      </c>
      <c r="C37" s="5" t="n">
        <v>-845</v>
      </c>
      <c r="D37" s="5" t="n">
        <v>498</v>
      </c>
    </row>
    <row r="38" spans="1:4">
      <c r="A38" s="4" t="s">
        <v>68</v>
      </c>
    </row>
    <row r="39" spans="1:4">
      <c r="A39" s="3" t="s">
        <v>38</v>
      </c>
    </row>
    <row r="40" spans="1:4">
      <c r="A40" s="4" t="s">
        <v>49</v>
      </c>
      <c r="B40" s="5" t="n">
        <v>170</v>
      </c>
      <c r="C40" s="5" t="n">
        <v>-27</v>
      </c>
      <c r="D40" s="5" t="n">
        <v>218</v>
      </c>
    </row>
    <row r="41" spans="1:4">
      <c r="A41" s="3" t="s">
        <v>59</v>
      </c>
    </row>
    <row r="42" spans="1:4">
      <c r="A42" s="4" t="s">
        <v>60</v>
      </c>
      <c r="B42" s="5" t="n">
        <v>170</v>
      </c>
      <c r="C42" s="5" t="n">
        <v>-27</v>
      </c>
      <c r="D42" s="5" t="n">
        <v>218</v>
      </c>
    </row>
    <row r="43" spans="1:4">
      <c r="A43" s="4" t="s">
        <v>61</v>
      </c>
      <c r="B43" s="5" t="n">
        <v>48</v>
      </c>
      <c r="C43" s="5" t="n">
        <v>-154</v>
      </c>
      <c r="D43" s="5" t="n">
        <v>-124</v>
      </c>
    </row>
    <row r="44" spans="1:4">
      <c r="A44" s="4" t="s">
        <v>62</v>
      </c>
      <c r="B44" s="6" t="s">
        <v>69</v>
      </c>
      <c r="C44" s="6" t="s">
        <v>70</v>
      </c>
      <c r="D44" s="6" t="s">
        <v>71</v>
      </c>
    </row>
    <row r="45" spans="1:4">
      <c r="A45" s="3" t="s">
        <v>72</v>
      </c>
    </row>
    <row r="46" spans="1:4">
      <c r="A46" s="4" t="s">
        <v>73</v>
      </c>
      <c r="B46" s="6" t="s">
        <v>74</v>
      </c>
      <c r="C46" s="6" t="s">
        <v>75</v>
      </c>
      <c r="D46" s="6" t="s">
        <v>76</v>
      </c>
    </row>
    <row r="47" spans="1:4">
      <c r="A47" s="4" t="s">
        <v>77</v>
      </c>
      <c r="B47" s="7" t="n">
        <v>1.70324</v>
      </c>
      <c r="C47" s="7" t="n">
        <v>-0.26891</v>
      </c>
      <c r="D47" s="7" t="n">
        <v>2.17964</v>
      </c>
    </row>
    <row r="48" spans="1:4">
      <c r="A48" s="4" t="s">
        <v>78</v>
      </c>
      <c r="B48" s="7" t="n">
        <v>2.18073</v>
      </c>
      <c r="C48" s="7" t="n">
        <v>-1.81669</v>
      </c>
      <c r="D48" s="7" t="n">
        <v>0.93859</v>
      </c>
    </row>
    <row r="49" spans="1:4">
      <c r="A49" s="4" t="s">
        <v>79</v>
      </c>
      <c r="B49" s="6" t="s">
        <v>80</v>
      </c>
      <c r="C49" s="6" t="s">
        <v>81</v>
      </c>
      <c r="D49" s="6" t="s">
        <v>82</v>
      </c>
    </row>
    <row r="50" spans="1:4">
      <c r="A50" s="4" t="s">
        <v>83</v>
      </c>
    </row>
    <row r="51" spans="1:4">
      <c r="A51" s="3" t="s">
        <v>38</v>
      </c>
    </row>
    <row r="52" spans="1:4">
      <c r="A52" s="4" t="s">
        <v>49</v>
      </c>
      <c r="B52" s="6" t="s">
        <v>84</v>
      </c>
      <c r="C52" s="6" t="s">
        <v>85</v>
      </c>
      <c r="D52" s="6" t="s">
        <v>86</v>
      </c>
    </row>
    <row r="53" spans="1:4">
      <c r="A53" s="3" t="s">
        <v>59</v>
      </c>
    </row>
    <row r="54" spans="1:4">
      <c r="A54" s="4" t="s">
        <v>60</v>
      </c>
      <c r="B54" s="5" t="n">
        <v>312</v>
      </c>
      <c r="C54" s="5" t="n">
        <v>-44</v>
      </c>
      <c r="D54" s="5" t="n">
        <v>397</v>
      </c>
    </row>
    <row r="55" spans="1:4">
      <c r="A55" s="4" t="s">
        <v>61</v>
      </c>
      <c r="B55" s="5" t="n">
        <v>89</v>
      </c>
      <c r="C55" s="5" t="n">
        <v>-257</v>
      </c>
      <c r="D55" s="5" t="n">
        <v>-226</v>
      </c>
    </row>
    <row r="56" spans="1:4">
      <c r="A56" s="4" t="s">
        <v>62</v>
      </c>
      <c r="B56" s="6" t="s">
        <v>87</v>
      </c>
      <c r="C56" s="6" t="s">
        <v>88</v>
      </c>
      <c r="D56" s="6" t="s">
        <v>89</v>
      </c>
    </row>
    <row r="57" spans="1:4">
      <c r="A57" s="3" t="s">
        <v>72</v>
      </c>
    </row>
    <row r="58" spans="1:4">
      <c r="A58" s="4" t="s">
        <v>73</v>
      </c>
      <c r="B58" s="6" t="s">
        <v>90</v>
      </c>
      <c r="C58" s="6" t="s">
        <v>75</v>
      </c>
      <c r="D58" s="6" t="s">
        <v>91</v>
      </c>
    </row>
    <row r="59" spans="1:4">
      <c r="A59" s="4" t="s">
        <v>77</v>
      </c>
      <c r="B59" s="7" t="n">
        <v>1.87356</v>
      </c>
      <c r="C59" s="7" t="n">
        <v>-0.26891</v>
      </c>
      <c r="D59" s="7" t="n">
        <v>2.3976</v>
      </c>
    </row>
    <row r="60" spans="1:4">
      <c r="A60" s="4" t="s">
        <v>78</v>
      </c>
      <c r="B60" s="7" t="n">
        <v>2.39074</v>
      </c>
      <c r="C60" s="7" t="n">
        <v>-1.81669</v>
      </c>
      <c r="D60" s="7" t="n">
        <v>1.03014</v>
      </c>
    </row>
    <row r="61" spans="1:4">
      <c r="A61" s="4" t="s">
        <v>79</v>
      </c>
      <c r="B61" s="6" t="s">
        <v>92</v>
      </c>
      <c r="C61" s="6" t="s">
        <v>81</v>
      </c>
      <c r="D61" s="6" t="s">
        <v>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8</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7</v>
      </c>
      <c r="B1" s="2" t="s">
        <v>1</v>
      </c>
    </row>
    <row r="2" spans="1:2">
      <c r="B2" s="2" t="s">
        <v>28</v>
      </c>
    </row>
    <row r="3" spans="1:2">
      <c r="A3" s="3" t="s">
        <v>308</v>
      </c>
    </row>
    <row r="4" spans="1:2">
      <c r="A4" s="4" t="s">
        <v>220</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8</v>
      </c>
    </row>
    <row r="3" spans="1:2">
      <c r="A3" s="3" t="s">
        <v>311</v>
      </c>
    </row>
    <row r="4" spans="1:2">
      <c r="A4" s="4" t="s">
        <v>12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28</v>
      </c>
    </row>
    <row r="3" spans="1:2">
      <c r="A3" s="3" t="s">
        <v>314</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8</v>
      </c>
    </row>
    <row r="3" spans="1:2">
      <c r="A3" s="3" t="s">
        <v>318</v>
      </c>
    </row>
    <row r="4" spans="1:2">
      <c r="A4" s="4" t="s">
        <v>122</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8</v>
      </c>
    </row>
    <row r="3" spans="1:2">
      <c r="A3" s="3" t="s">
        <v>321</v>
      </c>
    </row>
    <row r="4" spans="1:2">
      <c r="A4" s="4" t="s">
        <v>48</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8</v>
      </c>
    </row>
    <row r="3" spans="1:2">
      <c r="A3" s="3" t="s">
        <v>324</v>
      </c>
    </row>
    <row r="4" spans="1:2">
      <c r="A4" s="4" t="s">
        <v>13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8</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0</v>
      </c>
      <c r="B1" s="2" t="s">
        <v>1</v>
      </c>
    </row>
    <row r="2" spans="1:2">
      <c r="B2" s="2" t="s">
        <v>28</v>
      </c>
    </row>
    <row r="3" spans="1:2">
      <c r="A3" s="3" t="s">
        <v>331</v>
      </c>
    </row>
    <row r="4" spans="1:2">
      <c r="A4" s="4" t="s">
        <v>126</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8</v>
      </c>
    </row>
    <row r="3" spans="1:2">
      <c r="A3" s="3" t="s">
        <v>3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v>
      </c>
      <c r="B1" s="2" t="s">
        <v>28</v>
      </c>
      <c r="C1" s="2" t="s">
        <v>29</v>
      </c>
    </row>
    <row r="2" spans="1:3">
      <c r="A2" s="3" t="s">
        <v>95</v>
      </c>
    </row>
    <row r="3" spans="1:3">
      <c r="A3" s="4" t="s">
        <v>96</v>
      </c>
      <c r="B3" s="6" t="s">
        <v>97</v>
      </c>
      <c r="C3" s="6" t="s">
        <v>98</v>
      </c>
    </row>
    <row r="4" spans="1:3">
      <c r="A4" s="4" t="s">
        <v>99</v>
      </c>
      <c r="B4" s="5" t="n">
        <v>632</v>
      </c>
      <c r="C4" s="5" t="n">
        <v>543</v>
      </c>
    </row>
    <row r="5" spans="1:3">
      <c r="A5" s="4" t="s">
        <v>100</v>
      </c>
      <c r="B5" s="5" t="n">
        <v>271</v>
      </c>
      <c r="C5" s="5" t="n">
        <v>126</v>
      </c>
    </row>
    <row r="6" spans="1:3">
      <c r="A6" s="4" t="s">
        <v>101</v>
      </c>
      <c r="B6" s="5" t="n">
        <v>4822</v>
      </c>
      <c r="C6" s="5" t="n">
        <v>4641</v>
      </c>
    </row>
    <row r="7" spans="1:3">
      <c r="A7" s="4" t="s">
        <v>102</v>
      </c>
      <c r="B7" s="5" t="n">
        <v>596</v>
      </c>
      <c r="C7" s="5" t="n">
        <v>674</v>
      </c>
    </row>
    <row r="8" spans="1:3">
      <c r="A8" s="4" t="s">
        <v>103</v>
      </c>
      <c r="B8" s="5" t="n">
        <v>112</v>
      </c>
      <c r="C8" s="5" t="n">
        <v>97</v>
      </c>
    </row>
    <row r="9" spans="1:3">
      <c r="A9" s="4" t="s">
        <v>104</v>
      </c>
      <c r="B9" s="5" t="n">
        <v>34</v>
      </c>
      <c r="C9" s="5" t="n">
        <v>155</v>
      </c>
    </row>
    <row r="10" spans="1:3">
      <c r="A10" s="4" t="s">
        <v>105</v>
      </c>
      <c r="B10" s="5" t="n">
        <v>22961</v>
      </c>
      <c r="C10" s="5" t="n">
        <v>20303</v>
      </c>
    </row>
    <row r="11" spans="1:3">
      <c r="A11" s="4" t="s">
        <v>106</v>
      </c>
      <c r="B11" s="5" t="n">
        <v>33220</v>
      </c>
      <c r="C11" s="5" t="n">
        <v>31651</v>
      </c>
    </row>
    <row r="12" spans="1:3">
      <c r="A12" s="3" t="s">
        <v>107</v>
      </c>
    </row>
    <row r="13" spans="1:3">
      <c r="A13" s="4" t="s">
        <v>99</v>
      </c>
      <c r="B13" s="5" t="n">
        <v>80</v>
      </c>
      <c r="C13" s="5" t="n">
        <v>0</v>
      </c>
    </row>
    <row r="14" spans="1:3">
      <c r="A14" s="4" t="s">
        <v>100</v>
      </c>
      <c r="B14" s="5" t="n">
        <v>642</v>
      </c>
      <c r="C14" s="5" t="n">
        <v>612</v>
      </c>
    </row>
    <row r="15" spans="1:3">
      <c r="A15" s="4" t="s">
        <v>102</v>
      </c>
      <c r="B15" s="5" t="n">
        <v>1747</v>
      </c>
      <c r="C15" s="5" t="n">
        <v>632</v>
      </c>
    </row>
    <row r="16" spans="1:3">
      <c r="A16" s="4" t="s">
        <v>108</v>
      </c>
      <c r="B16" s="5" t="n">
        <v>28</v>
      </c>
      <c r="C16" s="5" t="n">
        <v>0</v>
      </c>
    </row>
    <row r="17" spans="1:3">
      <c r="A17" s="4" t="s">
        <v>109</v>
      </c>
      <c r="B17" s="5" t="n">
        <v>121</v>
      </c>
      <c r="C17" s="5" t="n">
        <v>170</v>
      </c>
    </row>
    <row r="18" spans="1:3">
      <c r="A18" s="4" t="s">
        <v>110</v>
      </c>
      <c r="B18" s="5" t="n">
        <v>25</v>
      </c>
      <c r="C18" s="5" t="n">
        <v>17</v>
      </c>
    </row>
    <row r="19" spans="1:3">
      <c r="A19" s="4" t="s">
        <v>111</v>
      </c>
      <c r="B19" s="5" t="n">
        <v>762</v>
      </c>
      <c r="C19" s="5" t="n">
        <v>661</v>
      </c>
    </row>
    <row r="20" spans="1:3">
      <c r="A20" s="4" t="s">
        <v>103</v>
      </c>
      <c r="B20" s="5" t="n">
        <v>43</v>
      </c>
      <c r="C20" s="5" t="n">
        <v>45</v>
      </c>
    </row>
    <row r="21" spans="1:3">
      <c r="A21" s="4" t="s">
        <v>112</v>
      </c>
      <c r="B21" s="5" t="n">
        <v>177</v>
      </c>
      <c r="C21" s="5" t="n">
        <v>316</v>
      </c>
    </row>
    <row r="22" spans="1:3">
      <c r="A22" s="4" t="s">
        <v>113</v>
      </c>
      <c r="B22" s="5" t="n">
        <v>21</v>
      </c>
      <c r="C22" s="5" t="n">
        <v>23</v>
      </c>
    </row>
    <row r="23" spans="1:3">
      <c r="A23" s="4" t="s">
        <v>114</v>
      </c>
      <c r="B23" s="5" t="n">
        <v>9138</v>
      </c>
      <c r="C23" s="5" t="n">
        <v>9182</v>
      </c>
    </row>
    <row r="24" spans="1:3">
      <c r="A24" s="4" t="s">
        <v>115</v>
      </c>
      <c r="B24" s="5" t="n">
        <v>1924</v>
      </c>
      <c r="C24" s="5" t="n">
        <v>1908</v>
      </c>
    </row>
    <row r="25" spans="1:3">
      <c r="A25" s="4" t="s">
        <v>116</v>
      </c>
      <c r="B25" s="5" t="n">
        <v>14708</v>
      </c>
      <c r="C25" s="5" t="n">
        <v>13566</v>
      </c>
    </row>
    <row r="26" spans="1:3">
      <c r="A26" s="4" t="s">
        <v>117</v>
      </c>
      <c r="B26" s="5" t="n">
        <v>47928</v>
      </c>
      <c r="C26" s="5" t="n">
        <v>45217</v>
      </c>
    </row>
    <row r="27" spans="1:3">
      <c r="A27" s="3" t="s">
        <v>118</v>
      </c>
    </row>
    <row r="28" spans="1:3">
      <c r="A28" s="4" t="s">
        <v>119</v>
      </c>
      <c r="B28" s="5" t="n">
        <v>8128</v>
      </c>
      <c r="C28" s="5" t="n">
        <v>7232</v>
      </c>
    </row>
    <row r="29" spans="1:3">
      <c r="A29" s="4" t="s">
        <v>120</v>
      </c>
      <c r="B29" s="5" t="n">
        <v>1251</v>
      </c>
      <c r="C29" s="5" t="n">
        <v>2957</v>
      </c>
    </row>
    <row r="30" spans="1:3">
      <c r="A30" s="4" t="s">
        <v>121</v>
      </c>
      <c r="B30" s="5" t="n">
        <v>640</v>
      </c>
      <c r="C30" s="5" t="n">
        <v>614</v>
      </c>
    </row>
    <row r="31" spans="1:3">
      <c r="A31" s="4" t="s">
        <v>122</v>
      </c>
      <c r="B31" s="5" t="n">
        <v>301</v>
      </c>
      <c r="C31" s="5" t="n">
        <v>254</v>
      </c>
    </row>
    <row r="32" spans="1:3">
      <c r="A32" s="4" t="s">
        <v>110</v>
      </c>
      <c r="B32" s="5" t="n">
        <v>153</v>
      </c>
      <c r="C32" s="5" t="n">
        <v>147</v>
      </c>
    </row>
    <row r="33" spans="1:3">
      <c r="A33" s="4" t="s">
        <v>123</v>
      </c>
      <c r="B33" s="5" t="n">
        <v>78</v>
      </c>
      <c r="C33" s="5" t="n">
        <v>0</v>
      </c>
    </row>
    <row r="34" spans="1:3">
      <c r="A34" s="4" t="s">
        <v>124</v>
      </c>
      <c r="B34" s="5" t="n">
        <v>116</v>
      </c>
      <c r="C34" s="5" t="n">
        <v>116</v>
      </c>
    </row>
    <row r="35" spans="1:3">
      <c r="A35" s="4" t="s">
        <v>125</v>
      </c>
      <c r="B35" s="5" t="n">
        <v>128</v>
      </c>
      <c r="C35" s="5" t="n">
        <v>110</v>
      </c>
    </row>
    <row r="36" spans="1:3">
      <c r="A36" s="4" t="s">
        <v>126</v>
      </c>
      <c r="B36" s="5" t="n">
        <v>146</v>
      </c>
      <c r="C36" s="5" t="n">
        <v>224</v>
      </c>
    </row>
    <row r="37" spans="1:3">
      <c r="A37" s="4" t="s">
        <v>127</v>
      </c>
      <c r="B37" s="5" t="n">
        <v>14</v>
      </c>
      <c r="C37" s="5" t="n">
        <v>15</v>
      </c>
    </row>
    <row r="38" spans="1:3">
      <c r="A38" s="4" t="s">
        <v>128</v>
      </c>
      <c r="B38" s="5" t="n">
        <v>0</v>
      </c>
      <c r="C38" s="5" t="n">
        <v>28</v>
      </c>
    </row>
    <row r="39" spans="1:3">
      <c r="A39" s="4" t="s">
        <v>129</v>
      </c>
      <c r="B39" s="5" t="n">
        <v>213</v>
      </c>
      <c r="C39" s="5" t="n">
        <v>253</v>
      </c>
    </row>
    <row r="40" spans="1:3">
      <c r="A40" s="4" t="s">
        <v>130</v>
      </c>
      <c r="B40" s="5" t="n">
        <v>17824</v>
      </c>
      <c r="C40" s="5" t="n">
        <v>15632</v>
      </c>
    </row>
    <row r="41" spans="1:3">
      <c r="A41" s="4" t="s">
        <v>131</v>
      </c>
      <c r="B41" s="5" t="n">
        <v>28992</v>
      </c>
      <c r="C41" s="5" t="n">
        <v>27582</v>
      </c>
    </row>
    <row r="42" spans="1:3">
      <c r="A42" s="3" t="s">
        <v>132</v>
      </c>
    </row>
    <row r="43" spans="1:3">
      <c r="A43" s="4" t="s">
        <v>120</v>
      </c>
      <c r="B43" s="5" t="n">
        <v>3337</v>
      </c>
      <c r="C43" s="5" t="n">
        <v>2912</v>
      </c>
    </row>
    <row r="44" spans="1:3">
      <c r="A44" s="4" t="s">
        <v>109</v>
      </c>
      <c r="B44" s="5" t="n">
        <v>394</v>
      </c>
      <c r="C44" s="5" t="n">
        <v>317</v>
      </c>
    </row>
    <row r="45" spans="1:3">
      <c r="A45" s="4" t="s">
        <v>133</v>
      </c>
      <c r="B45" s="5" t="n">
        <v>566</v>
      </c>
      <c r="C45" s="5" t="n">
        <v>540</v>
      </c>
    </row>
    <row r="46" spans="1:3">
      <c r="A46" s="4" t="s">
        <v>134</v>
      </c>
      <c r="B46" s="5" t="n">
        <v>1107</v>
      </c>
      <c r="C46" s="5" t="n">
        <v>1177</v>
      </c>
    </row>
    <row r="47" spans="1:3">
      <c r="A47" s="4" t="s">
        <v>126</v>
      </c>
      <c r="B47" s="5" t="n">
        <v>22</v>
      </c>
      <c r="C47" s="5" t="n">
        <v>24</v>
      </c>
    </row>
    <row r="48" spans="1:3">
      <c r="A48" s="4" t="s">
        <v>135</v>
      </c>
      <c r="B48" s="5" t="n">
        <v>165</v>
      </c>
      <c r="C48" s="5" t="n">
        <v>22</v>
      </c>
    </row>
    <row r="49" spans="1:3">
      <c r="A49" s="4" t="s">
        <v>136</v>
      </c>
      <c r="B49" s="5" t="n">
        <v>53</v>
      </c>
      <c r="C49" s="5" t="n">
        <v>46</v>
      </c>
    </row>
    <row r="50" spans="1:3">
      <c r="A50" s="4" t="s">
        <v>137</v>
      </c>
      <c r="B50" s="5" t="n">
        <v>5644</v>
      </c>
      <c r="C50" s="5" t="n">
        <v>5038</v>
      </c>
    </row>
    <row r="51" spans="1:3">
      <c r="A51" s="3" t="s">
        <v>138</v>
      </c>
    </row>
    <row r="52" spans="1:3">
      <c r="A52" s="4" t="s">
        <v>139</v>
      </c>
      <c r="B52" s="5" t="n">
        <v>6822</v>
      </c>
      <c r="C52" s="5" t="n">
        <v>6811</v>
      </c>
    </row>
    <row r="53" spans="1:3">
      <c r="A53" s="4" t="s">
        <v>140</v>
      </c>
      <c r="B53" s="5" t="n">
        <v>355</v>
      </c>
      <c r="C53" s="5" t="n">
        <v>331</v>
      </c>
    </row>
    <row r="54" spans="1:3">
      <c r="A54" s="4" t="s">
        <v>141</v>
      </c>
      <c r="B54" s="5" t="n">
        <v>3174</v>
      </c>
      <c r="C54" s="5" t="n">
        <v>2718</v>
      </c>
    </row>
    <row r="55" spans="1:3">
      <c r="A55" s="4" t="s">
        <v>142</v>
      </c>
      <c r="B55" s="5" t="n">
        <v>-18</v>
      </c>
      <c r="C55" s="5" t="n">
        <v>0</v>
      </c>
    </row>
    <row r="56" spans="1:3">
      <c r="A56" s="4" t="s">
        <v>143</v>
      </c>
      <c r="B56" s="5" t="n">
        <v>10333</v>
      </c>
      <c r="C56" s="5" t="n">
        <v>9860</v>
      </c>
    </row>
    <row r="57" spans="1:3">
      <c r="A57" s="4" t="s">
        <v>144</v>
      </c>
      <c r="B57" s="5" t="n">
        <v>2959</v>
      </c>
      <c r="C57" s="5" t="n">
        <v>2737</v>
      </c>
    </row>
    <row r="58" spans="1:3">
      <c r="A58" s="4" t="s">
        <v>145</v>
      </c>
      <c r="B58" s="5" t="n">
        <v>13292</v>
      </c>
      <c r="C58" s="5" t="n">
        <v>12597</v>
      </c>
    </row>
    <row r="59" spans="1:3">
      <c r="A59" s="4" t="s">
        <v>146</v>
      </c>
      <c r="B59" s="6" t="s">
        <v>147</v>
      </c>
      <c r="C59" s="6" t="s">
        <v>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8</v>
      </c>
    </row>
    <row r="3" spans="1:2">
      <c r="A3" s="3" t="s">
        <v>338</v>
      </c>
    </row>
    <row r="4" spans="1:2">
      <c r="A4" s="4" t="s">
        <v>32</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8</v>
      </c>
    </row>
    <row r="3" spans="1:2">
      <c r="A3" s="3" t="s">
        <v>3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8</v>
      </c>
    </row>
    <row r="3" spans="1:2">
      <c r="A3" s="3" t="s">
        <v>345</v>
      </c>
    </row>
    <row r="4" spans="1:2">
      <c r="A4" s="4" t="s">
        <v>42</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8</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8</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28</v>
      </c>
    </row>
    <row r="3" spans="1:2">
      <c r="A3" s="3" t="s">
        <v>356</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9</v>
      </c>
      <c r="B1" s="2" t="s">
        <v>1</v>
      </c>
    </row>
    <row r="2" spans="1:2">
      <c r="B2" s="2" t="s">
        <v>28</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8</v>
      </c>
    </row>
    <row r="3" spans="1:2">
      <c r="A3" s="3" t="s">
        <v>36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7</v>
      </c>
      <c r="B1" s="2" t="s">
        <v>1</v>
      </c>
    </row>
    <row r="2" spans="1:2">
      <c r="B2" s="2" t="s">
        <v>28</v>
      </c>
    </row>
    <row r="3" spans="1:2">
      <c r="A3" s="3" t="s">
        <v>36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28</v>
      </c>
    </row>
    <row r="3" spans="1:2">
      <c r="A3" s="3" t="s">
        <v>372</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2"/>
    <col customWidth="1" max="5" min="5" width="25"/>
    <col customWidth="1" max="6" min="6" width="29"/>
    <col customWidth="1" max="7" min="7" width="35"/>
    <col customWidth="1" max="8" min="8" width="37"/>
    <col customWidth="1" max="9" min="9" width="22"/>
    <col customWidth="1" max="10" min="10" width="34"/>
    <col customWidth="1" max="11" min="11" width="25"/>
    <col customWidth="1" max="12" min="12" width="25"/>
    <col customWidth="1" max="13" min="13" width="13"/>
  </cols>
  <sheetData>
    <row r="1" spans="1:13">
      <c r="A1" s="1" t="s">
        <v>149</v>
      </c>
      <c r="B1" s="2" t="s">
        <v>150</v>
      </c>
      <c r="C1" s="2" t="s">
        <v>151</v>
      </c>
      <c r="D1" s="2" t="s">
        <v>152</v>
      </c>
      <c r="E1" s="2" t="s">
        <v>153</v>
      </c>
      <c r="F1" s="2" t="s">
        <v>154</v>
      </c>
      <c r="G1" s="2" t="s">
        <v>155</v>
      </c>
      <c r="H1" s="2" t="s">
        <v>156</v>
      </c>
      <c r="I1" s="2" t="s">
        <v>157</v>
      </c>
      <c r="J1" s="2" t="s">
        <v>158</v>
      </c>
      <c r="K1" s="2" t="s">
        <v>159</v>
      </c>
      <c r="L1" s="2" t="s">
        <v>160</v>
      </c>
      <c r="M1" s="2" t="s">
        <v>161</v>
      </c>
    </row>
    <row r="2" spans="1:13">
      <c r="A2" s="4" t="s">
        <v>162</v>
      </c>
      <c r="B2" s="6" t="s">
        <v>163</v>
      </c>
      <c r="C2" s="6" t="s">
        <v>164</v>
      </c>
      <c r="D2" s="6" t="s">
        <v>165</v>
      </c>
      <c r="E2" s="6" t="s">
        <v>166</v>
      </c>
      <c r="F2" s="6" t="s">
        <v>167</v>
      </c>
      <c r="G2" s="6" t="s">
        <v>164</v>
      </c>
      <c r="H2" s="6" t="s">
        <v>168</v>
      </c>
      <c r="I2" s="6" t="s">
        <v>169</v>
      </c>
      <c r="J2" s="6" t="s">
        <v>170</v>
      </c>
      <c r="K2" s="6" t="s">
        <v>171</v>
      </c>
      <c r="L2" s="6" t="s">
        <v>172</v>
      </c>
      <c r="M2" s="6" t="s">
        <v>173</v>
      </c>
    </row>
    <row r="3" spans="1:13">
      <c r="A3" s="3" t="s">
        <v>56</v>
      </c>
    </row>
    <row r="4" spans="1:13">
      <c r="A4" s="4" t="s">
        <v>51</v>
      </c>
      <c r="I4" s="5" t="n">
        <v>265</v>
      </c>
      <c r="K4" s="5" t="n">
        <v>265</v>
      </c>
      <c r="L4" s="5" t="n">
        <v>-541</v>
      </c>
      <c r="M4" s="5" t="n">
        <v>-276</v>
      </c>
    </row>
    <row r="5" spans="1:13">
      <c r="A5" s="4" t="s">
        <v>53</v>
      </c>
      <c r="J5" s="5" t="n">
        <v>-86</v>
      </c>
      <c r="K5" s="5" t="n">
        <v>-86</v>
      </c>
      <c r="L5" s="5" t="n">
        <v>-133</v>
      </c>
      <c r="M5" s="5" t="n">
        <v>-219</v>
      </c>
    </row>
    <row r="6" spans="1:13">
      <c r="A6" s="4" t="s">
        <v>174</v>
      </c>
      <c r="J6" s="5" t="n">
        <v>-1</v>
      </c>
      <c r="K6" s="5" t="n">
        <v>-1</v>
      </c>
      <c r="M6" s="5" t="n">
        <v>-1</v>
      </c>
    </row>
    <row r="7" spans="1:13">
      <c r="A7" s="4" t="s">
        <v>175</v>
      </c>
      <c r="J7" s="5" t="n">
        <v>-1</v>
      </c>
      <c r="K7" s="5" t="n">
        <v>-1</v>
      </c>
      <c r="L7" s="5" t="n">
        <v>-1</v>
      </c>
      <c r="M7" s="5" t="n">
        <v>-2</v>
      </c>
    </row>
    <row r="8" spans="1:13">
      <c r="A8" s="4" t="s">
        <v>176</v>
      </c>
      <c r="I8" s="5" t="n">
        <v>265</v>
      </c>
      <c r="J8" s="5" t="n">
        <v>-88</v>
      </c>
      <c r="K8" s="5" t="n">
        <v>177</v>
      </c>
      <c r="L8" s="5" t="n">
        <v>-675</v>
      </c>
      <c r="M8" s="5" t="n">
        <v>498</v>
      </c>
    </row>
    <row r="9" spans="1:13">
      <c r="A9" s="4" t="s">
        <v>177</v>
      </c>
      <c r="B9" s="5" t="n">
        <v>14</v>
      </c>
      <c r="K9" s="5" t="n">
        <v>14</v>
      </c>
      <c r="M9" s="5" t="n">
        <v>14</v>
      </c>
    </row>
    <row r="10" spans="1:13">
      <c r="A10" s="4" t="s">
        <v>178</v>
      </c>
      <c r="D10" s="5" t="n">
        <v>11</v>
      </c>
      <c r="K10" s="5" t="n">
        <v>11</v>
      </c>
      <c r="M10" s="5" t="n">
        <v>11</v>
      </c>
    </row>
    <row r="11" spans="1:13">
      <c r="A11" s="4" t="s">
        <v>179</v>
      </c>
      <c r="D11" s="5" t="n">
        <v>9</v>
      </c>
      <c r="K11" s="5" t="n">
        <v>9</v>
      </c>
      <c r="L11" s="5" t="n">
        <v>5</v>
      </c>
      <c r="M11" s="5" t="n">
        <v>14</v>
      </c>
    </row>
    <row r="12" spans="1:13">
      <c r="A12" s="4" t="s">
        <v>180</v>
      </c>
      <c r="F12" s="5" t="n">
        <v>815</v>
      </c>
      <c r="H12" s="5" t="n">
        <v>-815</v>
      </c>
      <c r="M12" s="5" t="n">
        <v>0</v>
      </c>
    </row>
    <row r="13" spans="1:13">
      <c r="A13" s="4" t="s">
        <v>181</v>
      </c>
      <c r="E13" s="5" t="n">
        <v>13</v>
      </c>
      <c r="I13" s="5" t="n">
        <v>-13</v>
      </c>
      <c r="M13" s="5" t="n">
        <v>0</v>
      </c>
    </row>
    <row r="14" spans="1:13">
      <c r="A14" s="4" t="s">
        <v>182</v>
      </c>
      <c r="I14" s="5" t="n">
        <v>-115</v>
      </c>
      <c r="K14" s="5" t="n">
        <v>-115</v>
      </c>
      <c r="M14" s="5" t="n">
        <v>-115</v>
      </c>
    </row>
    <row r="15" spans="1:13">
      <c r="A15" s="4" t="s">
        <v>183</v>
      </c>
      <c r="H15" s="5" t="n">
        <v>137</v>
      </c>
      <c r="I15" s="5" t="n">
        <v>-137</v>
      </c>
      <c r="M15" s="5" t="n">
        <v>0</v>
      </c>
    </row>
    <row r="16" spans="1:13">
      <c r="A16" s="4" t="s">
        <v>184</v>
      </c>
      <c r="H16" s="5" t="n">
        <v>-60</v>
      </c>
      <c r="K16" s="5" t="n">
        <v>-60</v>
      </c>
      <c r="L16" s="5" t="n">
        <v>-30</v>
      </c>
      <c r="M16" s="5" t="n">
        <v>-90</v>
      </c>
    </row>
    <row r="17" spans="1:13">
      <c r="A17" s="4" t="s">
        <v>185</v>
      </c>
      <c r="H17" s="5" t="n">
        <v>-150</v>
      </c>
      <c r="K17" s="5" t="n">
        <v>-150</v>
      </c>
      <c r="M17" s="5" t="n">
        <v>-150</v>
      </c>
    </row>
    <row r="18" spans="1:13">
      <c r="A18" s="4" t="s">
        <v>186</v>
      </c>
      <c r="H18" s="5" t="n">
        <v>-9</v>
      </c>
      <c r="K18" s="5" t="n">
        <v>-9</v>
      </c>
      <c r="L18" s="5" t="n">
        <v>-19</v>
      </c>
      <c r="M18" s="5" t="n">
        <v>-28</v>
      </c>
    </row>
    <row r="19" spans="1:13">
      <c r="A19" s="4" t="s">
        <v>187</v>
      </c>
      <c r="B19" s="5" t="n">
        <v>6806</v>
      </c>
      <c r="C19" s="5" t="n">
        <v>7</v>
      </c>
      <c r="D19" s="5" t="n">
        <v>295</v>
      </c>
      <c r="E19" s="5" t="n">
        <v>426</v>
      </c>
      <c r="F19" s="5" t="n">
        <v>2624</v>
      </c>
      <c r="G19" s="5" t="n">
        <v>-7</v>
      </c>
      <c r="H19" s="5" t="n">
        <v>290</v>
      </c>
      <c r="I19" s="5" t="n">
        <v>0</v>
      </c>
      <c r="J19" s="5" t="n">
        <v>-87</v>
      </c>
      <c r="K19" s="5" t="n">
        <v>10354</v>
      </c>
      <c r="L19" s="5" t="n">
        <v>2998</v>
      </c>
      <c r="M19" s="5" t="n">
        <v>13352</v>
      </c>
    </row>
    <row r="20" spans="1:13">
      <c r="A20" s="4" t="s">
        <v>188</v>
      </c>
      <c r="B20" s="5" t="n">
        <v>6806</v>
      </c>
      <c r="C20" s="5" t="n">
        <v>7</v>
      </c>
      <c r="D20" s="5" t="n">
        <v>295</v>
      </c>
      <c r="E20" s="5" t="n">
        <v>426</v>
      </c>
      <c r="F20" s="5" t="n">
        <v>2624</v>
      </c>
      <c r="G20" s="5" t="n">
        <v>-7</v>
      </c>
      <c r="H20" s="5" t="n">
        <v>290</v>
      </c>
      <c r="I20" s="5" t="n">
        <v>0</v>
      </c>
      <c r="J20" s="5" t="n">
        <v>-87</v>
      </c>
      <c r="K20" s="5" t="n">
        <v>10354</v>
      </c>
      <c r="L20" s="5" t="n">
        <v>2998</v>
      </c>
      <c r="M20" s="5" t="n">
        <v>13352</v>
      </c>
    </row>
    <row r="21" spans="1:13">
      <c r="A21" s="3" t="s">
        <v>56</v>
      </c>
    </row>
    <row r="22" spans="1:13">
      <c r="A22" s="4" t="s">
        <v>51</v>
      </c>
      <c r="I22" s="5" t="n">
        <v>-482</v>
      </c>
      <c r="K22" s="5" t="n">
        <v>-482</v>
      </c>
      <c r="L22" s="5" t="n">
        <v>-594</v>
      </c>
      <c r="M22" s="5" t="n">
        <v>-1076</v>
      </c>
    </row>
    <row r="23" spans="1:13">
      <c r="A23" s="4" t="s">
        <v>53</v>
      </c>
      <c r="J23" s="5" t="n">
        <v>88</v>
      </c>
      <c r="K23" s="5" t="n">
        <v>88</v>
      </c>
      <c r="L23" s="5" t="n">
        <v>146</v>
      </c>
      <c r="M23" s="5" t="n">
        <v>234</v>
      </c>
    </row>
    <row r="24" spans="1:13">
      <c r="A24" s="4" t="s">
        <v>174</v>
      </c>
      <c r="M24" s="5" t="n">
        <v>0</v>
      </c>
    </row>
    <row r="25" spans="1:13">
      <c r="A25" s="4" t="s">
        <v>175</v>
      </c>
      <c r="J25" s="5" t="n">
        <v>-1</v>
      </c>
      <c r="K25" s="5" t="n">
        <v>-1</v>
      </c>
      <c r="L25" s="5" t="n">
        <v>-2</v>
      </c>
      <c r="M25" s="5" t="n">
        <v>-3</v>
      </c>
    </row>
    <row r="26" spans="1:13">
      <c r="A26" s="4" t="s">
        <v>176</v>
      </c>
      <c r="I26" s="5" t="n">
        <v>-482</v>
      </c>
      <c r="J26" s="5" t="n">
        <v>87</v>
      </c>
      <c r="K26" s="5" t="n">
        <v>-395</v>
      </c>
      <c r="L26" s="5" t="n">
        <v>-450</v>
      </c>
      <c r="M26" s="5" t="n">
        <v>-845</v>
      </c>
    </row>
    <row r="27" spans="1:13">
      <c r="A27" s="4" t="s">
        <v>177</v>
      </c>
      <c r="B27" s="5" t="n">
        <v>5</v>
      </c>
      <c r="K27" s="5" t="n">
        <v>5</v>
      </c>
      <c r="M27" s="5" t="n">
        <v>5</v>
      </c>
    </row>
    <row r="28" spans="1:13">
      <c r="A28" s="4" t="s">
        <v>178</v>
      </c>
      <c r="D28" s="5" t="n">
        <v>21</v>
      </c>
      <c r="K28" s="5" t="n">
        <v>21</v>
      </c>
      <c r="M28" s="5" t="n">
        <v>21</v>
      </c>
    </row>
    <row r="29" spans="1:13">
      <c r="A29" s="4" t="s">
        <v>179</v>
      </c>
      <c r="D29" s="5" t="n">
        <v>8</v>
      </c>
      <c r="K29" s="5" t="n">
        <v>8</v>
      </c>
      <c r="L29" s="5" t="n">
        <v>5</v>
      </c>
      <c r="M29" s="5" t="n">
        <v>13</v>
      </c>
    </row>
    <row r="30" spans="1:13">
      <c r="A30" s="4" t="s">
        <v>180</v>
      </c>
      <c r="F30" s="5" t="n">
        <v>119</v>
      </c>
      <c r="H30" s="5" t="n">
        <v>-119</v>
      </c>
      <c r="M30" s="5" t="n">
        <v>0</v>
      </c>
    </row>
    <row r="31" spans="1:13">
      <c r="A31" s="4" t="s">
        <v>182</v>
      </c>
      <c r="H31" s="5" t="n">
        <v>-4</v>
      </c>
      <c r="K31" s="5" t="n">
        <v>-4</v>
      </c>
      <c r="M31" s="5" t="n">
        <v>-4</v>
      </c>
    </row>
    <row r="32" spans="1:13">
      <c r="A32" s="4" t="s">
        <v>184</v>
      </c>
      <c r="H32" s="5" t="n">
        <v>-138</v>
      </c>
      <c r="K32" s="5" t="n">
        <v>-138</v>
      </c>
      <c r="L32" s="5" t="n">
        <v>165</v>
      </c>
      <c r="M32" s="5" t="n">
        <v>27</v>
      </c>
    </row>
    <row r="33" spans="1:13">
      <c r="A33" s="4" t="s">
        <v>186</v>
      </c>
      <c r="H33" s="5" t="n">
        <v>9</v>
      </c>
      <c r="K33" s="5" t="n">
        <v>9</v>
      </c>
      <c r="L33" s="5" t="n">
        <v>19</v>
      </c>
      <c r="M33" s="5" t="n">
        <v>28</v>
      </c>
    </row>
    <row r="34" spans="1:13">
      <c r="A34" s="4" t="s">
        <v>189</v>
      </c>
      <c r="F34" s="5" t="n">
        <v>-444</v>
      </c>
      <c r="H34" s="5" t="n">
        <v>-38</v>
      </c>
      <c r="I34" s="5" t="n">
        <v>482</v>
      </c>
      <c r="M34" s="5" t="n">
        <v>0</v>
      </c>
    </row>
    <row r="35" spans="1:13">
      <c r="A35" s="4" t="s">
        <v>190</v>
      </c>
      <c r="B35" s="5" t="n">
        <v>6811</v>
      </c>
      <c r="C35" s="5" t="n">
        <v>7</v>
      </c>
      <c r="D35" s="5" t="n">
        <v>324</v>
      </c>
      <c r="E35" s="5" t="n">
        <v>426</v>
      </c>
      <c r="F35" s="5" t="n">
        <v>2299</v>
      </c>
      <c r="G35" s="5" t="n">
        <v>-7</v>
      </c>
      <c r="H35" s="5" t="n">
        <v>0</v>
      </c>
      <c r="I35" s="5" t="n">
        <v>0</v>
      </c>
      <c r="J35" s="5" t="n">
        <v>0</v>
      </c>
      <c r="K35" s="5" t="n">
        <v>9860</v>
      </c>
      <c r="L35" s="5" t="n">
        <v>2737</v>
      </c>
      <c r="M35" s="5" t="n">
        <v>12597</v>
      </c>
    </row>
    <row r="36" spans="1:13">
      <c r="A36" s="3" t="s">
        <v>56</v>
      </c>
    </row>
    <row r="37" spans="1:13">
      <c r="A37" s="4" t="s">
        <v>51</v>
      </c>
      <c r="I37" s="5" t="n">
        <v>619</v>
      </c>
      <c r="K37" s="5" t="n">
        <v>619</v>
      </c>
      <c r="L37" s="5" t="n">
        <v>246</v>
      </c>
      <c r="M37" s="5" t="n">
        <v>865</v>
      </c>
    </row>
    <row r="38" spans="1:13">
      <c r="A38" s="4" t="s">
        <v>53</v>
      </c>
      <c r="J38" s="5" t="n">
        <v>-17</v>
      </c>
      <c r="K38" s="5" t="n">
        <v>-17</v>
      </c>
      <c r="M38" s="5" t="n">
        <v>-17</v>
      </c>
    </row>
    <row r="39" spans="1:13">
      <c r="A39" s="4" t="s">
        <v>174</v>
      </c>
      <c r="M39" s="5" t="n">
        <v>0</v>
      </c>
    </row>
    <row r="40" spans="1:13">
      <c r="A40" s="4" t="s">
        <v>175</v>
      </c>
      <c r="J40" s="5" t="n">
        <v>-1</v>
      </c>
      <c r="K40" s="5" t="n">
        <v>-1</v>
      </c>
      <c r="M40" s="5" t="n">
        <v>-1</v>
      </c>
    </row>
    <row r="41" spans="1:13">
      <c r="A41" s="4" t="s">
        <v>176</v>
      </c>
      <c r="I41" s="5" t="n">
        <v>619</v>
      </c>
      <c r="J41" s="5" t="n">
        <v>-18</v>
      </c>
      <c r="K41" s="5" t="n">
        <v>601</v>
      </c>
      <c r="L41" s="5" t="n">
        <v>246</v>
      </c>
      <c r="M41" s="5" t="n">
        <v>847</v>
      </c>
    </row>
    <row r="42" spans="1:13">
      <c r="A42" s="4" t="s">
        <v>177</v>
      </c>
      <c r="B42" s="5" t="n">
        <v>11</v>
      </c>
      <c r="K42" s="5" t="n">
        <v>11</v>
      </c>
      <c r="M42" s="5" t="n">
        <v>11</v>
      </c>
    </row>
    <row r="43" spans="1:13">
      <c r="A43" s="4" t="s">
        <v>178</v>
      </c>
      <c r="D43" s="5" t="n">
        <v>16</v>
      </c>
      <c r="K43" s="5" t="n">
        <v>16</v>
      </c>
      <c r="M43" s="5" t="n">
        <v>16</v>
      </c>
    </row>
    <row r="44" spans="1:13">
      <c r="A44" s="4" t="s">
        <v>179</v>
      </c>
      <c r="D44" s="5" t="n">
        <v>8</v>
      </c>
      <c r="K44" s="5" t="n">
        <v>8</v>
      </c>
      <c r="L44" s="5" t="n">
        <v>3</v>
      </c>
      <c r="M44" s="5" t="n">
        <v>11</v>
      </c>
    </row>
    <row r="45" spans="1:13">
      <c r="A45" s="4" t="s">
        <v>180</v>
      </c>
      <c r="F45" s="5" t="n">
        <v>429</v>
      </c>
      <c r="I45" s="5" t="n">
        <v>-429</v>
      </c>
    </row>
    <row r="46" spans="1:13">
      <c r="A46" s="4" t="s">
        <v>181</v>
      </c>
      <c r="E46" s="5" t="n">
        <v>31</v>
      </c>
      <c r="I46" s="5" t="n">
        <v>-31</v>
      </c>
    </row>
    <row r="47" spans="1:13">
      <c r="A47" s="4" t="s">
        <v>182</v>
      </c>
      <c r="I47" s="5" t="n">
        <v>-78</v>
      </c>
      <c r="K47" s="5" t="n">
        <v>-78</v>
      </c>
      <c r="L47" s="5" t="n">
        <v>-9</v>
      </c>
      <c r="M47" s="5" t="n">
        <v>-87</v>
      </c>
    </row>
    <row r="48" spans="1:13">
      <c r="A48" s="4" t="s">
        <v>184</v>
      </c>
      <c r="H48" s="5" t="n">
        <v>-2</v>
      </c>
      <c r="K48" s="5" t="n">
        <v>-2</v>
      </c>
      <c r="M48" s="5" t="n">
        <v>-2</v>
      </c>
    </row>
    <row r="49" spans="1:13">
      <c r="A49" s="4" t="s">
        <v>191</v>
      </c>
      <c r="I49" s="5" t="n">
        <v>-81</v>
      </c>
      <c r="K49" s="5" t="n">
        <v>-81</v>
      </c>
      <c r="L49" s="5" t="n">
        <v>-20</v>
      </c>
      <c r="M49" s="5" t="n">
        <v>-101</v>
      </c>
    </row>
    <row r="50" spans="1:13">
      <c r="A50" s="4" t="s">
        <v>192</v>
      </c>
      <c r="H50" s="5" t="n">
        <v>-2</v>
      </c>
      <c r="K50" s="5" t="n">
        <v>-2</v>
      </c>
      <c r="L50" s="5" t="n">
        <v>2</v>
      </c>
    </row>
    <row r="51" spans="1:13">
      <c r="A51" s="4" t="s">
        <v>193</v>
      </c>
      <c r="B51" s="6" t="s">
        <v>194</v>
      </c>
      <c r="C51" s="6" t="s">
        <v>164</v>
      </c>
      <c r="D51" s="6" t="s">
        <v>195</v>
      </c>
      <c r="E51" s="6" t="s">
        <v>196</v>
      </c>
      <c r="F51" s="6" t="s">
        <v>197</v>
      </c>
      <c r="G51" s="6" t="s">
        <v>164</v>
      </c>
      <c r="H51" s="6" t="s">
        <v>198</v>
      </c>
      <c r="I51" s="6" t="s">
        <v>169</v>
      </c>
      <c r="J51" s="6" t="s">
        <v>199</v>
      </c>
      <c r="K51" s="6" t="s">
        <v>200</v>
      </c>
      <c r="L51" s="6" t="s">
        <v>201</v>
      </c>
      <c r="M51" s="6" t="s">
        <v>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8</v>
      </c>
    </row>
    <row r="3" spans="1:2">
      <c r="A3" s="3" t="s">
        <v>375</v>
      </c>
    </row>
    <row r="4" spans="1:2">
      <c r="A4" s="4" t="s">
        <v>315</v>
      </c>
      <c r="B4" s="4" t="s">
        <v>376</v>
      </c>
    </row>
    <row r="5" spans="1:2">
      <c r="A5" s="4" t="s">
        <v>377</v>
      </c>
      <c r="B5" s="4" t="s">
        <v>378</v>
      </c>
    </row>
    <row r="6" spans="1:2">
      <c r="A6" s="4" t="s">
        <v>108</v>
      </c>
      <c r="B6" s="4" t="s">
        <v>379</v>
      </c>
    </row>
    <row r="7" spans="1:2">
      <c r="A7" s="4" t="s">
        <v>96</v>
      </c>
      <c r="B7" s="4" t="s">
        <v>380</v>
      </c>
    </row>
    <row r="8" spans="1:2">
      <c r="A8" s="4" t="s">
        <v>381</v>
      </c>
      <c r="B8" s="4" t="s">
        <v>382</v>
      </c>
    </row>
    <row r="9" spans="1:2">
      <c r="A9" s="4" t="s">
        <v>218</v>
      </c>
      <c r="B9" s="4" t="s">
        <v>383</v>
      </c>
    </row>
    <row r="10" spans="1:2">
      <c r="A10" s="4" t="s">
        <v>384</v>
      </c>
      <c r="B10" s="4" t="s">
        <v>385</v>
      </c>
    </row>
    <row r="11" spans="1:2">
      <c r="A11" s="4" t="s">
        <v>386</v>
      </c>
      <c r="B11" s="4" t="s">
        <v>387</v>
      </c>
    </row>
    <row r="12" spans="1:2">
      <c r="A12" s="4" t="s">
        <v>301</v>
      </c>
      <c r="B12" s="4" t="s">
        <v>388</v>
      </c>
    </row>
    <row r="13" spans="1:2">
      <c r="A13" s="4" t="s">
        <v>389</v>
      </c>
      <c r="B13" s="4" t="s">
        <v>390</v>
      </c>
    </row>
    <row r="14" spans="1:2">
      <c r="A14" s="4" t="s">
        <v>391</v>
      </c>
      <c r="B14" s="4" t="s">
        <v>392</v>
      </c>
    </row>
    <row r="15" spans="1:2">
      <c r="A15" s="4" t="s">
        <v>305</v>
      </c>
      <c r="B15" s="4" t="s">
        <v>393</v>
      </c>
    </row>
    <row r="16" spans="1:2">
      <c r="A16" s="4" t="s">
        <v>394</v>
      </c>
      <c r="B16" s="4" t="s">
        <v>395</v>
      </c>
    </row>
    <row r="17" spans="1:2">
      <c r="A17" s="4" t="s">
        <v>396</v>
      </c>
      <c r="B17" s="4" t="s">
        <v>397</v>
      </c>
    </row>
    <row r="18" spans="1:2">
      <c r="A18" s="4" t="s">
        <v>398</v>
      </c>
      <c r="B18" s="4" t="s">
        <v>399</v>
      </c>
    </row>
    <row r="19" spans="1:2">
      <c r="A19" s="4" t="s">
        <v>400</v>
      </c>
      <c r="B19" s="4" t="s">
        <v>401</v>
      </c>
    </row>
    <row r="20" spans="1:2">
      <c r="A20" s="4" t="s">
        <v>402</v>
      </c>
      <c r="B20" s="4" t="s">
        <v>403</v>
      </c>
    </row>
    <row r="21" spans="1:2">
      <c r="A21" s="4" t="s">
        <v>331</v>
      </c>
      <c r="B21" s="4" t="s">
        <v>404</v>
      </c>
    </row>
    <row r="22" spans="1:2">
      <c r="A22" s="4" t="s">
        <v>405</v>
      </c>
      <c r="B22" s="4" t="s">
        <v>406</v>
      </c>
    </row>
    <row r="23" spans="1:2">
      <c r="A23" s="4" t="s">
        <v>407</v>
      </c>
      <c r="B23" s="4" t="s">
        <v>408</v>
      </c>
    </row>
    <row r="24" spans="1:2">
      <c r="A24" s="4" t="s">
        <v>353</v>
      </c>
      <c r="B24" s="4" t="s">
        <v>409</v>
      </c>
    </row>
    <row r="25" spans="1:2">
      <c r="A25" s="4" t="s">
        <v>410</v>
      </c>
      <c r="B25" s="4" t="s">
        <v>411</v>
      </c>
    </row>
    <row r="26" spans="1:2">
      <c r="A26" s="4" t="s">
        <v>412</v>
      </c>
      <c r="B26" s="4" t="s">
        <v>413</v>
      </c>
    </row>
    <row r="27" spans="1:2">
      <c r="A27" s="4" t="s">
        <v>414</v>
      </c>
      <c r="B27" s="4" t="s">
        <v>415</v>
      </c>
    </row>
    <row r="28" spans="1:2">
      <c r="A28" s="4" t="s">
        <v>416</v>
      </c>
      <c r="B28" s="4" t="s">
        <v>417</v>
      </c>
    </row>
    <row r="29" spans="1:2">
      <c r="A29" s="4" t="s">
        <v>53</v>
      </c>
      <c r="B29" s="4" t="s">
        <v>418</v>
      </c>
    </row>
    <row r="30" spans="1:2">
      <c r="A30" s="4" t="s">
        <v>128</v>
      </c>
      <c r="B30"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8</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28</v>
      </c>
    </row>
    <row r="3" spans="1:2">
      <c r="A3" s="3" t="s">
        <v>427</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8</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28</v>
      </c>
    </row>
    <row r="3" spans="1:2">
      <c r="A3" s="3" t="s">
        <v>437</v>
      </c>
    </row>
    <row r="4" spans="1:2">
      <c r="A4" s="4" t="s">
        <v>96</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38</v>
      </c>
      <c r="B1" s="2" t="s">
        <v>1</v>
      </c>
    </row>
    <row r="2" spans="1:2">
      <c r="B2" s="2" t="s">
        <v>28</v>
      </c>
    </row>
    <row r="3" spans="1:2">
      <c r="A3" s="3" t="s">
        <v>439</v>
      </c>
    </row>
    <row r="4" spans="1:2">
      <c r="A4" s="4" t="s">
        <v>217</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5</v>
      </c>
      <c r="B1" s="2" t="s">
        <v>1</v>
      </c>
    </row>
    <row r="2" spans="1:2">
      <c r="B2" s="2" t="s">
        <v>28</v>
      </c>
    </row>
    <row r="3" spans="1:2">
      <c r="A3" s="3" t="s">
        <v>446</v>
      </c>
    </row>
    <row r="4" spans="1:2">
      <c r="A4" s="4" t="s">
        <v>100</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8</v>
      </c>
    </row>
    <row r="3" spans="1:2">
      <c r="A3" s="3" t="s">
        <v>449</v>
      </c>
    </row>
    <row r="4" spans="1:2">
      <c r="A4" s="4" t="s">
        <v>218</v>
      </c>
      <c r="B4" s="4" t="s">
        <v>450</v>
      </c>
    </row>
    <row r="5" spans="1:2">
      <c r="A5" s="4" t="s">
        <v>451</v>
      </c>
      <c r="B5"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3</v>
      </c>
      <c r="B1" s="2" t="s">
        <v>1</v>
      </c>
    </row>
    <row r="2" spans="1:2">
      <c r="B2" s="2" t="s">
        <v>28</v>
      </c>
    </row>
    <row r="3" spans="1:2">
      <c r="A3" s="3" t="s">
        <v>454</v>
      </c>
    </row>
    <row r="4" spans="1:2">
      <c r="A4" s="4" t="s">
        <v>102</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8</v>
      </c>
      <c r="B1" s="2" t="s">
        <v>1</v>
      </c>
    </row>
    <row r="2" spans="1:2">
      <c r="B2" s="2" t="s">
        <v>28</v>
      </c>
    </row>
    <row r="3" spans="1:2">
      <c r="A3" s="3" t="s">
        <v>45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8</v>
      </c>
      <c r="C2" s="2" t="s">
        <v>29</v>
      </c>
      <c r="D2" s="2" t="s">
        <v>30</v>
      </c>
    </row>
    <row r="3" spans="1:4">
      <c r="A3" s="3" t="s">
        <v>204</v>
      </c>
    </row>
    <row r="4" spans="1:4">
      <c r="A4" s="4" t="s">
        <v>51</v>
      </c>
      <c r="B4" s="6" t="s">
        <v>205</v>
      </c>
      <c r="C4" s="6" t="s">
        <v>206</v>
      </c>
      <c r="D4" s="6" t="s">
        <v>207</v>
      </c>
    </row>
    <row r="5" spans="1:4">
      <c r="A5" s="3" t="s">
        <v>208</v>
      </c>
    </row>
    <row r="6" spans="1:4">
      <c r="A6" s="4" t="s">
        <v>209</v>
      </c>
      <c r="B6" s="5" t="n">
        <v>-38</v>
      </c>
      <c r="C6" s="5" t="n">
        <v>-113</v>
      </c>
      <c r="D6" s="5" t="n">
        <v>135</v>
      </c>
    </row>
    <row r="7" spans="1:4">
      <c r="A7" s="4" t="s">
        <v>210</v>
      </c>
      <c r="B7" s="5" t="n">
        <v>247</v>
      </c>
      <c r="C7" s="5" t="n">
        <v>203</v>
      </c>
      <c r="D7" s="5" t="n">
        <v>148</v>
      </c>
    </row>
    <row r="8" spans="1:4">
      <c r="A8" s="4" t="s">
        <v>41</v>
      </c>
      <c r="B8" s="5" t="n">
        <v>833</v>
      </c>
      <c r="C8" s="5" t="n">
        <v>1089</v>
      </c>
      <c r="D8" s="5" t="n">
        <v>1102</v>
      </c>
    </row>
    <row r="9" spans="1:4">
      <c r="A9" s="4" t="s">
        <v>211</v>
      </c>
      <c r="B9" s="5" t="n">
        <v>947</v>
      </c>
      <c r="C9" s="5" t="n">
        <v>1272</v>
      </c>
      <c r="D9" s="5" t="n">
        <v>1154</v>
      </c>
    </row>
    <row r="10" spans="1:4">
      <c r="A10" s="4" t="s">
        <v>46</v>
      </c>
      <c r="B10" s="5" t="n">
        <v>34</v>
      </c>
      <c r="C10" s="5" t="n">
        <v>-81</v>
      </c>
      <c r="D10" s="5" t="n">
        <v>-112</v>
      </c>
    </row>
    <row r="11" spans="1:4">
      <c r="A11" s="4" t="s">
        <v>134</v>
      </c>
      <c r="B11" s="5" t="n">
        <v>675</v>
      </c>
      <c r="C11" s="5" t="n">
        <v>1080</v>
      </c>
      <c r="D11" s="5" t="n">
        <v>246</v>
      </c>
    </row>
    <row r="12" spans="1:4">
      <c r="A12" s="4" t="s">
        <v>178</v>
      </c>
      <c r="B12" s="5" t="n">
        <v>24</v>
      </c>
      <c r="C12" s="5" t="n">
        <v>29</v>
      </c>
      <c r="D12" s="5" t="n">
        <v>25</v>
      </c>
    </row>
    <row r="13" spans="1:4">
      <c r="A13" s="4" t="s">
        <v>212</v>
      </c>
      <c r="B13" s="5" t="n">
        <v>722</v>
      </c>
      <c r="C13" s="5" t="n">
        <v>609</v>
      </c>
      <c r="D13" s="5" t="n">
        <v>556</v>
      </c>
    </row>
    <row r="14" spans="1:4">
      <c r="A14" s="4" t="s">
        <v>213</v>
      </c>
      <c r="B14" s="5" t="n">
        <v>-1</v>
      </c>
      <c r="C14" s="5" t="n">
        <v>44</v>
      </c>
      <c r="D14" s="5" t="n">
        <v>57</v>
      </c>
    </row>
    <row r="15" spans="1:4">
      <c r="A15" s="4" t="s">
        <v>126</v>
      </c>
      <c r="B15" s="5" t="n">
        <v>-394</v>
      </c>
      <c r="C15" s="5" t="n">
        <v>-372</v>
      </c>
      <c r="D15" s="5" t="n">
        <v>-161</v>
      </c>
    </row>
    <row r="16" spans="1:4">
      <c r="A16" s="4" t="s">
        <v>214</v>
      </c>
      <c r="B16" s="5" t="n">
        <v>-723</v>
      </c>
      <c r="C16" s="5" t="n">
        <v>0</v>
      </c>
      <c r="D16" s="5" t="n">
        <v>15</v>
      </c>
    </row>
    <row r="17" spans="1:4">
      <c r="A17" s="4" t="s">
        <v>215</v>
      </c>
      <c r="B17" s="5" t="n">
        <v>0</v>
      </c>
      <c r="C17" s="5" t="n">
        <v>-94</v>
      </c>
      <c r="D17" s="5" t="n">
        <v>0</v>
      </c>
    </row>
    <row r="18" spans="1:4">
      <c r="A18" s="4" t="s">
        <v>161</v>
      </c>
      <c r="B18" s="5" t="n">
        <v>3191</v>
      </c>
      <c r="C18" s="5" t="n">
        <v>2590</v>
      </c>
      <c r="D18" s="5" t="n">
        <v>2889</v>
      </c>
    </row>
    <row r="19" spans="1:4">
      <c r="A19" s="3" t="s">
        <v>216</v>
      </c>
    </row>
    <row r="20" spans="1:4">
      <c r="A20" s="4" t="s">
        <v>217</v>
      </c>
      <c r="B20" s="5" t="n">
        <v>-2115</v>
      </c>
      <c r="C20" s="5" t="n">
        <v>-1259</v>
      </c>
      <c r="D20" s="5" t="n">
        <v>-434</v>
      </c>
    </row>
    <row r="21" spans="1:4">
      <c r="A21" s="4" t="s">
        <v>218</v>
      </c>
      <c r="B21" s="5" t="n">
        <v>-1505</v>
      </c>
      <c r="C21" s="5" t="n">
        <v>107</v>
      </c>
      <c r="D21" s="5" t="n">
        <v>-261</v>
      </c>
    </row>
    <row r="22" spans="1:4">
      <c r="A22" s="4" t="s">
        <v>102</v>
      </c>
      <c r="B22" s="5" t="n">
        <v>-321</v>
      </c>
      <c r="C22" s="5" t="n">
        <v>-709</v>
      </c>
      <c r="D22" s="5" t="n">
        <v>-434</v>
      </c>
    </row>
    <row r="23" spans="1:4">
      <c r="A23" s="4" t="s">
        <v>219</v>
      </c>
      <c r="B23" s="5" t="n">
        <v>-60</v>
      </c>
      <c r="C23" s="5" t="n">
        <v>118</v>
      </c>
      <c r="D23" s="5" t="n">
        <v>-140</v>
      </c>
    </row>
    <row r="24" spans="1:4">
      <c r="A24" s="4" t="s">
        <v>110</v>
      </c>
      <c r="B24" s="5" t="n">
        <v>153</v>
      </c>
      <c r="C24" s="5" t="n">
        <v>-470</v>
      </c>
      <c r="D24" s="5" t="n">
        <v>-324</v>
      </c>
    </row>
    <row r="25" spans="1:4">
      <c r="A25" s="4" t="s">
        <v>111</v>
      </c>
      <c r="B25" s="5" t="n">
        <v>-366</v>
      </c>
      <c r="C25" s="5" t="n">
        <v>-218</v>
      </c>
      <c r="D25" s="5" t="n">
        <v>-82</v>
      </c>
    </row>
    <row r="26" spans="1:4">
      <c r="A26" s="4" t="s">
        <v>220</v>
      </c>
      <c r="B26" s="5" t="n">
        <v>3059</v>
      </c>
      <c r="C26" s="5" t="n">
        <v>-1486</v>
      </c>
      <c r="D26" s="5" t="n">
        <v>2503</v>
      </c>
    </row>
    <row r="27" spans="1:4">
      <c r="A27" s="4" t="s">
        <v>221</v>
      </c>
      <c r="B27" s="5" t="n">
        <v>103</v>
      </c>
      <c r="C27" s="5" t="n">
        <v>134</v>
      </c>
      <c r="D27" s="5" t="n">
        <v>159</v>
      </c>
    </row>
    <row r="28" spans="1:4">
      <c r="A28" s="4" t="s">
        <v>222</v>
      </c>
      <c r="B28" s="5" t="n">
        <v>-127</v>
      </c>
      <c r="C28" s="5" t="n">
        <v>55</v>
      </c>
      <c r="D28" s="5" t="n">
        <v>42</v>
      </c>
    </row>
    <row r="29" spans="1:4">
      <c r="A29" s="4" t="s">
        <v>223</v>
      </c>
      <c r="B29" s="5" t="n">
        <v>-119</v>
      </c>
      <c r="C29" s="5" t="n">
        <v>-132</v>
      </c>
      <c r="D29" s="5" t="n">
        <v>-234</v>
      </c>
    </row>
    <row r="30" spans="1:4">
      <c r="A30" s="4" t="s">
        <v>134</v>
      </c>
      <c r="B30" s="5" t="n">
        <v>-447</v>
      </c>
      <c r="C30" s="5" t="n">
        <v>-415</v>
      </c>
      <c r="D30" s="5" t="n">
        <v>-351</v>
      </c>
    </row>
    <row r="31" spans="1:4">
      <c r="A31" s="4" t="s">
        <v>126</v>
      </c>
      <c r="B31" s="5" t="n">
        <v>-8</v>
      </c>
      <c r="C31" s="5" t="n">
        <v>660</v>
      </c>
      <c r="D31" s="5" t="n">
        <v>750</v>
      </c>
    </row>
    <row r="32" spans="1:4">
      <c r="A32" s="4" t="s">
        <v>224</v>
      </c>
      <c r="B32" s="5" t="n">
        <v>148</v>
      </c>
      <c r="C32" s="5" t="n">
        <v>-279</v>
      </c>
      <c r="D32" s="5" t="n">
        <v>397</v>
      </c>
    </row>
    <row r="33" spans="1:4">
      <c r="A33" s="4" t="s">
        <v>225</v>
      </c>
      <c r="B33" s="5" t="n">
        <v>309</v>
      </c>
      <c r="C33" s="5" t="n">
        <v>0</v>
      </c>
      <c r="D33" s="5" t="n">
        <v>152</v>
      </c>
    </row>
    <row r="34" spans="1:4">
      <c r="A34" s="4" t="s">
        <v>161</v>
      </c>
      <c r="B34" s="5" t="n">
        <v>-1296</v>
      </c>
      <c r="C34" s="5" t="n">
        <v>-3894</v>
      </c>
      <c r="D34" s="5" t="n">
        <v>1743</v>
      </c>
    </row>
    <row r="35" spans="1:4">
      <c r="A35" s="4" t="s">
        <v>226</v>
      </c>
      <c r="B35" s="5" t="n">
        <v>1895</v>
      </c>
      <c r="C35" s="5" t="n">
        <v>-1304</v>
      </c>
      <c r="D35" s="5" t="n">
        <v>4632</v>
      </c>
    </row>
    <row r="36" spans="1:4">
      <c r="A36" s="3" t="s">
        <v>227</v>
      </c>
    </row>
    <row r="37" spans="1:4">
      <c r="A37" s="4" t="s">
        <v>228</v>
      </c>
      <c r="B37" s="5" t="n">
        <v>-1402</v>
      </c>
      <c r="C37" s="5" t="n">
        <v>-1265</v>
      </c>
      <c r="D37" s="5" t="n">
        <v>-1581</v>
      </c>
    </row>
    <row r="38" spans="1:4">
      <c r="A38" s="4" t="s">
        <v>229</v>
      </c>
      <c r="B38" s="5" t="n">
        <v>-311</v>
      </c>
      <c r="C38" s="5" t="n">
        <v>-279</v>
      </c>
      <c r="D38" s="5" t="n">
        <v>-404</v>
      </c>
    </row>
    <row r="39" spans="1:4">
      <c r="A39" s="4" t="s">
        <v>230</v>
      </c>
      <c r="B39" s="5" t="n">
        <v>121</v>
      </c>
      <c r="C39" s="5" t="n">
        <v>55</v>
      </c>
      <c r="D39" s="5" t="n">
        <v>82</v>
      </c>
    </row>
    <row r="40" spans="1:4">
      <c r="A40" s="4" t="s">
        <v>231</v>
      </c>
      <c r="B40" s="5" t="n">
        <v>0</v>
      </c>
      <c r="C40" s="5" t="n">
        <v>137</v>
      </c>
      <c r="D40" s="5" t="n">
        <v>51</v>
      </c>
    </row>
    <row r="41" spans="1:4">
      <c r="A41" s="4" t="s">
        <v>232</v>
      </c>
      <c r="B41" s="5" t="n">
        <v>0</v>
      </c>
      <c r="C41" s="5" t="n">
        <v>-47</v>
      </c>
      <c r="D41" s="5" t="n">
        <v>0</v>
      </c>
    </row>
    <row r="42" spans="1:4">
      <c r="A42" s="4" t="s">
        <v>233</v>
      </c>
      <c r="B42" s="5" t="n">
        <v>0</v>
      </c>
      <c r="C42" s="5" t="n">
        <v>-621</v>
      </c>
      <c r="D42" s="5" t="n">
        <v>0</v>
      </c>
    </row>
    <row r="43" spans="1:4">
      <c r="A43" s="4" t="s">
        <v>234</v>
      </c>
      <c r="B43" s="5" t="n">
        <v>-1592</v>
      </c>
      <c r="C43" s="5" t="n">
        <v>-2020</v>
      </c>
      <c r="D43" s="5" t="n">
        <v>-1852</v>
      </c>
    </row>
    <row r="44" spans="1:4">
      <c r="A44" s="3" t="s">
        <v>235</v>
      </c>
    </row>
    <row r="45" spans="1:4">
      <c r="A45" s="4" t="s">
        <v>177</v>
      </c>
      <c r="B45" s="5" t="n">
        <v>11</v>
      </c>
      <c r="C45" s="5" t="n">
        <v>5</v>
      </c>
      <c r="D45" s="5" t="n">
        <v>14</v>
      </c>
    </row>
    <row r="46" spans="1:4">
      <c r="A46" s="4" t="s">
        <v>236</v>
      </c>
      <c r="B46" s="5" t="n">
        <v>7789</v>
      </c>
      <c r="C46" s="5" t="n">
        <v>8082</v>
      </c>
      <c r="D46" s="5" t="n">
        <v>6389</v>
      </c>
    </row>
    <row r="47" spans="1:4">
      <c r="A47" s="4" t="s">
        <v>237</v>
      </c>
      <c r="B47" s="5" t="n">
        <v>-9785</v>
      </c>
      <c r="C47" s="5" t="n">
        <v>-7481</v>
      </c>
      <c r="D47" s="5" t="n">
        <v>-9301</v>
      </c>
    </row>
    <row r="48" spans="1:4">
      <c r="A48" s="4" t="s">
        <v>238</v>
      </c>
      <c r="B48" s="5" t="n">
        <v>-101</v>
      </c>
      <c r="C48" s="5" t="n">
        <v>-4</v>
      </c>
      <c r="D48" s="5" t="n">
        <v>-434</v>
      </c>
    </row>
    <row r="49" spans="1:4">
      <c r="A49" s="4" t="s">
        <v>239</v>
      </c>
      <c r="B49" s="5" t="n">
        <v>-8</v>
      </c>
      <c r="C49" s="5" t="n">
        <v>-79</v>
      </c>
      <c r="D49" s="5" t="n">
        <v>-74</v>
      </c>
    </row>
    <row r="50" spans="1:4">
      <c r="A50" s="4" t="s">
        <v>240</v>
      </c>
      <c r="B50" s="5" t="n">
        <v>0</v>
      </c>
      <c r="C50" s="5" t="n">
        <v>0</v>
      </c>
      <c r="D50" s="5" t="n">
        <v>-4</v>
      </c>
    </row>
    <row r="51" spans="1:4">
      <c r="A51" s="4" t="s">
        <v>241</v>
      </c>
      <c r="B51" s="5" t="n">
        <v>0</v>
      </c>
      <c r="C51" s="5" t="n">
        <v>952</v>
      </c>
      <c r="D51" s="5" t="n">
        <v>404</v>
      </c>
    </row>
    <row r="52" spans="1:4">
      <c r="A52" s="4" t="s">
        <v>242</v>
      </c>
      <c r="B52" s="5" t="n">
        <v>-2094</v>
      </c>
      <c r="C52" s="5" t="n">
        <v>1475</v>
      </c>
      <c r="D52" s="5" t="n">
        <v>-3006</v>
      </c>
    </row>
    <row r="53" spans="1:4">
      <c r="A53" s="4" t="s">
        <v>243</v>
      </c>
      <c r="B53" s="5" t="n">
        <v>-1791</v>
      </c>
      <c r="C53" s="5" t="n">
        <v>-1849</v>
      </c>
      <c r="D53" s="5" t="n">
        <v>-226</v>
      </c>
    </row>
    <row r="54" spans="1:4">
      <c r="A54" s="4" t="s">
        <v>244</v>
      </c>
      <c r="B54" s="5" t="n">
        <v>9142</v>
      </c>
      <c r="C54" s="5" t="n">
        <v>11015</v>
      </c>
      <c r="D54" s="5" t="n">
        <v>11149</v>
      </c>
    </row>
    <row r="55" spans="1:4">
      <c r="A55" s="4" t="s">
        <v>245</v>
      </c>
      <c r="B55" s="5" t="n">
        <v>0</v>
      </c>
      <c r="C55" s="5" t="n">
        <v>-24</v>
      </c>
      <c r="D55" s="5" t="n">
        <v>92</v>
      </c>
    </row>
    <row r="56" spans="1:4">
      <c r="A56" s="4" t="s">
        <v>246</v>
      </c>
      <c r="B56" s="5" t="n">
        <v>7351</v>
      </c>
      <c r="C56" s="5" t="n">
        <v>9142</v>
      </c>
      <c r="D56" s="5" t="n">
        <v>11015</v>
      </c>
    </row>
    <row r="57" spans="1:4">
      <c r="A57" s="3" t="s">
        <v>247</v>
      </c>
    </row>
    <row r="58" spans="1:4">
      <c r="A58" s="4" t="s">
        <v>248</v>
      </c>
      <c r="B58" s="5" t="n">
        <v>7351</v>
      </c>
      <c r="C58" s="5" t="n">
        <v>9142</v>
      </c>
      <c r="D58" s="6" t="s">
        <v>249</v>
      </c>
    </row>
    <row r="59" spans="1:4">
      <c r="A59" s="4" t="s">
        <v>250</v>
      </c>
      <c r="B59" s="5" t="n">
        <v>3792</v>
      </c>
      <c r="C59" s="5" t="n">
        <v>5112</v>
      </c>
    </row>
    <row r="60" spans="1:4">
      <c r="A60" s="4" t="s">
        <v>251</v>
      </c>
      <c r="B60" s="6" t="s">
        <v>252</v>
      </c>
      <c r="C60" s="6" t="s">
        <v>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4</v>
      </c>
      <c r="B1" s="2" t="s">
        <v>1</v>
      </c>
    </row>
    <row r="2" spans="1:2">
      <c r="B2" s="2" t="s">
        <v>28</v>
      </c>
    </row>
    <row r="3" spans="1:2">
      <c r="A3" s="3" t="s">
        <v>465</v>
      </c>
    </row>
    <row r="4" spans="1:2">
      <c r="A4" s="4" t="s">
        <v>112</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8</v>
      </c>
    </row>
    <row r="3" spans="1:2">
      <c r="A3" s="3" t="s">
        <v>468</v>
      </c>
    </row>
    <row r="4" spans="1:2">
      <c r="A4" s="4" t="s">
        <v>469</v>
      </c>
      <c r="B4" s="4" t="s">
        <v>470</v>
      </c>
    </row>
    <row r="5" spans="1:2">
      <c r="A5" s="4" t="s">
        <v>301</v>
      </c>
      <c r="B5" s="4" t="s">
        <v>471</v>
      </c>
    </row>
    <row r="6" spans="1:2">
      <c r="A6" s="4" t="s">
        <v>472</v>
      </c>
      <c r="B6"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4</v>
      </c>
      <c r="B1" s="2" t="s">
        <v>1</v>
      </c>
    </row>
    <row r="2" spans="1:2">
      <c r="B2" s="2" t="s">
        <v>28</v>
      </c>
    </row>
    <row r="3" spans="1:2">
      <c r="A3" s="3" t="s">
        <v>475</v>
      </c>
    </row>
    <row r="4" spans="1:2">
      <c r="A4" s="4" t="s">
        <v>476</v>
      </c>
      <c r="B4" s="4" t="s">
        <v>477</v>
      </c>
    </row>
    <row r="5" spans="1:2">
      <c r="A5" s="4" t="s">
        <v>305</v>
      </c>
      <c r="B5" s="4" t="s">
        <v>478</v>
      </c>
    </row>
    <row r="6" spans="1:2">
      <c r="A6" s="4" t="s">
        <v>479</v>
      </c>
      <c r="B6"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1</v>
      </c>
      <c r="B1" s="2" t="s">
        <v>1</v>
      </c>
    </row>
    <row r="2" spans="1:2">
      <c r="B2" s="2" t="s">
        <v>28</v>
      </c>
    </row>
    <row r="3" spans="1:2">
      <c r="A3" s="3" t="s">
        <v>482</v>
      </c>
    </row>
    <row r="4" spans="1:2">
      <c r="A4" s="4" t="s">
        <v>220</v>
      </c>
      <c r="B4"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84</v>
      </c>
      <c r="B1" s="2" t="s">
        <v>1</v>
      </c>
    </row>
    <row r="2" spans="1:2">
      <c r="B2" s="2" t="s">
        <v>28</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94</v>
      </c>
      <c r="B1" s="2" t="s">
        <v>1</v>
      </c>
    </row>
    <row r="2" spans="1:2">
      <c r="B2" s="2" t="s">
        <v>28</v>
      </c>
    </row>
    <row r="3" spans="1:2">
      <c r="A3" s="3" t="s">
        <v>495</v>
      </c>
    </row>
    <row r="4" spans="1:2">
      <c r="A4" s="4" t="s">
        <v>31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9</v>
      </c>
      <c r="B1" s="2" t="s">
        <v>1</v>
      </c>
    </row>
    <row r="2" spans="1:2">
      <c r="B2" s="2" t="s">
        <v>28</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5</v>
      </c>
      <c r="B1" s="2" t="s">
        <v>1</v>
      </c>
    </row>
    <row r="2" spans="1:2">
      <c r="B2" s="2" t="s">
        <v>28</v>
      </c>
    </row>
    <row r="3" spans="1:2">
      <c r="A3" s="3" t="s">
        <v>516</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25</v>
      </c>
      <c r="B1" s="2" t="s">
        <v>1</v>
      </c>
    </row>
    <row r="2" spans="1:2">
      <c r="B2" s="2" t="s">
        <v>28</v>
      </c>
    </row>
    <row r="3" spans="1:2">
      <c r="A3" s="3" t="s">
        <v>526</v>
      </c>
    </row>
    <row r="4" spans="1:2">
      <c r="A4" s="4" t="s">
        <v>134</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532</v>
      </c>
      <c r="B1" s="2" t="s">
        <v>1</v>
      </c>
    </row>
    <row r="2" spans="1:2">
      <c r="B2" s="2" t="s">
        <v>28</v>
      </c>
    </row>
    <row r="3" spans="1:2">
      <c r="A3" s="3" t="s">
        <v>53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8</v>
      </c>
    </row>
    <row r="3" spans="1:2">
      <c r="A3" s="3" t="s">
        <v>255</v>
      </c>
    </row>
    <row r="4" spans="1:2">
      <c r="A4" s="4" t="s">
        <v>256</v>
      </c>
      <c r="B4" s="4" t="s">
        <v>2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0</v>
      </c>
      <c r="B1" s="2" t="s">
        <v>1</v>
      </c>
    </row>
    <row r="2" spans="1:2">
      <c r="B2" s="2" t="s">
        <v>28</v>
      </c>
    </row>
    <row r="3" spans="1:2">
      <c r="A3" s="3" t="s">
        <v>541</v>
      </c>
    </row>
    <row r="4" spans="1:2">
      <c r="A4" s="4" t="s">
        <v>542</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44</v>
      </c>
      <c r="B1" s="2" t="s">
        <v>1</v>
      </c>
    </row>
    <row r="2" spans="1:2">
      <c r="B2" s="2" t="s">
        <v>28</v>
      </c>
    </row>
    <row r="3" spans="1:2">
      <c r="A3" s="3" t="s">
        <v>545</v>
      </c>
    </row>
    <row r="4" spans="1:2">
      <c r="A4" s="4" t="s">
        <v>546</v>
      </c>
      <c r="B4" s="4" t="s">
        <v>547</v>
      </c>
    </row>
    <row r="5" spans="1:2">
      <c r="A5" s="4" t="s">
        <v>548</v>
      </c>
      <c r="B5" s="4" t="s">
        <v>549</v>
      </c>
    </row>
    <row r="6" spans="1:2">
      <c r="A6" s="4" t="s">
        <v>550</v>
      </c>
      <c r="B6" s="4" t="s">
        <v>551</v>
      </c>
    </row>
    <row r="7" spans="1:2">
      <c r="A7" s="4" t="s">
        <v>240</v>
      </c>
      <c r="B7" s="4" t="s">
        <v>552</v>
      </c>
    </row>
    <row r="8" spans="1:2">
      <c r="A8" s="4" t="s">
        <v>553</v>
      </c>
      <c r="B8"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5</v>
      </c>
      <c r="B1" s="2" t="s">
        <v>1</v>
      </c>
    </row>
    <row r="2" spans="1:2">
      <c r="B2" s="2" t="s">
        <v>28</v>
      </c>
    </row>
    <row r="3" spans="1:2">
      <c r="A3" s="3" t="s">
        <v>556</v>
      </c>
    </row>
    <row r="4" spans="1:2">
      <c r="A4" s="4" t="s">
        <v>32</v>
      </c>
      <c r="B4" s="4" t="s">
        <v>3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7</v>
      </c>
      <c r="B1" s="2" t="s">
        <v>1</v>
      </c>
    </row>
    <row r="2" spans="1:2">
      <c r="B2" s="2" t="s">
        <v>28</v>
      </c>
    </row>
    <row r="3" spans="1:2">
      <c r="A3" s="3" t="s">
        <v>558</v>
      </c>
    </row>
    <row r="4" spans="1:2">
      <c r="A4" s="4" t="s">
        <v>342</v>
      </c>
      <c r="B4" s="4" t="s">
        <v>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9</v>
      </c>
      <c r="B1" s="2" t="s">
        <v>1</v>
      </c>
    </row>
    <row r="2" spans="1:2">
      <c r="B2" s="2" t="s">
        <v>28</v>
      </c>
    </row>
    <row r="3" spans="1:2">
      <c r="A3" s="3" t="s">
        <v>560</v>
      </c>
    </row>
    <row r="4" spans="1:2">
      <c r="A4" s="4" t="s">
        <v>42</v>
      </c>
      <c r="B4" s="4" t="s">
        <v>5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2</v>
      </c>
      <c r="B1" s="2" t="s">
        <v>1</v>
      </c>
    </row>
    <row r="2" spans="1:2">
      <c r="B2" s="2" t="s">
        <v>28</v>
      </c>
    </row>
    <row r="3" spans="1:2">
      <c r="A3" s="3" t="s">
        <v>563</v>
      </c>
    </row>
    <row r="4" spans="1:2">
      <c r="A4" s="4" t="s">
        <v>349</v>
      </c>
      <c r="B4"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5</v>
      </c>
      <c r="B1" s="2" t="s">
        <v>1</v>
      </c>
    </row>
    <row r="2" spans="1:2">
      <c r="B2" s="2" t="s">
        <v>28</v>
      </c>
    </row>
    <row r="3" spans="1:2">
      <c r="A3" s="3" t="s">
        <v>566</v>
      </c>
    </row>
    <row r="4" spans="1:2">
      <c r="A4" s="4" t="s">
        <v>353</v>
      </c>
      <c r="B4" s="4" t="s">
        <v>5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568</v>
      </c>
      <c r="B1" s="2" t="s">
        <v>1</v>
      </c>
    </row>
    <row r="2" spans="1:2">
      <c r="B2" s="2" t="s">
        <v>28</v>
      </c>
    </row>
    <row r="3" spans="1:2">
      <c r="A3" s="3" t="s">
        <v>569</v>
      </c>
    </row>
    <row r="4" spans="1:2">
      <c r="A4" s="4" t="s">
        <v>357</v>
      </c>
      <c r="B4" s="4" t="s">
        <v>570</v>
      </c>
    </row>
    <row r="5" spans="1:2">
      <c r="A5" s="4" t="s">
        <v>571</v>
      </c>
      <c r="B5" s="4" t="s">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8</v>
      </c>
    </row>
    <row r="3" spans="1:2">
      <c r="A3" s="3" t="s">
        <v>574</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9</v>
      </c>
      <c r="B1" s="2" t="s">
        <v>1</v>
      </c>
    </row>
    <row r="2" spans="1:2">
      <c r="B2" s="2" t="s">
        <v>28</v>
      </c>
    </row>
    <row r="3" spans="1:2">
      <c r="A3" s="3" t="s">
        <v>580</v>
      </c>
    </row>
    <row r="4" spans="1:2">
      <c r="A4" s="4" t="s">
        <v>369</v>
      </c>
      <c r="B4" s="4" t="s">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8</v>
      </c>
    </row>
    <row r="3" spans="1:2">
      <c r="A3" s="3" t="s">
        <v>259</v>
      </c>
    </row>
    <row r="4" spans="1:2">
      <c r="A4" s="4" t="s">
        <v>260</v>
      </c>
      <c r="B4" s="4" t="s">
        <v>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82</v>
      </c>
      <c r="B1" s="2" t="s">
        <v>1</v>
      </c>
    </row>
    <row r="2" spans="1:3">
      <c r="B2" s="2" t="s">
        <v>28</v>
      </c>
      <c r="C2" s="2" t="s">
        <v>29</v>
      </c>
    </row>
    <row r="3" spans="1:3">
      <c r="A3" s="8" t="n">
        <v>1</v>
      </c>
    </row>
    <row r="4" spans="1:3">
      <c r="A4" s="3" t="s">
        <v>583</v>
      </c>
    </row>
    <row r="5" spans="1:3">
      <c r="A5" s="4" t="s">
        <v>584</v>
      </c>
      <c r="B5" s="4" t="s">
        <v>585</v>
      </c>
      <c r="C5" s="4" t="s">
        <v>586</v>
      </c>
    </row>
    <row r="6" spans="1:3">
      <c r="A6" s="4" t="s">
        <v>587</v>
      </c>
      <c r="B6" s="4" t="s">
        <v>588</v>
      </c>
      <c r="C6" s="4" t="s">
        <v>588</v>
      </c>
    </row>
    <row r="7" spans="1:3">
      <c r="A7" s="8" t="n">
        <v>2</v>
      </c>
    </row>
    <row r="8" spans="1:3">
      <c r="A8" s="3" t="s">
        <v>583</v>
      </c>
    </row>
    <row r="9" spans="1:3">
      <c r="A9" s="4" t="s">
        <v>584</v>
      </c>
      <c r="B9" s="4" t="s">
        <v>589</v>
      </c>
      <c r="C9" s="4" t="s">
        <v>590</v>
      </c>
    </row>
    <row r="10" spans="1:3">
      <c r="A10" s="4" t="s">
        <v>587</v>
      </c>
      <c r="B10" s="4" t="s">
        <v>588</v>
      </c>
      <c r="C10" s="4" t="s">
        <v>588</v>
      </c>
    </row>
    <row r="11" spans="1:3">
      <c r="A11" s="8" t="n">
        <v>3</v>
      </c>
    </row>
    <row r="12" spans="1:3">
      <c r="A12" s="3" t="s">
        <v>583</v>
      </c>
    </row>
    <row r="13" spans="1:3">
      <c r="A13" s="4" t="s">
        <v>584</v>
      </c>
      <c r="B13" s="4" t="s">
        <v>591</v>
      </c>
      <c r="C13" s="4" t="s">
        <v>592</v>
      </c>
    </row>
    <row r="14" spans="1:3">
      <c r="A14" s="4" t="s">
        <v>587</v>
      </c>
      <c r="B14" s="4" t="s">
        <v>588</v>
      </c>
      <c r="C14" s="4" t="s">
        <v>588</v>
      </c>
    </row>
    <row r="15" spans="1:3">
      <c r="A15" s="8" t="n">
        <v>4</v>
      </c>
    </row>
    <row r="16" spans="1:3">
      <c r="A16" s="3" t="s">
        <v>583</v>
      </c>
    </row>
    <row r="17" spans="1:3">
      <c r="A17" s="4" t="s">
        <v>584</v>
      </c>
      <c r="B17" s="4" t="s">
        <v>593</v>
      </c>
      <c r="C17" s="4" t="s">
        <v>594</v>
      </c>
    </row>
    <row r="18" spans="1:3">
      <c r="A18" s="4" t="s">
        <v>587</v>
      </c>
      <c r="B18" s="4" t="s">
        <v>588</v>
      </c>
      <c r="C18" s="4" t="s">
        <v>588</v>
      </c>
    </row>
    <row r="19" spans="1:3">
      <c r="A19" s="8" t="n">
        <v>5</v>
      </c>
    </row>
    <row r="20" spans="1:3">
      <c r="A20" s="3" t="s">
        <v>583</v>
      </c>
    </row>
    <row r="21" spans="1:3">
      <c r="A21" s="4" t="s">
        <v>584</v>
      </c>
      <c r="B21" s="4" t="s">
        <v>595</v>
      </c>
      <c r="C21" s="4" t="s">
        <v>596</v>
      </c>
    </row>
    <row r="22" spans="1:3">
      <c r="A22" s="4" t="s">
        <v>587</v>
      </c>
      <c r="B22" s="4" t="s">
        <v>588</v>
      </c>
      <c r="C22" s="4" t="s">
        <v>588</v>
      </c>
    </row>
    <row r="23" spans="1:3">
      <c r="A23" s="8" t="n">
        <v>6</v>
      </c>
    </row>
    <row r="24" spans="1:3">
      <c r="A24" s="3" t="s">
        <v>583</v>
      </c>
    </row>
    <row r="25" spans="1:3">
      <c r="A25" s="4" t="s">
        <v>584</v>
      </c>
      <c r="B25" s="4" t="s">
        <v>597</v>
      </c>
      <c r="C25" s="4" t="s">
        <v>598</v>
      </c>
    </row>
    <row r="26" spans="1:3">
      <c r="A26" s="4" t="s">
        <v>587</v>
      </c>
      <c r="B26" s="4" t="s">
        <v>588</v>
      </c>
      <c r="C26" s="4" t="s">
        <v>588</v>
      </c>
    </row>
    <row r="27" spans="1:3">
      <c r="A27" s="8" t="n">
        <v>7</v>
      </c>
    </row>
    <row r="28" spans="1:3">
      <c r="A28" s="3" t="s">
        <v>583</v>
      </c>
    </row>
    <row r="29" spans="1:3">
      <c r="A29" s="4" t="s">
        <v>584</v>
      </c>
      <c r="B29" s="4" t="s">
        <v>599</v>
      </c>
      <c r="C29" s="4" t="s">
        <v>600</v>
      </c>
    </row>
    <row r="30" spans="1:3">
      <c r="A30" s="4" t="s">
        <v>587</v>
      </c>
      <c r="B30" s="4" t="s">
        <v>588</v>
      </c>
      <c r="C30" s="4" t="s">
        <v>588</v>
      </c>
    </row>
    <row r="31" spans="1:3">
      <c r="A31" s="8" t="n">
        <v>8</v>
      </c>
    </row>
    <row r="32" spans="1:3">
      <c r="A32" s="3" t="s">
        <v>583</v>
      </c>
    </row>
    <row r="33" spans="1:3">
      <c r="A33" s="4" t="s">
        <v>584</v>
      </c>
      <c r="B33" s="4" t="s">
        <v>601</v>
      </c>
      <c r="C33" s="4" t="s">
        <v>602</v>
      </c>
    </row>
    <row r="34" spans="1:3">
      <c r="A34" s="4" t="s">
        <v>587</v>
      </c>
      <c r="B34" s="4" t="s">
        <v>603</v>
      </c>
      <c r="C34" s="4" t="s">
        <v>588</v>
      </c>
    </row>
    <row r="35" spans="1:3">
      <c r="A35" s="8" t="n">
        <v>9</v>
      </c>
    </row>
    <row r="36" spans="1:3">
      <c r="A36" s="3" t="s">
        <v>583</v>
      </c>
    </row>
    <row r="37" spans="1:3">
      <c r="A37" s="4" t="s">
        <v>584</v>
      </c>
      <c r="B37" s="4" t="s">
        <v>604</v>
      </c>
      <c r="C37" s="4" t="s">
        <v>605</v>
      </c>
    </row>
    <row r="38" spans="1:3">
      <c r="A38" s="4" t="s">
        <v>587</v>
      </c>
      <c r="B38" s="4" t="s">
        <v>603</v>
      </c>
      <c r="C38" s="4" t="s">
        <v>606</v>
      </c>
    </row>
    <row r="39" spans="1:3">
      <c r="A39" s="8" t="n">
        <v>10</v>
      </c>
    </row>
    <row r="40" spans="1:3">
      <c r="A40" s="3" t="s">
        <v>583</v>
      </c>
    </row>
    <row r="41" spans="1:3">
      <c r="A41" s="4" t="s">
        <v>584</v>
      </c>
      <c r="B41" s="4" t="s">
        <v>607</v>
      </c>
      <c r="C41" s="4" t="s">
        <v>608</v>
      </c>
    </row>
    <row r="42" spans="1:3">
      <c r="A42" s="4" t="s">
        <v>587</v>
      </c>
      <c r="B42" s="4" t="s">
        <v>588</v>
      </c>
      <c r="C42" s="4" t="s">
        <v>606</v>
      </c>
    </row>
    <row r="43" spans="1:3">
      <c r="A43" s="8" t="n">
        <v>11</v>
      </c>
    </row>
    <row r="44" spans="1:3">
      <c r="A44" s="3" t="s">
        <v>583</v>
      </c>
    </row>
    <row r="45" spans="1:3">
      <c r="A45" s="4" t="s">
        <v>584</v>
      </c>
      <c r="B45" s="4" t="s">
        <v>609</v>
      </c>
      <c r="C45" s="4" t="s">
        <v>610</v>
      </c>
    </row>
    <row r="46" spans="1:3">
      <c r="A46" s="4" t="s">
        <v>587</v>
      </c>
      <c r="B46" s="4" t="s">
        <v>588</v>
      </c>
      <c r="C46" s="4" t="s">
        <v>606</v>
      </c>
    </row>
    <row r="47" spans="1:3">
      <c r="A47" s="8" t="n">
        <v>12</v>
      </c>
    </row>
    <row r="48" spans="1:3">
      <c r="A48" s="3" t="s">
        <v>583</v>
      </c>
    </row>
    <row r="49" spans="1:3">
      <c r="A49" s="4" t="s">
        <v>584</v>
      </c>
      <c r="B49" s="4" t="s">
        <v>611</v>
      </c>
      <c r="C49" s="4" t="s">
        <v>612</v>
      </c>
    </row>
    <row r="50" spans="1:3">
      <c r="A50" s="4" t="s">
        <v>587</v>
      </c>
      <c r="B50" s="4" t="s">
        <v>588</v>
      </c>
      <c r="C50" s="4" t="s">
        <v>606</v>
      </c>
    </row>
    <row r="51" spans="1:3">
      <c r="A51" s="8" t="n">
        <v>13</v>
      </c>
    </row>
    <row r="52" spans="1:3">
      <c r="A52" s="3" t="s">
        <v>583</v>
      </c>
    </row>
    <row r="53" spans="1:3">
      <c r="A53" s="4" t="s">
        <v>584</v>
      </c>
      <c r="B53" s="4" t="s">
        <v>613</v>
      </c>
      <c r="C53" s="4" t="s">
        <v>614</v>
      </c>
    </row>
    <row r="54" spans="1:3">
      <c r="A54" s="4" t="s">
        <v>587</v>
      </c>
      <c r="B54" s="4" t="s">
        <v>615</v>
      </c>
      <c r="C54" s="4" t="s">
        <v>615</v>
      </c>
    </row>
    <row r="55" spans="1:3">
      <c r="A55" s="8" t="n">
        <v>14</v>
      </c>
    </row>
    <row r="56" spans="1:3">
      <c r="A56" s="3" t="s">
        <v>583</v>
      </c>
    </row>
    <row r="57" spans="1:3">
      <c r="A57" s="4" t="s">
        <v>584</v>
      </c>
      <c r="B57" s="4" t="s">
        <v>616</v>
      </c>
      <c r="C57" s="4" t="s">
        <v>617</v>
      </c>
    </row>
    <row r="58" spans="1:3">
      <c r="A58" s="4" t="s">
        <v>587</v>
      </c>
      <c r="B58" s="4" t="s">
        <v>615</v>
      </c>
      <c r="C58" s="4" t="s">
        <v>615</v>
      </c>
    </row>
    <row r="59" spans="1:3">
      <c r="A59" s="8" t="n">
        <v>15</v>
      </c>
    </row>
    <row r="60" spans="1:3">
      <c r="A60" s="3" t="s">
        <v>583</v>
      </c>
    </row>
    <row r="61" spans="1:3">
      <c r="A61" s="4" t="s">
        <v>584</v>
      </c>
      <c r="B61" s="4" t="s">
        <v>618</v>
      </c>
      <c r="C61" s="4" t="s">
        <v>619</v>
      </c>
    </row>
    <row r="62" spans="1:3">
      <c r="A62" s="4" t="s">
        <v>587</v>
      </c>
      <c r="B62" s="4" t="s">
        <v>615</v>
      </c>
      <c r="C62" s="4" t="s">
        <v>615</v>
      </c>
    </row>
    <row r="63" spans="1:3">
      <c r="A63" s="8" t="n">
        <v>16</v>
      </c>
    </row>
    <row r="64" spans="1:3">
      <c r="A64" s="3" t="s">
        <v>583</v>
      </c>
    </row>
    <row r="65" spans="1:3">
      <c r="A65" s="4" t="s">
        <v>584</v>
      </c>
      <c r="B65" s="4" t="s">
        <v>620</v>
      </c>
      <c r="C65" s="4" t="s">
        <v>621</v>
      </c>
    </row>
    <row r="66" spans="1:3">
      <c r="A66" s="4" t="s">
        <v>587</v>
      </c>
      <c r="B66" s="4" t="s">
        <v>615</v>
      </c>
      <c r="C66" s="4" t="s">
        <v>615</v>
      </c>
    </row>
    <row r="67" spans="1:3">
      <c r="A67" s="8" t="n">
        <v>17</v>
      </c>
    </row>
    <row r="68" spans="1:3">
      <c r="A68" s="3" t="s">
        <v>583</v>
      </c>
    </row>
    <row r="69" spans="1:3">
      <c r="A69" s="4" t="s">
        <v>584</v>
      </c>
      <c r="B69" s="4" t="s">
        <v>622</v>
      </c>
      <c r="C69" s="4" t="s">
        <v>622</v>
      </c>
    </row>
    <row r="70" spans="1:3">
      <c r="A70" s="4" t="s">
        <v>587</v>
      </c>
      <c r="B70" s="4" t="s">
        <v>588</v>
      </c>
      <c r="C70" s="4" t="s">
        <v>603</v>
      </c>
    </row>
    <row r="71" spans="1:3">
      <c r="A71" s="8" t="n">
        <v>18</v>
      </c>
    </row>
    <row r="72" spans="1:3">
      <c r="A72" s="3" t="s">
        <v>583</v>
      </c>
    </row>
    <row r="73" spans="1:3">
      <c r="A73" s="4" t="s">
        <v>584</v>
      </c>
      <c r="B73" s="4" t="s">
        <v>623</v>
      </c>
      <c r="C73" s="4" t="s">
        <v>623</v>
      </c>
    </row>
    <row r="74" spans="1:3">
      <c r="A74" s="4" t="s">
        <v>587</v>
      </c>
      <c r="B74" s="4" t="s">
        <v>624</v>
      </c>
      <c r="C74" s="4" t="s">
        <v>603</v>
      </c>
    </row>
    <row r="75" spans="1:3">
      <c r="A75" s="8" t="n">
        <v>19</v>
      </c>
    </row>
    <row r="76" spans="1:3">
      <c r="A76" s="3" t="s">
        <v>583</v>
      </c>
    </row>
    <row r="77" spans="1:3">
      <c r="A77" s="4" t="s">
        <v>584</v>
      </c>
      <c r="B77" s="4" t="s">
        <v>625</v>
      </c>
      <c r="C77" s="4" t="s">
        <v>625</v>
      </c>
    </row>
    <row r="78" spans="1:3">
      <c r="A78" s="4" t="s">
        <v>587</v>
      </c>
      <c r="B78" s="4" t="s">
        <v>626</v>
      </c>
      <c r="C78" s="4" t="s">
        <v>626</v>
      </c>
    </row>
    <row r="79" spans="1:3">
      <c r="A79" s="8" t="n">
        <v>20</v>
      </c>
    </row>
    <row r="80" spans="1:3">
      <c r="A80" s="3" t="s">
        <v>583</v>
      </c>
    </row>
    <row r="81" spans="1:3">
      <c r="A81" s="4" t="s">
        <v>584</v>
      </c>
      <c r="B81" s="4" t="s">
        <v>627</v>
      </c>
      <c r="C81" s="4" t="s">
        <v>627</v>
      </c>
    </row>
    <row r="82" spans="1:3">
      <c r="A82" s="4" t="s">
        <v>587</v>
      </c>
      <c r="B82" s="4" t="s">
        <v>628</v>
      </c>
      <c r="C82" s="4" t="s">
        <v>628</v>
      </c>
    </row>
    <row r="83" spans="1:3">
      <c r="A83" s="8" t="n">
        <v>21</v>
      </c>
    </row>
    <row r="84" spans="1:3">
      <c r="A84" s="3" t="s">
        <v>583</v>
      </c>
    </row>
    <row r="85" spans="1:3">
      <c r="A85" s="4" t="s">
        <v>584</v>
      </c>
      <c r="B85" s="4" t="s">
        <v>629</v>
      </c>
      <c r="C85" s="4" t="s">
        <v>629</v>
      </c>
    </row>
    <row r="86" spans="1:3">
      <c r="A86" s="4" t="s">
        <v>587</v>
      </c>
      <c r="B86" s="4" t="s">
        <v>626</v>
      </c>
      <c r="C86" s="4" t="s">
        <v>626</v>
      </c>
    </row>
    <row r="87" spans="1:3">
      <c r="A87" s="9" t="n">
        <v>1</v>
      </c>
    </row>
    <row r="88" spans="1:3">
      <c r="A88" s="3" t="s">
        <v>630</v>
      </c>
    </row>
    <row r="89" spans="1:3">
      <c r="A89" s="4" t="s">
        <v>631</v>
      </c>
      <c r="B89" s="4" t="s">
        <v>632</v>
      </c>
      <c r="C89" s="4" t="s">
        <v>633</v>
      </c>
    </row>
    <row r="90" spans="1:3">
      <c r="A90" s="4" t="s">
        <v>634</v>
      </c>
      <c r="B90" s="4" t="s">
        <v>635</v>
      </c>
      <c r="C90" s="4" t="s">
        <v>636</v>
      </c>
    </row>
    <row r="91" spans="1:3">
      <c r="A91" s="9" t="n">
        <v>2</v>
      </c>
    </row>
    <row r="92" spans="1:3">
      <c r="A92" s="3" t="s">
        <v>630</v>
      </c>
    </row>
    <row r="93" spans="1:3">
      <c r="A93" s="4" t="s">
        <v>631</v>
      </c>
      <c r="B93" s="4" t="s">
        <v>637</v>
      </c>
      <c r="C93" s="4" t="s">
        <v>637</v>
      </c>
    </row>
    <row r="94" spans="1:3">
      <c r="A94" s="4" t="s">
        <v>634</v>
      </c>
      <c r="B94" s="4" t="s">
        <v>635</v>
      </c>
      <c r="C94" s="4" t="s">
        <v>635</v>
      </c>
    </row>
    <row r="95" spans="1:3">
      <c r="A95" s="9" t="n">
        <v>3</v>
      </c>
    </row>
    <row r="96" spans="1:3">
      <c r="A96" s="3" t="s">
        <v>630</v>
      </c>
    </row>
    <row r="97" spans="1:3">
      <c r="A97" s="4" t="s">
        <v>631</v>
      </c>
      <c r="B97" s="4" t="s">
        <v>638</v>
      </c>
      <c r="C97" s="4" t="s">
        <v>638</v>
      </c>
    </row>
    <row r="98" spans="1:3">
      <c r="A98" s="4" t="s">
        <v>634</v>
      </c>
      <c r="B98" s="4" t="s">
        <v>635</v>
      </c>
      <c r="C98" s="4" t="s">
        <v>635</v>
      </c>
    </row>
    <row r="99" spans="1:3">
      <c r="A99" s="9" t="n">
        <v>4</v>
      </c>
    </row>
    <row r="100" spans="1:3">
      <c r="A100" s="3" t="s">
        <v>630</v>
      </c>
    </row>
    <row r="101" spans="1:3">
      <c r="A101" s="4" t="s">
        <v>631</v>
      </c>
      <c r="B101" s="4" t="s">
        <v>639</v>
      </c>
      <c r="C101" s="4" t="s">
        <v>639</v>
      </c>
    </row>
    <row r="102" spans="1:3">
      <c r="A102" s="4" t="s">
        <v>634</v>
      </c>
      <c r="B102" s="4" t="s">
        <v>635</v>
      </c>
      <c r="C102" s="4" t="s">
        <v>635</v>
      </c>
    </row>
    <row r="103" spans="1:3">
      <c r="A103" s="9" t="n">
        <v>5</v>
      </c>
    </row>
    <row r="104" spans="1:3">
      <c r="A104" s="3" t="s">
        <v>630</v>
      </c>
    </row>
    <row r="105" spans="1:3">
      <c r="A105" s="4" t="s">
        <v>631</v>
      </c>
      <c r="B105" s="4" t="s">
        <v>640</v>
      </c>
      <c r="C105" s="4" t="s">
        <v>640</v>
      </c>
    </row>
    <row r="106" spans="1:3">
      <c r="A106" s="4" t="s">
        <v>634</v>
      </c>
      <c r="B106" s="4" t="s">
        <v>635</v>
      </c>
      <c r="C106" s="4" t="s">
        <v>635</v>
      </c>
    </row>
    <row r="107" spans="1:3">
      <c r="A107" s="9" t="n">
        <v>6</v>
      </c>
    </row>
    <row r="108" spans="1:3">
      <c r="A108" s="3" t="s">
        <v>630</v>
      </c>
    </row>
    <row r="109" spans="1:3">
      <c r="A109" s="4" t="s">
        <v>631</v>
      </c>
      <c r="B109" s="4" t="s">
        <v>641</v>
      </c>
      <c r="C109" s="4" t="s">
        <v>641</v>
      </c>
    </row>
    <row r="110" spans="1:3">
      <c r="A110" s="4" t="s">
        <v>634</v>
      </c>
      <c r="B110" s="4" t="s">
        <v>635</v>
      </c>
      <c r="C110" s="4" t="s">
        <v>635</v>
      </c>
    </row>
    <row r="111" spans="1:3">
      <c r="A111" s="9" t="n">
        <v>7</v>
      </c>
    </row>
    <row r="112" spans="1:3">
      <c r="A112" s="3" t="s">
        <v>630</v>
      </c>
    </row>
    <row r="113" spans="1:3">
      <c r="A113" s="4" t="s">
        <v>631</v>
      </c>
      <c r="B113" s="4" t="s">
        <v>642</v>
      </c>
      <c r="C113" s="4" t="s">
        <v>642</v>
      </c>
    </row>
    <row r="114" spans="1:3">
      <c r="A114" s="4" t="s">
        <v>634</v>
      </c>
      <c r="B114" s="4" t="s">
        <v>635</v>
      </c>
      <c r="C114" s="4" t="s">
        <v>635</v>
      </c>
    </row>
    <row r="115" spans="1:3">
      <c r="A115" s="9" t="n">
        <v>8</v>
      </c>
    </row>
    <row r="116" spans="1:3">
      <c r="A116" s="3" t="s">
        <v>630</v>
      </c>
    </row>
    <row r="117" spans="1:3">
      <c r="A117" s="4" t="s">
        <v>631</v>
      </c>
      <c r="B117" s="4" t="s">
        <v>643</v>
      </c>
      <c r="C117" s="4" t="s">
        <v>644</v>
      </c>
    </row>
    <row r="118" spans="1:3">
      <c r="A118" s="4" t="s">
        <v>634</v>
      </c>
      <c r="B118" s="4" t="s">
        <v>645</v>
      </c>
      <c r="C118" s="4" t="s">
        <v>645</v>
      </c>
    </row>
    <row r="119" spans="1:3">
      <c r="A119" s="9" t="n">
        <v>9</v>
      </c>
    </row>
    <row r="120" spans="1:3">
      <c r="A120" s="3" t="s">
        <v>630</v>
      </c>
    </row>
    <row r="121" spans="1:3">
      <c r="A121" s="4" t="s">
        <v>631</v>
      </c>
      <c r="B121" s="4" t="s">
        <v>646</v>
      </c>
      <c r="C121" s="4" t="s">
        <v>647</v>
      </c>
    </row>
    <row r="122" spans="1:3">
      <c r="A122" s="4" t="s">
        <v>634</v>
      </c>
      <c r="B122" s="4" t="s">
        <v>645</v>
      </c>
      <c r="C122" s="4" t="s">
        <v>645</v>
      </c>
    </row>
    <row r="123" spans="1:3">
      <c r="A123" s="9" t="n">
        <v>10</v>
      </c>
    </row>
    <row r="124" spans="1:3">
      <c r="A124" s="3" t="s">
        <v>630</v>
      </c>
    </row>
    <row r="125" spans="1:3">
      <c r="A125" s="4" t="s">
        <v>631</v>
      </c>
      <c r="B125" s="4" t="s">
        <v>648</v>
      </c>
      <c r="C125" s="4" t="s">
        <v>649</v>
      </c>
    </row>
    <row r="126" spans="1:3">
      <c r="A126" s="4" t="s">
        <v>634</v>
      </c>
      <c r="B126" s="4" t="s">
        <v>645</v>
      </c>
      <c r="C126" s="4" t="s">
        <v>645</v>
      </c>
    </row>
    <row r="127" spans="1:3">
      <c r="A127" s="9" t="n">
        <v>11</v>
      </c>
    </row>
    <row r="128" spans="1:3">
      <c r="A128" s="3" t="s">
        <v>630</v>
      </c>
    </row>
    <row r="129" spans="1:3">
      <c r="A129" s="4" t="s">
        <v>631</v>
      </c>
      <c r="B129" s="4" t="s">
        <v>650</v>
      </c>
      <c r="C129" s="4" t="s">
        <v>651</v>
      </c>
    </row>
    <row r="130" spans="1:3">
      <c r="A130" s="4" t="s">
        <v>634</v>
      </c>
      <c r="B130" s="4" t="s">
        <v>645</v>
      </c>
      <c r="C130" s="4" t="s">
        <v>645</v>
      </c>
    </row>
    <row r="131" spans="1:3">
      <c r="A131" s="9" t="n">
        <v>12</v>
      </c>
    </row>
    <row r="132" spans="1:3">
      <c r="A132" s="3" t="s">
        <v>630</v>
      </c>
    </row>
    <row r="133" spans="1:3">
      <c r="A133" s="4" t="s">
        <v>631</v>
      </c>
      <c r="B133" s="4" t="s">
        <v>652</v>
      </c>
      <c r="C133" s="4" t="s">
        <v>653</v>
      </c>
    </row>
    <row r="134" spans="1:3">
      <c r="A134" s="4" t="s">
        <v>634</v>
      </c>
      <c r="B134" s="4" t="s">
        <v>645</v>
      </c>
      <c r="C134" s="4" t="s">
        <v>645</v>
      </c>
    </row>
    <row r="135" spans="1:3">
      <c r="A135" s="9" t="n">
        <v>13</v>
      </c>
    </row>
    <row r="136" spans="1:3">
      <c r="A136" s="3" t="s">
        <v>630</v>
      </c>
    </row>
    <row r="137" spans="1:3">
      <c r="A137" s="4" t="s">
        <v>631</v>
      </c>
      <c r="B137" s="4" t="s">
        <v>654</v>
      </c>
      <c r="C137" s="4" t="s">
        <v>655</v>
      </c>
    </row>
    <row r="138" spans="1:3">
      <c r="A138" s="4" t="s">
        <v>634</v>
      </c>
      <c r="B138" s="4" t="s">
        <v>645</v>
      </c>
      <c r="C138" s="4" t="s">
        <v>645</v>
      </c>
    </row>
    <row r="139" spans="1:3">
      <c r="A139" s="9" t="n">
        <v>14</v>
      </c>
    </row>
    <row r="140" spans="1:3">
      <c r="A140" s="3" t="s">
        <v>630</v>
      </c>
    </row>
    <row r="141" spans="1:3">
      <c r="A141" s="4" t="s">
        <v>631</v>
      </c>
      <c r="B141" s="4" t="s">
        <v>656</v>
      </c>
      <c r="C141" s="4" t="s">
        <v>657</v>
      </c>
    </row>
    <row r="142" spans="1:3">
      <c r="A142" s="4" t="s">
        <v>634</v>
      </c>
      <c r="B142" s="4" t="s">
        <v>645</v>
      </c>
      <c r="C142" s="4" t="s">
        <v>645</v>
      </c>
    </row>
    <row r="143" spans="1:3">
      <c r="A143" s="9" t="n">
        <v>15</v>
      </c>
    </row>
    <row r="144" spans="1:3">
      <c r="A144" s="3" t="s">
        <v>630</v>
      </c>
    </row>
    <row r="145" spans="1:3">
      <c r="A145" s="4" t="s">
        <v>631</v>
      </c>
      <c r="B145" s="4" t="s">
        <v>658</v>
      </c>
      <c r="C145" s="4" t="s">
        <v>659</v>
      </c>
    </row>
    <row r="146" spans="1:3">
      <c r="A146" s="4" t="s">
        <v>634</v>
      </c>
      <c r="B146" s="4" t="s">
        <v>645</v>
      </c>
      <c r="C146" s="4" t="s">
        <v>645</v>
      </c>
    </row>
    <row r="147" spans="1:3">
      <c r="A147" s="9" t="n">
        <v>16</v>
      </c>
    </row>
    <row r="148" spans="1:3">
      <c r="A148" s="3" t="s">
        <v>630</v>
      </c>
    </row>
    <row r="149" spans="1:3">
      <c r="A149" s="4" t="s">
        <v>631</v>
      </c>
      <c r="B149" s="4" t="s">
        <v>660</v>
      </c>
      <c r="C149" s="4" t="s">
        <v>661</v>
      </c>
    </row>
    <row r="150" spans="1:3">
      <c r="A150" s="4" t="s">
        <v>634</v>
      </c>
      <c r="B150" s="4" t="s">
        <v>645</v>
      </c>
      <c r="C150" s="4" t="s">
        <v>645</v>
      </c>
    </row>
    <row r="151" spans="1:3">
      <c r="A151" s="9" t="n">
        <v>17</v>
      </c>
    </row>
    <row r="152" spans="1:3">
      <c r="A152" s="3" t="s">
        <v>630</v>
      </c>
    </row>
    <row r="153" spans="1:3">
      <c r="A153" s="4" t="s">
        <v>631</v>
      </c>
      <c r="B153" s="4" t="s">
        <v>662</v>
      </c>
      <c r="C153" s="4" t="s">
        <v>663</v>
      </c>
    </row>
    <row r="154" spans="1:3">
      <c r="A154" s="4" t="s">
        <v>634</v>
      </c>
      <c r="B154" s="4" t="s">
        <v>645</v>
      </c>
      <c r="C154" s="4" t="s">
        <v>645</v>
      </c>
    </row>
    <row r="155" spans="1:3">
      <c r="A155" s="9" t="n">
        <v>18</v>
      </c>
    </row>
    <row r="156" spans="1:3">
      <c r="A156" s="3" t="s">
        <v>630</v>
      </c>
    </row>
    <row r="157" spans="1:3">
      <c r="A157" s="4" t="s">
        <v>631</v>
      </c>
      <c r="B157" s="4" t="s">
        <v>664</v>
      </c>
      <c r="C157" s="4" t="s">
        <v>665</v>
      </c>
    </row>
    <row r="158" spans="1:3">
      <c r="A158" s="4" t="s">
        <v>634</v>
      </c>
      <c r="B158" s="4" t="s">
        <v>645</v>
      </c>
      <c r="C158" s="4" t="s">
        <v>645</v>
      </c>
    </row>
    <row r="159" spans="1:3">
      <c r="A159" s="9" t="n">
        <v>19</v>
      </c>
    </row>
    <row r="160" spans="1:3">
      <c r="A160" s="3" t="s">
        <v>630</v>
      </c>
    </row>
    <row r="161" spans="1:3">
      <c r="A161" s="4" t="s">
        <v>631</v>
      </c>
      <c r="B161" s="4" t="s">
        <v>666</v>
      </c>
      <c r="C161" s="4" t="s">
        <v>666</v>
      </c>
    </row>
    <row r="162" spans="1:3">
      <c r="A162" s="4" t="s">
        <v>634</v>
      </c>
      <c r="B162" s="4" t="s">
        <v>635</v>
      </c>
      <c r="C162" s="4" t="s">
        <v>635</v>
      </c>
    </row>
    <row r="163" spans="1:3">
      <c r="A163" s="9" t="n">
        <v>20</v>
      </c>
    </row>
    <row r="164" spans="1:3">
      <c r="A164" s="3" t="s">
        <v>630</v>
      </c>
    </row>
    <row r="165" spans="1:3">
      <c r="A165" s="4" t="s">
        <v>631</v>
      </c>
      <c r="B165" s="4" t="s">
        <v>667</v>
      </c>
      <c r="C165" s="4" t="s">
        <v>668</v>
      </c>
    </row>
    <row r="166" spans="1:3">
      <c r="A166" s="4" t="s">
        <v>634</v>
      </c>
      <c r="B166" s="4" t="s">
        <v>635</v>
      </c>
      <c r="C166" s="4" t="s">
        <v>6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669</v>
      </c>
      <c r="B1" s="2" t="s">
        <v>670</v>
      </c>
      <c r="C1" s="2" t="s">
        <v>1</v>
      </c>
    </row>
    <row r="2" spans="1:6">
      <c r="B2" s="2" t="s">
        <v>671</v>
      </c>
      <c r="C2" s="2" t="s">
        <v>28</v>
      </c>
      <c r="D2" s="2" t="s">
        <v>29</v>
      </c>
      <c r="E2" s="2" t="s">
        <v>30</v>
      </c>
      <c r="F2" s="2" t="s">
        <v>672</v>
      </c>
    </row>
    <row r="3" spans="1:6">
      <c r="A3" s="3" t="s">
        <v>583</v>
      </c>
    </row>
    <row r="4" spans="1:6">
      <c r="A4" s="4" t="s">
        <v>95</v>
      </c>
      <c r="C4" s="6" t="s">
        <v>673</v>
      </c>
      <c r="D4" s="6" t="s">
        <v>674</v>
      </c>
    </row>
    <row r="5" spans="1:6">
      <c r="A5" s="4" t="s">
        <v>107</v>
      </c>
      <c r="C5" s="5" t="n">
        <v>14708</v>
      </c>
      <c r="D5" s="5" t="n">
        <v>13566</v>
      </c>
    </row>
    <row r="6" spans="1:6">
      <c r="A6" s="4" t="s">
        <v>117</v>
      </c>
      <c r="C6" s="5" t="n">
        <v>47928</v>
      </c>
      <c r="D6" s="5" t="n">
        <v>45217</v>
      </c>
    </row>
    <row r="7" spans="1:6">
      <c r="A7" s="4" t="s">
        <v>118</v>
      </c>
      <c r="C7" s="5" t="n">
        <v>28992</v>
      </c>
      <c r="D7" s="5" t="n">
        <v>27582</v>
      </c>
    </row>
    <row r="8" spans="1:6">
      <c r="A8" s="4" t="s">
        <v>132</v>
      </c>
      <c r="C8" s="5" t="n">
        <v>5644</v>
      </c>
      <c r="D8" s="5" t="n">
        <v>5038</v>
      </c>
    </row>
    <row r="9" spans="1:6">
      <c r="A9" s="4" t="s">
        <v>335</v>
      </c>
      <c r="C9" s="5" t="n">
        <v>13292</v>
      </c>
      <c r="D9" s="5" t="n">
        <v>12597</v>
      </c>
      <c r="E9" s="6" t="s">
        <v>675</v>
      </c>
      <c r="F9" s="6" t="s">
        <v>173</v>
      </c>
    </row>
    <row r="10" spans="1:6">
      <c r="A10" s="4" t="s">
        <v>676</v>
      </c>
      <c r="C10" s="5" t="n">
        <v>47928</v>
      </c>
      <c r="D10" s="5" t="n">
        <v>45217</v>
      </c>
    </row>
    <row r="11" spans="1:6">
      <c r="A11" s="4" t="s">
        <v>677</v>
      </c>
      <c r="C11" s="5" t="n">
        <v>44634</v>
      </c>
      <c r="D11" s="5" t="n">
        <v>41454</v>
      </c>
      <c r="E11" s="5" t="n">
        <v>37198</v>
      </c>
    </row>
    <row r="12" spans="1:6">
      <c r="A12" s="4" t="s">
        <v>678</v>
      </c>
      <c r="C12" s="5" t="n">
        <v>1569</v>
      </c>
      <c r="D12" s="5" t="n">
        <v>796</v>
      </c>
      <c r="E12" s="5" t="n">
        <v>1531</v>
      </c>
    </row>
    <row r="13" spans="1:6">
      <c r="A13" s="4" t="s">
        <v>51</v>
      </c>
      <c r="C13" s="5" t="n">
        <v>865</v>
      </c>
      <c r="D13" s="5" t="n">
        <v>-1076</v>
      </c>
      <c r="E13" s="5" t="n">
        <v>-276</v>
      </c>
    </row>
    <row r="14" spans="1:6">
      <c r="A14" s="4" t="s">
        <v>679</v>
      </c>
    </row>
    <row r="15" spans="1:6">
      <c r="A15" s="3" t="s">
        <v>583</v>
      </c>
    </row>
    <row r="16" spans="1:6">
      <c r="A16" s="4" t="s">
        <v>95</v>
      </c>
      <c r="C16" s="5" t="n">
        <v>4621</v>
      </c>
      <c r="D16" s="5" t="n">
        <v>4060</v>
      </c>
    </row>
    <row r="17" spans="1:6">
      <c r="A17" s="4" t="s">
        <v>107</v>
      </c>
      <c r="C17" s="5" t="n">
        <v>69</v>
      </c>
      <c r="D17" s="5" t="n">
        <v>43</v>
      </c>
    </row>
    <row r="18" spans="1:6">
      <c r="A18" s="4" t="s">
        <v>117</v>
      </c>
      <c r="C18" s="5" t="n">
        <v>4690</v>
      </c>
      <c r="D18" s="5" t="n">
        <v>4103</v>
      </c>
    </row>
    <row r="19" spans="1:6">
      <c r="A19" s="4" t="s">
        <v>118</v>
      </c>
      <c r="C19" s="5" t="n">
        <v>4026</v>
      </c>
      <c r="D19" s="5" t="n">
        <v>3050</v>
      </c>
    </row>
    <row r="20" spans="1:6">
      <c r="A20" s="4" t="s">
        <v>132</v>
      </c>
      <c r="C20" s="5" t="n">
        <v>11</v>
      </c>
      <c r="D20" s="5" t="n">
        <v>15</v>
      </c>
    </row>
    <row r="21" spans="1:6">
      <c r="A21" s="4" t="s">
        <v>335</v>
      </c>
      <c r="C21" s="5" t="n">
        <v>653</v>
      </c>
      <c r="D21" s="5" t="n">
        <v>1038</v>
      </c>
    </row>
    <row r="22" spans="1:6">
      <c r="A22" s="4" t="s">
        <v>676</v>
      </c>
      <c r="C22" s="5" t="n">
        <v>4690</v>
      </c>
      <c r="D22" s="5" t="n">
        <v>4103</v>
      </c>
    </row>
    <row r="23" spans="1:6">
      <c r="A23" s="4" t="s">
        <v>677</v>
      </c>
      <c r="C23" s="5" t="n">
        <v>988</v>
      </c>
      <c r="D23" s="5" t="n">
        <v>1118</v>
      </c>
      <c r="E23" s="5" t="n">
        <v>1118</v>
      </c>
    </row>
    <row r="24" spans="1:6">
      <c r="A24" s="4" t="s">
        <v>678</v>
      </c>
      <c r="C24" s="5" t="n">
        <v>321</v>
      </c>
      <c r="D24" s="5" t="n">
        <v>386</v>
      </c>
      <c r="E24" s="5" t="n">
        <v>370</v>
      </c>
    </row>
    <row r="25" spans="1:6">
      <c r="A25" s="4" t="s">
        <v>51</v>
      </c>
      <c r="C25" s="5" t="n">
        <v>184</v>
      </c>
      <c r="D25" s="5" t="n">
        <v>236</v>
      </c>
      <c r="E25" s="5" t="n">
        <v>226</v>
      </c>
    </row>
    <row r="26" spans="1:6">
      <c r="A26" s="4" t="s">
        <v>680</v>
      </c>
    </row>
    <row r="27" spans="1:6">
      <c r="A27" s="3" t="s">
        <v>583</v>
      </c>
    </row>
    <row r="28" spans="1:6">
      <c r="A28" s="4" t="s">
        <v>95</v>
      </c>
      <c r="B28" s="6" t="s">
        <v>681</v>
      </c>
      <c r="C28" s="5" t="n">
        <v>2836</v>
      </c>
      <c r="D28" s="5" t="n">
        <v>1457</v>
      </c>
    </row>
    <row r="29" spans="1:6">
      <c r="A29" s="4" t="s">
        <v>107</v>
      </c>
      <c r="B29" s="5" t="n">
        <v>1041</v>
      </c>
      <c r="C29" s="5" t="n">
        <v>796</v>
      </c>
      <c r="D29" s="5" t="n">
        <v>501</v>
      </c>
    </row>
    <row r="30" spans="1:6">
      <c r="A30" s="4" t="s">
        <v>117</v>
      </c>
      <c r="B30" s="5" t="n">
        <v>3056</v>
      </c>
      <c r="C30" s="5" t="n">
        <v>3632</v>
      </c>
      <c r="D30" s="5" t="n">
        <v>1958</v>
      </c>
    </row>
    <row r="31" spans="1:6">
      <c r="A31" s="4" t="s">
        <v>118</v>
      </c>
      <c r="B31" s="5" t="n">
        <v>2982</v>
      </c>
      <c r="C31" s="5" t="n">
        <v>3941</v>
      </c>
      <c r="D31" s="5" t="n">
        <v>1948</v>
      </c>
    </row>
    <row r="32" spans="1:6">
      <c r="A32" s="4" t="s">
        <v>132</v>
      </c>
      <c r="B32" s="5" t="n">
        <v>69</v>
      </c>
      <c r="C32" s="5" t="n">
        <v>174</v>
      </c>
      <c r="D32" s="5" t="n">
        <v>70</v>
      </c>
    </row>
    <row r="33" spans="1:6">
      <c r="A33" s="4" t="s">
        <v>335</v>
      </c>
      <c r="B33" s="5" t="n">
        <v>5</v>
      </c>
      <c r="C33" s="5" t="n">
        <v>-483</v>
      </c>
      <c r="D33" s="5" t="n">
        <v>-60</v>
      </c>
    </row>
    <row r="34" spans="1:6">
      <c r="A34" s="4" t="s">
        <v>676</v>
      </c>
      <c r="B34" s="5" t="n">
        <v>3056</v>
      </c>
      <c r="C34" s="5" t="n">
        <v>3632</v>
      </c>
      <c r="D34" s="5" t="n">
        <v>1958</v>
      </c>
    </row>
    <row r="35" spans="1:6">
      <c r="A35" s="4" t="s">
        <v>677</v>
      </c>
      <c r="B35" s="5" t="n">
        <v>5509</v>
      </c>
      <c r="C35" s="5" t="n">
        <v>7651</v>
      </c>
      <c r="D35" s="5" t="n">
        <v>7187</v>
      </c>
      <c r="E35" s="5" t="n">
        <v>6599</v>
      </c>
    </row>
    <row r="36" spans="1:6">
      <c r="A36" s="4" t="s">
        <v>678</v>
      </c>
      <c r="B36" s="5" t="n">
        <v>-123</v>
      </c>
      <c r="C36" s="5" t="n">
        <v>-72</v>
      </c>
      <c r="D36" s="5" t="n">
        <v>-146</v>
      </c>
      <c r="E36" s="5" t="n">
        <v>-331</v>
      </c>
    </row>
    <row r="37" spans="1:6">
      <c r="A37" s="4" t="s">
        <v>51</v>
      </c>
      <c r="B37" s="6" t="s">
        <v>682</v>
      </c>
      <c r="C37" s="6" t="s">
        <v>683</v>
      </c>
      <c r="D37" s="6" t="s">
        <v>684</v>
      </c>
      <c r="E37" s="6" t="s">
        <v>68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86</v>
      </c>
      <c r="B1" s="2" t="s">
        <v>1</v>
      </c>
    </row>
    <row r="2" spans="1:2">
      <c r="B2" s="2" t="s">
        <v>28</v>
      </c>
    </row>
    <row r="3" spans="1:2">
      <c r="A3" s="4" t="s">
        <v>687</v>
      </c>
    </row>
    <row r="4" spans="1:2">
      <c r="A4" s="3" t="s">
        <v>688</v>
      </c>
    </row>
    <row r="5" spans="1:2">
      <c r="A5" s="4" t="s">
        <v>689</v>
      </c>
      <c r="B5" s="4" t="s">
        <v>690</v>
      </c>
    </row>
    <row r="6" spans="1:2">
      <c r="A6" s="4" t="s">
        <v>691</v>
      </c>
    </row>
    <row r="7" spans="1:2">
      <c r="A7" s="3" t="s">
        <v>688</v>
      </c>
    </row>
    <row r="8" spans="1:2">
      <c r="A8" s="4" t="s">
        <v>689</v>
      </c>
      <c r="B8" s="4" t="s">
        <v>692</v>
      </c>
    </row>
    <row r="9" spans="1:2">
      <c r="A9" s="4" t="s">
        <v>693</v>
      </c>
    </row>
    <row r="10" spans="1:2">
      <c r="A10" s="3" t="s">
        <v>688</v>
      </c>
    </row>
    <row r="11" spans="1:2">
      <c r="A11" s="4" t="s">
        <v>689</v>
      </c>
      <c r="B11" s="4" t="s">
        <v>694</v>
      </c>
    </row>
    <row r="12" spans="1:2">
      <c r="A12" s="4" t="s">
        <v>695</v>
      </c>
    </row>
    <row r="13" spans="1:2">
      <c r="A13" s="3" t="s">
        <v>688</v>
      </c>
    </row>
    <row r="14" spans="1:2">
      <c r="A14" s="4" t="s">
        <v>689</v>
      </c>
      <c r="B14" s="4" t="s">
        <v>696</v>
      </c>
    </row>
    <row r="15" spans="1:2">
      <c r="A15" s="4" t="s">
        <v>697</v>
      </c>
    </row>
    <row r="16" spans="1:2">
      <c r="A16" s="3" t="s">
        <v>688</v>
      </c>
    </row>
    <row r="17" spans="1:2">
      <c r="A17" s="4" t="s">
        <v>689</v>
      </c>
      <c r="B17" s="4" t="s">
        <v>698</v>
      </c>
    </row>
    <row r="18" spans="1:2">
      <c r="A18" s="4" t="s">
        <v>699</v>
      </c>
    </row>
    <row r="19" spans="1:2">
      <c r="A19" s="3" t="s">
        <v>688</v>
      </c>
    </row>
    <row r="20" spans="1:2">
      <c r="A20" s="4" t="s">
        <v>689</v>
      </c>
      <c r="B20" s="4" t="s">
        <v>700</v>
      </c>
    </row>
    <row r="21" spans="1:2">
      <c r="A21" s="4" t="s">
        <v>701</v>
      </c>
    </row>
    <row r="22" spans="1:2">
      <c r="A22" s="3" t="s">
        <v>688</v>
      </c>
    </row>
    <row r="23" spans="1:2">
      <c r="A23" s="4" t="s">
        <v>689</v>
      </c>
      <c r="B23" s="4" t="s">
        <v>694</v>
      </c>
    </row>
    <row r="24" spans="1:2">
      <c r="A24" s="4" t="s">
        <v>702</v>
      </c>
    </row>
    <row r="25" spans="1:2">
      <c r="A25" s="3" t="s">
        <v>688</v>
      </c>
    </row>
    <row r="26" spans="1:2">
      <c r="A26" s="4" t="s">
        <v>689</v>
      </c>
      <c r="B26" s="4" t="s">
        <v>703</v>
      </c>
    </row>
    <row r="27" spans="1:2">
      <c r="A27" s="4" t="s">
        <v>704</v>
      </c>
    </row>
    <row r="28" spans="1:2">
      <c r="A28" s="3" t="s">
        <v>688</v>
      </c>
    </row>
    <row r="29" spans="1:2">
      <c r="A29" s="4" t="s">
        <v>689</v>
      </c>
      <c r="B29" s="4" t="s">
        <v>6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05</v>
      </c>
      <c r="B1" s="2" t="s">
        <v>1</v>
      </c>
    </row>
    <row r="2" spans="1:2">
      <c r="B2" s="2" t="s">
        <v>28</v>
      </c>
    </row>
    <row r="3" spans="1:2">
      <c r="A3" s="4" t="s">
        <v>706</v>
      </c>
    </row>
    <row r="4" spans="1:2">
      <c r="A4" s="3" t="s">
        <v>707</v>
      </c>
    </row>
    <row r="5" spans="1:2">
      <c r="A5" s="4" t="s">
        <v>708</v>
      </c>
      <c r="B5" s="4" t="s">
        <v>709</v>
      </c>
    </row>
    <row r="6" spans="1:2">
      <c r="A6" s="4" t="s">
        <v>710</v>
      </c>
    </row>
    <row r="7" spans="1:2">
      <c r="A7" s="3" t="s">
        <v>707</v>
      </c>
    </row>
    <row r="8" spans="1:2">
      <c r="A8" s="4" t="s">
        <v>708</v>
      </c>
      <c r="B8" s="4" t="s">
        <v>711</v>
      </c>
    </row>
    <row r="9" spans="1:2">
      <c r="A9" s="4" t="s">
        <v>712</v>
      </c>
    </row>
    <row r="10" spans="1:2">
      <c r="A10" s="3" t="s">
        <v>707</v>
      </c>
    </row>
    <row r="11" spans="1:2">
      <c r="A11" s="4" t="s">
        <v>708</v>
      </c>
      <c r="B11" s="4" t="s">
        <v>7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05</v>
      </c>
      <c r="B1" s="2" t="s">
        <v>1</v>
      </c>
    </row>
    <row r="2" spans="1:2">
      <c r="B2" s="2" t="s">
        <v>28</v>
      </c>
    </row>
    <row r="3" spans="1:2">
      <c r="A3" s="4" t="s">
        <v>706</v>
      </c>
    </row>
    <row r="4" spans="1:2">
      <c r="A4" s="3" t="s">
        <v>714</v>
      </c>
    </row>
    <row r="5" spans="1:2">
      <c r="A5" s="4" t="s">
        <v>715</v>
      </c>
      <c r="B5" s="4" t="s">
        <v>716</v>
      </c>
    </row>
    <row r="6" spans="1:2">
      <c r="A6" s="4" t="s">
        <v>717</v>
      </c>
      <c r="B6" s="4" t="s">
        <v>718</v>
      </c>
    </row>
    <row r="7" spans="1:2">
      <c r="A7" s="4" t="s">
        <v>710</v>
      </c>
    </row>
    <row r="8" spans="1:2">
      <c r="A8" s="3" t="s">
        <v>714</v>
      </c>
    </row>
    <row r="9" spans="1:2">
      <c r="A9" s="4" t="s">
        <v>715</v>
      </c>
      <c r="B9" s="4" t="s">
        <v>719</v>
      </c>
    </row>
    <row r="10" spans="1:2">
      <c r="A10" s="4" t="s">
        <v>717</v>
      </c>
      <c r="B10" s="4" t="s">
        <v>718</v>
      </c>
    </row>
    <row r="11" spans="1:2">
      <c r="A11" s="4" t="s">
        <v>712</v>
      </c>
    </row>
    <row r="12" spans="1:2">
      <c r="A12" s="3" t="s">
        <v>714</v>
      </c>
    </row>
    <row r="13" spans="1:2">
      <c r="A13" s="4" t="s">
        <v>715</v>
      </c>
      <c r="B13" s="4" t="s">
        <v>720</v>
      </c>
    </row>
    <row r="14" spans="1:2">
      <c r="A14" s="4" t="s">
        <v>717</v>
      </c>
      <c r="B14" s="4" t="s">
        <v>721</v>
      </c>
    </row>
    <row r="15" spans="1:2">
      <c r="A15" s="4" t="s">
        <v>722</v>
      </c>
    </row>
    <row r="16" spans="1:2">
      <c r="A16" s="3" t="s">
        <v>714</v>
      </c>
    </row>
    <row r="17" spans="1:2">
      <c r="A17" s="4" t="s">
        <v>715</v>
      </c>
      <c r="B17" s="4" t="s">
        <v>723</v>
      </c>
    </row>
    <row r="18" spans="1:2">
      <c r="A18" s="4" t="s">
        <v>717</v>
      </c>
      <c r="B18" s="4" t="s">
        <v>718</v>
      </c>
    </row>
    <row r="19" spans="1:2">
      <c r="A19" s="4" t="s">
        <v>724</v>
      </c>
    </row>
    <row r="20" spans="1:2">
      <c r="A20" s="3" t="s">
        <v>714</v>
      </c>
    </row>
    <row r="21" spans="1:2">
      <c r="A21" s="4" t="s">
        <v>715</v>
      </c>
      <c r="B21" s="4" t="s">
        <v>725</v>
      </c>
    </row>
    <row r="22" spans="1:2">
      <c r="A22" s="4" t="s">
        <v>717</v>
      </c>
      <c r="B22" s="4" t="s">
        <v>7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6</v>
      </c>
      <c r="B1" s="2" t="s">
        <v>28</v>
      </c>
      <c r="C1" s="2" t="s">
        <v>29</v>
      </c>
    </row>
    <row r="2" spans="1:3">
      <c r="A2" s="3" t="s">
        <v>727</v>
      </c>
    </row>
    <row r="3" spans="1:3">
      <c r="A3" s="4" t="s">
        <v>96</v>
      </c>
      <c r="B3" s="6" t="s">
        <v>97</v>
      </c>
      <c r="C3" s="6" t="s">
        <v>98</v>
      </c>
    </row>
    <row r="4" spans="1:3">
      <c r="A4" s="4" t="s">
        <v>728</v>
      </c>
    </row>
    <row r="5" spans="1:3">
      <c r="A5" s="3" t="s">
        <v>727</v>
      </c>
    </row>
    <row r="6" spans="1:3">
      <c r="A6" s="4" t="s">
        <v>96</v>
      </c>
      <c r="B6" s="5" t="n">
        <v>396</v>
      </c>
      <c r="C6" s="5" t="n">
        <v>349</v>
      </c>
    </row>
    <row r="7" spans="1:3">
      <c r="A7" s="4" t="s">
        <v>729</v>
      </c>
    </row>
    <row r="8" spans="1:3">
      <c r="A8" s="3" t="s">
        <v>727</v>
      </c>
    </row>
    <row r="9" spans="1:3">
      <c r="A9" s="4" t="s">
        <v>96</v>
      </c>
      <c r="B9" s="5" t="n">
        <v>68</v>
      </c>
      <c r="C9" s="5" t="n">
        <v>66</v>
      </c>
    </row>
    <row r="10" spans="1:3">
      <c r="A10" s="4" t="s">
        <v>730</v>
      </c>
    </row>
    <row r="11" spans="1:3">
      <c r="A11" s="3" t="s">
        <v>727</v>
      </c>
    </row>
    <row r="12" spans="1:3">
      <c r="A12" s="4" t="s">
        <v>96</v>
      </c>
      <c r="B12" s="6" t="s">
        <v>731</v>
      </c>
      <c r="C12" s="6" t="s">
        <v>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3</v>
      </c>
      <c r="B1" s="2" t="s">
        <v>28</v>
      </c>
      <c r="C1" s="2" t="s">
        <v>29</v>
      </c>
    </row>
    <row r="2" spans="1:3">
      <c r="A2" s="3" t="s">
        <v>734</v>
      </c>
    </row>
    <row r="3" spans="1:3">
      <c r="A3" s="4" t="s">
        <v>99</v>
      </c>
      <c r="B3" s="6" t="s">
        <v>735</v>
      </c>
      <c r="C3" s="6" t="s">
        <v>736</v>
      </c>
    </row>
    <row r="4" spans="1:3">
      <c r="A4" s="4" t="s">
        <v>737</v>
      </c>
      <c r="B4" s="5" t="n">
        <v>632</v>
      </c>
      <c r="C4" s="5" t="n">
        <v>543</v>
      </c>
    </row>
    <row r="5" spans="1:3">
      <c r="A5" s="4" t="s">
        <v>738</v>
      </c>
      <c r="B5" s="5" t="n">
        <v>80</v>
      </c>
      <c r="C5" s="5" t="n">
        <v>0</v>
      </c>
    </row>
    <row r="6" spans="1:3">
      <c r="A6" s="4" t="s">
        <v>739</v>
      </c>
    </row>
    <row r="7" spans="1:3">
      <c r="A7" s="3" t="s">
        <v>734</v>
      </c>
    </row>
    <row r="8" spans="1:3">
      <c r="A8" s="4" t="s">
        <v>99</v>
      </c>
      <c r="B8" s="5" t="n">
        <v>246</v>
      </c>
      <c r="C8" s="5" t="n">
        <v>187</v>
      </c>
    </row>
    <row r="9" spans="1:3">
      <c r="A9" s="4" t="s">
        <v>740</v>
      </c>
    </row>
    <row r="10" spans="1:3">
      <c r="A10" s="3" t="s">
        <v>734</v>
      </c>
    </row>
    <row r="11" spans="1:3">
      <c r="A11" s="4" t="s">
        <v>99</v>
      </c>
      <c r="B11" s="5" t="n">
        <v>170</v>
      </c>
      <c r="C11" s="5" t="n">
        <v>54</v>
      </c>
    </row>
    <row r="12" spans="1:3">
      <c r="A12" s="4" t="s">
        <v>741</v>
      </c>
    </row>
    <row r="13" spans="1:3">
      <c r="A13" s="3" t="s">
        <v>734</v>
      </c>
    </row>
    <row r="14" spans="1:3">
      <c r="A14" s="4" t="s">
        <v>99</v>
      </c>
      <c r="B14" s="5" t="n">
        <v>147</v>
      </c>
      <c r="C14" s="5" t="n">
        <v>142</v>
      </c>
    </row>
    <row r="15" spans="1:3">
      <c r="A15" s="4" t="s">
        <v>742</v>
      </c>
    </row>
    <row r="16" spans="1:3">
      <c r="A16" s="3" t="s">
        <v>734</v>
      </c>
    </row>
    <row r="17" spans="1:3">
      <c r="A17" s="4" t="s">
        <v>99</v>
      </c>
      <c r="B17" s="5" t="n">
        <v>74</v>
      </c>
      <c r="C17" s="5" t="n">
        <v>62</v>
      </c>
    </row>
    <row r="18" spans="1:3">
      <c r="A18" s="4" t="s">
        <v>743</v>
      </c>
    </row>
    <row r="19" spans="1:3">
      <c r="A19" s="3" t="s">
        <v>734</v>
      </c>
    </row>
    <row r="20" spans="1:3">
      <c r="A20" s="4" t="s">
        <v>99</v>
      </c>
      <c r="B20" s="5" t="n">
        <v>0</v>
      </c>
      <c r="C20" s="5" t="n">
        <v>5</v>
      </c>
    </row>
    <row r="21" spans="1:3">
      <c r="A21" s="4" t="s">
        <v>744</v>
      </c>
    </row>
    <row r="22" spans="1:3">
      <c r="A22" s="3" t="s">
        <v>734</v>
      </c>
    </row>
    <row r="23" spans="1:3">
      <c r="A23" s="4" t="s">
        <v>99</v>
      </c>
      <c r="B23" s="5" t="n">
        <v>79</v>
      </c>
      <c r="C23" s="5" t="n">
        <v>95</v>
      </c>
    </row>
    <row r="24" spans="1:3">
      <c r="A24" s="4" t="s">
        <v>212</v>
      </c>
    </row>
    <row r="25" spans="1:3">
      <c r="A25" s="3" t="s">
        <v>734</v>
      </c>
    </row>
    <row r="26" spans="1:3">
      <c r="A26" s="4" t="s">
        <v>99</v>
      </c>
      <c r="B26" s="6" t="s">
        <v>198</v>
      </c>
      <c r="C26" s="6" t="s">
        <v>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6</v>
      </c>
      <c r="B1" s="2" t="s">
        <v>1</v>
      </c>
    </row>
    <row r="2" spans="1:4">
      <c r="B2" s="2" t="s">
        <v>28</v>
      </c>
      <c r="C2" s="2" t="s">
        <v>29</v>
      </c>
      <c r="D2" s="2" t="s">
        <v>30</v>
      </c>
    </row>
    <row r="3" spans="1:4">
      <c r="A3" s="3" t="s">
        <v>747</v>
      </c>
    </row>
    <row r="4" spans="1:4">
      <c r="A4" s="4" t="s">
        <v>748</v>
      </c>
      <c r="B4" s="6" t="s">
        <v>745</v>
      </c>
      <c r="C4" s="6" t="s">
        <v>749</v>
      </c>
      <c r="D4" s="6" t="s">
        <v>750</v>
      </c>
    </row>
    <row r="5" spans="1:4">
      <c r="A5" s="4" t="s">
        <v>751</v>
      </c>
      <c r="B5" s="5" t="n">
        <v>-722</v>
      </c>
      <c r="C5" s="5" t="n">
        <v>-609</v>
      </c>
      <c r="D5" s="5" t="n">
        <v>-556</v>
      </c>
    </row>
    <row r="6" spans="1:4">
      <c r="A6" s="4" t="s">
        <v>752</v>
      </c>
      <c r="B6" s="5" t="n">
        <v>621</v>
      </c>
      <c r="C6" s="5" t="n">
        <v>561</v>
      </c>
      <c r="D6" s="5" t="n">
        <v>544</v>
      </c>
    </row>
    <row r="7" spans="1:4">
      <c r="A7" s="4" t="s">
        <v>753</v>
      </c>
      <c r="B7" s="5" t="n">
        <v>99</v>
      </c>
      <c r="C7" s="5" t="n">
        <v>422</v>
      </c>
      <c r="D7" s="5" t="n">
        <v>0</v>
      </c>
    </row>
    <row r="8" spans="1:4">
      <c r="A8" s="4" t="s">
        <v>754</v>
      </c>
      <c r="B8" s="5" t="n">
        <v>0</v>
      </c>
      <c r="C8" s="5" t="n">
        <v>16</v>
      </c>
      <c r="D8" s="5" t="n">
        <v>-26</v>
      </c>
    </row>
    <row r="9" spans="1:4">
      <c r="A9" s="4" t="s">
        <v>755</v>
      </c>
      <c r="B9" s="6" t="s">
        <v>198</v>
      </c>
      <c r="C9" s="6" t="s">
        <v>745</v>
      </c>
      <c r="D9" s="6" t="s">
        <v>7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6</v>
      </c>
      <c r="B1" s="2" t="s">
        <v>28</v>
      </c>
      <c r="C1" s="2" t="s">
        <v>29</v>
      </c>
    </row>
    <row r="2" spans="1:3">
      <c r="A2" s="3" t="s">
        <v>757</v>
      </c>
    </row>
    <row r="3" spans="1:3">
      <c r="A3" s="4" t="s">
        <v>758</v>
      </c>
      <c r="B3" s="6" t="s">
        <v>759</v>
      </c>
      <c r="C3" s="6" t="s">
        <v>760</v>
      </c>
    </row>
    <row r="4" spans="1:3">
      <c r="A4" s="4" t="s">
        <v>761</v>
      </c>
    </row>
    <row r="5" spans="1:3">
      <c r="A5" s="3" t="s">
        <v>757</v>
      </c>
    </row>
    <row r="6" spans="1:3">
      <c r="A6" s="4" t="s">
        <v>758</v>
      </c>
      <c r="B6" s="5" t="n">
        <v>685</v>
      </c>
      <c r="C6" s="5" t="n">
        <v>524</v>
      </c>
    </row>
    <row r="7" spans="1:3">
      <c r="A7" s="4" t="s">
        <v>762</v>
      </c>
    </row>
    <row r="8" spans="1:3">
      <c r="A8" s="3" t="s">
        <v>757</v>
      </c>
    </row>
    <row r="9" spans="1:3">
      <c r="A9" s="4" t="s">
        <v>758</v>
      </c>
      <c r="B9" s="5" t="n">
        <v>15</v>
      </c>
      <c r="C9" s="5" t="n">
        <v>13</v>
      </c>
    </row>
    <row r="10" spans="1:3">
      <c r="A10" s="4" t="s">
        <v>763</v>
      </c>
    </row>
    <row r="11" spans="1:3">
      <c r="A11" s="3" t="s">
        <v>757</v>
      </c>
    </row>
    <row r="12" spans="1:3">
      <c r="A12" s="4" t="s">
        <v>758</v>
      </c>
      <c r="B12" s="5" t="n">
        <v>5</v>
      </c>
      <c r="C12" s="5" t="n">
        <v>6</v>
      </c>
    </row>
    <row r="13" spans="1:3">
      <c r="A13" s="4" t="s">
        <v>764</v>
      </c>
    </row>
    <row r="14" spans="1:3">
      <c r="A14" s="3" t="s">
        <v>757</v>
      </c>
    </row>
    <row r="15" spans="1:3">
      <c r="A15" s="4" t="s">
        <v>758</v>
      </c>
      <c r="B15" s="5" t="n">
        <v>2</v>
      </c>
      <c r="C15" s="5" t="n">
        <v>1</v>
      </c>
    </row>
    <row r="16" spans="1:3">
      <c r="A16" s="4" t="s">
        <v>765</v>
      </c>
    </row>
    <row r="17" spans="1:3">
      <c r="A17" s="3" t="s">
        <v>757</v>
      </c>
    </row>
    <row r="18" spans="1:3">
      <c r="A18" s="4" t="s">
        <v>758</v>
      </c>
      <c r="B18" s="6" t="s">
        <v>766</v>
      </c>
      <c r="C18" s="6" t="s">
        <v>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7</v>
      </c>
      <c r="B1" s="2" t="s">
        <v>28</v>
      </c>
      <c r="C1" s="2" t="s">
        <v>29</v>
      </c>
    </row>
    <row r="2" spans="1:3">
      <c r="A2" s="3" t="s">
        <v>768</v>
      </c>
    </row>
    <row r="3" spans="1:3">
      <c r="A3" s="4" t="s">
        <v>100</v>
      </c>
      <c r="B3" s="6" t="s">
        <v>769</v>
      </c>
      <c r="C3" s="6" t="s">
        <v>770</v>
      </c>
    </row>
    <row r="4" spans="1:3">
      <c r="A4" s="4" t="s">
        <v>771</v>
      </c>
      <c r="B4" s="5" t="n">
        <v>271</v>
      </c>
      <c r="C4" s="5" t="n">
        <v>126</v>
      </c>
    </row>
    <row r="5" spans="1:3">
      <c r="A5" s="4" t="s">
        <v>772</v>
      </c>
      <c r="B5" s="5" t="n">
        <v>642</v>
      </c>
      <c r="C5" s="5" t="n">
        <v>612</v>
      </c>
    </row>
    <row r="6" spans="1:3">
      <c r="A6" s="4" t="s">
        <v>773</v>
      </c>
    </row>
    <row r="7" spans="1:3">
      <c r="A7" s="3" t="s">
        <v>768</v>
      </c>
    </row>
    <row r="8" spans="1:3">
      <c r="A8" s="4" t="s">
        <v>100</v>
      </c>
      <c r="B8" s="5" t="n">
        <v>208</v>
      </c>
      <c r="C8" s="5" t="n">
        <v>19</v>
      </c>
    </row>
    <row r="9" spans="1:3">
      <c r="A9" s="4" t="s">
        <v>774</v>
      </c>
    </row>
    <row r="10" spans="1:3">
      <c r="A10" s="3" t="s">
        <v>768</v>
      </c>
    </row>
    <row r="11" spans="1:3">
      <c r="A11" s="4" t="s">
        <v>100</v>
      </c>
      <c r="B11" s="5" t="n">
        <v>48</v>
      </c>
      <c r="C11" s="5" t="n">
        <v>61</v>
      </c>
    </row>
    <row r="12" spans="1:3">
      <c r="A12" s="4" t="s">
        <v>775</v>
      </c>
    </row>
    <row r="13" spans="1:3">
      <c r="A13" s="3" t="s">
        <v>768</v>
      </c>
    </row>
    <row r="14" spans="1:3">
      <c r="A14" s="4" t="s">
        <v>100</v>
      </c>
      <c r="B14" s="5" t="n">
        <v>532</v>
      </c>
      <c r="C14" s="5" t="n">
        <v>532</v>
      </c>
    </row>
    <row r="15" spans="1:3">
      <c r="A15" s="4" t="s">
        <v>776</v>
      </c>
    </row>
    <row r="16" spans="1:3">
      <c r="A16" s="3" t="s">
        <v>768</v>
      </c>
    </row>
    <row r="17" spans="1:3">
      <c r="A17" s="4" t="s">
        <v>100</v>
      </c>
      <c r="B17" s="5" t="n">
        <v>81</v>
      </c>
      <c r="C17" s="5" t="n">
        <v>69</v>
      </c>
    </row>
    <row r="18" spans="1:3">
      <c r="A18" s="4" t="s">
        <v>175</v>
      </c>
    </row>
    <row r="19" spans="1:3">
      <c r="A19" s="3" t="s">
        <v>768</v>
      </c>
    </row>
    <row r="20" spans="1:3">
      <c r="A20" s="4" t="s">
        <v>100</v>
      </c>
      <c r="B20" s="6" t="s">
        <v>85</v>
      </c>
      <c r="C20" s="6" t="s">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8</v>
      </c>
    </row>
    <row r="3" spans="1:2">
      <c r="A3" s="3" t="s">
        <v>263</v>
      </c>
    </row>
    <row r="4" spans="1:2">
      <c r="A4" s="4" t="s">
        <v>264</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8</v>
      </c>
      <c r="B1" s="2" t="s">
        <v>28</v>
      </c>
      <c r="C1" s="2" t="s">
        <v>29</v>
      </c>
    </row>
    <row r="2" spans="1:3">
      <c r="A2" s="3" t="s">
        <v>779</v>
      </c>
    </row>
    <row r="3" spans="1:3">
      <c r="A3" s="4" t="s">
        <v>101</v>
      </c>
      <c r="B3" s="6" t="s">
        <v>780</v>
      </c>
      <c r="C3" s="6" t="s">
        <v>781</v>
      </c>
    </row>
    <row r="4" spans="1:3">
      <c r="A4" s="4" t="s">
        <v>782</v>
      </c>
    </row>
    <row r="5" spans="1:3">
      <c r="A5" s="3" t="s">
        <v>779</v>
      </c>
    </row>
    <row r="6" spans="1:3">
      <c r="A6" s="4" t="s">
        <v>101</v>
      </c>
      <c r="B6" s="5" t="n">
        <v>3564</v>
      </c>
      <c r="C6" s="5" t="n">
        <v>3400</v>
      </c>
    </row>
    <row r="7" spans="1:3">
      <c r="A7" s="4" t="s">
        <v>783</v>
      </c>
    </row>
    <row r="8" spans="1:3">
      <c r="A8" s="3" t="s">
        <v>779</v>
      </c>
    </row>
    <row r="9" spans="1:3">
      <c r="A9" s="4" t="s">
        <v>101</v>
      </c>
      <c r="B9" s="5" t="n">
        <v>1307</v>
      </c>
      <c r="C9" s="5" t="n">
        <v>1255</v>
      </c>
    </row>
    <row r="10" spans="1:3">
      <c r="A10" s="4" t="s">
        <v>784</v>
      </c>
    </row>
    <row r="11" spans="1:3">
      <c r="A11" s="3" t="s">
        <v>779</v>
      </c>
    </row>
    <row r="12" spans="1:3">
      <c r="A12" s="4" t="s">
        <v>101</v>
      </c>
      <c r="B12" s="5" t="n">
        <v>24</v>
      </c>
      <c r="C12" s="5" t="n">
        <v>61</v>
      </c>
    </row>
    <row r="13" spans="1:3">
      <c r="A13" s="4" t="s">
        <v>213</v>
      </c>
    </row>
    <row r="14" spans="1:3">
      <c r="A14" s="3" t="s">
        <v>779</v>
      </c>
    </row>
    <row r="15" spans="1:3">
      <c r="A15" s="4" t="s">
        <v>101</v>
      </c>
      <c r="B15" s="6" t="s">
        <v>785</v>
      </c>
      <c r="C15" s="6" t="s">
        <v>7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7</v>
      </c>
      <c r="B1" s="2" t="s">
        <v>1</v>
      </c>
    </row>
    <row r="2" spans="1:4">
      <c r="B2" s="2" t="s">
        <v>28</v>
      </c>
      <c r="C2" s="2" t="s">
        <v>29</v>
      </c>
      <c r="D2" s="2" t="s">
        <v>30</v>
      </c>
    </row>
    <row r="3" spans="1:4">
      <c r="A3" s="3" t="s">
        <v>788</v>
      </c>
    </row>
    <row r="4" spans="1:4">
      <c r="A4" s="4" t="s">
        <v>748</v>
      </c>
      <c r="B4" s="6" t="s">
        <v>786</v>
      </c>
      <c r="C4" s="6" t="s">
        <v>789</v>
      </c>
      <c r="D4" s="6" t="s">
        <v>790</v>
      </c>
    </row>
    <row r="5" spans="1:4">
      <c r="A5" s="4" t="s">
        <v>791</v>
      </c>
      <c r="B5" s="5" t="n">
        <v>-110</v>
      </c>
      <c r="C5" s="5" t="n">
        <v>-208</v>
      </c>
      <c r="D5" s="5" t="n">
        <v>-129</v>
      </c>
    </row>
    <row r="6" spans="1:4">
      <c r="A6" s="4" t="s">
        <v>792</v>
      </c>
      <c r="B6" s="5" t="n">
        <v>111</v>
      </c>
      <c r="C6" s="5" t="n">
        <v>164</v>
      </c>
      <c r="D6" s="5" t="n">
        <v>72</v>
      </c>
    </row>
    <row r="7" spans="1:4">
      <c r="A7" s="4" t="s">
        <v>754</v>
      </c>
      <c r="B7" s="5" t="n">
        <v>0</v>
      </c>
      <c r="C7" s="5" t="n">
        <v>1</v>
      </c>
      <c r="D7" s="5" t="n">
        <v>-2</v>
      </c>
    </row>
    <row r="8" spans="1:4">
      <c r="A8" s="4" t="s">
        <v>793</v>
      </c>
      <c r="B8" s="5" t="n">
        <v>1</v>
      </c>
      <c r="C8" s="5" t="n">
        <v>118</v>
      </c>
      <c r="D8" s="5" t="n">
        <v>0</v>
      </c>
    </row>
    <row r="9" spans="1:4">
      <c r="A9" s="4" t="s">
        <v>755</v>
      </c>
      <c r="B9" s="6" t="s">
        <v>785</v>
      </c>
      <c r="C9" s="6" t="s">
        <v>786</v>
      </c>
      <c r="D9" s="6" t="s">
        <v>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8</v>
      </c>
      <c r="C1" s="2" t="s">
        <v>29</v>
      </c>
    </row>
    <row r="2" spans="1:3">
      <c r="A2" s="3" t="s">
        <v>795</v>
      </c>
    </row>
    <row r="3" spans="1:3">
      <c r="A3" s="4" t="s">
        <v>102</v>
      </c>
      <c r="B3" s="6" t="s">
        <v>796</v>
      </c>
      <c r="C3" s="6" t="s">
        <v>797</v>
      </c>
    </row>
    <row r="4" spans="1:3">
      <c r="A4" s="4" t="s">
        <v>798</v>
      </c>
      <c r="B4" s="5" t="n">
        <v>596</v>
      </c>
      <c r="C4" s="5" t="n">
        <v>674</v>
      </c>
    </row>
    <row r="5" spans="1:3">
      <c r="A5" s="4" t="s">
        <v>799</v>
      </c>
      <c r="B5" s="5" t="n">
        <v>1747</v>
      </c>
      <c r="C5" s="5" t="n">
        <v>632</v>
      </c>
    </row>
    <row r="6" spans="1:3">
      <c r="A6" s="4" t="s">
        <v>800</v>
      </c>
    </row>
    <row r="7" spans="1:3">
      <c r="A7" s="3" t="s">
        <v>795</v>
      </c>
    </row>
    <row r="8" spans="1:3">
      <c r="A8" s="4" t="s">
        <v>102</v>
      </c>
      <c r="B8" s="5" t="n">
        <v>1886</v>
      </c>
      <c r="C8" s="5" t="n">
        <v>545</v>
      </c>
    </row>
    <row r="9" spans="1:3">
      <c r="A9" s="4" t="s">
        <v>801</v>
      </c>
    </row>
    <row r="10" spans="1:3">
      <c r="A10" s="3" t="s">
        <v>795</v>
      </c>
    </row>
    <row r="11" spans="1:3">
      <c r="A11" s="4" t="s">
        <v>102</v>
      </c>
      <c r="B11" s="5" t="n">
        <v>-369</v>
      </c>
      <c r="C11" s="5" t="n">
        <v>0</v>
      </c>
    </row>
    <row r="12" spans="1:3">
      <c r="A12" s="4" t="s">
        <v>802</v>
      </c>
    </row>
    <row r="13" spans="1:3">
      <c r="A13" s="3" t="s">
        <v>795</v>
      </c>
    </row>
    <row r="14" spans="1:3">
      <c r="A14" s="4" t="s">
        <v>102</v>
      </c>
      <c r="B14" s="5" t="n">
        <v>424</v>
      </c>
      <c r="C14" s="5" t="n">
        <v>418</v>
      </c>
    </row>
    <row r="15" spans="1:3">
      <c r="A15" s="4" t="s">
        <v>803</v>
      </c>
    </row>
    <row r="16" spans="1:3">
      <c r="A16" s="3" t="s">
        <v>795</v>
      </c>
    </row>
    <row r="17" spans="1:3">
      <c r="A17" s="4" t="s">
        <v>102</v>
      </c>
      <c r="B17" s="5" t="n">
        <v>13</v>
      </c>
      <c r="C17" s="5" t="n">
        <v>45</v>
      </c>
    </row>
    <row r="18" spans="1:3">
      <c r="A18" s="4" t="s">
        <v>804</v>
      </c>
    </row>
    <row r="19" spans="1:3">
      <c r="A19" s="3" t="s">
        <v>795</v>
      </c>
    </row>
    <row r="20" spans="1:3">
      <c r="A20" s="4" t="s">
        <v>102</v>
      </c>
      <c r="B20" s="5" t="n">
        <v>71</v>
      </c>
      <c r="C20" s="5" t="n">
        <v>80</v>
      </c>
    </row>
    <row r="21" spans="1:3">
      <c r="A21" s="4" t="s">
        <v>805</v>
      </c>
    </row>
    <row r="22" spans="1:3">
      <c r="A22" s="3" t="s">
        <v>795</v>
      </c>
    </row>
    <row r="23" spans="1:3">
      <c r="A23" s="4" t="s">
        <v>102</v>
      </c>
      <c r="B23" s="5" t="n">
        <v>312</v>
      </c>
      <c r="C23" s="5" t="n">
        <v>211</v>
      </c>
    </row>
    <row r="24" spans="1:3">
      <c r="A24" s="4" t="s">
        <v>175</v>
      </c>
    </row>
    <row r="25" spans="1:3">
      <c r="A25" s="3" t="s">
        <v>795</v>
      </c>
    </row>
    <row r="26" spans="1:3">
      <c r="A26" s="4" t="s">
        <v>102</v>
      </c>
      <c r="B26" s="6" t="s">
        <v>806</v>
      </c>
      <c r="C26" s="6" t="s">
        <v>1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2"/>
  </cols>
  <sheetData>
    <row r="1" spans="1:2">
      <c r="A1" s="1" t="s">
        <v>807</v>
      </c>
      <c r="B1" s="2" t="s">
        <v>808</v>
      </c>
    </row>
    <row r="2" spans="1:2">
      <c r="A2" s="3" t="s">
        <v>809</v>
      </c>
    </row>
    <row r="3" spans="1:2">
      <c r="A3" s="4" t="s">
        <v>810</v>
      </c>
      <c r="B3" s="6" t="s">
        <v>811</v>
      </c>
    </row>
    <row r="4" spans="1:2">
      <c r="A4" s="4" t="s">
        <v>812</v>
      </c>
    </row>
    <row r="5" spans="1:2">
      <c r="A5" s="3" t="s">
        <v>809</v>
      </c>
    </row>
    <row r="6" spans="1:2">
      <c r="A6" s="4" t="s">
        <v>810</v>
      </c>
      <c r="B6" s="5" t="n">
        <v>318</v>
      </c>
    </row>
    <row r="7" spans="1:2">
      <c r="A7" s="4" t="s">
        <v>813</v>
      </c>
    </row>
    <row r="8" spans="1:2">
      <c r="A8" s="3" t="s">
        <v>809</v>
      </c>
    </row>
    <row r="9" spans="1:2">
      <c r="A9" s="4" t="s">
        <v>810</v>
      </c>
      <c r="B9" s="5" t="n">
        <v>228</v>
      </c>
    </row>
    <row r="10" spans="1:2">
      <c r="A10" s="4" t="s">
        <v>814</v>
      </c>
    </row>
    <row r="11" spans="1:2">
      <c r="A11" s="3" t="s">
        <v>809</v>
      </c>
    </row>
    <row r="12" spans="1:2">
      <c r="A12" s="4" t="s">
        <v>810</v>
      </c>
      <c r="B12" s="5" t="n">
        <v>172</v>
      </c>
    </row>
    <row r="13" spans="1:2">
      <c r="A13" s="4" t="s">
        <v>815</v>
      </c>
    </row>
    <row r="14" spans="1:2">
      <c r="A14" s="3" t="s">
        <v>809</v>
      </c>
    </row>
    <row r="15" spans="1:2">
      <c r="A15" s="4" t="s">
        <v>810</v>
      </c>
      <c r="B15" s="5" t="n">
        <v>148</v>
      </c>
    </row>
    <row r="16" spans="1:2">
      <c r="A16" s="4" t="s">
        <v>816</v>
      </c>
    </row>
    <row r="17" spans="1:2">
      <c r="A17" s="3" t="s">
        <v>809</v>
      </c>
    </row>
    <row r="18" spans="1:2">
      <c r="A18" s="4" t="s">
        <v>810</v>
      </c>
      <c r="B18" s="5" t="n">
        <v>139</v>
      </c>
    </row>
    <row r="19" spans="1:2">
      <c r="A19" s="4" t="s">
        <v>817</v>
      </c>
    </row>
    <row r="20" spans="1:2">
      <c r="A20" s="3" t="s">
        <v>809</v>
      </c>
    </row>
    <row r="21" spans="1:2">
      <c r="A21" s="4" t="s">
        <v>810</v>
      </c>
      <c r="B21" s="6" t="s">
        <v>8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9</v>
      </c>
      <c r="B1" s="2" t="s">
        <v>1</v>
      </c>
    </row>
    <row r="2" spans="1:4">
      <c r="B2" s="2" t="s">
        <v>28</v>
      </c>
      <c r="C2" s="2" t="s">
        <v>29</v>
      </c>
      <c r="D2" s="2" t="s">
        <v>30</v>
      </c>
    </row>
    <row r="3" spans="1:4">
      <c r="A3" s="3" t="s">
        <v>820</v>
      </c>
    </row>
    <row r="4" spans="1:4">
      <c r="A4" s="4" t="s">
        <v>821</v>
      </c>
      <c r="B4" s="6" t="s">
        <v>822</v>
      </c>
      <c r="C4" s="6" t="s">
        <v>823</v>
      </c>
      <c r="D4" s="6" t="s">
        <v>824</v>
      </c>
    </row>
    <row r="5" spans="1:4">
      <c r="A5" s="4" t="s">
        <v>825</v>
      </c>
      <c r="B5" s="5" t="n">
        <v>26813</v>
      </c>
      <c r="C5" s="5" t="n">
        <v>16684</v>
      </c>
      <c r="D5" s="5" t="n">
        <v>13377</v>
      </c>
    </row>
    <row r="6" spans="1:4">
      <c r="A6" s="4" t="s">
        <v>826</v>
      </c>
      <c r="B6" s="5" t="n">
        <v>24405</v>
      </c>
      <c r="C6" s="5" t="n">
        <v>22545</v>
      </c>
      <c r="D6" s="5" t="n">
        <v>5727</v>
      </c>
    </row>
    <row r="7" spans="1:4">
      <c r="A7" s="4" t="s">
        <v>161</v>
      </c>
      <c r="B7" s="5" t="n">
        <v>88879</v>
      </c>
      <c r="C7" s="5" t="n">
        <v>72392</v>
      </c>
      <c r="D7" s="5" t="n">
        <v>56834</v>
      </c>
    </row>
    <row r="8" spans="1:4">
      <c r="A8" s="4" t="s">
        <v>827</v>
      </c>
    </row>
    <row r="9" spans="1:4">
      <c r="A9" s="3" t="s">
        <v>820</v>
      </c>
    </row>
    <row r="10" spans="1:4">
      <c r="A10" s="4" t="s">
        <v>821</v>
      </c>
      <c r="B10" s="5" t="n">
        <v>5797</v>
      </c>
      <c r="C10" s="5" t="n">
        <v>7128</v>
      </c>
      <c r="D10" s="5" t="n">
        <v>4026</v>
      </c>
    </row>
    <row r="11" spans="1:4">
      <c r="A11" s="4" t="s">
        <v>825</v>
      </c>
      <c r="B11" s="5" t="n">
        <v>0</v>
      </c>
      <c r="C11" s="5" t="n">
        <v>0</v>
      </c>
      <c r="D11" s="5" t="n">
        <v>0</v>
      </c>
    </row>
    <row r="12" spans="1:4">
      <c r="A12" s="4" t="s">
        <v>826</v>
      </c>
      <c r="B12" s="5" t="n">
        <v>0</v>
      </c>
      <c r="C12" s="5" t="n">
        <v>0</v>
      </c>
      <c r="D12" s="5" t="n">
        <v>0</v>
      </c>
    </row>
    <row r="13" spans="1:4">
      <c r="A13" s="4" t="s">
        <v>161</v>
      </c>
      <c r="B13" s="5" t="n">
        <v>5797</v>
      </c>
      <c r="C13" s="5" t="n">
        <v>7128</v>
      </c>
      <c r="D13" s="5" t="n">
        <v>4026</v>
      </c>
    </row>
    <row r="14" spans="1:4">
      <c r="A14" s="4" t="s">
        <v>828</v>
      </c>
    </row>
    <row r="15" spans="1:4">
      <c r="A15" s="3" t="s">
        <v>820</v>
      </c>
    </row>
    <row r="16" spans="1:4">
      <c r="A16" s="4" t="s">
        <v>821</v>
      </c>
      <c r="B16" s="5" t="n">
        <v>31408</v>
      </c>
      <c r="C16" s="5" t="n">
        <v>26035</v>
      </c>
      <c r="D16" s="5" t="n">
        <v>33704</v>
      </c>
    </row>
    <row r="17" spans="1:4">
      <c r="A17" s="4" t="s">
        <v>825</v>
      </c>
      <c r="B17" s="5" t="n">
        <v>26813</v>
      </c>
      <c r="C17" s="5" t="n">
        <v>16684</v>
      </c>
      <c r="D17" s="5" t="n">
        <v>13377</v>
      </c>
    </row>
    <row r="18" spans="1:4">
      <c r="A18" s="4" t="s">
        <v>826</v>
      </c>
      <c r="B18" s="5" t="n">
        <v>24405</v>
      </c>
      <c r="C18" s="5" t="n">
        <v>22545</v>
      </c>
      <c r="D18" s="5" t="n">
        <v>5727</v>
      </c>
    </row>
    <row r="19" spans="1:4">
      <c r="A19" s="4" t="s">
        <v>161</v>
      </c>
      <c r="B19" s="5" t="n">
        <v>82626</v>
      </c>
      <c r="C19" s="5" t="n">
        <v>65264</v>
      </c>
      <c r="D19" s="5" t="n">
        <v>52808</v>
      </c>
    </row>
    <row r="20" spans="1:4">
      <c r="A20" s="4" t="s">
        <v>829</v>
      </c>
    </row>
    <row r="21" spans="1:4">
      <c r="A21" s="3" t="s">
        <v>820</v>
      </c>
    </row>
    <row r="22" spans="1:4">
      <c r="A22" s="4" t="s">
        <v>821</v>
      </c>
      <c r="B22" s="5" t="n">
        <v>456</v>
      </c>
      <c r="C22" s="5" t="n">
        <v>0</v>
      </c>
      <c r="D22" s="5" t="n">
        <v>0</v>
      </c>
    </row>
    <row r="23" spans="1:4">
      <c r="A23" s="4" t="s">
        <v>825</v>
      </c>
      <c r="B23" s="5" t="n">
        <v>0</v>
      </c>
      <c r="C23" s="5" t="n">
        <v>0</v>
      </c>
      <c r="D23" s="5" t="n">
        <v>0</v>
      </c>
    </row>
    <row r="24" spans="1:4">
      <c r="A24" s="4" t="s">
        <v>826</v>
      </c>
      <c r="B24" s="5" t="n">
        <v>0</v>
      </c>
      <c r="C24" s="5" t="n">
        <v>0</v>
      </c>
      <c r="D24" s="5" t="n">
        <v>0</v>
      </c>
    </row>
    <row r="25" spans="1:4">
      <c r="A25" s="4" t="s">
        <v>161</v>
      </c>
      <c r="B25" s="6" t="s">
        <v>830</v>
      </c>
      <c r="C25" s="6" t="s">
        <v>169</v>
      </c>
      <c r="D25" s="6" t="s">
        <v>1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1</v>
      </c>
      <c r="B1" s="2" t="s">
        <v>1</v>
      </c>
    </row>
    <row r="2" spans="1:4">
      <c r="B2" s="2" t="s">
        <v>28</v>
      </c>
      <c r="C2" s="2" t="s">
        <v>29</v>
      </c>
      <c r="D2" s="2" t="s">
        <v>30</v>
      </c>
    </row>
    <row r="3" spans="1:4">
      <c r="A3" s="3" t="s">
        <v>832</v>
      </c>
    </row>
    <row r="4" spans="1:4">
      <c r="A4" s="4" t="s">
        <v>217</v>
      </c>
      <c r="B4" s="6" t="s">
        <v>833</v>
      </c>
      <c r="C4" s="6" t="s">
        <v>834</v>
      </c>
    </row>
    <row r="5" spans="1:4">
      <c r="A5" s="4" t="s">
        <v>219</v>
      </c>
      <c r="B5" s="5" t="n">
        <v>25</v>
      </c>
      <c r="C5" s="5" t="n">
        <v>17</v>
      </c>
    </row>
    <row r="6" spans="1:4">
      <c r="A6" s="4" t="s">
        <v>220</v>
      </c>
      <c r="B6" s="5" t="n">
        <v>23</v>
      </c>
      <c r="C6" s="5" t="n">
        <v>14</v>
      </c>
    </row>
    <row r="7" spans="1:4">
      <c r="A7" s="4" t="s">
        <v>224</v>
      </c>
      <c r="B7" s="5" t="n">
        <v>153</v>
      </c>
      <c r="C7" s="5" t="n">
        <v>147</v>
      </c>
    </row>
    <row r="8" spans="1:4">
      <c r="A8" s="4" t="s">
        <v>835</v>
      </c>
      <c r="B8" s="5" t="n">
        <v>-26</v>
      </c>
      <c r="C8" s="5" t="n">
        <v>-43</v>
      </c>
      <c r="D8" s="6" t="s">
        <v>836</v>
      </c>
    </row>
    <row r="9" spans="1:4">
      <c r="A9" s="4" t="s">
        <v>837</v>
      </c>
    </row>
    <row r="10" spans="1:4">
      <c r="A10" s="3" t="s">
        <v>832</v>
      </c>
    </row>
    <row r="11" spans="1:4">
      <c r="A11" s="4" t="s">
        <v>217</v>
      </c>
      <c r="B11" s="5" t="n">
        <v>0</v>
      </c>
      <c r="C11" s="5" t="n">
        <v>5</v>
      </c>
    </row>
    <row r="12" spans="1:4">
      <c r="A12" s="4" t="s">
        <v>219</v>
      </c>
      <c r="B12" s="5" t="n">
        <v>0</v>
      </c>
      <c r="C12" s="5" t="n">
        <v>1</v>
      </c>
    </row>
    <row r="13" spans="1:4">
      <c r="A13" s="4" t="s">
        <v>220</v>
      </c>
      <c r="B13" s="5" t="n">
        <v>1</v>
      </c>
      <c r="C13" s="5" t="n">
        <v>0</v>
      </c>
    </row>
    <row r="14" spans="1:4">
      <c r="A14" s="4" t="s">
        <v>224</v>
      </c>
      <c r="B14" s="5" t="n">
        <v>4</v>
      </c>
      <c r="C14" s="5" t="n">
        <v>0</v>
      </c>
    </row>
    <row r="15" spans="1:4">
      <c r="A15" s="4" t="s">
        <v>835</v>
      </c>
      <c r="B15" s="5" t="n">
        <v>-48</v>
      </c>
      <c r="C15" s="5" t="n">
        <v>-64</v>
      </c>
      <c r="D15" s="5" t="n">
        <v>-76</v>
      </c>
    </row>
    <row r="16" spans="1:4">
      <c r="A16" s="4" t="s">
        <v>838</v>
      </c>
    </row>
    <row r="17" spans="1:4">
      <c r="A17" s="3" t="s">
        <v>832</v>
      </c>
    </row>
    <row r="18" spans="1:4">
      <c r="A18" s="4" t="s">
        <v>217</v>
      </c>
      <c r="B18" s="5" t="n">
        <v>0</v>
      </c>
      <c r="C18" s="5" t="n">
        <v>0</v>
      </c>
    </row>
    <row r="19" spans="1:4">
      <c r="A19" s="4" t="s">
        <v>219</v>
      </c>
      <c r="B19" s="5" t="n">
        <v>0</v>
      </c>
      <c r="C19" s="5" t="n">
        <v>0</v>
      </c>
    </row>
    <row r="20" spans="1:4">
      <c r="A20" s="4" t="s">
        <v>220</v>
      </c>
      <c r="B20" s="5" t="n">
        <v>0</v>
      </c>
      <c r="C20" s="5" t="n">
        <v>0</v>
      </c>
    </row>
    <row r="21" spans="1:4">
      <c r="A21" s="4" t="s">
        <v>224</v>
      </c>
      <c r="B21" s="5" t="n">
        <v>0</v>
      </c>
      <c r="C21" s="5" t="n">
        <v>0</v>
      </c>
    </row>
    <row r="22" spans="1:4">
      <c r="A22" s="4" t="s">
        <v>835</v>
      </c>
      <c r="B22" s="5" t="n">
        <v>0</v>
      </c>
      <c r="C22" s="5" t="n">
        <v>0</v>
      </c>
      <c r="D22" s="5" t="n">
        <v>-1</v>
      </c>
    </row>
    <row r="23" spans="1:4">
      <c r="A23" s="4" t="s">
        <v>839</v>
      </c>
    </row>
    <row r="24" spans="1:4">
      <c r="A24" s="3" t="s">
        <v>832</v>
      </c>
    </row>
    <row r="25" spans="1:4">
      <c r="A25" s="4" t="s">
        <v>217</v>
      </c>
      <c r="B25" s="5" t="n">
        <v>0</v>
      </c>
      <c r="C25" s="5" t="n">
        <v>0</v>
      </c>
    </row>
    <row r="26" spans="1:4">
      <c r="A26" s="4" t="s">
        <v>219</v>
      </c>
      <c r="B26" s="5" t="n">
        <v>0</v>
      </c>
      <c r="C26" s="5" t="n">
        <v>0</v>
      </c>
    </row>
    <row r="27" spans="1:4">
      <c r="A27" s="4" t="s">
        <v>220</v>
      </c>
      <c r="B27" s="5" t="n">
        <v>0</v>
      </c>
      <c r="C27" s="5" t="n">
        <v>0</v>
      </c>
    </row>
    <row r="28" spans="1:4">
      <c r="A28" s="4" t="s">
        <v>224</v>
      </c>
      <c r="B28" s="5" t="n">
        <v>0</v>
      </c>
      <c r="C28" s="5" t="n">
        <v>1</v>
      </c>
    </row>
    <row r="29" spans="1:4">
      <c r="A29" s="4" t="s">
        <v>835</v>
      </c>
      <c r="B29" s="5" t="n">
        <v>-3</v>
      </c>
      <c r="C29" s="5" t="n">
        <v>-4</v>
      </c>
      <c r="D29" s="5" t="n">
        <v>-6</v>
      </c>
    </row>
    <row r="30" spans="1:4">
      <c r="A30" s="4" t="s">
        <v>840</v>
      </c>
    </row>
    <row r="31" spans="1:4">
      <c r="A31" s="3" t="s">
        <v>832</v>
      </c>
    </row>
    <row r="32" spans="1:4">
      <c r="A32" s="4" t="s">
        <v>217</v>
      </c>
      <c r="B32" s="5" t="n">
        <v>0</v>
      </c>
      <c r="C32" s="5" t="n">
        <v>0</v>
      </c>
    </row>
    <row r="33" spans="1:4">
      <c r="A33" s="4" t="s">
        <v>219</v>
      </c>
      <c r="B33" s="5" t="n">
        <v>0</v>
      </c>
      <c r="C33" s="5" t="n">
        <v>0</v>
      </c>
    </row>
    <row r="34" spans="1:4">
      <c r="A34" s="4" t="s">
        <v>220</v>
      </c>
      <c r="B34" s="5" t="n">
        <v>0</v>
      </c>
      <c r="C34" s="5" t="n">
        <v>0</v>
      </c>
    </row>
    <row r="35" spans="1:4">
      <c r="A35" s="4" t="s">
        <v>224</v>
      </c>
      <c r="B35" s="5" t="n">
        <v>0</v>
      </c>
      <c r="C35" s="5" t="n">
        <v>0</v>
      </c>
    </row>
    <row r="36" spans="1:4">
      <c r="A36" s="4" t="s">
        <v>835</v>
      </c>
      <c r="B36" s="5" t="n">
        <v>-1</v>
      </c>
      <c r="C36" s="5" t="n">
        <v>0</v>
      </c>
      <c r="D36" s="5" t="n">
        <v>0</v>
      </c>
    </row>
    <row r="37" spans="1:4">
      <c r="A37" s="4" t="s">
        <v>841</v>
      </c>
    </row>
    <row r="38" spans="1:4">
      <c r="A38" s="3" t="s">
        <v>832</v>
      </c>
    </row>
    <row r="39" spans="1:4">
      <c r="A39" s="4" t="s">
        <v>217</v>
      </c>
      <c r="B39" s="5" t="n">
        <v>0</v>
      </c>
      <c r="C39" s="5" t="n">
        <v>0</v>
      </c>
    </row>
    <row r="40" spans="1:4">
      <c r="A40" s="4" t="s">
        <v>219</v>
      </c>
      <c r="B40" s="5" t="n">
        <v>0</v>
      </c>
      <c r="C40" s="5" t="n">
        <v>0</v>
      </c>
    </row>
    <row r="41" spans="1:4">
      <c r="A41" s="4" t="s">
        <v>220</v>
      </c>
      <c r="B41" s="5" t="n">
        <v>0</v>
      </c>
      <c r="C41" s="5" t="n">
        <v>0</v>
      </c>
    </row>
    <row r="42" spans="1:4">
      <c r="A42" s="4" t="s">
        <v>224</v>
      </c>
      <c r="B42" s="5" t="n">
        <v>0</v>
      </c>
      <c r="C42" s="5" t="n">
        <v>0</v>
      </c>
    </row>
    <row r="43" spans="1:4">
      <c r="A43" s="4" t="s">
        <v>835</v>
      </c>
      <c r="B43" s="5" t="n">
        <v>0</v>
      </c>
      <c r="C43" s="5" t="n">
        <v>-1</v>
      </c>
      <c r="D43" s="5" t="n">
        <v>0</v>
      </c>
    </row>
    <row r="44" spans="1:4">
      <c r="A44" s="4" t="s">
        <v>842</v>
      </c>
    </row>
    <row r="45" spans="1:4">
      <c r="A45" s="3" t="s">
        <v>832</v>
      </c>
    </row>
    <row r="46" spans="1:4">
      <c r="A46" s="4" t="s">
        <v>217</v>
      </c>
      <c r="B46" s="5" t="n">
        <v>0</v>
      </c>
      <c r="C46" s="5" t="n">
        <v>0</v>
      </c>
    </row>
    <row r="47" spans="1:4">
      <c r="A47" s="4" t="s">
        <v>219</v>
      </c>
      <c r="B47" s="5" t="n">
        <v>0</v>
      </c>
      <c r="C47" s="5" t="n">
        <v>1</v>
      </c>
    </row>
    <row r="48" spans="1:4">
      <c r="A48" s="4" t="s">
        <v>220</v>
      </c>
      <c r="B48" s="5" t="n">
        <v>0</v>
      </c>
      <c r="C48" s="5" t="n">
        <v>0</v>
      </c>
    </row>
    <row r="49" spans="1:4">
      <c r="A49" s="4" t="s">
        <v>224</v>
      </c>
      <c r="B49" s="5" t="n">
        <v>0</v>
      </c>
      <c r="C49" s="5" t="n">
        <v>0</v>
      </c>
    </row>
    <row r="50" spans="1:4">
      <c r="A50" s="4" t="s">
        <v>835</v>
      </c>
      <c r="B50" s="5" t="n">
        <v>0</v>
      </c>
      <c r="C50" s="5" t="n">
        <v>0</v>
      </c>
      <c r="D50" s="5" t="n">
        <v>1</v>
      </c>
    </row>
    <row r="51" spans="1:4">
      <c r="A51" s="4" t="s">
        <v>843</v>
      </c>
    </row>
    <row r="52" spans="1:4">
      <c r="A52" s="3" t="s">
        <v>832</v>
      </c>
    </row>
    <row r="53" spans="1:4">
      <c r="A53" s="4" t="s">
        <v>217</v>
      </c>
      <c r="B53" s="5" t="n">
        <v>170</v>
      </c>
      <c r="C53" s="5" t="n">
        <v>54</v>
      </c>
    </row>
    <row r="54" spans="1:4">
      <c r="A54" s="4" t="s">
        <v>219</v>
      </c>
      <c r="B54" s="5" t="n">
        <v>24</v>
      </c>
      <c r="C54" s="5" t="n">
        <v>14</v>
      </c>
    </row>
    <row r="55" spans="1:4">
      <c r="A55" s="4" t="s">
        <v>220</v>
      </c>
      <c r="B55" s="5" t="n">
        <v>22</v>
      </c>
      <c r="C55" s="5" t="n">
        <v>14</v>
      </c>
    </row>
    <row r="56" spans="1:4">
      <c r="A56" s="4" t="s">
        <v>224</v>
      </c>
      <c r="B56" s="5" t="n">
        <v>0</v>
      </c>
      <c r="C56" s="5" t="n">
        <v>0</v>
      </c>
    </row>
    <row r="57" spans="1:4">
      <c r="A57" s="4" t="s">
        <v>835</v>
      </c>
      <c r="B57" s="5" t="n">
        <v>84</v>
      </c>
      <c r="C57" s="5" t="n">
        <v>55</v>
      </c>
      <c r="D57" s="5" t="n">
        <v>34</v>
      </c>
    </row>
    <row r="58" spans="1:4">
      <c r="A58" s="4" t="s">
        <v>844</v>
      </c>
    </row>
    <row r="59" spans="1:4">
      <c r="A59" s="3" t="s">
        <v>832</v>
      </c>
    </row>
    <row r="60" spans="1:4">
      <c r="A60" s="4" t="s">
        <v>217</v>
      </c>
      <c r="B60" s="5" t="n">
        <v>0</v>
      </c>
      <c r="C60" s="5" t="n">
        <v>0</v>
      </c>
    </row>
    <row r="61" spans="1:4">
      <c r="A61" s="4" t="s">
        <v>219</v>
      </c>
      <c r="B61" s="5" t="n">
        <v>1</v>
      </c>
      <c r="C61" s="5" t="n">
        <v>1</v>
      </c>
    </row>
    <row r="62" spans="1:4">
      <c r="A62" s="4" t="s">
        <v>220</v>
      </c>
      <c r="B62" s="5" t="n">
        <v>0</v>
      </c>
      <c r="C62" s="5" t="n">
        <v>0</v>
      </c>
    </row>
    <row r="63" spans="1:4">
      <c r="A63" s="4" t="s">
        <v>224</v>
      </c>
      <c r="B63" s="5" t="n">
        <v>0</v>
      </c>
      <c r="C63" s="5" t="n">
        <v>0</v>
      </c>
    </row>
    <row r="64" spans="1:4">
      <c r="A64" s="4" t="s">
        <v>835</v>
      </c>
      <c r="B64" s="5" t="n">
        <v>0</v>
      </c>
      <c r="C64" s="5" t="n">
        <v>-2</v>
      </c>
      <c r="D64" s="5" t="n">
        <v>1</v>
      </c>
    </row>
    <row r="65" spans="1:4">
      <c r="A65" s="4" t="s">
        <v>845</v>
      </c>
    </row>
    <row r="66" spans="1:4">
      <c r="A66" s="3" t="s">
        <v>832</v>
      </c>
    </row>
    <row r="67" spans="1:4">
      <c r="A67" s="4" t="s">
        <v>217</v>
      </c>
      <c r="B67" s="5" t="n">
        <v>0</v>
      </c>
      <c r="C67" s="5" t="n">
        <v>0</v>
      </c>
    </row>
    <row r="68" spans="1:4">
      <c r="A68" s="4" t="s">
        <v>219</v>
      </c>
      <c r="B68" s="5" t="n">
        <v>0</v>
      </c>
      <c r="C68" s="5" t="n">
        <v>0</v>
      </c>
    </row>
    <row r="69" spans="1:4">
      <c r="A69" s="4" t="s">
        <v>220</v>
      </c>
      <c r="B69" s="5" t="n">
        <v>0</v>
      </c>
      <c r="C69" s="5" t="n">
        <v>0</v>
      </c>
    </row>
    <row r="70" spans="1:4">
      <c r="A70" s="4" t="s">
        <v>224</v>
      </c>
      <c r="B70" s="5" t="n">
        <v>0</v>
      </c>
      <c r="C70" s="5" t="n">
        <v>0</v>
      </c>
    </row>
    <row r="71" spans="1:4">
      <c r="A71" s="4" t="s">
        <v>835</v>
      </c>
      <c r="B71" s="5" t="n">
        <v>0</v>
      </c>
      <c r="C71" s="5" t="n">
        <v>-1</v>
      </c>
      <c r="D71" s="5" t="n">
        <v>-7</v>
      </c>
    </row>
    <row r="72" spans="1:4">
      <c r="A72" s="4" t="s">
        <v>846</v>
      </c>
    </row>
    <row r="73" spans="1:4">
      <c r="A73" s="3" t="s">
        <v>832</v>
      </c>
    </row>
    <row r="74" spans="1:4">
      <c r="A74" s="4" t="s">
        <v>217</v>
      </c>
      <c r="B74" s="5" t="n">
        <v>0</v>
      </c>
      <c r="C74" s="5" t="n">
        <v>0</v>
      </c>
    </row>
    <row r="75" spans="1:4">
      <c r="A75" s="4" t="s">
        <v>219</v>
      </c>
      <c r="B75" s="5" t="n">
        <v>0</v>
      </c>
      <c r="C75" s="5" t="n">
        <v>0</v>
      </c>
    </row>
    <row r="76" spans="1:4">
      <c r="A76" s="4" t="s">
        <v>220</v>
      </c>
      <c r="B76" s="5" t="n">
        <v>0</v>
      </c>
      <c r="C76" s="5" t="n">
        <v>0</v>
      </c>
    </row>
    <row r="77" spans="1:4">
      <c r="A77" s="4" t="s">
        <v>224</v>
      </c>
      <c r="B77" s="5" t="n">
        <v>149</v>
      </c>
      <c r="C77" s="5" t="n">
        <v>146</v>
      </c>
    </row>
    <row r="78" spans="1:4">
      <c r="A78" s="4" t="s">
        <v>835</v>
      </c>
      <c r="B78" s="6" t="s">
        <v>847</v>
      </c>
      <c r="C78" s="6" t="s">
        <v>848</v>
      </c>
      <c r="D78" s="6" t="s">
        <v>8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2"/>
  </cols>
  <sheetData>
    <row r="1" spans="1:2">
      <c r="A1" s="1" t="s">
        <v>850</v>
      </c>
      <c r="B1" s="2" t="s">
        <v>1</v>
      </c>
    </row>
    <row r="2" spans="1:2">
      <c r="B2" s="2" t="s">
        <v>808</v>
      </c>
    </row>
    <row r="3" spans="1:2">
      <c r="A3" s="3" t="s">
        <v>832</v>
      </c>
    </row>
    <row r="4" spans="1:2">
      <c r="A4" s="4" t="s">
        <v>851</v>
      </c>
      <c r="B4" s="6" t="s">
        <v>852</v>
      </c>
    </row>
    <row r="5" spans="1:2">
      <c r="A5" s="4" t="s">
        <v>853</v>
      </c>
      <c r="B5" s="6" t="s">
        <v>8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5</v>
      </c>
      <c r="B1" s="2" t="s">
        <v>1</v>
      </c>
    </row>
    <row r="2" spans="1:4">
      <c r="B2" s="2" t="s">
        <v>28</v>
      </c>
      <c r="C2" s="2" t="s">
        <v>29</v>
      </c>
      <c r="D2" s="2" t="s">
        <v>30</v>
      </c>
    </row>
    <row r="3" spans="1:4">
      <c r="A3" s="3" t="s">
        <v>583</v>
      </c>
    </row>
    <row r="4" spans="1:4">
      <c r="A4" s="4" t="s">
        <v>856</v>
      </c>
      <c r="B4" s="6" t="s">
        <v>857</v>
      </c>
      <c r="C4" s="6" t="s">
        <v>858</v>
      </c>
    </row>
    <row r="5" spans="1:4">
      <c r="A5" s="4" t="s">
        <v>859</v>
      </c>
      <c r="B5" s="5" t="n">
        <v>-60</v>
      </c>
      <c r="C5" s="5" t="n">
        <v>60</v>
      </c>
      <c r="D5" s="6" t="s">
        <v>860</v>
      </c>
    </row>
    <row r="6" spans="1:4">
      <c r="A6" s="4" t="s">
        <v>861</v>
      </c>
      <c r="B6" s="5" t="n">
        <v>26</v>
      </c>
      <c r="C6" s="5" t="n">
        <v>30</v>
      </c>
    </row>
    <row r="7" spans="1:4">
      <c r="A7" s="4" t="s">
        <v>862</v>
      </c>
      <c r="B7" s="5" t="n">
        <v>-204</v>
      </c>
      <c r="C7" s="5" t="n">
        <v>-20</v>
      </c>
    </row>
    <row r="8" spans="1:4">
      <c r="A8" s="4" t="s">
        <v>863</v>
      </c>
      <c r="B8" s="5" t="n">
        <v>-81</v>
      </c>
      <c r="C8" s="5" t="n">
        <v>-8</v>
      </c>
    </row>
    <row r="9" spans="1:4">
      <c r="A9" s="4" t="s">
        <v>864</v>
      </c>
      <c r="B9" s="5" t="n">
        <v>-18</v>
      </c>
      <c r="C9" s="5" t="n">
        <v>-9</v>
      </c>
    </row>
    <row r="10" spans="1:4">
      <c r="A10" s="4" t="s">
        <v>865</v>
      </c>
      <c r="B10" s="5" t="n">
        <v>0</v>
      </c>
      <c r="C10" s="5" t="n">
        <v>5</v>
      </c>
    </row>
    <row r="11" spans="1:4">
      <c r="A11" s="4" t="s">
        <v>866</v>
      </c>
      <c r="B11" s="5" t="n">
        <v>0</v>
      </c>
      <c r="C11" s="5" t="n">
        <v>7</v>
      </c>
    </row>
    <row r="12" spans="1:4">
      <c r="A12" s="4" t="s">
        <v>867</v>
      </c>
      <c r="B12" s="5" t="n">
        <v>55</v>
      </c>
      <c r="C12" s="5" t="n">
        <v>-153</v>
      </c>
    </row>
    <row r="13" spans="1:4">
      <c r="A13" s="4" t="s">
        <v>868</v>
      </c>
      <c r="B13" s="5" t="n">
        <v>12</v>
      </c>
      <c r="C13" s="5" t="n">
        <v>294</v>
      </c>
      <c r="D13" s="5" t="n">
        <v>382</v>
      </c>
    </row>
    <row r="14" spans="1:4">
      <c r="A14" s="4" t="s">
        <v>679</v>
      </c>
    </row>
    <row r="15" spans="1:4">
      <c r="A15" s="3" t="s">
        <v>583</v>
      </c>
    </row>
    <row r="16" spans="1:4">
      <c r="A16" s="4" t="s">
        <v>856</v>
      </c>
      <c r="B16" s="5" t="n">
        <v>315</v>
      </c>
      <c r="C16" s="5" t="n">
        <v>361</v>
      </c>
    </row>
    <row r="17" spans="1:4">
      <c r="A17" s="4" t="s">
        <v>859</v>
      </c>
      <c r="B17" s="5" t="n">
        <v>65</v>
      </c>
      <c r="C17" s="5" t="n">
        <v>76</v>
      </c>
    </row>
    <row r="18" spans="1:4">
      <c r="A18" s="4" t="s">
        <v>861</v>
      </c>
      <c r="B18" s="5" t="n">
        <v>25</v>
      </c>
      <c r="C18" s="5" t="n">
        <v>29</v>
      </c>
    </row>
    <row r="19" spans="1:4">
      <c r="A19" s="4" t="s">
        <v>862</v>
      </c>
      <c r="B19" s="5" t="n">
        <v>-204</v>
      </c>
      <c r="C19" s="5" t="n">
        <v>-20</v>
      </c>
    </row>
    <row r="20" spans="1:4">
      <c r="A20" s="4" t="s">
        <v>863</v>
      </c>
      <c r="B20" s="5" t="n">
        <v>-81</v>
      </c>
      <c r="C20" s="5" t="n">
        <v>-8</v>
      </c>
    </row>
    <row r="21" spans="1:4">
      <c r="A21" s="4" t="s">
        <v>864</v>
      </c>
      <c r="B21" s="5" t="n">
        <v>0</v>
      </c>
      <c r="C21" s="5" t="n">
        <v>0</v>
      </c>
    </row>
    <row r="22" spans="1:4">
      <c r="A22" s="4" t="s">
        <v>865</v>
      </c>
      <c r="B22" s="5" t="n">
        <v>0</v>
      </c>
      <c r="C22" s="5" t="n">
        <v>0</v>
      </c>
    </row>
    <row r="23" spans="1:4">
      <c r="A23" s="4" t="s">
        <v>866</v>
      </c>
      <c r="B23" s="5" t="n">
        <v>0</v>
      </c>
      <c r="C23" s="5" t="n">
        <v>0</v>
      </c>
    </row>
    <row r="24" spans="1:4">
      <c r="A24" s="4" t="s">
        <v>867</v>
      </c>
      <c r="B24" s="5" t="n">
        <v>56</v>
      </c>
      <c r="C24" s="5" t="n">
        <v>-123</v>
      </c>
    </row>
    <row r="25" spans="1:4">
      <c r="A25" s="4" t="s">
        <v>868</v>
      </c>
      <c r="B25" s="5" t="n">
        <v>176</v>
      </c>
      <c r="C25" s="5" t="n">
        <v>315</v>
      </c>
      <c r="D25" s="5" t="n">
        <v>361</v>
      </c>
    </row>
    <row r="26" spans="1:4">
      <c r="A26" s="4" t="s">
        <v>869</v>
      </c>
    </row>
    <row r="27" spans="1:4">
      <c r="A27" s="3" t="s">
        <v>583</v>
      </c>
    </row>
    <row r="28" spans="1:4">
      <c r="A28" s="4" t="s">
        <v>856</v>
      </c>
      <c r="B28" s="5" t="n">
        <v>0</v>
      </c>
      <c r="C28" s="5" t="n">
        <v>20</v>
      </c>
    </row>
    <row r="29" spans="1:4">
      <c r="A29" s="4" t="s">
        <v>859</v>
      </c>
      <c r="B29" s="5" t="n">
        <v>0</v>
      </c>
      <c r="C29" s="5" t="n">
        <v>0</v>
      </c>
    </row>
    <row r="30" spans="1:4">
      <c r="A30" s="4" t="s">
        <v>861</v>
      </c>
      <c r="B30" s="5" t="n">
        <v>1</v>
      </c>
      <c r="C30" s="5" t="n">
        <v>1</v>
      </c>
    </row>
    <row r="31" spans="1:4">
      <c r="A31" s="4" t="s">
        <v>862</v>
      </c>
      <c r="B31" s="5" t="n">
        <v>0</v>
      </c>
      <c r="C31" s="5" t="n">
        <v>0</v>
      </c>
    </row>
    <row r="32" spans="1:4">
      <c r="A32" s="4" t="s">
        <v>863</v>
      </c>
      <c r="B32" s="5" t="n">
        <v>0</v>
      </c>
      <c r="C32" s="5" t="n">
        <v>0</v>
      </c>
    </row>
    <row r="33" spans="1:4">
      <c r="A33" s="4" t="s">
        <v>864</v>
      </c>
      <c r="B33" s="5" t="n">
        <v>0</v>
      </c>
      <c r="C33" s="5" t="n">
        <v>0</v>
      </c>
    </row>
    <row r="34" spans="1:4">
      <c r="A34" s="4" t="s">
        <v>865</v>
      </c>
      <c r="B34" s="5" t="n">
        <v>0</v>
      </c>
      <c r="C34" s="5" t="n">
        <v>0</v>
      </c>
    </row>
    <row r="35" spans="1:4">
      <c r="A35" s="4" t="s">
        <v>866</v>
      </c>
      <c r="B35" s="5" t="n">
        <v>0</v>
      </c>
      <c r="C35" s="5" t="n">
        <v>0</v>
      </c>
    </row>
    <row r="36" spans="1:4">
      <c r="A36" s="4" t="s">
        <v>867</v>
      </c>
      <c r="B36" s="5" t="n">
        <v>-1</v>
      </c>
      <c r="C36" s="5" t="n">
        <v>-21</v>
      </c>
    </row>
    <row r="37" spans="1:4">
      <c r="A37" s="4" t="s">
        <v>868</v>
      </c>
      <c r="B37" s="5" t="n">
        <v>0</v>
      </c>
      <c r="C37" s="5" t="n">
        <v>0</v>
      </c>
      <c r="D37" s="5" t="n">
        <v>20</v>
      </c>
    </row>
    <row r="38" spans="1:4">
      <c r="A38" s="4" t="s">
        <v>175</v>
      </c>
    </row>
    <row r="39" spans="1:4">
      <c r="A39" s="3" t="s">
        <v>583</v>
      </c>
    </row>
    <row r="40" spans="1:4">
      <c r="A40" s="4" t="s">
        <v>856</v>
      </c>
      <c r="B40" s="5" t="n">
        <v>-21</v>
      </c>
      <c r="C40" s="5" t="n">
        <v>1</v>
      </c>
    </row>
    <row r="41" spans="1:4">
      <c r="A41" s="4" t="s">
        <v>859</v>
      </c>
      <c r="B41" s="5" t="n">
        <v>-125</v>
      </c>
      <c r="C41" s="5" t="n">
        <v>-16</v>
      </c>
    </row>
    <row r="42" spans="1:4">
      <c r="A42" s="4" t="s">
        <v>861</v>
      </c>
      <c r="B42" s="5" t="n">
        <v>0</v>
      </c>
      <c r="C42" s="5" t="n">
        <v>0</v>
      </c>
    </row>
    <row r="43" spans="1:4">
      <c r="A43" s="4" t="s">
        <v>862</v>
      </c>
      <c r="B43" s="5" t="n">
        <v>0</v>
      </c>
      <c r="C43" s="5" t="n">
        <v>0</v>
      </c>
    </row>
    <row r="44" spans="1:4">
      <c r="A44" s="4" t="s">
        <v>863</v>
      </c>
      <c r="B44" s="5" t="n">
        <v>0</v>
      </c>
      <c r="C44" s="5" t="n">
        <v>0</v>
      </c>
    </row>
    <row r="45" spans="1:4">
      <c r="A45" s="4" t="s">
        <v>864</v>
      </c>
      <c r="B45" s="5" t="n">
        <v>-18</v>
      </c>
      <c r="C45" s="5" t="n">
        <v>-9</v>
      </c>
    </row>
    <row r="46" spans="1:4">
      <c r="A46" s="4" t="s">
        <v>865</v>
      </c>
      <c r="B46" s="5" t="n">
        <v>0</v>
      </c>
      <c r="C46" s="5" t="n">
        <v>5</v>
      </c>
    </row>
    <row r="47" spans="1:4">
      <c r="A47" s="4" t="s">
        <v>866</v>
      </c>
      <c r="B47" s="5" t="n">
        <v>0</v>
      </c>
      <c r="C47" s="5" t="n">
        <v>7</v>
      </c>
    </row>
    <row r="48" spans="1:4">
      <c r="A48" s="4" t="s">
        <v>867</v>
      </c>
      <c r="B48" s="5" t="n">
        <v>0</v>
      </c>
      <c r="C48" s="5" t="n">
        <v>-9</v>
      </c>
    </row>
    <row r="49" spans="1:4">
      <c r="A49" s="4" t="s">
        <v>868</v>
      </c>
      <c r="B49" s="6" t="s">
        <v>870</v>
      </c>
      <c r="C49" s="6" t="s">
        <v>871</v>
      </c>
      <c r="D49" s="6" t="s">
        <v>1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8</v>
      </c>
      <c r="C2" s="2" t="s">
        <v>29</v>
      </c>
    </row>
    <row r="3" spans="1:3">
      <c r="A3" s="3" t="s">
        <v>688</v>
      </c>
    </row>
    <row r="4" spans="1:3">
      <c r="A4" s="4" t="s">
        <v>873</v>
      </c>
      <c r="B4" s="6" t="s">
        <v>874</v>
      </c>
      <c r="C4" s="6" t="s">
        <v>875</v>
      </c>
    </row>
    <row r="5" spans="1:3">
      <c r="A5" s="4" t="s">
        <v>791</v>
      </c>
      <c r="B5" s="5" t="n">
        <v>1367</v>
      </c>
      <c r="C5" s="5" t="n">
        <v>1387</v>
      </c>
    </row>
    <row r="6" spans="1:3">
      <c r="A6" s="4" t="s">
        <v>876</v>
      </c>
      <c r="B6" s="5" t="n">
        <v>-701</v>
      </c>
      <c r="C6" s="5" t="n">
        <v>-802</v>
      </c>
    </row>
    <row r="7" spans="1:3">
      <c r="A7" s="4" t="s">
        <v>792</v>
      </c>
      <c r="B7" s="5" t="n">
        <v>-536</v>
      </c>
      <c r="C7" s="5" t="n">
        <v>-179</v>
      </c>
    </row>
    <row r="8" spans="1:3">
      <c r="A8" s="4" t="s">
        <v>877</v>
      </c>
      <c r="B8" s="5" t="n">
        <v>-13</v>
      </c>
      <c r="C8" s="5" t="n">
        <v>6</v>
      </c>
    </row>
    <row r="9" spans="1:3">
      <c r="A9" s="4" t="s">
        <v>754</v>
      </c>
      <c r="B9" s="5" t="n">
        <v>0</v>
      </c>
      <c r="C9" s="5" t="n">
        <v>-11</v>
      </c>
    </row>
    <row r="10" spans="1:3">
      <c r="A10" s="4" t="s">
        <v>753</v>
      </c>
      <c r="B10" s="5" t="n">
        <v>-161</v>
      </c>
      <c r="C10" s="5" t="n">
        <v>-1596</v>
      </c>
    </row>
    <row r="11" spans="1:3">
      <c r="A11" s="4" t="s">
        <v>878</v>
      </c>
      <c r="B11" s="5" t="n">
        <v>9138</v>
      </c>
      <c r="C11" s="5" t="n">
        <v>9182</v>
      </c>
    </row>
    <row r="12" spans="1:3">
      <c r="A12" s="4" t="s">
        <v>538</v>
      </c>
    </row>
    <row r="13" spans="1:3">
      <c r="A13" s="3" t="s">
        <v>688</v>
      </c>
    </row>
    <row r="14" spans="1:3">
      <c r="A14" s="4" t="s">
        <v>873</v>
      </c>
      <c r="B14" s="5" t="n">
        <v>43</v>
      </c>
      <c r="C14" s="5" t="n">
        <v>72</v>
      </c>
    </row>
    <row r="15" spans="1:3">
      <c r="A15" s="4" t="s">
        <v>791</v>
      </c>
      <c r="B15" s="5" t="n">
        <v>0</v>
      </c>
      <c r="C15" s="5" t="n">
        <v>5</v>
      </c>
    </row>
    <row r="16" spans="1:3">
      <c r="A16" s="4" t="s">
        <v>876</v>
      </c>
      <c r="B16" s="5" t="n">
        <v>-7</v>
      </c>
      <c r="C16" s="5" t="n">
        <v>-18</v>
      </c>
    </row>
    <row r="17" spans="1:3">
      <c r="A17" s="4" t="s">
        <v>792</v>
      </c>
      <c r="B17" s="5" t="n">
        <v>0</v>
      </c>
      <c r="C17" s="5" t="n">
        <v>-2</v>
      </c>
    </row>
    <row r="18" spans="1:3">
      <c r="A18" s="4" t="s">
        <v>877</v>
      </c>
      <c r="B18" s="5" t="n">
        <v>-1</v>
      </c>
      <c r="C18" s="5" t="n">
        <v>0</v>
      </c>
    </row>
    <row r="19" spans="1:3">
      <c r="A19" s="4" t="s">
        <v>754</v>
      </c>
      <c r="B19" s="5" t="n">
        <v>0</v>
      </c>
      <c r="C19" s="5" t="n">
        <v>0</v>
      </c>
    </row>
    <row r="20" spans="1:3">
      <c r="A20" s="4" t="s">
        <v>753</v>
      </c>
      <c r="B20" s="5" t="n">
        <v>0</v>
      </c>
      <c r="C20" s="5" t="n">
        <v>-14</v>
      </c>
    </row>
    <row r="21" spans="1:3">
      <c r="A21" s="4" t="s">
        <v>878</v>
      </c>
      <c r="B21" s="5" t="n">
        <v>35</v>
      </c>
      <c r="C21" s="5" t="n">
        <v>43</v>
      </c>
    </row>
    <row r="22" spans="1:3">
      <c r="A22" s="4" t="s">
        <v>879</v>
      </c>
    </row>
    <row r="23" spans="1:3">
      <c r="A23" s="3" t="s">
        <v>688</v>
      </c>
    </row>
    <row r="24" spans="1:3">
      <c r="A24" s="4" t="s">
        <v>873</v>
      </c>
      <c r="B24" s="5" t="n">
        <v>1414</v>
      </c>
      <c r="C24" s="5" t="n">
        <v>1464</v>
      </c>
    </row>
    <row r="25" spans="1:3">
      <c r="A25" s="4" t="s">
        <v>791</v>
      </c>
      <c r="B25" s="5" t="n">
        <v>0</v>
      </c>
      <c r="C25" s="5" t="n">
        <v>0</v>
      </c>
    </row>
    <row r="26" spans="1:3">
      <c r="A26" s="4" t="s">
        <v>876</v>
      </c>
      <c r="B26" s="5" t="n">
        <v>0</v>
      </c>
      <c r="C26" s="5" t="n">
        <v>0</v>
      </c>
    </row>
    <row r="27" spans="1:3">
      <c r="A27" s="4" t="s">
        <v>792</v>
      </c>
      <c r="B27" s="5" t="n">
        <v>-31</v>
      </c>
      <c r="C27" s="5" t="n">
        <v>-1</v>
      </c>
    </row>
    <row r="28" spans="1:3">
      <c r="A28" s="4" t="s">
        <v>877</v>
      </c>
      <c r="B28" s="5" t="n">
        <v>-21</v>
      </c>
      <c r="C28" s="5" t="n">
        <v>36</v>
      </c>
    </row>
    <row r="29" spans="1:3">
      <c r="A29" s="4" t="s">
        <v>754</v>
      </c>
      <c r="B29" s="5" t="n">
        <v>0</v>
      </c>
      <c r="C29" s="5" t="n">
        <v>0</v>
      </c>
    </row>
    <row r="30" spans="1:3">
      <c r="A30" s="4" t="s">
        <v>753</v>
      </c>
      <c r="B30" s="5" t="n">
        <v>0</v>
      </c>
      <c r="C30" s="5" t="n">
        <v>-85</v>
      </c>
    </row>
    <row r="31" spans="1:3">
      <c r="A31" s="4" t="s">
        <v>878</v>
      </c>
      <c r="B31" s="5" t="n">
        <v>1362</v>
      </c>
      <c r="C31" s="5" t="n">
        <v>1414</v>
      </c>
    </row>
    <row r="32" spans="1:3">
      <c r="A32" s="4" t="s">
        <v>687</v>
      </c>
    </row>
    <row r="33" spans="1:3">
      <c r="A33" s="3" t="s">
        <v>688</v>
      </c>
    </row>
    <row r="34" spans="1:3">
      <c r="A34" s="4" t="s">
        <v>873</v>
      </c>
      <c r="B34" s="5" t="n">
        <v>1856</v>
      </c>
      <c r="C34" s="5" t="n">
        <v>2023</v>
      </c>
    </row>
    <row r="35" spans="1:3">
      <c r="A35" s="4" t="s">
        <v>791</v>
      </c>
      <c r="B35" s="5" t="n">
        <v>113</v>
      </c>
      <c r="C35" s="5" t="n">
        <v>48</v>
      </c>
    </row>
    <row r="36" spans="1:3">
      <c r="A36" s="4" t="s">
        <v>876</v>
      </c>
      <c r="B36" s="5" t="n">
        <v>-59</v>
      </c>
      <c r="C36" s="5" t="n">
        <v>-62</v>
      </c>
    </row>
    <row r="37" spans="1:3">
      <c r="A37" s="4" t="s">
        <v>792</v>
      </c>
      <c r="B37" s="5" t="n">
        <v>-225</v>
      </c>
      <c r="C37" s="5" t="n">
        <v>-24</v>
      </c>
    </row>
    <row r="38" spans="1:3">
      <c r="A38" s="4" t="s">
        <v>877</v>
      </c>
      <c r="B38" s="5" t="n">
        <v>85</v>
      </c>
      <c r="C38" s="5" t="n">
        <v>-96</v>
      </c>
    </row>
    <row r="39" spans="1:3">
      <c r="A39" s="4" t="s">
        <v>754</v>
      </c>
      <c r="B39" s="5" t="n">
        <v>0</v>
      </c>
      <c r="C39" s="5" t="n">
        <v>0</v>
      </c>
    </row>
    <row r="40" spans="1:3">
      <c r="A40" s="4" t="s">
        <v>753</v>
      </c>
      <c r="B40" s="5" t="n">
        <v>0</v>
      </c>
      <c r="C40" s="5" t="n">
        <v>-33</v>
      </c>
    </row>
    <row r="41" spans="1:3">
      <c r="A41" s="4" t="s">
        <v>878</v>
      </c>
      <c r="B41" s="5" t="n">
        <v>1770</v>
      </c>
      <c r="C41" s="5" t="n">
        <v>1856</v>
      </c>
    </row>
    <row r="42" spans="1:3">
      <c r="A42" s="4" t="s">
        <v>880</v>
      </c>
    </row>
    <row r="43" spans="1:3">
      <c r="A43" s="3" t="s">
        <v>688</v>
      </c>
    </row>
    <row r="44" spans="1:3">
      <c r="A44" s="4" t="s">
        <v>873</v>
      </c>
      <c r="B44" s="5" t="n">
        <v>20</v>
      </c>
      <c r="C44" s="5" t="n">
        <v>21</v>
      </c>
    </row>
    <row r="45" spans="1:3">
      <c r="A45" s="4" t="s">
        <v>791</v>
      </c>
      <c r="B45" s="5" t="n">
        <v>0</v>
      </c>
      <c r="C45" s="5" t="n">
        <v>0</v>
      </c>
    </row>
    <row r="46" spans="1:3">
      <c r="A46" s="4" t="s">
        <v>876</v>
      </c>
      <c r="B46" s="5" t="n">
        <v>0</v>
      </c>
      <c r="C46" s="5" t="n">
        <v>-1</v>
      </c>
    </row>
    <row r="47" spans="1:3">
      <c r="A47" s="4" t="s">
        <v>792</v>
      </c>
      <c r="B47" s="5" t="n">
        <v>0</v>
      </c>
      <c r="C47" s="5" t="n">
        <v>0</v>
      </c>
    </row>
    <row r="48" spans="1:3">
      <c r="A48" s="4" t="s">
        <v>877</v>
      </c>
      <c r="B48" s="5" t="n">
        <v>0</v>
      </c>
      <c r="C48" s="5" t="n">
        <v>0</v>
      </c>
    </row>
    <row r="49" spans="1:3">
      <c r="A49" s="4" t="s">
        <v>754</v>
      </c>
      <c r="B49" s="5" t="n">
        <v>0</v>
      </c>
      <c r="C49" s="5" t="n">
        <v>0</v>
      </c>
    </row>
    <row r="50" spans="1:3">
      <c r="A50" s="4" t="s">
        <v>753</v>
      </c>
      <c r="B50" s="5" t="n">
        <v>0</v>
      </c>
      <c r="C50" s="5" t="n">
        <v>0</v>
      </c>
    </row>
    <row r="51" spans="1:3">
      <c r="A51" s="4" t="s">
        <v>878</v>
      </c>
      <c r="B51" s="5" t="n">
        <v>20</v>
      </c>
      <c r="C51" s="5" t="n">
        <v>20</v>
      </c>
    </row>
    <row r="52" spans="1:3">
      <c r="A52" s="4" t="s">
        <v>691</v>
      </c>
    </row>
    <row r="53" spans="1:3">
      <c r="A53" s="3" t="s">
        <v>688</v>
      </c>
    </row>
    <row r="54" spans="1:3">
      <c r="A54" s="4" t="s">
        <v>873</v>
      </c>
      <c r="B54" s="5" t="n">
        <v>3284</v>
      </c>
      <c r="C54" s="5" t="n">
        <v>3675</v>
      </c>
    </row>
    <row r="55" spans="1:3">
      <c r="A55" s="4" t="s">
        <v>791</v>
      </c>
      <c r="B55" s="5" t="n">
        <v>295</v>
      </c>
      <c r="C55" s="5" t="n">
        <v>213</v>
      </c>
    </row>
    <row r="56" spans="1:3">
      <c r="A56" s="4" t="s">
        <v>876</v>
      </c>
      <c r="B56" s="5" t="n">
        <v>-254</v>
      </c>
      <c r="C56" s="5" t="n">
        <v>-272</v>
      </c>
    </row>
    <row r="57" spans="1:3">
      <c r="A57" s="4" t="s">
        <v>792</v>
      </c>
      <c r="B57" s="5" t="n">
        <v>-156</v>
      </c>
      <c r="C57" s="5" t="n">
        <v>-83</v>
      </c>
    </row>
    <row r="58" spans="1:3">
      <c r="A58" s="4" t="s">
        <v>877</v>
      </c>
      <c r="B58" s="5" t="n">
        <v>342</v>
      </c>
      <c r="C58" s="5" t="n">
        <v>441</v>
      </c>
    </row>
    <row r="59" spans="1:3">
      <c r="A59" s="4" t="s">
        <v>754</v>
      </c>
      <c r="B59" s="5" t="n">
        <v>0</v>
      </c>
      <c r="C59" s="5" t="n">
        <v>0</v>
      </c>
    </row>
    <row r="60" spans="1:3">
      <c r="A60" s="4" t="s">
        <v>753</v>
      </c>
      <c r="B60" s="5" t="n">
        <v>-19</v>
      </c>
      <c r="C60" s="5" t="n">
        <v>-690</v>
      </c>
    </row>
    <row r="61" spans="1:3">
      <c r="A61" s="4" t="s">
        <v>878</v>
      </c>
      <c r="B61" s="5" t="n">
        <v>3492</v>
      </c>
      <c r="C61" s="5" t="n">
        <v>3284</v>
      </c>
    </row>
    <row r="62" spans="1:3">
      <c r="A62" s="4" t="s">
        <v>702</v>
      </c>
    </row>
    <row r="63" spans="1:3">
      <c r="A63" s="3" t="s">
        <v>688</v>
      </c>
    </row>
    <row r="64" spans="1:3">
      <c r="A64" s="4" t="s">
        <v>873</v>
      </c>
      <c r="B64" s="5" t="n">
        <v>1340</v>
      </c>
      <c r="C64" s="5" t="n">
        <v>1676</v>
      </c>
    </row>
    <row r="65" spans="1:3">
      <c r="A65" s="4" t="s">
        <v>791</v>
      </c>
      <c r="B65" s="5" t="n">
        <v>158</v>
      </c>
      <c r="C65" s="5" t="n">
        <v>295</v>
      </c>
    </row>
    <row r="66" spans="1:3">
      <c r="A66" s="4" t="s">
        <v>876</v>
      </c>
      <c r="B66" s="5" t="n">
        <v>-234</v>
      </c>
      <c r="C66" s="5" t="n">
        <v>-279</v>
      </c>
    </row>
    <row r="67" spans="1:3">
      <c r="A67" s="4" t="s">
        <v>792</v>
      </c>
      <c r="B67" s="5" t="n">
        <v>-77</v>
      </c>
      <c r="C67" s="5" t="n">
        <v>-26</v>
      </c>
    </row>
    <row r="68" spans="1:3">
      <c r="A68" s="4" t="s">
        <v>877</v>
      </c>
      <c r="B68" s="5" t="n">
        <v>118</v>
      </c>
      <c r="C68" s="5" t="n">
        <v>35</v>
      </c>
    </row>
    <row r="69" spans="1:3">
      <c r="A69" s="4" t="s">
        <v>754</v>
      </c>
      <c r="B69" s="5" t="n">
        <v>0</v>
      </c>
      <c r="C69" s="5" t="n">
        <v>-1</v>
      </c>
    </row>
    <row r="70" spans="1:3">
      <c r="A70" s="4" t="s">
        <v>753</v>
      </c>
      <c r="B70" s="5" t="n">
        <v>-43</v>
      </c>
      <c r="C70" s="5" t="n">
        <v>-360</v>
      </c>
    </row>
    <row r="71" spans="1:3">
      <c r="A71" s="4" t="s">
        <v>878</v>
      </c>
      <c r="B71" s="5" t="n">
        <v>1262</v>
      </c>
      <c r="C71" s="5" t="n">
        <v>1340</v>
      </c>
    </row>
    <row r="72" spans="1:3">
      <c r="A72" s="4" t="s">
        <v>697</v>
      </c>
    </row>
    <row r="73" spans="1:3">
      <c r="A73" s="3" t="s">
        <v>688</v>
      </c>
    </row>
    <row r="74" spans="1:3">
      <c r="A74" s="4" t="s">
        <v>873</v>
      </c>
      <c r="B74" s="5" t="n">
        <v>433</v>
      </c>
      <c r="C74" s="5" t="n">
        <v>422</v>
      </c>
    </row>
    <row r="75" spans="1:3">
      <c r="A75" s="4" t="s">
        <v>791</v>
      </c>
      <c r="B75" s="5" t="n">
        <v>109</v>
      </c>
      <c r="C75" s="5" t="n">
        <v>175</v>
      </c>
    </row>
    <row r="76" spans="1:3">
      <c r="A76" s="4" t="s">
        <v>876</v>
      </c>
      <c r="B76" s="5" t="n">
        <v>-46</v>
      </c>
      <c r="C76" s="5" t="n">
        <v>-47</v>
      </c>
    </row>
    <row r="77" spans="1:3">
      <c r="A77" s="4" t="s">
        <v>792</v>
      </c>
      <c r="B77" s="5" t="n">
        <v>-20</v>
      </c>
      <c r="C77" s="5" t="n">
        <v>-7</v>
      </c>
    </row>
    <row r="78" spans="1:3">
      <c r="A78" s="4" t="s">
        <v>877</v>
      </c>
      <c r="B78" s="5" t="n">
        <v>5</v>
      </c>
      <c r="C78" s="5" t="n">
        <v>19</v>
      </c>
    </row>
    <row r="79" spans="1:3">
      <c r="A79" s="4" t="s">
        <v>754</v>
      </c>
      <c r="B79" s="5" t="n">
        <v>0</v>
      </c>
      <c r="C79" s="5" t="n">
        <v>-5</v>
      </c>
    </row>
    <row r="80" spans="1:3">
      <c r="A80" s="4" t="s">
        <v>753</v>
      </c>
      <c r="B80" s="5" t="n">
        <v>6</v>
      </c>
      <c r="C80" s="5" t="n">
        <v>-124</v>
      </c>
    </row>
    <row r="81" spans="1:3">
      <c r="A81" s="4" t="s">
        <v>878</v>
      </c>
      <c r="B81" s="5" t="n">
        <v>487</v>
      </c>
      <c r="C81" s="5" t="n">
        <v>433</v>
      </c>
    </row>
    <row r="82" spans="1:3">
      <c r="A82" s="4" t="s">
        <v>881</v>
      </c>
    </row>
    <row r="83" spans="1:3">
      <c r="A83" s="3" t="s">
        <v>688</v>
      </c>
    </row>
    <row r="84" spans="1:3">
      <c r="A84" s="4" t="s">
        <v>873</v>
      </c>
      <c r="B84" s="5" t="n">
        <v>0</v>
      </c>
      <c r="C84" s="5" t="n">
        <v>1</v>
      </c>
    </row>
    <row r="85" spans="1:3">
      <c r="A85" s="4" t="s">
        <v>791</v>
      </c>
      <c r="B85" s="5" t="n">
        <v>0</v>
      </c>
      <c r="C85" s="5" t="n">
        <v>0</v>
      </c>
    </row>
    <row r="86" spans="1:3">
      <c r="A86" s="4" t="s">
        <v>876</v>
      </c>
      <c r="B86" s="5" t="n">
        <v>0</v>
      </c>
      <c r="C86" s="5" t="n">
        <v>-1</v>
      </c>
    </row>
    <row r="87" spans="1:3">
      <c r="A87" s="4" t="s">
        <v>792</v>
      </c>
      <c r="B87" s="5" t="n">
        <v>0</v>
      </c>
      <c r="C87" s="5" t="n">
        <v>0</v>
      </c>
    </row>
    <row r="88" spans="1:3">
      <c r="A88" s="4" t="s">
        <v>877</v>
      </c>
      <c r="B88" s="5" t="n">
        <v>0</v>
      </c>
      <c r="C88" s="5" t="n">
        <v>0</v>
      </c>
    </row>
    <row r="89" spans="1:3">
      <c r="A89" s="4" t="s">
        <v>754</v>
      </c>
      <c r="B89" s="5" t="n">
        <v>0</v>
      </c>
      <c r="C89" s="5" t="n">
        <v>0</v>
      </c>
    </row>
    <row r="90" spans="1:3">
      <c r="A90" s="4" t="s">
        <v>753</v>
      </c>
      <c r="B90" s="5" t="n">
        <v>0</v>
      </c>
      <c r="C90" s="5" t="n">
        <v>0</v>
      </c>
    </row>
    <row r="91" spans="1:3">
      <c r="A91" s="4" t="s">
        <v>878</v>
      </c>
      <c r="B91" s="5" t="n">
        <v>0</v>
      </c>
      <c r="C91" s="5" t="n">
        <v>0</v>
      </c>
    </row>
    <row r="92" spans="1:3">
      <c r="A92" s="4" t="s">
        <v>699</v>
      </c>
    </row>
    <row r="93" spans="1:3">
      <c r="A93" s="3" t="s">
        <v>688</v>
      </c>
    </row>
    <row r="94" spans="1:3">
      <c r="A94" s="4" t="s">
        <v>873</v>
      </c>
      <c r="B94" s="5" t="n">
        <v>543</v>
      </c>
      <c r="C94" s="5" t="n">
        <v>701</v>
      </c>
    </row>
    <row r="95" spans="1:3">
      <c r="A95" s="4" t="s">
        <v>791</v>
      </c>
      <c r="B95" s="5" t="n">
        <v>55</v>
      </c>
      <c r="C95" s="5" t="n">
        <v>73</v>
      </c>
    </row>
    <row r="96" spans="1:3">
      <c r="A96" s="4" t="s">
        <v>876</v>
      </c>
      <c r="B96" s="5" t="n">
        <v>-79</v>
      </c>
      <c r="C96" s="5" t="n">
        <v>-90</v>
      </c>
    </row>
    <row r="97" spans="1:3">
      <c r="A97" s="4" t="s">
        <v>792</v>
      </c>
      <c r="B97" s="5" t="n">
        <v>-14</v>
      </c>
      <c r="C97" s="5" t="n">
        <v>-5</v>
      </c>
    </row>
    <row r="98" spans="1:3">
      <c r="A98" s="4" t="s">
        <v>877</v>
      </c>
      <c r="B98" s="5" t="n">
        <v>60</v>
      </c>
      <c r="C98" s="5" t="n">
        <v>28</v>
      </c>
    </row>
    <row r="99" spans="1:3">
      <c r="A99" s="4" t="s">
        <v>754</v>
      </c>
      <c r="B99" s="5" t="n">
        <v>0</v>
      </c>
      <c r="C99" s="5" t="n">
        <v>-3</v>
      </c>
    </row>
    <row r="100" spans="1:3">
      <c r="A100" s="4" t="s">
        <v>753</v>
      </c>
      <c r="B100" s="5" t="n">
        <v>-25</v>
      </c>
      <c r="C100" s="5" t="n">
        <v>-161</v>
      </c>
    </row>
    <row r="101" spans="1:3">
      <c r="A101" s="4" t="s">
        <v>878</v>
      </c>
      <c r="B101" s="5" t="n">
        <v>540</v>
      </c>
      <c r="C101" s="5" t="n">
        <v>543</v>
      </c>
    </row>
    <row r="102" spans="1:3">
      <c r="A102" s="4" t="s">
        <v>882</v>
      </c>
    </row>
    <row r="103" spans="1:3">
      <c r="A103" s="3" t="s">
        <v>688</v>
      </c>
    </row>
    <row r="104" spans="1:3">
      <c r="A104" s="4" t="s">
        <v>873</v>
      </c>
      <c r="B104" s="5" t="n">
        <v>6</v>
      </c>
      <c r="C104" s="5" t="n">
        <v>6</v>
      </c>
    </row>
    <row r="105" spans="1:3">
      <c r="A105" s="4" t="s">
        <v>791</v>
      </c>
      <c r="B105" s="5" t="n">
        <v>0</v>
      </c>
      <c r="C105" s="5" t="n">
        <v>0</v>
      </c>
    </row>
    <row r="106" spans="1:3">
      <c r="A106" s="4" t="s">
        <v>876</v>
      </c>
      <c r="B106" s="5" t="n">
        <v>-2</v>
      </c>
      <c r="C106" s="5" t="n">
        <v>0</v>
      </c>
    </row>
    <row r="107" spans="1:3">
      <c r="A107" s="4" t="s">
        <v>792</v>
      </c>
      <c r="B107" s="5" t="n">
        <v>0</v>
      </c>
      <c r="C107" s="5" t="n">
        <v>0</v>
      </c>
    </row>
    <row r="108" spans="1:3">
      <c r="A108" s="4" t="s">
        <v>877</v>
      </c>
      <c r="B108" s="5" t="n">
        <v>0</v>
      </c>
      <c r="C108" s="5" t="n">
        <v>0</v>
      </c>
    </row>
    <row r="109" spans="1:3">
      <c r="A109" s="4" t="s">
        <v>754</v>
      </c>
      <c r="B109" s="5" t="n">
        <v>0</v>
      </c>
      <c r="C109" s="5" t="n">
        <v>0</v>
      </c>
    </row>
    <row r="110" spans="1:3">
      <c r="A110" s="4" t="s">
        <v>753</v>
      </c>
      <c r="B110" s="5" t="n">
        <v>0</v>
      </c>
      <c r="C110" s="5" t="n">
        <v>0</v>
      </c>
    </row>
    <row r="111" spans="1:3">
      <c r="A111" s="4" t="s">
        <v>878</v>
      </c>
      <c r="B111" s="5" t="n">
        <v>4</v>
      </c>
      <c r="C111" s="5" t="n">
        <v>6</v>
      </c>
    </row>
    <row r="112" spans="1:3">
      <c r="A112" s="4" t="s">
        <v>701</v>
      </c>
    </row>
    <row r="113" spans="1:3">
      <c r="A113" s="3" t="s">
        <v>688</v>
      </c>
    </row>
    <row r="114" spans="1:3">
      <c r="A114" s="4" t="s">
        <v>873</v>
      </c>
      <c r="B114" s="5" t="n">
        <v>2</v>
      </c>
      <c r="C114" s="5" t="n">
        <v>75</v>
      </c>
    </row>
    <row r="115" spans="1:3">
      <c r="A115" s="4" t="s">
        <v>791</v>
      </c>
      <c r="B115" s="5" t="n">
        <v>0</v>
      </c>
      <c r="C115" s="5" t="n">
        <v>1</v>
      </c>
    </row>
    <row r="116" spans="1:3">
      <c r="A116" s="4" t="s">
        <v>876</v>
      </c>
      <c r="B116" s="5" t="n">
        <v>-1</v>
      </c>
      <c r="C116" s="5" t="n">
        <v>-6</v>
      </c>
    </row>
    <row r="117" spans="1:3">
      <c r="A117" s="4" t="s">
        <v>792</v>
      </c>
      <c r="B117" s="5" t="n">
        <v>-6</v>
      </c>
      <c r="C117" s="5" t="n">
        <v>-11</v>
      </c>
    </row>
    <row r="118" spans="1:3">
      <c r="A118" s="4" t="s">
        <v>877</v>
      </c>
      <c r="B118" s="5" t="n">
        <v>5</v>
      </c>
      <c r="C118" s="5" t="n">
        <v>0</v>
      </c>
    </row>
    <row r="119" spans="1:3">
      <c r="A119" s="4" t="s">
        <v>754</v>
      </c>
      <c r="B119" s="5" t="n">
        <v>0</v>
      </c>
      <c r="C119" s="5" t="n">
        <v>0</v>
      </c>
    </row>
    <row r="120" spans="1:3">
      <c r="A120" s="4" t="s">
        <v>753</v>
      </c>
      <c r="B120" s="5" t="n">
        <v>1</v>
      </c>
      <c r="C120" s="5" t="n">
        <v>-57</v>
      </c>
    </row>
    <row r="121" spans="1:3">
      <c r="A121" s="4" t="s">
        <v>878</v>
      </c>
      <c r="B121" s="5" t="n">
        <v>1</v>
      </c>
      <c r="C121" s="5" t="n">
        <v>2</v>
      </c>
    </row>
    <row r="122" spans="1:3">
      <c r="A122" s="4" t="s">
        <v>883</v>
      </c>
    </row>
    <row r="123" spans="1:3">
      <c r="A123" s="3" t="s">
        <v>688</v>
      </c>
    </row>
    <row r="124" spans="1:3">
      <c r="A124" s="4" t="s">
        <v>873</v>
      </c>
      <c r="B124" s="5" t="n">
        <v>204</v>
      </c>
      <c r="C124" s="5" t="n">
        <v>172</v>
      </c>
    </row>
    <row r="125" spans="1:3">
      <c r="A125" s="4" t="s">
        <v>791</v>
      </c>
      <c r="B125" s="5" t="n">
        <v>596</v>
      </c>
      <c r="C125" s="5" t="n">
        <v>546</v>
      </c>
    </row>
    <row r="126" spans="1:3">
      <c r="A126" s="4" t="s">
        <v>876</v>
      </c>
      <c r="B126" s="5" t="n">
        <v>0</v>
      </c>
      <c r="C126" s="5" t="n">
        <v>-1</v>
      </c>
    </row>
    <row r="127" spans="1:3">
      <c r="A127" s="4" t="s">
        <v>792</v>
      </c>
      <c r="B127" s="5" t="n">
        <v>-4</v>
      </c>
      <c r="C127" s="5" t="n">
        <v>-11</v>
      </c>
    </row>
    <row r="128" spans="1:3">
      <c r="A128" s="4" t="s">
        <v>877</v>
      </c>
      <c r="B128" s="5" t="n">
        <v>-595</v>
      </c>
      <c r="C128" s="5" t="n">
        <v>-450</v>
      </c>
    </row>
    <row r="129" spans="1:3">
      <c r="A129" s="4" t="s">
        <v>754</v>
      </c>
      <c r="B129" s="5" t="n">
        <v>0</v>
      </c>
      <c r="C129" s="5" t="n">
        <v>-2</v>
      </c>
    </row>
    <row r="130" spans="1:3">
      <c r="A130" s="4" t="s">
        <v>753</v>
      </c>
      <c r="B130" s="5" t="n">
        <v>-75</v>
      </c>
      <c r="C130" s="5" t="n">
        <v>-50</v>
      </c>
    </row>
    <row r="131" spans="1:3">
      <c r="A131" s="4" t="s">
        <v>878</v>
      </c>
      <c r="B131" s="5" t="n">
        <v>126</v>
      </c>
      <c r="C131" s="5" t="n">
        <v>204</v>
      </c>
    </row>
    <row r="132" spans="1:3">
      <c r="A132" s="4" t="s">
        <v>175</v>
      </c>
    </row>
    <row r="133" spans="1:3">
      <c r="A133" s="3" t="s">
        <v>688</v>
      </c>
    </row>
    <row r="134" spans="1:3">
      <c r="A134" s="4" t="s">
        <v>873</v>
      </c>
      <c r="B134" s="5" t="n">
        <v>63</v>
      </c>
      <c r="C134" s="5" t="n">
        <v>97</v>
      </c>
    </row>
    <row r="135" spans="1:3">
      <c r="A135" s="4" t="s">
        <v>791</v>
      </c>
      <c r="B135" s="5" t="n">
        <v>41</v>
      </c>
      <c r="C135" s="5" t="n">
        <v>31</v>
      </c>
    </row>
    <row r="136" spans="1:3">
      <c r="A136" s="4" t="s">
        <v>876</v>
      </c>
      <c r="B136" s="5" t="n">
        <v>-21</v>
      </c>
      <c r="C136" s="5" t="n">
        <v>-27</v>
      </c>
    </row>
    <row r="137" spans="1:3">
      <c r="A137" s="4" t="s">
        <v>792</v>
      </c>
      <c r="B137" s="5" t="n">
        <v>-3</v>
      </c>
      <c r="C137" s="5" t="n">
        <v>-9</v>
      </c>
    </row>
    <row r="138" spans="1:3">
      <c r="A138" s="4" t="s">
        <v>877</v>
      </c>
      <c r="B138" s="5" t="n">
        <v>-11</v>
      </c>
      <c r="C138" s="5" t="n">
        <v>-7</v>
      </c>
    </row>
    <row r="139" spans="1:3">
      <c r="A139" s="4" t="s">
        <v>754</v>
      </c>
      <c r="B139" s="5" t="n">
        <v>0</v>
      </c>
      <c r="C139" s="5" t="n">
        <v>0</v>
      </c>
    </row>
    <row r="140" spans="1:3">
      <c r="A140" s="4" t="s">
        <v>753</v>
      </c>
      <c r="B140" s="5" t="n">
        <v>-6</v>
      </c>
      <c r="C140" s="5" t="n">
        <v>-22</v>
      </c>
    </row>
    <row r="141" spans="1:3">
      <c r="A141" s="4" t="s">
        <v>878</v>
      </c>
      <c r="B141" s="5" t="n">
        <v>63</v>
      </c>
      <c r="C141" s="5" t="n">
        <v>63</v>
      </c>
    </row>
    <row r="142" spans="1:3">
      <c r="A142" s="4" t="s">
        <v>884</v>
      </c>
    </row>
    <row r="143" spans="1:3">
      <c r="A143" s="3" t="s">
        <v>688</v>
      </c>
    </row>
    <row r="144" spans="1:3">
      <c r="A144" s="4" t="s">
        <v>873</v>
      </c>
      <c r="B144" s="5" t="n">
        <v>9139</v>
      </c>
      <c r="C144" s="5" t="n">
        <v>10305</v>
      </c>
    </row>
    <row r="145" spans="1:3">
      <c r="A145" s="4" t="s">
        <v>791</v>
      </c>
      <c r="B145" s="5" t="n">
        <v>1367</v>
      </c>
      <c r="C145" s="5" t="n">
        <v>1382</v>
      </c>
    </row>
    <row r="146" spans="1:3">
      <c r="A146" s="4" t="s">
        <v>876</v>
      </c>
      <c r="B146" s="5" t="n">
        <v>-694</v>
      </c>
      <c r="C146" s="5" t="n">
        <v>-784</v>
      </c>
    </row>
    <row r="147" spans="1:3">
      <c r="A147" s="4" t="s">
        <v>792</v>
      </c>
      <c r="B147" s="5" t="n">
        <v>-536</v>
      </c>
      <c r="C147" s="5" t="n">
        <v>-177</v>
      </c>
    </row>
    <row r="148" spans="1:3">
      <c r="A148" s="4" t="s">
        <v>877</v>
      </c>
      <c r="B148" s="5" t="n">
        <v>-12</v>
      </c>
      <c r="C148" s="5" t="n">
        <v>6</v>
      </c>
    </row>
    <row r="149" spans="1:3">
      <c r="A149" s="4" t="s">
        <v>754</v>
      </c>
      <c r="B149" s="5" t="n">
        <v>0</v>
      </c>
      <c r="C149" s="5" t="n">
        <v>-11</v>
      </c>
    </row>
    <row r="150" spans="1:3">
      <c r="A150" s="4" t="s">
        <v>753</v>
      </c>
      <c r="B150" s="5" t="n">
        <v>-161</v>
      </c>
      <c r="C150" s="5" t="n">
        <v>-1582</v>
      </c>
    </row>
    <row r="151" spans="1:3">
      <c r="A151" s="4" t="s">
        <v>878</v>
      </c>
      <c r="B151" s="5" t="n">
        <v>9103</v>
      </c>
      <c r="C151" s="5" t="n">
        <v>9139</v>
      </c>
    </row>
    <row r="152" spans="1:3">
      <c r="A152" s="4" t="s">
        <v>885</v>
      </c>
    </row>
    <row r="153" spans="1:3">
      <c r="A153" s="3" t="s">
        <v>688</v>
      </c>
    </row>
    <row r="154" spans="1:3">
      <c r="A154" s="4" t="s">
        <v>873</v>
      </c>
      <c r="B154" s="5" t="n">
        <v>9</v>
      </c>
      <c r="C154" s="5" t="n">
        <v>13</v>
      </c>
    </row>
    <row r="155" spans="1:3">
      <c r="A155" s="4" t="s">
        <v>791</v>
      </c>
      <c r="B155" s="5" t="n">
        <v>0</v>
      </c>
      <c r="C155" s="5" t="n">
        <v>0</v>
      </c>
    </row>
    <row r="156" spans="1:3">
      <c r="A156" s="4" t="s">
        <v>876</v>
      </c>
      <c r="B156" s="5" t="n">
        <v>-2</v>
      </c>
      <c r="C156" s="5" t="n">
        <v>-2</v>
      </c>
    </row>
    <row r="157" spans="1:3">
      <c r="A157" s="4" t="s">
        <v>792</v>
      </c>
      <c r="B157" s="5" t="n">
        <v>0</v>
      </c>
      <c r="C157" s="5" t="n">
        <v>-2</v>
      </c>
    </row>
    <row r="158" spans="1:3">
      <c r="A158" s="4" t="s">
        <v>877</v>
      </c>
      <c r="B158" s="5" t="n">
        <v>-1</v>
      </c>
      <c r="C158" s="5" t="n">
        <v>0</v>
      </c>
    </row>
    <row r="159" spans="1:3">
      <c r="A159" s="4" t="s">
        <v>754</v>
      </c>
      <c r="B159" s="5" t="n">
        <v>0</v>
      </c>
      <c r="C159" s="5" t="n">
        <v>0</v>
      </c>
    </row>
    <row r="160" spans="1:3">
      <c r="A160" s="4" t="s">
        <v>753</v>
      </c>
      <c r="B160" s="5" t="n">
        <v>0</v>
      </c>
      <c r="C160" s="5" t="n">
        <v>0</v>
      </c>
    </row>
    <row r="161" spans="1:3">
      <c r="A161" s="4" t="s">
        <v>878</v>
      </c>
      <c r="B161" s="5" t="n">
        <v>6</v>
      </c>
      <c r="C161" s="5" t="n">
        <v>9</v>
      </c>
    </row>
    <row r="162" spans="1:3">
      <c r="A162" s="4" t="s">
        <v>886</v>
      </c>
    </row>
    <row r="163" spans="1:3">
      <c r="A163" s="3" t="s">
        <v>688</v>
      </c>
    </row>
    <row r="164" spans="1:3">
      <c r="A164" s="4" t="s">
        <v>873</v>
      </c>
      <c r="B164" s="5" t="n">
        <v>8</v>
      </c>
      <c r="C164" s="5" t="n">
        <v>31</v>
      </c>
    </row>
    <row r="165" spans="1:3">
      <c r="A165" s="4" t="s">
        <v>791</v>
      </c>
      <c r="B165" s="5" t="n">
        <v>0</v>
      </c>
      <c r="C165" s="5" t="n">
        <v>5</v>
      </c>
    </row>
    <row r="166" spans="1:3">
      <c r="A166" s="4" t="s">
        <v>876</v>
      </c>
      <c r="B166" s="5" t="n">
        <v>-3</v>
      </c>
      <c r="C166" s="5" t="n">
        <v>-14</v>
      </c>
    </row>
    <row r="167" spans="1:3">
      <c r="A167" s="4" t="s">
        <v>792</v>
      </c>
      <c r="B167" s="5" t="n">
        <v>0</v>
      </c>
      <c r="C167" s="5" t="n">
        <v>0</v>
      </c>
    </row>
    <row r="168" spans="1:3">
      <c r="A168" s="4" t="s">
        <v>877</v>
      </c>
      <c r="B168" s="5" t="n">
        <v>0</v>
      </c>
      <c r="C168" s="5" t="n">
        <v>0</v>
      </c>
    </row>
    <row r="169" spans="1:3">
      <c r="A169" s="4" t="s">
        <v>754</v>
      </c>
      <c r="B169" s="5" t="n">
        <v>0</v>
      </c>
      <c r="C169" s="5" t="n">
        <v>0</v>
      </c>
    </row>
    <row r="170" spans="1:3">
      <c r="A170" s="4" t="s">
        <v>753</v>
      </c>
      <c r="B170" s="5" t="n">
        <v>0</v>
      </c>
      <c r="C170" s="5" t="n">
        <v>-14</v>
      </c>
    </row>
    <row r="171" spans="1:3">
      <c r="A171" s="4" t="s">
        <v>878</v>
      </c>
      <c r="B171" s="6" t="s">
        <v>852</v>
      </c>
      <c r="C171" s="6" t="s">
        <v>8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8</v>
      </c>
      <c r="C1" s="2" t="s">
        <v>29</v>
      </c>
      <c r="D1" s="2" t="s">
        <v>30</v>
      </c>
    </row>
    <row r="2" spans="1:4">
      <c r="A2" s="3" t="s">
        <v>688</v>
      </c>
    </row>
    <row r="3" spans="1:4">
      <c r="A3" s="4" t="s">
        <v>889</v>
      </c>
      <c r="B3" s="6" t="s">
        <v>890</v>
      </c>
      <c r="C3" s="6" t="s">
        <v>891</v>
      </c>
    </row>
    <row r="4" spans="1:4">
      <c r="A4" s="4" t="s">
        <v>892</v>
      </c>
      <c r="B4" s="5" t="n">
        <v>-5539</v>
      </c>
      <c r="C4" s="5" t="n">
        <v>-5156</v>
      </c>
    </row>
    <row r="5" spans="1:4">
      <c r="A5" s="4" t="s">
        <v>114</v>
      </c>
      <c r="B5" s="5" t="n">
        <v>9138</v>
      </c>
      <c r="C5" s="5" t="n">
        <v>9182</v>
      </c>
      <c r="D5" s="6" t="s">
        <v>875</v>
      </c>
    </row>
    <row r="6" spans="1:4">
      <c r="A6" s="4" t="s">
        <v>538</v>
      </c>
    </row>
    <row r="7" spans="1:4">
      <c r="A7" s="3" t="s">
        <v>688</v>
      </c>
    </row>
    <row r="8" spans="1:4">
      <c r="A8" s="4" t="s">
        <v>889</v>
      </c>
      <c r="B8" s="5" t="n">
        <v>129</v>
      </c>
      <c r="C8" s="5" t="n">
        <v>134</v>
      </c>
    </row>
    <row r="9" spans="1:4">
      <c r="A9" s="4" t="s">
        <v>892</v>
      </c>
      <c r="B9" s="5" t="n">
        <v>-94</v>
      </c>
      <c r="C9" s="5" t="n">
        <v>-91</v>
      </c>
    </row>
    <row r="10" spans="1:4">
      <c r="A10" s="4" t="s">
        <v>114</v>
      </c>
      <c r="B10" s="5" t="n">
        <v>35</v>
      </c>
      <c r="C10" s="5" t="n">
        <v>43</v>
      </c>
      <c r="D10" s="5" t="n">
        <v>72</v>
      </c>
    </row>
    <row r="11" spans="1:4">
      <c r="A11" s="4" t="s">
        <v>879</v>
      </c>
    </row>
    <row r="12" spans="1:4">
      <c r="A12" s="3" t="s">
        <v>688</v>
      </c>
    </row>
    <row r="13" spans="1:4">
      <c r="A13" s="4" t="s">
        <v>889</v>
      </c>
      <c r="B13" s="5" t="n">
        <v>1362</v>
      </c>
      <c r="C13" s="5" t="n">
        <v>1414</v>
      </c>
    </row>
    <row r="14" spans="1:4">
      <c r="A14" s="4" t="s">
        <v>892</v>
      </c>
      <c r="B14" s="5" t="n">
        <v>0</v>
      </c>
      <c r="C14" s="5" t="n">
        <v>0</v>
      </c>
    </row>
    <row r="15" spans="1:4">
      <c r="A15" s="4" t="s">
        <v>114</v>
      </c>
      <c r="B15" s="5" t="n">
        <v>1362</v>
      </c>
      <c r="C15" s="5" t="n">
        <v>1414</v>
      </c>
      <c r="D15" s="5" t="n">
        <v>1464</v>
      </c>
    </row>
    <row r="16" spans="1:4">
      <c r="A16" s="4" t="s">
        <v>687</v>
      </c>
    </row>
    <row r="17" spans="1:4">
      <c r="A17" s="3" t="s">
        <v>688</v>
      </c>
    </row>
    <row r="18" spans="1:4">
      <c r="A18" s="4" t="s">
        <v>889</v>
      </c>
      <c r="B18" s="5" t="n">
        <v>2705</v>
      </c>
      <c r="C18" s="5" t="n">
        <v>2823</v>
      </c>
    </row>
    <row r="19" spans="1:4">
      <c r="A19" s="4" t="s">
        <v>892</v>
      </c>
      <c r="B19" s="5" t="n">
        <v>-935</v>
      </c>
      <c r="C19" s="5" t="n">
        <v>-967</v>
      </c>
    </row>
    <row r="20" spans="1:4">
      <c r="A20" s="4" t="s">
        <v>114</v>
      </c>
      <c r="B20" s="5" t="n">
        <v>1770</v>
      </c>
      <c r="C20" s="5" t="n">
        <v>1856</v>
      </c>
      <c r="D20" s="5" t="n">
        <v>2023</v>
      </c>
    </row>
    <row r="21" spans="1:4">
      <c r="A21" s="4" t="s">
        <v>880</v>
      </c>
    </row>
    <row r="22" spans="1:4">
      <c r="A22" s="3" t="s">
        <v>688</v>
      </c>
    </row>
    <row r="23" spans="1:4">
      <c r="A23" s="4" t="s">
        <v>889</v>
      </c>
      <c r="B23" s="5" t="n">
        <v>43</v>
      </c>
      <c r="C23" s="5" t="n">
        <v>43</v>
      </c>
    </row>
    <row r="24" spans="1:4">
      <c r="A24" s="4" t="s">
        <v>892</v>
      </c>
      <c r="B24" s="5" t="n">
        <v>-23</v>
      </c>
      <c r="C24" s="5" t="n">
        <v>-23</v>
      </c>
    </row>
    <row r="25" spans="1:4">
      <c r="A25" s="4" t="s">
        <v>114</v>
      </c>
      <c r="B25" s="5" t="n">
        <v>20</v>
      </c>
      <c r="C25" s="5" t="n">
        <v>20</v>
      </c>
      <c r="D25" s="5" t="n">
        <v>21</v>
      </c>
    </row>
    <row r="26" spans="1:4">
      <c r="A26" s="4" t="s">
        <v>691</v>
      </c>
    </row>
    <row r="27" spans="1:4">
      <c r="A27" s="3" t="s">
        <v>688</v>
      </c>
    </row>
    <row r="28" spans="1:4">
      <c r="A28" s="4" t="s">
        <v>889</v>
      </c>
      <c r="B28" s="5" t="n">
        <v>5310</v>
      </c>
      <c r="C28" s="5" t="n">
        <v>4926</v>
      </c>
    </row>
    <row r="29" spans="1:4">
      <c r="A29" s="4" t="s">
        <v>892</v>
      </c>
      <c r="B29" s="5" t="n">
        <v>-1818</v>
      </c>
      <c r="C29" s="5" t="n">
        <v>-1642</v>
      </c>
    </row>
    <row r="30" spans="1:4">
      <c r="A30" s="4" t="s">
        <v>114</v>
      </c>
      <c r="B30" s="5" t="n">
        <v>3492</v>
      </c>
      <c r="C30" s="5" t="n">
        <v>3284</v>
      </c>
      <c r="D30" s="5" t="n">
        <v>3675</v>
      </c>
    </row>
    <row r="31" spans="1:4">
      <c r="A31" s="4" t="s">
        <v>702</v>
      </c>
    </row>
    <row r="32" spans="1:4">
      <c r="A32" s="3" t="s">
        <v>688</v>
      </c>
    </row>
    <row r="33" spans="1:4">
      <c r="A33" s="4" t="s">
        <v>889</v>
      </c>
      <c r="B33" s="5" t="n">
        <v>2828</v>
      </c>
      <c r="C33" s="5" t="n">
        <v>2779</v>
      </c>
    </row>
    <row r="34" spans="1:4">
      <c r="A34" s="4" t="s">
        <v>892</v>
      </c>
      <c r="B34" s="5" t="n">
        <v>-1566</v>
      </c>
      <c r="C34" s="5" t="n">
        <v>-1439</v>
      </c>
    </row>
    <row r="35" spans="1:4">
      <c r="A35" s="4" t="s">
        <v>114</v>
      </c>
      <c r="B35" s="5" t="n">
        <v>1262</v>
      </c>
      <c r="C35" s="5" t="n">
        <v>1340</v>
      </c>
      <c r="D35" s="5" t="n">
        <v>1676</v>
      </c>
    </row>
    <row r="36" spans="1:4">
      <c r="A36" s="4" t="s">
        <v>697</v>
      </c>
    </row>
    <row r="37" spans="1:4">
      <c r="A37" s="3" t="s">
        <v>688</v>
      </c>
    </row>
    <row r="38" spans="1:4">
      <c r="A38" s="4" t="s">
        <v>889</v>
      </c>
      <c r="B38" s="5" t="n">
        <v>817</v>
      </c>
      <c r="C38" s="5" t="n">
        <v>723</v>
      </c>
    </row>
    <row r="39" spans="1:4">
      <c r="A39" s="4" t="s">
        <v>892</v>
      </c>
      <c r="B39" s="5" t="n">
        <v>-330</v>
      </c>
      <c r="C39" s="5" t="n">
        <v>-290</v>
      </c>
    </row>
    <row r="40" spans="1:4">
      <c r="A40" s="4" t="s">
        <v>114</v>
      </c>
      <c r="B40" s="5" t="n">
        <v>487</v>
      </c>
      <c r="C40" s="5" t="n">
        <v>433</v>
      </c>
      <c r="D40" s="5" t="n">
        <v>422</v>
      </c>
    </row>
    <row r="41" spans="1:4">
      <c r="A41" s="4" t="s">
        <v>881</v>
      </c>
    </row>
    <row r="42" spans="1:4">
      <c r="A42" s="3" t="s">
        <v>688</v>
      </c>
    </row>
    <row r="43" spans="1:4">
      <c r="A43" s="4" t="s">
        <v>889</v>
      </c>
      <c r="B43" s="5" t="n">
        <v>1</v>
      </c>
      <c r="C43" s="5" t="n">
        <v>1</v>
      </c>
    </row>
    <row r="44" spans="1:4">
      <c r="A44" s="4" t="s">
        <v>892</v>
      </c>
      <c r="B44" s="5" t="n">
        <v>-1</v>
      </c>
      <c r="C44" s="5" t="n">
        <v>-1</v>
      </c>
    </row>
    <row r="45" spans="1:4">
      <c r="A45" s="4" t="s">
        <v>114</v>
      </c>
      <c r="B45" s="5" t="n">
        <v>0</v>
      </c>
      <c r="C45" s="5" t="n">
        <v>0</v>
      </c>
      <c r="D45" s="5" t="n">
        <v>1</v>
      </c>
    </row>
    <row r="46" spans="1:4">
      <c r="A46" s="4" t="s">
        <v>699</v>
      </c>
    </row>
    <row r="47" spans="1:4">
      <c r="A47" s="3" t="s">
        <v>688</v>
      </c>
    </row>
    <row r="48" spans="1:4">
      <c r="A48" s="4" t="s">
        <v>889</v>
      </c>
      <c r="B48" s="5" t="n">
        <v>1209</v>
      </c>
      <c r="C48" s="5" t="n">
        <v>1159</v>
      </c>
    </row>
    <row r="49" spans="1:4">
      <c r="A49" s="4" t="s">
        <v>892</v>
      </c>
      <c r="B49" s="5" t="n">
        <v>-669</v>
      </c>
      <c r="C49" s="5" t="n">
        <v>-616</v>
      </c>
    </row>
    <row r="50" spans="1:4">
      <c r="A50" s="4" t="s">
        <v>114</v>
      </c>
      <c r="B50" s="5" t="n">
        <v>540</v>
      </c>
      <c r="C50" s="5" t="n">
        <v>543</v>
      </c>
      <c r="D50" s="5" t="n">
        <v>701</v>
      </c>
    </row>
    <row r="51" spans="1:4">
      <c r="A51" s="4" t="s">
        <v>882</v>
      </c>
    </row>
    <row r="52" spans="1:4">
      <c r="A52" s="3" t="s">
        <v>688</v>
      </c>
    </row>
    <row r="53" spans="1:4">
      <c r="A53" s="4" t="s">
        <v>889</v>
      </c>
      <c r="B53" s="5" t="n">
        <v>13</v>
      </c>
      <c r="C53" s="5" t="n">
        <v>14</v>
      </c>
    </row>
    <row r="54" spans="1:4">
      <c r="A54" s="4" t="s">
        <v>892</v>
      </c>
      <c r="B54" s="5" t="n">
        <v>-9</v>
      </c>
      <c r="C54" s="5" t="n">
        <v>-8</v>
      </c>
    </row>
    <row r="55" spans="1:4">
      <c r="A55" s="4" t="s">
        <v>114</v>
      </c>
      <c r="B55" s="5" t="n">
        <v>4</v>
      </c>
      <c r="C55" s="5" t="n">
        <v>6</v>
      </c>
      <c r="D55" s="5" t="n">
        <v>6</v>
      </c>
    </row>
    <row r="56" spans="1:4">
      <c r="A56" s="4" t="s">
        <v>701</v>
      </c>
    </row>
    <row r="57" spans="1:4">
      <c r="A57" s="3" t="s">
        <v>688</v>
      </c>
    </row>
    <row r="58" spans="1:4">
      <c r="A58" s="4" t="s">
        <v>889</v>
      </c>
      <c r="B58" s="5" t="n">
        <v>8</v>
      </c>
      <c r="C58" s="5" t="n">
        <v>8</v>
      </c>
    </row>
    <row r="59" spans="1:4">
      <c r="A59" s="4" t="s">
        <v>892</v>
      </c>
      <c r="B59" s="5" t="n">
        <v>-7</v>
      </c>
      <c r="C59" s="5" t="n">
        <v>-6</v>
      </c>
    </row>
    <row r="60" spans="1:4">
      <c r="A60" s="4" t="s">
        <v>114</v>
      </c>
      <c r="B60" s="5" t="n">
        <v>1</v>
      </c>
      <c r="C60" s="5" t="n">
        <v>2</v>
      </c>
      <c r="D60" s="5" t="n">
        <v>75</v>
      </c>
    </row>
    <row r="61" spans="1:4">
      <c r="A61" s="4" t="s">
        <v>883</v>
      </c>
    </row>
    <row r="62" spans="1:4">
      <c r="A62" s="3" t="s">
        <v>688</v>
      </c>
    </row>
    <row r="63" spans="1:4">
      <c r="A63" s="4" t="s">
        <v>889</v>
      </c>
      <c r="B63" s="5" t="n">
        <v>126</v>
      </c>
      <c r="C63" s="5" t="n">
        <v>204</v>
      </c>
    </row>
    <row r="64" spans="1:4">
      <c r="A64" s="4" t="s">
        <v>892</v>
      </c>
      <c r="B64" s="5" t="n">
        <v>0</v>
      </c>
      <c r="C64" s="5" t="n">
        <v>0</v>
      </c>
    </row>
    <row r="65" spans="1:4">
      <c r="A65" s="4" t="s">
        <v>114</v>
      </c>
      <c r="B65" s="5" t="n">
        <v>126</v>
      </c>
      <c r="C65" s="5" t="n">
        <v>204</v>
      </c>
      <c r="D65" s="5" t="n">
        <v>172</v>
      </c>
    </row>
    <row r="66" spans="1:4">
      <c r="A66" s="4" t="s">
        <v>175</v>
      </c>
    </row>
    <row r="67" spans="1:4">
      <c r="A67" s="3" t="s">
        <v>688</v>
      </c>
    </row>
    <row r="68" spans="1:4">
      <c r="A68" s="4" t="s">
        <v>889</v>
      </c>
      <c r="B68" s="5" t="n">
        <v>183</v>
      </c>
      <c r="C68" s="5" t="n">
        <v>168</v>
      </c>
    </row>
    <row r="69" spans="1:4">
      <c r="A69" s="4" t="s">
        <v>892</v>
      </c>
      <c r="B69" s="5" t="n">
        <v>-120</v>
      </c>
      <c r="C69" s="5" t="n">
        <v>-105</v>
      </c>
    </row>
    <row r="70" spans="1:4">
      <c r="A70" s="4" t="s">
        <v>114</v>
      </c>
      <c r="B70" s="5" t="n">
        <v>63</v>
      </c>
      <c r="C70" s="5" t="n">
        <v>63</v>
      </c>
      <c r="D70" s="5" t="n">
        <v>97</v>
      </c>
    </row>
    <row r="71" spans="1:4">
      <c r="A71" s="4" t="s">
        <v>884</v>
      </c>
    </row>
    <row r="72" spans="1:4">
      <c r="A72" s="3" t="s">
        <v>688</v>
      </c>
    </row>
    <row r="73" spans="1:4">
      <c r="A73" s="4" t="s">
        <v>889</v>
      </c>
      <c r="B73" s="5" t="n">
        <v>14548</v>
      </c>
      <c r="C73" s="5" t="n">
        <v>14204</v>
      </c>
    </row>
    <row r="74" spans="1:4">
      <c r="A74" s="4" t="s">
        <v>892</v>
      </c>
      <c r="B74" s="5" t="n">
        <v>-5445</v>
      </c>
      <c r="C74" s="5" t="n">
        <v>-5065</v>
      </c>
    </row>
    <row r="75" spans="1:4">
      <c r="A75" s="4" t="s">
        <v>114</v>
      </c>
      <c r="B75" s="5" t="n">
        <v>9103</v>
      </c>
      <c r="C75" s="5" t="n">
        <v>9139</v>
      </c>
      <c r="D75" s="5" t="n">
        <v>10305</v>
      </c>
    </row>
    <row r="76" spans="1:4">
      <c r="A76" s="4" t="s">
        <v>885</v>
      </c>
    </row>
    <row r="77" spans="1:4">
      <c r="A77" s="3" t="s">
        <v>688</v>
      </c>
    </row>
    <row r="78" spans="1:4">
      <c r="A78" s="4" t="s">
        <v>889</v>
      </c>
      <c r="B78" s="5" t="n">
        <v>26</v>
      </c>
      <c r="C78" s="5" t="n">
        <v>30</v>
      </c>
    </row>
    <row r="79" spans="1:4">
      <c r="A79" s="4" t="s">
        <v>892</v>
      </c>
      <c r="B79" s="5" t="n">
        <v>-20</v>
      </c>
      <c r="C79" s="5" t="n">
        <v>-21</v>
      </c>
    </row>
    <row r="80" spans="1:4">
      <c r="A80" s="4" t="s">
        <v>114</v>
      </c>
      <c r="B80" s="5" t="n">
        <v>6</v>
      </c>
      <c r="C80" s="5" t="n">
        <v>9</v>
      </c>
      <c r="D80" s="5" t="n">
        <v>13</v>
      </c>
    </row>
    <row r="81" spans="1:4">
      <c r="A81" s="4" t="s">
        <v>886</v>
      </c>
    </row>
    <row r="82" spans="1:4">
      <c r="A82" s="3" t="s">
        <v>688</v>
      </c>
    </row>
    <row r="83" spans="1:4">
      <c r="A83" s="4" t="s">
        <v>889</v>
      </c>
      <c r="B83" s="5" t="n">
        <v>46</v>
      </c>
      <c r="C83" s="5" t="n">
        <v>46</v>
      </c>
    </row>
    <row r="84" spans="1:4">
      <c r="A84" s="4" t="s">
        <v>892</v>
      </c>
      <c r="B84" s="5" t="n">
        <v>-41</v>
      </c>
      <c r="C84" s="5" t="n">
        <v>-38</v>
      </c>
    </row>
    <row r="85" spans="1:4">
      <c r="A85" s="4" t="s">
        <v>114</v>
      </c>
      <c r="B85" s="6" t="s">
        <v>852</v>
      </c>
      <c r="C85" s="6" t="s">
        <v>887</v>
      </c>
      <c r="D85" s="6" t="s">
        <v>8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8</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4</v>
      </c>
      <c r="B1" s="2" t="s">
        <v>1</v>
      </c>
    </row>
    <row r="2" spans="1:4">
      <c r="B2" s="2" t="s">
        <v>28</v>
      </c>
      <c r="C2" s="2" t="s">
        <v>29</v>
      </c>
      <c r="D2" s="2" t="s">
        <v>30</v>
      </c>
    </row>
    <row r="3" spans="1:4">
      <c r="A3" s="3" t="s">
        <v>895</v>
      </c>
    </row>
    <row r="4" spans="1:4">
      <c r="A4" s="4" t="s">
        <v>791</v>
      </c>
      <c r="B4" s="6" t="s">
        <v>896</v>
      </c>
      <c r="C4" s="6" t="s">
        <v>897</v>
      </c>
    </row>
    <row r="5" spans="1:4">
      <c r="A5" s="4" t="s">
        <v>538</v>
      </c>
      <c r="B5" s="5" t="n">
        <v>0</v>
      </c>
      <c r="C5" s="5" t="n">
        <v>-5</v>
      </c>
    </row>
    <row r="6" spans="1:4">
      <c r="A6" s="4" t="s">
        <v>898</v>
      </c>
      <c r="B6" s="5" t="n">
        <v>-16</v>
      </c>
      <c r="C6" s="5" t="n">
        <v>-14</v>
      </c>
    </row>
    <row r="7" spans="1:4">
      <c r="A7" s="4" t="s">
        <v>899</v>
      </c>
      <c r="B7" s="5" t="n">
        <v>-553</v>
      </c>
      <c r="C7" s="5" t="n">
        <v>-802</v>
      </c>
    </row>
    <row r="8" spans="1:4">
      <c r="A8" s="4" t="s">
        <v>900</v>
      </c>
      <c r="B8" s="5" t="n">
        <v>604</v>
      </c>
      <c r="C8" s="5" t="n">
        <v>699</v>
      </c>
    </row>
    <row r="9" spans="1:4">
      <c r="A9" s="4" t="s">
        <v>161</v>
      </c>
      <c r="B9" s="6" t="s">
        <v>901</v>
      </c>
      <c r="C9" s="6" t="s">
        <v>902</v>
      </c>
      <c r="D9" s="6" t="s">
        <v>9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4</v>
      </c>
      <c r="B1" s="2" t="s">
        <v>1</v>
      </c>
    </row>
    <row r="2" spans="1:3">
      <c r="B2" s="2" t="s">
        <v>28</v>
      </c>
      <c r="C2" s="2" t="s">
        <v>29</v>
      </c>
    </row>
    <row r="3" spans="1:3">
      <c r="A3" s="3" t="s">
        <v>905</v>
      </c>
    </row>
    <row r="4" spans="1:3">
      <c r="A4" s="4" t="s">
        <v>898</v>
      </c>
      <c r="B4" s="6" t="s">
        <v>906</v>
      </c>
      <c r="C4" s="6" t="s">
        <v>907</v>
      </c>
    </row>
    <row r="5" spans="1:3">
      <c r="A5" s="4" t="s">
        <v>908</v>
      </c>
      <c r="B5" s="4" t="s">
        <v>909</v>
      </c>
      <c r="C5" s="4" t="s">
        <v>910</v>
      </c>
    </row>
    <row r="6" spans="1:3">
      <c r="A6" s="4" t="s">
        <v>911</v>
      </c>
      <c r="B6" s="6" t="s">
        <v>912</v>
      </c>
      <c r="C6" s="6" t="s">
        <v>9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8</v>
      </c>
      <c r="C2" s="2" t="s">
        <v>29</v>
      </c>
    </row>
    <row r="3" spans="1:3">
      <c r="A3" s="3" t="s">
        <v>915</v>
      </c>
    </row>
    <row r="4" spans="1:3">
      <c r="A4" s="4" t="s">
        <v>916</v>
      </c>
      <c r="B4" s="6" t="s">
        <v>917</v>
      </c>
      <c r="C4" s="6" t="s">
        <v>918</v>
      </c>
    </row>
    <row r="5" spans="1:3">
      <c r="A5" s="4" t="s">
        <v>791</v>
      </c>
      <c r="B5" s="5" t="n">
        <v>283</v>
      </c>
      <c r="C5" s="5" t="n">
        <v>436</v>
      </c>
    </row>
    <row r="6" spans="1:3">
      <c r="A6" s="4" t="s">
        <v>919</v>
      </c>
      <c r="B6" s="5" t="n">
        <v>-132</v>
      </c>
      <c r="C6" s="5" t="n">
        <v>-287</v>
      </c>
    </row>
    <row r="7" spans="1:3">
      <c r="A7" s="4" t="s">
        <v>920</v>
      </c>
      <c r="B7" s="5" t="n">
        <v>-9</v>
      </c>
      <c r="C7" s="5" t="n">
        <v>-79</v>
      </c>
    </row>
    <row r="8" spans="1:3">
      <c r="A8" s="4" t="s">
        <v>877</v>
      </c>
      <c r="B8" s="5" t="n">
        <v>-9</v>
      </c>
      <c r="C8" s="5" t="n">
        <v>-8</v>
      </c>
    </row>
    <row r="9" spans="1:3">
      <c r="A9" s="4" t="s">
        <v>753</v>
      </c>
      <c r="B9" s="5" t="n">
        <v>-117</v>
      </c>
      <c r="C9" s="5" t="n">
        <v>-4593</v>
      </c>
    </row>
    <row r="10" spans="1:3">
      <c r="A10" s="4" t="s">
        <v>754</v>
      </c>
      <c r="B10" s="5" t="n">
        <v>0</v>
      </c>
      <c r="C10" s="5" t="n">
        <v>-104</v>
      </c>
    </row>
    <row r="11" spans="1:3">
      <c r="A11" s="4" t="s">
        <v>921</v>
      </c>
      <c r="B11" s="5" t="n">
        <v>1924</v>
      </c>
      <c r="C11" s="5" t="n">
        <v>1908</v>
      </c>
    </row>
    <row r="12" spans="1:3">
      <c r="A12" s="4" t="s">
        <v>922</v>
      </c>
    </row>
    <row r="13" spans="1:3">
      <c r="A13" s="3" t="s">
        <v>915</v>
      </c>
    </row>
    <row r="14" spans="1:3">
      <c r="A14" s="4" t="s">
        <v>916</v>
      </c>
      <c r="B14" s="5" t="n">
        <v>1107</v>
      </c>
      <c r="C14" s="5" t="n">
        <v>2272</v>
      </c>
    </row>
    <row r="15" spans="1:3">
      <c r="A15" s="4" t="s">
        <v>791</v>
      </c>
      <c r="B15" s="5" t="n">
        <v>0</v>
      </c>
      <c r="C15" s="5" t="n">
        <v>0</v>
      </c>
    </row>
    <row r="16" spans="1:3">
      <c r="A16" s="4" t="s">
        <v>919</v>
      </c>
      <c r="B16" s="5" t="n">
        <v>0</v>
      </c>
      <c r="C16" s="5" t="n">
        <v>0</v>
      </c>
    </row>
    <row r="17" spans="1:3">
      <c r="A17" s="4" t="s">
        <v>920</v>
      </c>
      <c r="B17" s="5" t="n">
        <v>0</v>
      </c>
      <c r="C17" s="5" t="n">
        <v>-2</v>
      </c>
    </row>
    <row r="18" spans="1:3">
      <c r="A18" s="4" t="s">
        <v>877</v>
      </c>
      <c r="B18" s="5" t="n">
        <v>0</v>
      </c>
      <c r="C18" s="5" t="n">
        <v>0</v>
      </c>
    </row>
    <row r="19" spans="1:3">
      <c r="A19" s="4" t="s">
        <v>753</v>
      </c>
      <c r="B19" s="5" t="n">
        <v>0</v>
      </c>
      <c r="C19" s="5" t="n">
        <v>-1116</v>
      </c>
    </row>
    <row r="20" spans="1:3">
      <c r="A20" s="4" t="s">
        <v>754</v>
      </c>
      <c r="B20" s="5" t="n">
        <v>0</v>
      </c>
      <c r="C20" s="5" t="n">
        <v>-47</v>
      </c>
    </row>
    <row r="21" spans="1:3">
      <c r="A21" s="4" t="s">
        <v>921</v>
      </c>
      <c r="B21" s="5" t="n">
        <v>1107</v>
      </c>
      <c r="C21" s="5" t="n">
        <v>1107</v>
      </c>
    </row>
    <row r="22" spans="1:3">
      <c r="A22" s="4" t="s">
        <v>923</v>
      </c>
    </row>
    <row r="23" spans="1:3">
      <c r="A23" s="3" t="s">
        <v>915</v>
      </c>
    </row>
    <row r="24" spans="1:3">
      <c r="A24" s="4" t="s">
        <v>916</v>
      </c>
      <c r="B24" s="5" t="n">
        <v>39</v>
      </c>
      <c r="C24" s="5" t="n">
        <v>2121</v>
      </c>
    </row>
    <row r="25" spans="1:3">
      <c r="A25" s="4" t="s">
        <v>791</v>
      </c>
      <c r="B25" s="5" t="n">
        <v>0</v>
      </c>
      <c r="C25" s="5" t="n">
        <v>0</v>
      </c>
    </row>
    <row r="26" spans="1:3">
      <c r="A26" s="4" t="s">
        <v>919</v>
      </c>
      <c r="B26" s="5" t="n">
        <v>0</v>
      </c>
      <c r="C26" s="5" t="n">
        <v>0</v>
      </c>
    </row>
    <row r="27" spans="1:3">
      <c r="A27" s="4" t="s">
        <v>920</v>
      </c>
      <c r="B27" s="5" t="n">
        <v>0</v>
      </c>
      <c r="C27" s="5" t="n">
        <v>-4</v>
      </c>
    </row>
    <row r="28" spans="1:3">
      <c r="A28" s="4" t="s">
        <v>877</v>
      </c>
      <c r="B28" s="5" t="n">
        <v>0</v>
      </c>
      <c r="C28" s="5" t="n">
        <v>1</v>
      </c>
    </row>
    <row r="29" spans="1:3">
      <c r="A29" s="4" t="s">
        <v>753</v>
      </c>
      <c r="B29" s="5" t="n">
        <v>0</v>
      </c>
      <c r="C29" s="5" t="n">
        <v>-2075</v>
      </c>
    </row>
    <row r="30" spans="1:3">
      <c r="A30" s="4" t="s">
        <v>754</v>
      </c>
      <c r="B30" s="5" t="n">
        <v>0</v>
      </c>
      <c r="C30" s="5" t="n">
        <v>-4</v>
      </c>
    </row>
    <row r="31" spans="1:3">
      <c r="A31" s="4" t="s">
        <v>921</v>
      </c>
      <c r="B31" s="5" t="n">
        <v>39</v>
      </c>
      <c r="C31" s="5" t="n">
        <v>39</v>
      </c>
    </row>
    <row r="32" spans="1:3">
      <c r="A32" s="4" t="s">
        <v>924</v>
      </c>
    </row>
    <row r="33" spans="1:3">
      <c r="A33" s="3" t="s">
        <v>915</v>
      </c>
    </row>
    <row r="34" spans="1:3">
      <c r="A34" s="4" t="s">
        <v>916</v>
      </c>
      <c r="B34" s="5" t="n">
        <v>80</v>
      </c>
      <c r="C34" s="5" t="n">
        <v>650</v>
      </c>
    </row>
    <row r="35" spans="1:3">
      <c r="A35" s="4" t="s">
        <v>791</v>
      </c>
      <c r="B35" s="5" t="n">
        <v>6</v>
      </c>
      <c r="C35" s="5" t="n">
        <v>0</v>
      </c>
    </row>
    <row r="36" spans="1:3">
      <c r="A36" s="4" t="s">
        <v>919</v>
      </c>
      <c r="B36" s="5" t="n">
        <v>0</v>
      </c>
      <c r="C36" s="5" t="n">
        <v>-2</v>
      </c>
    </row>
    <row r="37" spans="1:3">
      <c r="A37" s="4" t="s">
        <v>920</v>
      </c>
      <c r="B37" s="5" t="n">
        <v>0</v>
      </c>
      <c r="C37" s="5" t="n">
        <v>0</v>
      </c>
    </row>
    <row r="38" spans="1:3">
      <c r="A38" s="4" t="s">
        <v>877</v>
      </c>
      <c r="B38" s="5" t="n">
        <v>0</v>
      </c>
      <c r="C38" s="5" t="n">
        <v>6</v>
      </c>
    </row>
    <row r="39" spans="1:3">
      <c r="A39" s="4" t="s">
        <v>753</v>
      </c>
      <c r="B39" s="5" t="n">
        <v>0</v>
      </c>
      <c r="C39" s="5" t="n">
        <v>-574</v>
      </c>
    </row>
    <row r="40" spans="1:3">
      <c r="A40" s="4" t="s">
        <v>754</v>
      </c>
      <c r="B40" s="5" t="n">
        <v>0</v>
      </c>
      <c r="C40" s="5" t="n">
        <v>0</v>
      </c>
    </row>
    <row r="41" spans="1:3">
      <c r="A41" s="4" t="s">
        <v>921</v>
      </c>
      <c r="B41" s="5" t="n">
        <v>86</v>
      </c>
      <c r="C41" s="5" t="n">
        <v>80</v>
      </c>
    </row>
    <row r="42" spans="1:3">
      <c r="A42" s="4" t="s">
        <v>925</v>
      </c>
    </row>
    <row r="43" spans="1:3">
      <c r="A43" s="3" t="s">
        <v>915</v>
      </c>
    </row>
    <row r="44" spans="1:3">
      <c r="A44" s="4" t="s">
        <v>916</v>
      </c>
      <c r="B44" s="5" t="n">
        <v>0</v>
      </c>
      <c r="C44" s="5" t="n">
        <v>70</v>
      </c>
    </row>
    <row r="45" spans="1:3">
      <c r="A45" s="4" t="s">
        <v>791</v>
      </c>
      <c r="B45" s="5" t="n">
        <v>0</v>
      </c>
      <c r="C45" s="5" t="n">
        <v>0</v>
      </c>
    </row>
    <row r="46" spans="1:3">
      <c r="A46" s="4" t="s">
        <v>919</v>
      </c>
      <c r="B46" s="5" t="n">
        <v>0</v>
      </c>
      <c r="C46" s="5" t="n">
        <v>-14</v>
      </c>
    </row>
    <row r="47" spans="1:3">
      <c r="A47" s="4" t="s">
        <v>920</v>
      </c>
      <c r="B47" s="5" t="n">
        <v>0</v>
      </c>
      <c r="C47" s="5" t="n">
        <v>0</v>
      </c>
    </row>
    <row r="48" spans="1:3">
      <c r="A48" s="4" t="s">
        <v>877</v>
      </c>
      <c r="B48" s="5" t="n">
        <v>0</v>
      </c>
      <c r="C48" s="5" t="n">
        <v>0</v>
      </c>
    </row>
    <row r="49" spans="1:3">
      <c r="A49" s="4" t="s">
        <v>753</v>
      </c>
      <c r="B49" s="5" t="n">
        <v>0</v>
      </c>
      <c r="C49" s="5" t="n">
        <v>-56</v>
      </c>
    </row>
    <row r="50" spans="1:3">
      <c r="A50" s="4" t="s">
        <v>754</v>
      </c>
      <c r="B50" s="5" t="n">
        <v>0</v>
      </c>
      <c r="C50" s="5" t="n">
        <v>0</v>
      </c>
    </row>
    <row r="51" spans="1:3">
      <c r="A51" s="4" t="s">
        <v>921</v>
      </c>
      <c r="B51" s="5" t="n">
        <v>0</v>
      </c>
      <c r="C51" s="5" t="n">
        <v>0</v>
      </c>
    </row>
    <row r="52" spans="1:3">
      <c r="A52" s="4" t="s">
        <v>926</v>
      </c>
    </row>
    <row r="53" spans="1:3">
      <c r="A53" s="3" t="s">
        <v>915</v>
      </c>
    </row>
    <row r="54" spans="1:3">
      <c r="A54" s="4" t="s">
        <v>916</v>
      </c>
      <c r="B54" s="5" t="n">
        <v>0</v>
      </c>
      <c r="C54" s="5" t="n">
        <v>148</v>
      </c>
    </row>
    <row r="55" spans="1:3">
      <c r="A55" s="4" t="s">
        <v>791</v>
      </c>
      <c r="B55" s="5" t="n">
        <v>0</v>
      </c>
      <c r="C55" s="5" t="n">
        <v>65</v>
      </c>
    </row>
    <row r="56" spans="1:3">
      <c r="A56" s="4" t="s">
        <v>919</v>
      </c>
      <c r="B56" s="5" t="n">
        <v>0</v>
      </c>
      <c r="C56" s="5" t="n">
        <v>-28</v>
      </c>
    </row>
    <row r="57" spans="1:3">
      <c r="A57" s="4" t="s">
        <v>920</v>
      </c>
      <c r="B57" s="5" t="n">
        <v>0</v>
      </c>
      <c r="C57" s="5" t="n">
        <v>0</v>
      </c>
    </row>
    <row r="58" spans="1:3">
      <c r="A58" s="4" t="s">
        <v>877</v>
      </c>
      <c r="B58" s="5" t="n">
        <v>0</v>
      </c>
      <c r="C58" s="5" t="n">
        <v>0</v>
      </c>
    </row>
    <row r="59" spans="1:3">
      <c r="A59" s="4" t="s">
        <v>753</v>
      </c>
      <c r="B59" s="5" t="n">
        <v>0</v>
      </c>
      <c r="C59" s="5" t="n">
        <v>-185</v>
      </c>
    </row>
    <row r="60" spans="1:3">
      <c r="A60" s="4" t="s">
        <v>754</v>
      </c>
      <c r="B60" s="5" t="n">
        <v>0</v>
      </c>
      <c r="C60" s="5" t="n">
        <v>0</v>
      </c>
    </row>
    <row r="61" spans="1:3">
      <c r="A61" s="4" t="s">
        <v>921</v>
      </c>
      <c r="B61" s="5" t="n">
        <v>0</v>
      </c>
      <c r="C61" s="5" t="n">
        <v>0</v>
      </c>
    </row>
    <row r="62" spans="1:3">
      <c r="A62" s="4" t="s">
        <v>695</v>
      </c>
    </row>
    <row r="63" spans="1:3">
      <c r="A63" s="3" t="s">
        <v>915</v>
      </c>
    </row>
    <row r="64" spans="1:3">
      <c r="A64" s="4" t="s">
        <v>916</v>
      </c>
      <c r="B64" s="5" t="n">
        <v>523</v>
      </c>
      <c r="C64" s="5" t="n">
        <v>1127</v>
      </c>
    </row>
    <row r="65" spans="1:3">
      <c r="A65" s="4" t="s">
        <v>791</v>
      </c>
      <c r="B65" s="5" t="n">
        <v>236</v>
      </c>
      <c r="C65" s="5" t="n">
        <v>208</v>
      </c>
    </row>
    <row r="66" spans="1:3">
      <c r="A66" s="4" t="s">
        <v>919</v>
      </c>
      <c r="B66" s="5" t="n">
        <v>-86</v>
      </c>
      <c r="C66" s="5" t="n">
        <v>-210</v>
      </c>
    </row>
    <row r="67" spans="1:3">
      <c r="A67" s="4" t="s">
        <v>920</v>
      </c>
      <c r="B67" s="5" t="n">
        <v>-9</v>
      </c>
      <c r="C67" s="5" t="n">
        <v>-70</v>
      </c>
    </row>
    <row r="68" spans="1:3">
      <c r="A68" s="4" t="s">
        <v>877</v>
      </c>
      <c r="B68" s="5" t="n">
        <v>-9</v>
      </c>
      <c r="C68" s="5" t="n">
        <v>-46</v>
      </c>
    </row>
    <row r="69" spans="1:3">
      <c r="A69" s="4" t="s">
        <v>753</v>
      </c>
      <c r="B69" s="5" t="n">
        <v>-104</v>
      </c>
      <c r="C69" s="5" t="n">
        <v>-447</v>
      </c>
    </row>
    <row r="70" spans="1:3">
      <c r="A70" s="4" t="s">
        <v>754</v>
      </c>
      <c r="B70" s="5" t="n">
        <v>0</v>
      </c>
      <c r="C70" s="5" t="n">
        <v>-39</v>
      </c>
    </row>
    <row r="71" spans="1:3">
      <c r="A71" s="4" t="s">
        <v>921</v>
      </c>
      <c r="B71" s="5" t="n">
        <v>551</v>
      </c>
      <c r="C71" s="5" t="n">
        <v>523</v>
      </c>
    </row>
    <row r="72" spans="1:3">
      <c r="A72" s="4" t="s">
        <v>927</v>
      </c>
    </row>
    <row r="73" spans="1:3">
      <c r="A73" s="3" t="s">
        <v>915</v>
      </c>
    </row>
    <row r="74" spans="1:3">
      <c r="A74" s="4" t="s">
        <v>916</v>
      </c>
      <c r="B74" s="5" t="n">
        <v>159</v>
      </c>
      <c r="C74" s="5" t="n">
        <v>89</v>
      </c>
    </row>
    <row r="75" spans="1:3">
      <c r="A75" s="4" t="s">
        <v>791</v>
      </c>
      <c r="B75" s="5" t="n">
        <v>41</v>
      </c>
      <c r="C75" s="5" t="n">
        <v>94</v>
      </c>
    </row>
    <row r="76" spans="1:3">
      <c r="A76" s="4" t="s">
        <v>919</v>
      </c>
      <c r="B76" s="5" t="n">
        <v>-46</v>
      </c>
      <c r="C76" s="5" t="n">
        <v>-31</v>
      </c>
    </row>
    <row r="77" spans="1:3">
      <c r="A77" s="4" t="s">
        <v>920</v>
      </c>
      <c r="B77" s="5" t="n">
        <v>0</v>
      </c>
      <c r="C77" s="5" t="n">
        <v>0</v>
      </c>
    </row>
    <row r="78" spans="1:3">
      <c r="A78" s="4" t="s">
        <v>877</v>
      </c>
      <c r="B78" s="5" t="n">
        <v>0</v>
      </c>
      <c r="C78" s="5" t="n">
        <v>83</v>
      </c>
    </row>
    <row r="79" spans="1:3">
      <c r="A79" s="4" t="s">
        <v>753</v>
      </c>
      <c r="B79" s="5" t="n">
        <v>-13</v>
      </c>
      <c r="C79" s="5" t="n">
        <v>-76</v>
      </c>
    </row>
    <row r="80" spans="1:3">
      <c r="A80" s="4" t="s">
        <v>754</v>
      </c>
      <c r="B80" s="5" t="n">
        <v>0</v>
      </c>
      <c r="C80" s="5" t="n">
        <v>0</v>
      </c>
    </row>
    <row r="81" spans="1:3">
      <c r="A81" s="4" t="s">
        <v>921</v>
      </c>
      <c r="B81" s="5" t="n">
        <v>141</v>
      </c>
      <c r="C81" s="5" t="n">
        <v>159</v>
      </c>
    </row>
    <row r="82" spans="1:3">
      <c r="A82" s="4" t="s">
        <v>175</v>
      </c>
    </row>
    <row r="83" spans="1:3">
      <c r="A83" s="3" t="s">
        <v>915</v>
      </c>
    </row>
    <row r="84" spans="1:3">
      <c r="A84" s="4" t="s">
        <v>916</v>
      </c>
      <c r="B84" s="5" t="n">
        <v>0</v>
      </c>
      <c r="C84" s="5" t="n">
        <v>66</v>
      </c>
    </row>
    <row r="85" spans="1:3">
      <c r="A85" s="4" t="s">
        <v>791</v>
      </c>
      <c r="B85" s="5" t="n">
        <v>0</v>
      </c>
      <c r="C85" s="5" t="n">
        <v>69</v>
      </c>
    </row>
    <row r="86" spans="1:3">
      <c r="A86" s="4" t="s">
        <v>919</v>
      </c>
      <c r="B86" s="5" t="n">
        <v>0</v>
      </c>
      <c r="C86" s="5" t="n">
        <v>-2</v>
      </c>
    </row>
    <row r="87" spans="1:3">
      <c r="A87" s="4" t="s">
        <v>920</v>
      </c>
      <c r="B87" s="5" t="n">
        <v>0</v>
      </c>
      <c r="C87" s="5" t="n">
        <v>-3</v>
      </c>
    </row>
    <row r="88" spans="1:3">
      <c r="A88" s="4" t="s">
        <v>877</v>
      </c>
      <c r="B88" s="5" t="n">
        <v>0</v>
      </c>
      <c r="C88" s="5" t="n">
        <v>-52</v>
      </c>
    </row>
    <row r="89" spans="1:3">
      <c r="A89" s="4" t="s">
        <v>753</v>
      </c>
      <c r="B89" s="5" t="n">
        <v>0</v>
      </c>
      <c r="C89" s="5" t="n">
        <v>-64</v>
      </c>
    </row>
    <row r="90" spans="1:3">
      <c r="A90" s="4" t="s">
        <v>754</v>
      </c>
      <c r="B90" s="5" t="n">
        <v>0</v>
      </c>
      <c r="C90" s="5" t="n">
        <v>-14</v>
      </c>
    </row>
    <row r="91" spans="1:3">
      <c r="A91" s="4" t="s">
        <v>921</v>
      </c>
      <c r="B91" s="6" t="s">
        <v>169</v>
      </c>
      <c r="C91" s="6" t="s">
        <v>1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28</v>
      </c>
      <c r="B1" s="2" t="s">
        <v>28</v>
      </c>
      <c r="C1" s="2" t="s">
        <v>29</v>
      </c>
      <c r="D1" s="2" t="s">
        <v>30</v>
      </c>
    </row>
    <row r="2" spans="1:4">
      <c r="A2" s="3" t="s">
        <v>929</v>
      </c>
    </row>
    <row r="3" spans="1:4">
      <c r="A3" s="4" t="s">
        <v>930</v>
      </c>
      <c r="B3" s="6" t="s">
        <v>931</v>
      </c>
      <c r="C3" s="6" t="s">
        <v>932</v>
      </c>
    </row>
    <row r="4" spans="1:4">
      <c r="A4" s="4" t="s">
        <v>933</v>
      </c>
      <c r="B4" s="5" t="n">
        <v>-1833</v>
      </c>
      <c r="C4" s="5" t="n">
        <v>-1706</v>
      </c>
    </row>
    <row r="5" spans="1:4">
      <c r="A5" s="4" t="s">
        <v>115</v>
      </c>
      <c r="B5" s="5" t="n">
        <v>1924</v>
      </c>
      <c r="C5" s="5" t="n">
        <v>1908</v>
      </c>
      <c r="D5" s="6" t="s">
        <v>918</v>
      </c>
    </row>
    <row r="6" spans="1:4">
      <c r="A6" s="4" t="s">
        <v>922</v>
      </c>
    </row>
    <row r="7" spans="1:4">
      <c r="A7" s="3" t="s">
        <v>929</v>
      </c>
    </row>
    <row r="8" spans="1:4">
      <c r="A8" s="4" t="s">
        <v>930</v>
      </c>
      <c r="B8" s="5" t="n">
        <v>2217</v>
      </c>
      <c r="C8" s="5" t="n">
        <v>2217</v>
      </c>
    </row>
    <row r="9" spans="1:4">
      <c r="A9" s="4" t="s">
        <v>933</v>
      </c>
      <c r="B9" s="5" t="n">
        <v>-1110</v>
      </c>
      <c r="C9" s="5" t="n">
        <v>-1110</v>
      </c>
    </row>
    <row r="10" spans="1:4">
      <c r="A10" s="4" t="s">
        <v>115</v>
      </c>
      <c r="B10" s="5" t="n">
        <v>1107</v>
      </c>
      <c r="C10" s="5" t="n">
        <v>1107</v>
      </c>
      <c r="D10" s="5" t="n">
        <v>2272</v>
      </c>
    </row>
    <row r="11" spans="1:4">
      <c r="A11" s="4" t="s">
        <v>923</v>
      </c>
    </row>
    <row r="12" spans="1:4">
      <c r="A12" s="3" t="s">
        <v>929</v>
      </c>
    </row>
    <row r="13" spans="1:4">
      <c r="A13" s="4" t="s">
        <v>930</v>
      </c>
      <c r="B13" s="5" t="n">
        <v>39</v>
      </c>
      <c r="C13" s="5" t="n">
        <v>39</v>
      </c>
    </row>
    <row r="14" spans="1:4">
      <c r="A14" s="4" t="s">
        <v>933</v>
      </c>
      <c r="B14" s="5" t="n">
        <v>0</v>
      </c>
      <c r="C14" s="5" t="n">
        <v>0</v>
      </c>
    </row>
    <row r="15" spans="1:4">
      <c r="A15" s="4" t="s">
        <v>115</v>
      </c>
      <c r="B15" s="5" t="n">
        <v>39</v>
      </c>
      <c r="C15" s="5" t="n">
        <v>39</v>
      </c>
      <c r="D15" s="5" t="n">
        <v>2121</v>
      </c>
    </row>
    <row r="16" spans="1:4">
      <c r="A16" s="4" t="s">
        <v>924</v>
      </c>
    </row>
    <row r="17" spans="1:4">
      <c r="A17" s="3" t="s">
        <v>929</v>
      </c>
    </row>
    <row r="18" spans="1:4">
      <c r="A18" s="4" t="s">
        <v>930</v>
      </c>
      <c r="B18" s="5" t="n">
        <v>86</v>
      </c>
      <c r="C18" s="5" t="n">
        <v>80</v>
      </c>
    </row>
    <row r="19" spans="1:4">
      <c r="A19" s="4" t="s">
        <v>933</v>
      </c>
      <c r="B19" s="5" t="n">
        <v>0</v>
      </c>
      <c r="C19" s="5" t="n">
        <v>0</v>
      </c>
    </row>
    <row r="20" spans="1:4">
      <c r="A20" s="4" t="s">
        <v>115</v>
      </c>
      <c r="B20" s="5" t="n">
        <v>86</v>
      </c>
      <c r="C20" s="5" t="n">
        <v>80</v>
      </c>
      <c r="D20" s="5" t="n">
        <v>650</v>
      </c>
    </row>
    <row r="21" spans="1:4">
      <c r="A21" s="4" t="s">
        <v>695</v>
      </c>
    </row>
    <row r="22" spans="1:4">
      <c r="A22" s="3" t="s">
        <v>929</v>
      </c>
    </row>
    <row r="23" spans="1:4">
      <c r="A23" s="4" t="s">
        <v>930</v>
      </c>
      <c r="B23" s="5" t="n">
        <v>1038</v>
      </c>
      <c r="C23" s="5" t="n">
        <v>929</v>
      </c>
    </row>
    <row r="24" spans="1:4">
      <c r="A24" s="4" t="s">
        <v>933</v>
      </c>
      <c r="B24" s="5" t="n">
        <v>-487</v>
      </c>
      <c r="C24" s="5" t="n">
        <v>-406</v>
      </c>
    </row>
    <row r="25" spans="1:4">
      <c r="A25" s="4" t="s">
        <v>115</v>
      </c>
      <c r="B25" s="5" t="n">
        <v>551</v>
      </c>
      <c r="C25" s="5" t="n">
        <v>523</v>
      </c>
      <c r="D25" s="5" t="n">
        <v>1127</v>
      </c>
    </row>
    <row r="26" spans="1:4">
      <c r="A26" s="4" t="s">
        <v>927</v>
      </c>
    </row>
    <row r="27" spans="1:4">
      <c r="A27" s="3" t="s">
        <v>929</v>
      </c>
    </row>
    <row r="28" spans="1:4">
      <c r="A28" s="4" t="s">
        <v>930</v>
      </c>
      <c r="B28" s="5" t="n">
        <v>377</v>
      </c>
      <c r="C28" s="5" t="n">
        <v>349</v>
      </c>
    </row>
    <row r="29" spans="1:4">
      <c r="A29" s="4" t="s">
        <v>933</v>
      </c>
      <c r="B29" s="5" t="n">
        <v>-236</v>
      </c>
      <c r="C29" s="5" t="n">
        <v>-190</v>
      </c>
    </row>
    <row r="30" spans="1:4">
      <c r="A30" s="4" t="s">
        <v>115</v>
      </c>
      <c r="B30" s="6" t="s">
        <v>934</v>
      </c>
      <c r="C30" s="6" t="s">
        <v>935</v>
      </c>
      <c r="D30" s="6" t="s">
        <v>9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7</v>
      </c>
      <c r="B1" s="2" t="s">
        <v>1</v>
      </c>
    </row>
    <row r="2" spans="1:4">
      <c r="B2" s="2" t="s">
        <v>28</v>
      </c>
      <c r="C2" s="2" t="s">
        <v>29</v>
      </c>
      <c r="D2" s="2" t="s">
        <v>30</v>
      </c>
    </row>
    <row r="3" spans="1:4">
      <c r="A3" s="3" t="s">
        <v>938</v>
      </c>
    </row>
    <row r="4" spans="1:4">
      <c r="A4" s="4" t="s">
        <v>791</v>
      </c>
      <c r="B4" s="6" t="s">
        <v>939</v>
      </c>
      <c r="C4" s="6" t="s">
        <v>940</v>
      </c>
    </row>
    <row r="5" spans="1:4">
      <c r="A5" s="4" t="s">
        <v>538</v>
      </c>
      <c r="B5" s="5" t="n">
        <v>-41</v>
      </c>
      <c r="C5" s="5" t="n">
        <v>-94</v>
      </c>
    </row>
    <row r="6" spans="1:4">
      <c r="A6" s="4" t="s">
        <v>941</v>
      </c>
      <c r="B6" s="5" t="n">
        <v>0</v>
      </c>
      <c r="C6" s="5" t="n">
        <v>-65</v>
      </c>
    </row>
    <row r="7" spans="1:4">
      <c r="A7" s="4" t="s">
        <v>942</v>
      </c>
      <c r="B7" s="5" t="n">
        <v>69</v>
      </c>
      <c r="C7" s="5" t="n">
        <v>2</v>
      </c>
    </row>
    <row r="8" spans="1:4">
      <c r="A8" s="4" t="s">
        <v>161</v>
      </c>
      <c r="B8" s="6" t="s">
        <v>943</v>
      </c>
      <c r="C8" s="6" t="s">
        <v>944</v>
      </c>
      <c r="D8" s="6" t="s">
        <v>9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6</v>
      </c>
      <c r="B1" s="2" t="s">
        <v>28</v>
      </c>
      <c r="C1" s="2" t="s">
        <v>29</v>
      </c>
    </row>
    <row r="2" spans="1:3">
      <c r="A2" s="3" t="s">
        <v>947</v>
      </c>
    </row>
    <row r="3" spans="1:3">
      <c r="A3" s="4" t="s">
        <v>220</v>
      </c>
      <c r="B3" s="6" t="s">
        <v>948</v>
      </c>
      <c r="C3" s="6" t="s">
        <v>949</v>
      </c>
    </row>
    <row r="4" spans="1:3">
      <c r="A4" s="4" t="s">
        <v>950</v>
      </c>
    </row>
    <row r="5" spans="1:3">
      <c r="A5" s="3" t="s">
        <v>947</v>
      </c>
    </row>
    <row r="6" spans="1:3">
      <c r="A6" s="4" t="s">
        <v>220</v>
      </c>
      <c r="B6" s="5" t="n">
        <v>8554</v>
      </c>
      <c r="C6" s="5" t="n">
        <v>7763</v>
      </c>
    </row>
    <row r="7" spans="1:3">
      <c r="A7" s="4" t="s">
        <v>951</v>
      </c>
    </row>
    <row r="8" spans="1:3">
      <c r="A8" s="3" t="s">
        <v>947</v>
      </c>
    </row>
    <row r="9" spans="1:3">
      <c r="A9" s="4" t="s">
        <v>220</v>
      </c>
      <c r="B9" s="5" t="n">
        <v>412</v>
      </c>
      <c r="C9" s="5" t="n">
        <v>320</v>
      </c>
    </row>
    <row r="10" spans="1:3">
      <c r="A10" s="4" t="s">
        <v>952</v>
      </c>
    </row>
    <row r="11" spans="1:3">
      <c r="A11" s="3" t="s">
        <v>947</v>
      </c>
    </row>
    <row r="12" spans="1:3">
      <c r="A12" s="4" t="s">
        <v>220</v>
      </c>
      <c r="B12" s="6" t="s">
        <v>953</v>
      </c>
      <c r="C12" s="6" t="s">
        <v>9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55</v>
      </c>
      <c r="B1" s="2" t="s">
        <v>28</v>
      </c>
      <c r="C1" s="2" t="s">
        <v>29</v>
      </c>
      <c r="D1" s="2" t="s">
        <v>30</v>
      </c>
    </row>
    <row r="2" spans="1:4">
      <c r="A2" s="3" t="s">
        <v>956</v>
      </c>
    </row>
    <row r="3" spans="1:4">
      <c r="A3" s="4" t="s">
        <v>107</v>
      </c>
      <c r="B3" s="6" t="s">
        <v>957</v>
      </c>
      <c r="C3" s="6" t="s">
        <v>169</v>
      </c>
    </row>
    <row r="4" spans="1:4">
      <c r="A4" s="4" t="s">
        <v>958</v>
      </c>
      <c r="B4" s="5" t="n">
        <v>1251</v>
      </c>
      <c r="C4" s="5" t="n">
        <v>2957</v>
      </c>
    </row>
    <row r="5" spans="1:4">
      <c r="A5" s="4" t="s">
        <v>959</v>
      </c>
      <c r="B5" s="5" t="n">
        <v>3337</v>
      </c>
      <c r="C5" s="5" t="n">
        <v>2912</v>
      </c>
    </row>
    <row r="6" spans="1:4">
      <c r="A6" s="4" t="s">
        <v>120</v>
      </c>
      <c r="B6" s="5" t="n">
        <v>4560</v>
      </c>
      <c r="C6" s="5" t="n">
        <v>5869</v>
      </c>
      <c r="D6" s="6" t="s">
        <v>960</v>
      </c>
    </row>
    <row r="7" spans="1:4">
      <c r="A7" s="4" t="s">
        <v>961</v>
      </c>
    </row>
    <row r="8" spans="1:4">
      <c r="A8" s="3" t="s">
        <v>956</v>
      </c>
    </row>
    <row r="9" spans="1:4">
      <c r="A9" s="4" t="s">
        <v>120</v>
      </c>
      <c r="B9" s="5" t="n">
        <v>3015</v>
      </c>
      <c r="C9" s="5" t="n">
        <v>2472</v>
      </c>
    </row>
    <row r="10" spans="1:4">
      <c r="A10" s="4" t="s">
        <v>962</v>
      </c>
    </row>
    <row r="11" spans="1:4">
      <c r="A11" s="3" t="s">
        <v>956</v>
      </c>
    </row>
    <row r="12" spans="1:4">
      <c r="A12" s="4" t="s">
        <v>120</v>
      </c>
      <c r="B12" s="5" t="n">
        <v>3015</v>
      </c>
      <c r="C12" s="5" t="n">
        <v>2472</v>
      </c>
    </row>
    <row r="13" spans="1:4">
      <c r="A13" s="4" t="s">
        <v>963</v>
      </c>
    </row>
    <row r="14" spans="1:4">
      <c r="A14" s="3" t="s">
        <v>956</v>
      </c>
    </row>
    <row r="15" spans="1:4">
      <c r="A15" s="4" t="s">
        <v>120</v>
      </c>
      <c r="B15" s="5" t="n">
        <v>627</v>
      </c>
      <c r="C15" s="5" t="n">
        <v>1687</v>
      </c>
    </row>
    <row r="16" spans="1:4">
      <c r="A16" s="4" t="s">
        <v>964</v>
      </c>
    </row>
    <row r="17" spans="1:4">
      <c r="A17" s="3" t="s">
        <v>956</v>
      </c>
    </row>
    <row r="18" spans="1:4">
      <c r="A18" s="4" t="s">
        <v>120</v>
      </c>
      <c r="B18" s="5" t="n">
        <v>918</v>
      </c>
      <c r="C18" s="5" t="n">
        <v>1710</v>
      </c>
    </row>
    <row r="19" spans="1:4">
      <c r="A19" s="4" t="s">
        <v>965</v>
      </c>
    </row>
    <row r="20" spans="1:4">
      <c r="A20" s="3" t="s">
        <v>956</v>
      </c>
    </row>
    <row r="21" spans="1:4">
      <c r="A21" s="4" t="s">
        <v>120</v>
      </c>
      <c r="B21" s="5" t="n">
        <v>45</v>
      </c>
      <c r="C21" s="5" t="n">
        <v>51</v>
      </c>
    </row>
    <row r="22" spans="1:4">
      <c r="A22" s="4" t="s">
        <v>966</v>
      </c>
    </row>
    <row r="23" spans="1:4">
      <c r="A23" s="3" t="s">
        <v>956</v>
      </c>
    </row>
    <row r="24" spans="1:4">
      <c r="A24" s="4" t="s">
        <v>120</v>
      </c>
      <c r="B24" s="5" t="n">
        <v>285</v>
      </c>
      <c r="C24" s="5" t="n">
        <v>1302</v>
      </c>
    </row>
    <row r="25" spans="1:4">
      <c r="A25" s="4" t="s">
        <v>967</v>
      </c>
    </row>
    <row r="26" spans="1:4">
      <c r="A26" s="3" t="s">
        <v>956</v>
      </c>
    </row>
    <row r="27" spans="1:4">
      <c r="A27" s="4" t="s">
        <v>120</v>
      </c>
      <c r="B27" s="5" t="n">
        <v>664</v>
      </c>
      <c r="C27" s="5" t="n">
        <v>1361</v>
      </c>
    </row>
    <row r="28" spans="1:4">
      <c r="A28" s="4" t="s">
        <v>966</v>
      </c>
    </row>
    <row r="29" spans="1:4">
      <c r="A29" s="3" t="s">
        <v>956</v>
      </c>
    </row>
    <row r="30" spans="1:4">
      <c r="A30" s="4" t="s">
        <v>120</v>
      </c>
      <c r="B30" s="5" t="n">
        <v>125</v>
      </c>
      <c r="C30" s="5" t="n">
        <v>135</v>
      </c>
    </row>
    <row r="31" spans="1:4">
      <c r="A31" s="4" t="s">
        <v>967</v>
      </c>
    </row>
    <row r="32" spans="1:4">
      <c r="A32" s="3" t="s">
        <v>956</v>
      </c>
    </row>
    <row r="33" spans="1:4">
      <c r="A33" s="4" t="s">
        <v>120</v>
      </c>
      <c r="B33" s="5" t="n">
        <v>200</v>
      </c>
      <c r="C33" s="5" t="n">
        <v>172</v>
      </c>
    </row>
    <row r="34" spans="1:4">
      <c r="A34" s="4" t="s">
        <v>968</v>
      </c>
    </row>
    <row r="35" spans="1:4">
      <c r="A35" s="3" t="s">
        <v>956</v>
      </c>
    </row>
    <row r="36" spans="1:4">
      <c r="A36" s="4" t="s">
        <v>120</v>
      </c>
      <c r="B36" s="5" t="n">
        <v>195</v>
      </c>
      <c r="C36" s="5" t="n">
        <v>215</v>
      </c>
    </row>
    <row r="37" spans="1:4">
      <c r="A37" s="4" t="s">
        <v>969</v>
      </c>
    </row>
    <row r="38" spans="1:4">
      <c r="A38" s="3" t="s">
        <v>956</v>
      </c>
    </row>
    <row r="39" spans="1:4">
      <c r="A39" s="4" t="s">
        <v>120</v>
      </c>
      <c r="B39" s="5" t="n">
        <v>-19</v>
      </c>
      <c r="C39" s="5" t="n">
        <v>-10</v>
      </c>
    </row>
    <row r="40" spans="1:4">
      <c r="A40" s="4" t="s">
        <v>970</v>
      </c>
    </row>
    <row r="41" spans="1:4">
      <c r="A41" s="3" t="s">
        <v>956</v>
      </c>
    </row>
    <row r="42" spans="1:4">
      <c r="A42" s="4" t="s">
        <v>120</v>
      </c>
      <c r="B42" s="5" t="n">
        <v>55</v>
      </c>
      <c r="C42" s="5" t="n">
        <v>177</v>
      </c>
    </row>
    <row r="43" spans="1:4">
      <c r="A43" s="4" t="s">
        <v>971</v>
      </c>
    </row>
    <row r="44" spans="1:4">
      <c r="A44" s="3" t="s">
        <v>956</v>
      </c>
    </row>
    <row r="45" spans="1:4">
      <c r="A45" s="4" t="s">
        <v>120</v>
      </c>
      <c r="B45" s="5" t="n">
        <v>-4</v>
      </c>
      <c r="C45" s="5" t="n">
        <v>-6</v>
      </c>
    </row>
    <row r="46" spans="1:4">
      <c r="A46" s="4" t="s">
        <v>972</v>
      </c>
    </row>
    <row r="47" spans="1:4">
      <c r="A47" s="3" t="s">
        <v>956</v>
      </c>
    </row>
    <row r="48" spans="1:4">
      <c r="A48" s="4" t="s">
        <v>120</v>
      </c>
      <c r="B48" s="6" t="s">
        <v>170</v>
      </c>
      <c r="C48" s="6" t="s">
        <v>1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3</v>
      </c>
      <c r="B1" s="2" t="s">
        <v>1</v>
      </c>
    </row>
    <row r="2" spans="1:3">
      <c r="B2" s="2" t="s">
        <v>28</v>
      </c>
      <c r="C2" s="2" t="s">
        <v>29</v>
      </c>
    </row>
    <row r="3" spans="1:3">
      <c r="A3" s="3" t="s">
        <v>974</v>
      </c>
    </row>
    <row r="4" spans="1:3">
      <c r="A4" s="4" t="s">
        <v>975</v>
      </c>
      <c r="B4" s="6" t="s">
        <v>976</v>
      </c>
      <c r="C4" s="6" t="s">
        <v>960</v>
      </c>
    </row>
    <row r="5" spans="1:3">
      <c r="A5" s="4" t="s">
        <v>977</v>
      </c>
      <c r="B5" s="5" t="n">
        <v>7789</v>
      </c>
      <c r="C5" s="5" t="n">
        <v>8082</v>
      </c>
    </row>
    <row r="6" spans="1:3">
      <c r="A6" s="4" t="s">
        <v>978</v>
      </c>
      <c r="B6" s="5" t="n">
        <v>41</v>
      </c>
      <c r="C6" s="5" t="n">
        <v>100</v>
      </c>
    </row>
    <row r="7" spans="1:3">
      <c r="A7" s="4" t="s">
        <v>979</v>
      </c>
      <c r="B7" s="5" t="n">
        <v>748</v>
      </c>
      <c r="C7" s="5" t="n">
        <v>862</v>
      </c>
    </row>
    <row r="8" spans="1:3">
      <c r="A8" s="4" t="s">
        <v>980</v>
      </c>
      <c r="B8" s="5" t="n">
        <v>114</v>
      </c>
      <c r="C8" s="5" t="n">
        <v>920</v>
      </c>
    </row>
    <row r="9" spans="1:3">
      <c r="A9" s="4" t="s">
        <v>981</v>
      </c>
      <c r="B9" s="5" t="n">
        <v>12</v>
      </c>
      <c r="C9" s="5" t="n">
        <v>-22</v>
      </c>
    </row>
    <row r="10" spans="1:3">
      <c r="A10" s="4" t="s">
        <v>982</v>
      </c>
      <c r="B10" s="5" t="n">
        <v>22</v>
      </c>
      <c r="C10" s="5" t="n">
        <v>-635</v>
      </c>
    </row>
    <row r="11" spans="1:3">
      <c r="A11" s="4" t="s">
        <v>983</v>
      </c>
      <c r="B11" s="5" t="n">
        <v>9</v>
      </c>
      <c r="C11" s="5" t="n">
        <v>4</v>
      </c>
    </row>
    <row r="12" spans="1:3">
      <c r="A12" s="4" t="s">
        <v>984</v>
      </c>
      <c r="B12" s="5" t="n">
        <v>-1131</v>
      </c>
      <c r="C12" s="5" t="n">
        <v>-624</v>
      </c>
    </row>
    <row r="13" spans="1:3">
      <c r="A13" s="4" t="s">
        <v>985</v>
      </c>
      <c r="B13" s="5" t="n">
        <v>-8336</v>
      </c>
      <c r="C13" s="5" t="n">
        <v>-6876</v>
      </c>
    </row>
    <row r="14" spans="1:3">
      <c r="A14" s="4" t="s">
        <v>986</v>
      </c>
      <c r="B14" s="5" t="n">
        <v>-318</v>
      </c>
      <c r="C14" s="5" t="n">
        <v>19</v>
      </c>
    </row>
    <row r="15" spans="1:3">
      <c r="A15" s="4" t="s">
        <v>987</v>
      </c>
      <c r="B15" s="5" t="n">
        <v>-259</v>
      </c>
      <c r="C15" s="5" t="n">
        <v>-3939</v>
      </c>
    </row>
    <row r="16" spans="1:3">
      <c r="A16" s="4" t="s">
        <v>988</v>
      </c>
      <c r="B16" s="6" t="s">
        <v>989</v>
      </c>
      <c r="C16" s="6" t="s">
        <v>9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2"/>
  </cols>
  <sheetData>
    <row r="1" spans="1:2">
      <c r="A1" s="1" t="s">
        <v>990</v>
      </c>
      <c r="B1" s="2" t="s">
        <v>808</v>
      </c>
    </row>
    <row r="2" spans="1:2">
      <c r="A2" s="3" t="s">
        <v>991</v>
      </c>
    </row>
    <row r="3" spans="1:2">
      <c r="A3" s="4" t="s">
        <v>992</v>
      </c>
      <c r="B3" s="6" t="s">
        <v>993</v>
      </c>
    </row>
    <row r="4" spans="1:2">
      <c r="A4" s="4" t="s">
        <v>813</v>
      </c>
    </row>
    <row r="5" spans="1:2">
      <c r="A5" s="3" t="s">
        <v>991</v>
      </c>
    </row>
    <row r="6" spans="1:2">
      <c r="A6" s="4" t="s">
        <v>992</v>
      </c>
      <c r="B6" s="5" t="n">
        <v>1892</v>
      </c>
    </row>
    <row r="7" spans="1:2">
      <c r="A7" s="4" t="s">
        <v>814</v>
      </c>
    </row>
    <row r="8" spans="1:2">
      <c r="A8" s="3" t="s">
        <v>991</v>
      </c>
    </row>
    <row r="9" spans="1:2">
      <c r="A9" s="4" t="s">
        <v>992</v>
      </c>
      <c r="B9" s="5" t="n">
        <v>1298</v>
      </c>
    </row>
    <row r="10" spans="1:2">
      <c r="A10" s="4" t="s">
        <v>815</v>
      </c>
    </row>
    <row r="11" spans="1:2">
      <c r="A11" s="3" t="s">
        <v>991</v>
      </c>
    </row>
    <row r="12" spans="1:2">
      <c r="A12" s="4" t="s">
        <v>992</v>
      </c>
      <c r="B12" s="5" t="n">
        <v>40</v>
      </c>
    </row>
    <row r="13" spans="1:2">
      <c r="A13" s="4" t="s">
        <v>816</v>
      </c>
    </row>
    <row r="14" spans="1:2">
      <c r="A14" s="3" t="s">
        <v>991</v>
      </c>
    </row>
    <row r="15" spans="1:2">
      <c r="A15" s="4" t="s">
        <v>992</v>
      </c>
      <c r="B15" s="5" t="n">
        <v>24</v>
      </c>
    </row>
    <row r="16" spans="1:2">
      <c r="A16" s="4" t="s">
        <v>994</v>
      </c>
    </row>
    <row r="17" spans="1:2">
      <c r="A17" s="3" t="s">
        <v>991</v>
      </c>
    </row>
    <row r="18" spans="1:2">
      <c r="A18" s="4" t="s">
        <v>992</v>
      </c>
      <c r="B18" s="5" t="n">
        <v>66</v>
      </c>
    </row>
    <row r="19" spans="1:2">
      <c r="A19" s="4" t="s">
        <v>995</v>
      </c>
    </row>
    <row r="20" spans="1:2">
      <c r="A20" s="3" t="s">
        <v>991</v>
      </c>
    </row>
    <row r="21" spans="1:2">
      <c r="A21" s="4" t="s">
        <v>992</v>
      </c>
      <c r="B21" s="5" t="n">
        <v>3320</v>
      </c>
    </row>
    <row r="22" spans="1:2">
      <c r="A22" s="4" t="s">
        <v>996</v>
      </c>
    </row>
    <row r="23" spans="1:2">
      <c r="A23" s="3" t="s">
        <v>991</v>
      </c>
    </row>
    <row r="24" spans="1:2">
      <c r="A24" s="4" t="s">
        <v>992</v>
      </c>
      <c r="B24" s="6" t="s">
        <v>9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8</v>
      </c>
      <c r="B1" s="2" t="s">
        <v>1</v>
      </c>
    </row>
    <row r="2" spans="1:4">
      <c r="B2" s="2" t="s">
        <v>28</v>
      </c>
      <c r="C2" s="2" t="s">
        <v>29</v>
      </c>
      <c r="D2" s="2" t="s">
        <v>30</v>
      </c>
    </row>
    <row r="3" spans="1:4">
      <c r="A3" s="3" t="s">
        <v>956</v>
      </c>
    </row>
    <row r="4" spans="1:4">
      <c r="A4" s="4" t="s">
        <v>120</v>
      </c>
      <c r="B4" s="6" t="s">
        <v>989</v>
      </c>
      <c r="C4" s="6" t="s">
        <v>976</v>
      </c>
      <c r="D4" s="6" t="s">
        <v>960</v>
      </c>
    </row>
    <row r="5" spans="1:4">
      <c r="A5" s="4" t="s">
        <v>958</v>
      </c>
      <c r="B5" s="5" t="n">
        <v>1251</v>
      </c>
      <c r="C5" s="5" t="n">
        <v>2957</v>
      </c>
    </row>
    <row r="6" spans="1:4">
      <c r="A6" s="4" t="s">
        <v>959</v>
      </c>
      <c r="B6" s="5" t="n">
        <v>3337</v>
      </c>
      <c r="C6" s="5" t="n">
        <v>2912</v>
      </c>
    </row>
    <row r="7" spans="1:4">
      <c r="A7" s="4" t="s">
        <v>983</v>
      </c>
    </row>
    <row r="8" spans="1:4">
      <c r="A8" s="3" t="s">
        <v>956</v>
      </c>
    </row>
    <row r="9" spans="1:4">
      <c r="A9" s="4" t="s">
        <v>120</v>
      </c>
      <c r="B9" s="5" t="n">
        <v>-16</v>
      </c>
      <c r="C9" s="5" t="n">
        <v>-14</v>
      </c>
    </row>
    <row r="10" spans="1:4">
      <c r="A10" s="4" t="s">
        <v>492</v>
      </c>
    </row>
    <row r="11" spans="1:4">
      <c r="A11" s="3" t="s">
        <v>956</v>
      </c>
    </row>
    <row r="12" spans="1:4">
      <c r="A12" s="4" t="s">
        <v>120</v>
      </c>
      <c r="B12" s="5" t="n">
        <v>3015</v>
      </c>
      <c r="C12" s="5" t="n">
        <v>2472</v>
      </c>
    </row>
    <row r="13" spans="1:4">
      <c r="A13" s="4" t="s">
        <v>958</v>
      </c>
      <c r="B13" s="5" t="n">
        <v>481</v>
      </c>
      <c r="C13" s="5" t="n">
        <v>568</v>
      </c>
    </row>
    <row r="14" spans="1:4">
      <c r="A14" s="4" t="s">
        <v>959</v>
      </c>
      <c r="B14" s="5" t="n">
        <v>2534</v>
      </c>
      <c r="C14" s="5" t="n">
        <v>1904</v>
      </c>
    </row>
    <row r="15" spans="1:4">
      <c r="A15" s="4" t="s">
        <v>999</v>
      </c>
    </row>
    <row r="16" spans="1:4">
      <c r="A16" s="3" t="s">
        <v>956</v>
      </c>
    </row>
    <row r="17" spans="1:4">
      <c r="A17" s="4" t="s">
        <v>1000</v>
      </c>
      <c r="B17" s="5" t="n">
        <v>900</v>
      </c>
      <c r="C17" s="5" t="n">
        <v>900</v>
      </c>
    </row>
    <row r="18" spans="1:4">
      <c r="A18" s="4" t="s">
        <v>1001</v>
      </c>
      <c r="B18" s="6" t="s">
        <v>1002</v>
      </c>
      <c r="C18" s="5" t="n">
        <v>900000</v>
      </c>
    </row>
    <row r="19" spans="1:4">
      <c r="A19" s="4" t="s">
        <v>1003</v>
      </c>
      <c r="B19" s="4" t="s">
        <v>1004</v>
      </c>
    </row>
    <row r="20" spans="1:4">
      <c r="A20" s="4" t="s">
        <v>1005</v>
      </c>
      <c r="B20" s="4" t="s">
        <v>1006</v>
      </c>
    </row>
    <row r="21" spans="1:4">
      <c r="A21" s="4" t="s">
        <v>1007</v>
      </c>
      <c r="B21" s="4" t="s">
        <v>1008</v>
      </c>
    </row>
    <row r="22" spans="1:4">
      <c r="A22" s="4" t="s">
        <v>1009</v>
      </c>
      <c r="B22" s="5" t="n">
        <v>1023</v>
      </c>
      <c r="C22" s="5" t="n">
        <v>1023</v>
      </c>
    </row>
    <row r="23" spans="1:4">
      <c r="A23" s="4" t="s">
        <v>120</v>
      </c>
      <c r="B23" s="5" t="n">
        <v>921</v>
      </c>
      <c r="C23" s="5" t="n">
        <v>939</v>
      </c>
    </row>
    <row r="24" spans="1:4">
      <c r="A24" s="4" t="s">
        <v>1010</v>
      </c>
    </row>
    <row r="25" spans="1:4">
      <c r="A25" s="3" t="s">
        <v>956</v>
      </c>
    </row>
    <row r="26" spans="1:4">
      <c r="A26" s="4" t="s">
        <v>1000</v>
      </c>
      <c r="B26" s="5" t="n">
        <v>1012</v>
      </c>
      <c r="C26" s="5" t="n">
        <v>1012</v>
      </c>
    </row>
    <row r="27" spans="1:4">
      <c r="A27" s="4" t="s">
        <v>1001</v>
      </c>
      <c r="B27" s="6" t="s">
        <v>1011</v>
      </c>
      <c r="C27" s="5" t="n">
        <v>1012500</v>
      </c>
    </row>
    <row r="28" spans="1:4">
      <c r="A28" s="4" t="s">
        <v>1003</v>
      </c>
      <c r="B28" s="4" t="s">
        <v>1012</v>
      </c>
    </row>
    <row r="29" spans="1:4">
      <c r="A29" s="4" t="s">
        <v>1005</v>
      </c>
      <c r="B29" s="4" t="s">
        <v>1013</v>
      </c>
    </row>
    <row r="30" spans="1:4">
      <c r="A30" s="4" t="s">
        <v>1007</v>
      </c>
      <c r="B30" s="4" t="s">
        <v>1008</v>
      </c>
    </row>
    <row r="31" spans="1:4">
      <c r="A31" s="4" t="s">
        <v>1009</v>
      </c>
      <c r="B31" s="5" t="n">
        <v>1001</v>
      </c>
      <c r="C31" s="5" t="n">
        <v>1001</v>
      </c>
    </row>
    <row r="32" spans="1:4">
      <c r="A32" s="4" t="s">
        <v>120</v>
      </c>
      <c r="B32" s="5" t="n">
        <v>1014</v>
      </c>
      <c r="C32" s="5" t="n">
        <v>1017</v>
      </c>
    </row>
    <row r="33" spans="1:4">
      <c r="A33" s="4" t="s">
        <v>1014</v>
      </c>
    </row>
    <row r="34" spans="1:4">
      <c r="A34" s="3" t="s">
        <v>956</v>
      </c>
    </row>
    <row r="35" spans="1:4">
      <c r="A35" s="4" t="s">
        <v>1000</v>
      </c>
      <c r="B35" s="5" t="n">
        <v>1080</v>
      </c>
      <c r="C35" s="5" t="n">
        <v>1080</v>
      </c>
    </row>
    <row r="36" spans="1:4">
      <c r="A36" s="4" t="s">
        <v>1001</v>
      </c>
      <c r="B36" s="6" t="s">
        <v>1015</v>
      </c>
      <c r="C36" s="5" t="n">
        <v>1080000</v>
      </c>
    </row>
    <row r="37" spans="1:4">
      <c r="A37" s="4" t="s">
        <v>1003</v>
      </c>
      <c r="B37" s="4" t="s">
        <v>1016</v>
      </c>
    </row>
    <row r="38" spans="1:4">
      <c r="A38" s="4" t="s">
        <v>1005</v>
      </c>
      <c r="B38" s="4" t="s">
        <v>1017</v>
      </c>
    </row>
    <row r="39" spans="1:4">
      <c r="A39" s="4" t="s">
        <v>1009</v>
      </c>
      <c r="B39" s="6" t="s">
        <v>1018</v>
      </c>
      <c r="C39" s="5" t="n">
        <v>1015</v>
      </c>
    </row>
    <row r="40" spans="1:4">
      <c r="A40" s="4" t="s">
        <v>120</v>
      </c>
      <c r="B40" s="5" t="n">
        <v>1096</v>
      </c>
      <c r="C40" s="5" t="n">
        <v>0</v>
      </c>
    </row>
    <row r="41" spans="1:4">
      <c r="A41" s="4" t="s">
        <v>1019</v>
      </c>
    </row>
    <row r="42" spans="1:4">
      <c r="A42" s="3" t="s">
        <v>956</v>
      </c>
    </row>
    <row r="43" spans="1:4">
      <c r="A43" s="4" t="s">
        <v>1000</v>
      </c>
      <c r="B43" s="5" t="n">
        <v>500</v>
      </c>
      <c r="C43" s="5" t="n">
        <v>500</v>
      </c>
    </row>
    <row r="44" spans="1:4">
      <c r="A44" s="4" t="s">
        <v>1001</v>
      </c>
      <c r="B44" s="6" t="s">
        <v>1020</v>
      </c>
      <c r="C44" s="5" t="n">
        <v>200000</v>
      </c>
    </row>
    <row r="45" spans="1:4">
      <c r="A45" s="4" t="s">
        <v>1003</v>
      </c>
      <c r="B45" s="4" t="s">
        <v>1021</v>
      </c>
    </row>
    <row r="46" spans="1:4">
      <c r="A46" s="4" t="s">
        <v>1005</v>
      </c>
      <c r="B46" s="4" t="s">
        <v>1022</v>
      </c>
    </row>
    <row r="47" spans="1:4">
      <c r="A47" s="4" t="s">
        <v>1007</v>
      </c>
      <c r="B47" s="4" t="s">
        <v>1008</v>
      </c>
    </row>
    <row r="48" spans="1:4">
      <c r="A48" s="4" t="s">
        <v>1009</v>
      </c>
      <c r="B48" s="5" t="n">
        <v>0</v>
      </c>
      <c r="C48" s="5" t="n">
        <v>0</v>
      </c>
    </row>
    <row r="49" spans="1:4">
      <c r="A49" s="4" t="s">
        <v>120</v>
      </c>
      <c r="B49" s="6" t="s">
        <v>169</v>
      </c>
      <c r="C49" s="6" t="s">
        <v>10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21:34Z</dcterms:created>
  <dcterms:modified xmlns:dcterms="http://purl.org/dc/terms/" xmlns:xsi="http://www.w3.org/2001/XMLSchema-instance" xsi:type="dcterms:W3CDTF">2018-05-29T17:21:34Z</dcterms:modified>
</cp:coreProperties>
</file>